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LLOWANCE FOR CREDIT LOSSES" sheetId="13" state="visible" r:id="rId13"/>
    <sheet xmlns:r="http://schemas.openxmlformats.org/officeDocument/2006/relationships" name="FAIR VALUE MEASUREMENTS" sheetId="14" state="visible" r:id="rId14"/>
    <sheet xmlns:r="http://schemas.openxmlformats.org/officeDocument/2006/relationships" name="DERIVATIVE INSTRUMENTS AND HEDG" sheetId="15" state="visible" r:id="rId15"/>
    <sheet xmlns:r="http://schemas.openxmlformats.org/officeDocument/2006/relationships" name="DEPOSITS" sheetId="16" state="visible" r:id="rId16"/>
    <sheet xmlns:r="http://schemas.openxmlformats.org/officeDocument/2006/relationships" name="FEDERAL HOME LOAN BANK BORROWIN" sheetId="17" state="visible" r:id="rId17"/>
    <sheet xmlns:r="http://schemas.openxmlformats.org/officeDocument/2006/relationships" name="COMMITMENTS AND CONTINGENCIES" sheetId="18" state="visible" r:id="rId18"/>
    <sheet xmlns:r="http://schemas.openxmlformats.org/officeDocument/2006/relationships" name="TAX EFFECTS ON OTHER COMPREHENS" sheetId="19" state="visible" r:id="rId19"/>
    <sheet xmlns:r="http://schemas.openxmlformats.org/officeDocument/2006/relationships" name="STOCK REPURCHASE PLAN" sheetId="20" state="visible" r:id="rId20"/>
    <sheet xmlns:r="http://schemas.openxmlformats.org/officeDocument/2006/relationships" name="PROVISION FOR INCOME TAX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Policies" sheetId="24" state="visible" r:id="rId24"/>
    <sheet xmlns:r="http://schemas.openxmlformats.org/officeDocument/2006/relationships" name="EARNINGS PER SHARE (Tables)" sheetId="25" state="visible" r:id="rId25"/>
    <sheet xmlns:r="http://schemas.openxmlformats.org/officeDocument/2006/relationships" name="INVESTMENT SECURITIES (Tables)" sheetId="26" state="visible" r:id="rId26"/>
    <sheet xmlns:r="http://schemas.openxmlformats.org/officeDocument/2006/relationships" name="LOANS (Tables)" sheetId="27" state="visible" r:id="rId27"/>
    <sheet xmlns:r="http://schemas.openxmlformats.org/officeDocument/2006/relationships" name="ALLOWANCE FOR CREDIT LOSSES (Ta" sheetId="28" state="visible" r:id="rId28"/>
    <sheet xmlns:r="http://schemas.openxmlformats.org/officeDocument/2006/relationships" name="FAIR VALUE MEASUREMENTS (Tables" sheetId="29" state="visible" r:id="rId29"/>
    <sheet xmlns:r="http://schemas.openxmlformats.org/officeDocument/2006/relationships" name="DERIVATIVE INSTRUMENTS AND HE_2" sheetId="30" state="visible" r:id="rId30"/>
    <sheet xmlns:r="http://schemas.openxmlformats.org/officeDocument/2006/relationships" name="DEPOSITS (Tables)" sheetId="31" state="visible" r:id="rId31"/>
    <sheet xmlns:r="http://schemas.openxmlformats.org/officeDocument/2006/relationships" name="FEDERAL HOME LOAN BANK BORROW_2" sheetId="32" state="visible" r:id="rId32"/>
    <sheet xmlns:r="http://schemas.openxmlformats.org/officeDocument/2006/relationships" name="COMMITMENTS AND CONTINGENCIES (" sheetId="33" state="visible" r:id="rId33"/>
    <sheet xmlns:r="http://schemas.openxmlformats.org/officeDocument/2006/relationships" name="TAX EFFECTS ON OTHER COMPREHE_2" sheetId="34" state="visible" r:id="rId34"/>
    <sheet xmlns:r="http://schemas.openxmlformats.org/officeDocument/2006/relationships" name="PROVISION FOR INCOME TAXES (Tab" sheetId="35" state="visible" r:id="rId35"/>
    <sheet xmlns:r="http://schemas.openxmlformats.org/officeDocument/2006/relationships" name="BASIS OF PRESENTATION - Narrati" sheetId="36" state="visible" r:id="rId36"/>
    <sheet xmlns:r="http://schemas.openxmlformats.org/officeDocument/2006/relationships" name="EARNINGS PER SHARE (Details)" sheetId="37" state="visible" r:id="rId37"/>
    <sheet xmlns:r="http://schemas.openxmlformats.org/officeDocument/2006/relationships" name="INVESTMENT SECURITIES - Amortiz" sheetId="38" state="visible" r:id="rId38"/>
    <sheet xmlns:r="http://schemas.openxmlformats.org/officeDocument/2006/relationships" name="INVESTMENT SECURITIES - Narrati" sheetId="39" state="visible" r:id="rId39"/>
    <sheet xmlns:r="http://schemas.openxmlformats.org/officeDocument/2006/relationships" name="INVESTMENT SECURITIES - Gain (L" sheetId="40" state="visible" r:id="rId40"/>
    <sheet xmlns:r="http://schemas.openxmlformats.org/officeDocument/2006/relationships" name="INVESTMENT SECURITIES - Contrac" sheetId="41" state="visible" r:id="rId41"/>
    <sheet xmlns:r="http://schemas.openxmlformats.org/officeDocument/2006/relationships" name="INVESTMENT SECURITIES - Continu" sheetId="42" state="visible" r:id="rId42"/>
    <sheet xmlns:r="http://schemas.openxmlformats.org/officeDocument/2006/relationships" name="LOANS - Loan Portfolios (Detail" sheetId="43" state="visible" r:id="rId43"/>
    <sheet xmlns:r="http://schemas.openxmlformats.org/officeDocument/2006/relationships" name="LOANS - Narrative (Details)" sheetId="44" state="visible" r:id="rId44"/>
    <sheet xmlns:r="http://schemas.openxmlformats.org/officeDocument/2006/relationships" name="ALLOWANCE FOR CREDIT LOSSES - N" sheetId="45" state="visible" r:id="rId45"/>
    <sheet xmlns:r="http://schemas.openxmlformats.org/officeDocument/2006/relationships" name="ALLOWANCE FOR CREDIT LOSSES - O" sheetId="46" state="visible" r:id="rId46"/>
    <sheet xmlns:r="http://schemas.openxmlformats.org/officeDocument/2006/relationships" name="ALLOWANCE FOR CREDIT LOSSES - P" sheetId="47" state="visible" r:id="rId47"/>
    <sheet xmlns:r="http://schemas.openxmlformats.org/officeDocument/2006/relationships" name="ALLOWANCE FOR CREDIT LOSSES -_2" sheetId="48" state="visible" r:id="rId48"/>
    <sheet xmlns:r="http://schemas.openxmlformats.org/officeDocument/2006/relationships" name="ALLOWANCE FOR CREDIT LOSSES - C" sheetId="49" state="visible" r:id="rId49"/>
    <sheet xmlns:r="http://schemas.openxmlformats.org/officeDocument/2006/relationships" name="ALLOWANCE FOR CREDIT LOSSES - A" sheetId="50" state="visible" r:id="rId50"/>
    <sheet xmlns:r="http://schemas.openxmlformats.org/officeDocument/2006/relationships" name="FAIR VALUE MEASUREMENTS - Narra" sheetId="51" state="visible" r:id="rId51"/>
    <sheet xmlns:r="http://schemas.openxmlformats.org/officeDocument/2006/relationships" name="FAIR VALUE MEASUREMENTS - Asset" sheetId="52" state="visible" r:id="rId52"/>
    <sheet xmlns:r="http://schemas.openxmlformats.org/officeDocument/2006/relationships" name="FAIR VALUE MEASUREMENTS - Ass_2" sheetId="53" state="visible" r:id="rId53"/>
    <sheet xmlns:r="http://schemas.openxmlformats.org/officeDocument/2006/relationships" name="FAIR VALUE MEASUREMENTS - Bank " sheetId="54" state="visible" r:id="rId54"/>
    <sheet xmlns:r="http://schemas.openxmlformats.org/officeDocument/2006/relationships" name="FAIR VALUE MEASUREMENTS - Carry" sheetId="55" state="visible" r:id="rId55"/>
    <sheet xmlns:r="http://schemas.openxmlformats.org/officeDocument/2006/relationships" name="DERIVATIVE INSTRUMENTS AND HE_3" sheetId="56" state="visible" r:id="rId56"/>
    <sheet xmlns:r="http://schemas.openxmlformats.org/officeDocument/2006/relationships" name="DERIVATIVE INSTRUMENTS AND HE_4" sheetId="57" state="visible" r:id="rId57"/>
    <sheet xmlns:r="http://schemas.openxmlformats.org/officeDocument/2006/relationships" name="DERIVATIVE INSTRUMENTS AND HE_5" sheetId="58" state="visible" r:id="rId58"/>
    <sheet xmlns:r="http://schemas.openxmlformats.org/officeDocument/2006/relationships" name="DEPOSITS - Schedule of Deposits" sheetId="59" state="visible" r:id="rId59"/>
    <sheet xmlns:r="http://schemas.openxmlformats.org/officeDocument/2006/relationships" name="DEPOSITS - Narrative (Details)" sheetId="60" state="visible" r:id="rId60"/>
    <sheet xmlns:r="http://schemas.openxmlformats.org/officeDocument/2006/relationships" name="DEPOSITS - Schedule of Maturiti" sheetId="61" state="visible" r:id="rId61"/>
    <sheet xmlns:r="http://schemas.openxmlformats.org/officeDocument/2006/relationships" name="FEDERAL HOME LOAN BANK BORROW_3" sheetId="62" state="visible" r:id="rId62"/>
    <sheet xmlns:r="http://schemas.openxmlformats.org/officeDocument/2006/relationships" name="FEDERAL HOME LOAN BANK BORROW_4" sheetId="63" state="visible" r:id="rId63"/>
    <sheet xmlns:r="http://schemas.openxmlformats.org/officeDocument/2006/relationships" name="FEDERAL HOME LOAN BANK BORROW_5"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TAX EFFECTS ON OTHER COMPREHE_3" sheetId="68" state="visible" r:id="rId68"/>
    <sheet xmlns:r="http://schemas.openxmlformats.org/officeDocument/2006/relationships" name="STOCK REPURCHASE PLAN (Details)" sheetId="69" state="visible" r:id="rId69"/>
    <sheet xmlns:r="http://schemas.openxmlformats.org/officeDocument/2006/relationships" name="PROVISION FOR INCOME TAXES - Sc" sheetId="70" state="visible" r:id="rId70"/>
    <sheet xmlns:r="http://schemas.openxmlformats.org/officeDocument/2006/relationships" name="PROVISION FOR INCOME TAXES - Na" sheetId="71" state="visible" r:id="rId71"/>
    <sheet xmlns:r="http://schemas.openxmlformats.org/officeDocument/2006/relationships" name="Uncategorized Items - care-2024"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31</t>
        </is>
      </c>
      <c r="C8" s="4" t="inlineStr">
        <is>
          <t xml:space="preserve"> </t>
        </is>
      </c>
    </row>
    <row r="9">
      <c r="A9" s="4" t="inlineStr">
        <is>
          <t>Entity Registrant Name</t>
        </is>
      </c>
      <c r="B9" s="4" t="inlineStr">
        <is>
          <t>CARTER BANKSHARES, INC.</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85-3365661</t>
        </is>
      </c>
      <c r="C11" s="4" t="inlineStr">
        <is>
          <t xml:space="preserve"> </t>
        </is>
      </c>
    </row>
    <row r="12">
      <c r="A12" s="4" t="inlineStr">
        <is>
          <t>Entity Address, Address Line One</t>
        </is>
      </c>
      <c r="B12" s="4" t="inlineStr">
        <is>
          <t>1300 Kings Mountain Road</t>
        </is>
      </c>
      <c r="C12" s="4" t="inlineStr">
        <is>
          <t xml:space="preserve"> </t>
        </is>
      </c>
    </row>
    <row r="13">
      <c r="A13" s="4" t="inlineStr">
        <is>
          <t>Entity Address, City or Town</t>
        </is>
      </c>
      <c r="B13" s="4" t="inlineStr">
        <is>
          <t>Martinsville</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4112</t>
        </is>
      </c>
      <c r="C15" s="4" t="inlineStr">
        <is>
          <t xml:space="preserve"> </t>
        </is>
      </c>
    </row>
    <row r="16">
      <c r="A16" s="4" t="inlineStr">
        <is>
          <t>City Area Code</t>
        </is>
      </c>
      <c r="B16" s="4" t="inlineStr">
        <is>
          <t>276</t>
        </is>
      </c>
      <c r="C16" s="4" t="inlineStr">
        <is>
          <t xml:space="preserve"> </t>
        </is>
      </c>
    </row>
    <row r="17">
      <c r="A17" s="4" t="inlineStr">
        <is>
          <t>Local Phone Number</t>
        </is>
      </c>
      <c r="B17" s="4" t="inlineStr">
        <is>
          <t>656-1776</t>
        </is>
      </c>
      <c r="C17" s="4" t="inlineStr">
        <is>
          <t xml:space="preserve"> </t>
        </is>
      </c>
    </row>
    <row r="18">
      <c r="A18" s="4" t="inlineStr">
        <is>
          <t>Title of 12(b) Security</t>
        </is>
      </c>
      <c r="B18" s="4" t="inlineStr">
        <is>
          <t>Common Stock, $1 par value</t>
        </is>
      </c>
      <c r="C18" s="4" t="inlineStr">
        <is>
          <t xml:space="preserve"> </t>
        </is>
      </c>
    </row>
    <row r="19">
      <c r="A19" s="4" t="inlineStr">
        <is>
          <t>Trading Symbol</t>
        </is>
      </c>
      <c r="B19" s="4" t="inlineStr">
        <is>
          <t>CAR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3015086</v>
      </c>
    </row>
    <row r="28">
      <c r="A28" s="4" t="inlineStr">
        <is>
          <t>Entity Central Index Key</t>
        </is>
      </c>
      <c r="B28" s="4" t="inlineStr">
        <is>
          <t>0001829576</t>
        </is>
      </c>
      <c r="C28" s="4" t="inlineStr">
        <is>
          <t xml:space="preserve"> </t>
        </is>
      </c>
    </row>
    <row r="29">
      <c r="A29" s="4" t="inlineStr">
        <is>
          <t>Document Fiscal Period Focus</t>
        </is>
      </c>
      <c r="B29" s="4" t="inlineStr">
        <is>
          <t>Q1</t>
        </is>
      </c>
      <c r="C29" s="4" t="inlineStr">
        <is>
          <t xml:space="preserve"> </t>
        </is>
      </c>
    </row>
    <row r="30">
      <c r="A30" s="4" t="inlineStr">
        <is>
          <t>Document Fiscal Year Focus</t>
        </is>
      </c>
      <c r="B30" s="4" t="inlineStr">
        <is>
          <t>2024</t>
        </is>
      </c>
      <c r="C30" s="4" t="inlineStr">
        <is>
          <t xml:space="preserve"> </t>
        </is>
      </c>
    </row>
    <row r="31">
      <c r="A31" s="4" t="inlineStr">
        <is>
          <t>Current Fiscal Year End Date</t>
        </is>
      </c>
      <c r="B31" s="4" t="inlineStr">
        <is>
          <t>--12-3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Basic earnings per common share is calculated by dividing net income allocated to common shareholders by the weighted average number of shares of common stock outstanding during the period. Diluted earnings per common share reflects the potential dilution that could occur if securities or other contracts to issue common stock were exercised or converted into common stock or resulted in the issuance of common stock that then shared in the earnings of the entity. The following table reconciles the numerators and denominators of basic and diluted earnings per common share calculations for the periods presented: Three Months Ended March 31, (Dollars in Thousands, except share and per share data) 2024 2023 Numerator for Earnings per Common Share – Basic and Diluted Net Income $ 5,811 $ 15,941 Less: Income allocated to participating shares 60 112 Net Income Allocated to Common Shareholders - Basic &amp; Diluted $ 5,751 $ 15,829 Denominator: Weighted Average Shares Outstanding, including Shares Considered Participating Securities 23,007,561 23,938,291 Less: Average Participating Securities 237,250 167,810 Weighted Average Common Shares Outstanding - Basic &amp; Diluted 22,770,311 23,770,481 Earnings per Common Share – Basic $ 0.25 $ 0.67 Earnings per Common Share – Diluted $ 0.25 $ 0.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 SECURITIES</t>
        </is>
      </c>
      <c r="B4" s="4" t="inlineStr">
        <is>
          <t>INVESTMENT SECURITIES The following tables present the amortized cost and fair value of available-for-sale securities as of the dates presented: March 31, 2024 (Dollars in Thousands) Amortized Gross Gross Fair Value U.S. Government Agency Securities 40,094 97 (819) 39,372 Residential Mortgage-Backed Securities 110,096 1 (10,313) 99,784 Commercial Mortgage-Backed Securities 29,582 293 (755) 29,120 Other Commercial Mortgage-Backed Securities 24,462 — (2,565) 21,897 Asset Backed Securities 149,844 2 (10,572) 139,274 Collateralized Mortgage Obligations 170,179 1 (11,839) 158,341 States and Political Subdivisions 263,249 — (42,200) 221,049 Corporate Notes 70,750 — (10,755) 59,995 Total Debt Securities $ 858,256 $ 394 $ (89,818) $ 768,832 December 31, 2023 (Dollars in Thousands) Amortized Gross Gross Fair Value U.S. Government Agency Securities 44,185 398 (756) 43,827 Residential Mortgage-Backed Securities 110,726 — (11,576) 99,150 Commercial Mortgage-Backed Securities 31,578 336 (751) 31,163 Other Commercial Mortgage-Backed Securities 24,522 — (2,666) 21,856 Asset Backed Securities 150,832 — (10,826) 140,006 Collateralized Mortgage Obligations 174,396 — (12,863) 161,533 States and Political Subdivisions 263,557 — (41,449) 222,108 Corporate Notes 70,750 — (11,390) 59,360 Total Debt Securities $ 870,546 $ 734 $ (92,277) $ 779,003 The Company did not have securities classified as held-to-maturity at March 31, 2024 or December 31, 2023. The following table shows the composition of gross and net realized gains and losses for the periods presented: Three Months Ended March 31, (Dollars in Thousands) 2024 2023 Proceeds from Sales of Securities Available-for-Sale $ — $ — Gross Realized Gains $ — $ — Gross Realized Losses — (12) Net Realized (Losses) Gains — (12) Tax Impact $ — $ (3) Gains or losses are recognized in earnings on the trade date using the amortized cost of the specific security sold. The net realized (losses) gains above reflect reclassification adjustments in the calculation of Other Comprehensive Income (Loss). The net realized (losses) gains are included in noninterest income as (losses) gains on sales of securities, net in the Consolidated Statements of Income. The tax impact is included in income tax provision in the Consolidated Statements of Income. The amortized cost and fair value of available-for-sale debt securities are shown below by contractual maturity as of the date presented. Expected maturities may differ from contractual maturities if borrowers have the right to call or prepay obligations with or without call or prepayment penalties. Securities not due at a single maturity date are shown separately. March 31, 2024 (Dollars in Thousands) Amortized Fair Due in One Year or Less $ 73 $ 73 Due after One Year through Five Years 15,806 14,687 Due after Five Years through Ten Years 262,362 227,073 Due after Ten Years 95,852 78,583 Residential Mortgage-Backed Securities 110,096 99,784 Commercial Mortgage-Backed Securities 29,582 29,120 Other Commercial Mortgage-Backed Securities 24,462 21,897 Collateralized Mortgage Obligations 170,179 158,341 Asset Backed Securities 149,844 139,274 Total Debt Securities $ 858,256 $ 768,832 At March 31, 2024 and December 31, 2023, there were no holdings of securities of any one issuer, other than those securities issued by the U.S. Government and its Agencies, in an amount greater than 10% of shareholders’ equity. The carrying value of securities pledged for various regulatory and legal requirements was $303.4 million at March 31, 2024 and $215.5 million at December 31, 2023. Available-for-sale securities with unrealized losses at March 31, 2024 and December 31, 2023, aggregated by investment category and length of time the individual securities have been in a continuous unrealized loss position, were as follows: March 31, 2024 Less Than 12 Months 12 Months or More Total (Dollars in Thousands) Number Fair Unrealized Number Fair Unrealized Number Fair Unrealized U.S. Government Agency Securities 8 5,479 (47) 20 19,070 (772) 28 24,549 (819) Residential Mortgage-Backed Securities — — — 42 99,177 (10,313) 42 99,177 (10,313) Commercial Mortgage-Backed Securities 4 1,060 (1) 49 17,430 (754) 53 18,490 (755) Other Commercial Mortgage-Backed Securities — — — 8 21,897 (2,565) 8 21,897 (2,565) Asset Backed Securities 3 6,419 (36) 42 111,455 (10,536) 45 117,874 (10,572) Collateralized Mortgage Obligations — — — 84 155,407 (11,839) 84 155,407 (11,839) States and Political Subdivisions — — — 153 221,049 (42,200) 153 221,049 (42,200) Corporate Notes — — — 21 59,995 (10,755) 21 59,995 (10,755) Total Debt Securities 15 $ 12,958 $ (84) 419 $ 705,480 $ (89,734) 434 $ 718,438 $ (89,818) December 31, 2023 Less Than 12 Months 12 Months or More Total (Dollars in Thousands) Number Fair Unrealized Number Fair Unrealized Number Fair Unrealized U.S. Government Agency Securities 7 $ 6,567 $ (67) 15 $ 15,848 $ (689) 22 $ 22,415 $ (756) Residential Mortgage-Backed Securities — — — 43 99,150 (11,576) 43 99,150 (11,576) Commercial Mortgage-Backed Securities 3 1,073 (3) 50 18,692 (748) 53 19,765 (751) Other Commercial Mortgage-Backed Securities — — — 9 21,856 (2,666) 9 21,856 (2,666) Asset Backed Securities 2 2,530 (84) 52 137,476 (10,742) 54 140,006 (10,826) Collateralized Mortgage Obligations — — — 85 161,533 (12,863) 85 161,533 (12,863) States and Political Subdivisions — — — 153 222,108 (41,449) 153 222,108 (41,449) Corporate Notes — — — 21 59,360 (11,390) 21 59,360 (11,390) Total Debt Securities 12 $ 10,170 $ (154) 428 $ 736,023 $ (92,123) 440 $ 746,193 $ (92,277) The Company adopted Topic 326, Financial Instruments—Credit Losses (Topic 326) on January 1, 2021 and did not record an allowance for credit losses, (“ACL”), on its investment securities during the quarter ended March 31, 2024 or the year ended December 31, 2023 as the Company did not have any related impairment. The Company regularly reviews debt securities for expected credit loss using both qualitative and quantitative criteria, as necessary, based on the composition of the portfolio at period end. As of March 31, 2024, management does not intend to sell any security in an unrealized loss position and it is not more than likely that it will be required to sell any such security before the recovery of its amortized cost basis. The unrealized losses on debt securities are primarily the result of interest rate changes, credit spread fluctuations, general financial market uncertainty and market volatility. These conditions should not prohibit the Company from receiving its contractual principal and interest payments on its debt securities. The fair value is expected to recover as the securities approach their maturity date or repricing date. It should be noted that we may occasionally sell securities to take advantage of market opportunities or as part of a strategic initiative. As of March 31, 2024, the Company determined the unrealized losses detailed in the table above are not related to credit; therefore, no ACL has been recognized on the Company’s securities. Should the impairment of any of these securities become credit related, the impairment will be recognized by establishing an ACL through provision for credit losses in the period the credit related impairment is identified, while any non-credit loss will be recognized in accumulated other comprehensive loss, net of applicable taxes. During the three months ended March 31, 2024 and March 31, 2023, the Company had no credit related net investment impairment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4</t>
        </is>
      </c>
    </row>
    <row r="3">
      <c r="A3" s="3" t="inlineStr">
        <is>
          <t>Receivables [Abstract]</t>
        </is>
      </c>
      <c r="B3" s="4" t="inlineStr">
        <is>
          <t xml:space="preserve"> </t>
        </is>
      </c>
    </row>
    <row r="4">
      <c r="A4" s="4" t="inlineStr">
        <is>
          <t>LOANS</t>
        </is>
      </c>
      <c r="B4" s="4" t="inlineStr">
        <is>
          <t>LOANS The composition of the loan portfolio by dollar amount is shown in the table below: (Dollars in Thousands) March 31, 2024 December 31, 2023 Commercial Commercial Real Estate $ 1,728,929 $ 1,670,631 Commercial and Industrial 257,176 271,511 Total Commercial Loans 1,986,105 1,942,142 Consumer Residential Mortgages 788,125 787,929 Other Consumer 32,428 34,277 Total Consumer Loans 820,553 822,206 Construction 397,219 436,349 Other 305,194 305,213 Total Loans $ 3,509,071 $ 3,505,910 Loan Restructurings The Company evaluates all loan restructurings according to the accounting guidance for loan modifications to determine if the restructuring results in a new loan or a continuation of the existing loan. Loan modifications to borrowers experiencing financial difficulty that result in a direct change in the timing or amount of contractual cash flows include situations where there is principal forgiveness, interest rate reductions, other-than-insignificant payment delays, term extensions, and combinations of the listed modifications. Therefore, the disclosures related to loan restructurings are only for modifications that directly affect cash flows. A loan that is considered a restructured loan may be subject to the individually evaluated loan analysis if the commitment is $1.0 million or greater and/or based on management’s discretion; otherwise, the restructured loan remains in the appropriate segment in the ACL model. For a discussion with respect to reserve calculations regarding individually evaluated loans refer to the “Nonrecurring Basis” section in Note 6, Fair Value Measurements, in the Notes to Consolidated Financial Statements in Item 1 of this Quarterly Report on Form 10-Q. There were no loans to borrowers experiencing financial difficulty restructured during the three months ended March 31, 2024 or March 31, 2023. The Company closely monitors the performance of the loans that are modified to borrowers experiencing financial difficulty to understand the effectiveness of its modification efforts. During the three months ended March 31, 2024 and March 31, 2023, respectively, the Company had no modifications to borrowers experiencing financial difficulty to report. At March 31, 2024 and December 31, 2023, the Bank had no commitments to lend any additional funds on restructured loans. At March 31, 2024 and March 31, 2023, the Bank had no loans that defaulted during the period and had been modified preceding the payment default when the borrower was experiencing financial difficulty at the time of modification. For purposes of this disclosure, a default occurs when, within 12 months of the original modification, either a full or partial charge-off occurs or the loan becomes 90 days or more past due. As of March 31, 2024 and December 31, 2023, the Bank had $0.9 million and $2.0 million, respectively, of residential real estate loans in the process of foreclosure. The Company also had $37 thousand at March 31, 2024 and $62 thousand at December 31, 2023 in residential real estate loans included in other real estate owned (“ORE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4</t>
        </is>
      </c>
    </row>
    <row r="3">
      <c r="A3" s="3" t="inlineStr">
        <is>
          <t>Credit Loss [Abstract]</t>
        </is>
      </c>
      <c r="B3" s="4" t="inlineStr">
        <is>
          <t xml:space="preserve"> </t>
        </is>
      </c>
    </row>
    <row r="4">
      <c r="A4" s="4" t="inlineStr">
        <is>
          <t>ALLOWANCE FOR CREDIT LOSSES</t>
        </is>
      </c>
      <c r="B4" s="4" t="inlineStr">
        <is>
          <t xml:space="preserve">ALLOWANCE FOR CREDIT LOSSES The Company maintains an ACL at a level determined to be adequate to absorb expected credit losses associated with the Company’s financial instruments over the life of those instruments as of the balance sheet date. The Company develops and documents a systematic ACL methodology based on the following portfolio segments: 1) CRE, 2) Commercial and Industrial, (“C&amp;I”), 3) Residential Mortgages, 4) Other Consumer, 5) Construction and 6) Other. The Company’s loan portfolio is segmented by homogeneous loan types that behave similarly to economic cycles. The following is a discussion of the key risks by portfolio segment that management assesses in preparing the ACL. CRE loans are secured by commercial purpose real estate, including both owner occupied properties and investment properties, for various purposes such as hotels, strip malls and apartments. Operations of the individual projects as well as global cash flows of the debtors are the primary sources of repayment for these loans. The condition of the local economy is an important indicator of risk, but there are also more specific risks depending on the collateral type as well as the business. C&amp;I loans are made to operating companies or manufacturers for the purpose of production, operating capacity, accounts receivable, inventory or equipment financing. Cash flow from the operations of the borrower is the primary source of repayment for these loans. The condition of the local economy is an important indicator of risk, but there are also more specific risks depending on the industry of the borrower. Collateral for these types of loans often do not have sufficient value in a distressed or liquidation scenario to satisfy the outstanding debt. These loans are also made to local and state municipalities for various purposes including refinancing existing obligations, infrastructure up-fit and expansion, or to purchase new equipment. These loans may be secured by general obligations from the municipal authority or revenues generated by infrastructure and equipment financed by the Company. The primary repayment source for these loans include the tax base of the municipality, specific revenue streams related to the infrastructure financed, and other business operations of the municipal authority. The health and stability of state and local economies directly impacts each municipality’s tax basis and are important indicators of risk for this segment. The ability of each municipality to increase taxes and fees to offset debt service requirements give this type of loan a very low risk profile in the continuum of the Company’s loan portfolio. Residential Mortgages are loans secured by first and second liens such as home equity loans, home equity lines of credit and 1-4 family residential mortgages, including purchased money mortgages. The primary source of repayment for these loans is the income of the borrower. The condition of the local economy, in particular the unemployment rate, is an important indicator of risk for this segment. The state of the local housing market can also have a significant impact on this segment because low demand and/or declining home values can limit the ability of borrowers to sell a property and satisfy the debt. Other Consumer loans are made to individuals and may be either secured by assets other than 1-4 family residences or unsecured. This segment includes auto loans and unsecured loans and lines. The primary source of repayment for these loans is the income and assets of the borrower. The condition of the local economy, in particular the unemployment rate, is an important indicator of risk for this segment. The value of the collateral, if there is any, is less likely to be a source of repayment due to less certain collateral values. Construction loans include both commercial and consumer. Commercial loans are made to finance construction of buildings or other structures, as well as to finance the acquisition and development of raw land for various purposes. While the risk of these loans is generally confined to the construction period, if there are problems, the project may not be completed, and as such, may not provide sufficient cash flow on its own to service the debt or have sufficient value in a liquidation to cover the outstanding principal. The condition of the local economy is an important indicator of risk, but there are also more specific risks depending on the type of project and the experience and resources of the developer. Consumer loans are made for the construction of residential homes for which a binding sales contract exists and generally are for a period of time sufficient to complete construction. Residential construction loans to individuals generally provide for the payment of interest only during the construction phase. Credit risk for residential real estate construction loans can arise from construction delays, cost overruns, failure of the contractor to complete the project to specifications and economic conditions that could impact demand for or supply of the property being constructed. Other loans include unique risk attributes considered inconsistent with our current underwriting standards. The ACL reserve for the Other segment is based on a discounted cash flow methodology and reserves will fluctuate based on expected cash flow changes in the future. These inconsistencies may include, but are not limited to i) transaction and/or relationship sizes that exceed limits established in 2018, ii) overreliance on secondary, tertiary or guarantor cash flow, iii) land acquisition loans without a defined source of amortization, iv) loan structures on operating lines of credit dependent on the value of real estate rather than trading assets, and v) indirect liabilities of certain guarantees resulting from the nonpayment of financial obligations. Management continuously assesses underwriting standards, but significantly enhanced these standards in 2018. Current Expected Credit Losses (“CECL”) Model The CECL model is based on our best estimate of facts known with the most current information. Certain portions of the CECL model are inherently subjective and include, but are not limited to estimates with respect to: prepayment speeds, the timing of prepayments, potential losses given default, discount rates and the timing of future cash flows. Management utilizes widely published economic forecasts as the basis for the regression analysis used to estimate the probability of default in the baseline model. The peaks and troughs of these forecasts serve as guardrails for potential subjective adjustments. In addition to considering the outcomes based on the range of forecasts, management recognizes that the assumptions used in economic forecasts may not perfectly align with our market area, risk profile or unique attributes of our portfolio along with other important considerations. Severe changes in forecasts can also create significant variability and management must assess not only the absolute balance of reserves but also consider the appropriateness of the velocity of change. Therefore, management developed a framework to assess the tolerance and reasonableness of the CECL modeling process by challenging certain elements of the forecasts, when appropriate. These outcomes, known as “challenger models,” provide opportunities to examine and subjectively adjust the CECL model output and are designed to be counter cyclical, thereby reducing variability. Credit Quality Indicators: The Company’s portfolio grading analysis estimates the capability of the borrower to repay the contractual obligations of the loan agreements as scheduled or at all. The Company’s internal credit risk grading system is based on debt service coverage, collateral values and other subjective factors. Mortgage and consumer loans are defaulted to a pass grade until a loan migrates to past due status. The Company has a loan review policy and annual scope report that details the level of loan review for loans in a given year. The annual loan review provides the Credit Risk Committee with an independent analysis of the following: 1) credit quality of the loan portfolio, 2) compliance with the loan policy, 3) adequacy of documentation in credit files and 4) validity of risk ratings. Since 2020 and continuing through 2024, the Company used a five step approach for loan review in the following categories: • Individual reviews of the top twenty large loan relationships (“LLRs”), which are defined as any individual commercial loan or aggregate commercial relationship totaling $2.0 million or more; • A sampling of small LLRs, which are defined as individual commercial loans or relationships with aggregate exposure of $2.0 million or more but not included in the top twenty LLRs; • A sampling review of Executive Loan Committee modifications, including new and existing loans to provide perspective on the appropriateness of the modification in relation to established policies and procedures; • A sampling review of non-organic commercial loans and those commercial loans approved outside of the Executive Loan Committee; and • Focus reviews of various segments to evaluate emerging risk rather than individual loan risk. Focus reviews are performed annually on a rotational basis. The Company’s internally assigned grades are as follows: Pass – The Company uses six grades of pass, including its watch rating. Generally, a pass rating indicates that the loan is currently performing and is of high quality. Special Mentio n – Assets with potential weaknesses that warrant management’s close attention and if left uncorrected, these potential weaknesses may result in deterioration of the repayment prospects for the asset or in the institution’s credit position at some future date. Substandard – Assets that are inadequately protected by the current sound worth and paying capacity of the obligor or by the collateral pledged, if any. Assets so classified have a well-defined weakness, or weaknesses that jeopardize the liquidation of the debt. Such assets are characterized by the distinct possibility that the institution will sustain some loss if the deficiencies are not corrected. Doubtful – Assets with all the weaknesses inherent in one classified substandard with the added characteristic that the weaknesses make collection or liquidation in full, on the basis of currently known facts, conditions, and values, highly questionable and improbable. Loss – Assets considered of such little value that its continuance on the books is not warranted. This classification does not mean that the asset has absolutely no recovery or salvage value, but rather it is not practical or desirable to defer writing off this basically worthless asset even though partial recovery may be affected in the future. The ability of borrowers to repay commercial loans is dependent upon the success of their business and general economic conditions. Due to the greater potential for loss within our commercial portfolio, we monitor the commercial loan portfolio through an internal risk rating system. Loan risk ratings are assigned based upon the creditworthiness of the borrower and are reviewed on an ongoing basis according to our internal policies. Loans rated special mention or substandard have potential or well-defined weaknesses not generally found in high quality, performing loans, and require attention from management to limit loss. The following table presents loan balances by year of origination and internally assigned risk rating for our portfolio segments as of the periods presented: March 31, 2024 Risk Rating (Dollars in Thousands) 2024 2023 2022 2021 2020 2019 and Prior Revolving Total Portfolio Loans Commercial Real Estate Pass $ 43,253 $ 286,321 $ 428,550 $ 209,747 $ 135,349 $ 593,549 $ 31,449 $ 1,728,218 Special Mention — — — — — 70 — 70 Substandard — — — — — 641 — 641 Total Commercial Real Estate $ 43,253 $ 286,321 $ 428,550 $ 209,747 $ 135,349 $ 594,260 $ 31,449 $ 1,728,929 YTD Gross Charge-offs $ — $ — $ — $ — $ — $ — $ — $ — Commercial and Industrial Pass $ 816 $ 23,424 $ 17,006 $ 34,336 $ 23,269 $ 134,081 $ 21,298 $ 254,230 Special Mention — — — — 2,837 — — 2,837 Substandard — — — 20 — 15 74 109 Total Commercial and Industrial $ 816 $ 23,424 $ 17,006 $ 34,356 $ 26,106 $ 134,096 $ 21,372 $ 257,176 YTD Gross Charge-offs $ — $ — $ — $ — $ 18 $ — $ — $ 18 Residential Mortgages Pass $ 13,311 $ 68,258 $ 254,863 $ 191,942 $ 75,506 $ 136,246 $ 45,378 $ 785,504 Special Mention — — — — — 101 — 101 Substandard — — — — — 2,292 228 2,520 Total Residential Mortgages $ 13,311 $ 68,258 $ 254,863 $ 191,942 $ 75,506 $ 138,639 $ 45,606 $ 788,125 YTD Gross Charge-offs $ — $ 1 $ — $ — $ — $ 22 $ — $ 23 Other Consumer Pass $ 14,091 $ 8,390 $ 3,903 $ 1,880 $ 3,582 $ 183 $ 349 $ 32,378 Special Mention — — — — — — — — Substandard — 6 — 44 — — — 50 Total Other Consumer $ 14,091 $ 8,396 $ 3,903 $ 1,924 $ 3,582 $ 183 $ 349 $ 32,428 YTD Gross Charge-offs $ 52 $ 8 $ 268 $ 130 $ 9 $ 13 $ — $ 480 Construction Pass $ 13,200 $ 141,549 $ 141,731 $ 68,923 $ 9,737 $ 11,249 $ 8,680 $ 395,069 Special Mention — — — — — 57 — 57 Substandard — — — — 2,089 4 — 2,093 Total Construction $ 13,200 $ 141,549 $ 141,731 $ 68,923 $ 11,826 $ 11,310 $ 8,680 $ 397,219 YTD Gross Charge-offs $ — $ — $ — $ — $ — $ 156 $ — $ 156 Other Pass $ — $ — $ — $ — $ — $ 3,281 $ — $ 3,281 Special Mention — — — — — — — — Substandard — — — — — 301,913 — 301,913 Total Other Loans $ — $ — $ — $ — $ — $ 305,194 $ — $ 305,194 YTD Gross Charge-offs $ — $ — $ — $ — $ — $ — $ — $ — Total Portfolio Loans Pass $ 84,671 $ 527,942 $ 846,053 $ 506,828 $ 247,443 $ 878,589 $ 107,154 $ 3,198,680 Special Mention — — — — 2,837 228 — 3,065 Substandard — 6 — 64 2,089 304,865 302 307,326 Total Portfolio Loans $ 84,671 $ 527,948 $ 846,053 $ 506,892 $ 252,369 $ 1,183,682 $ 107,456 $ 3,509,071 Current YTD Period: YTD Gross Charge-offs $ 52 $ 9 $ 268 $ 130 $ 27 $ 191 $ — $ 677 December 31, 2023 Risk Rating (Dollars in Thousands) 2023 2022 2021 2020 2019 2018 and Prior Revolving Total Portfolio Loans Commercial Real Estate Pass $ 259,171 $ 434,639 $ 173,667 $ 142,494 $ 124,176 $ 503,965 $ 30,917 $ 1,669,029 Special Mention — — 206 — — 72 — 278 Substandard — — — 101 1,223 — 1,324 Total Commercial Real Estate $ 259,171 $ 434,639 $ 173,873 $ 142,494 $ 124,277 $ 505,260 $ 30,917 $ 1,670,631 YTD Gross Charge-offs $ — $ — $ — $ — $ — $ — $ — $ — Commercial and Industrial Pass $ 24,863 $ 18,061 $ 37,566 $ 24,566 $ 2,636 $ 137,395 $ 23,535 $ 268,622 Special Mention — — — 2,837 — — — 2,837 Substandard — — — 18 14 1 19 52 Total Commercial and Industrial $ 24,863 $ 18,061 $ 37,566 $ 27,421 $ 2,650 $ 137,396 $ 23,554 $ 271,511 YTD Gross Charge-offs $ — $ — $ 45 $ — $ 16 $ 2 $ — $ 63 Residential Mortgages Pass $ 79,247 $ 250,603 $ 194,014 $ 77,805 $ 43,633 $ 96,238 $ 42,550 $ 784,090 Special Mention — — — — — 525 — 525 Substandard — — 1,142 — 860 1,070 242 3,314 Total Residential Mortgages $ 79,247 $ 250,603 $ 195,156 $ 77,805 $ 44,493 $ 97,833 $ 42,792 $ 787,929 YTD Gross Charge-offs $ — $ — $ 136 $ — $ — $ 67 $ — $ 203 Other Consumer Pass $ 22,809 $ 4,494 $ 2,396 $ 3,936 $ 26 $ 187 $ 354 $ 34,202 Special Mention — — — — — — — — Substandard 14 6 55 — — — — 75 Total Other Consumer $ 22,823 $ 4,500 $ 2,451 $ 3,936 $ 26 $ 187 $ 354 $ 34,277 YTD Gross Charge-offs $ 232 $ 1,451 $ 744 $ 83 $ 126 $ 29 $ — $ 2,665 Construction Pass $ 118,120 $ 162,794 $ 122,087 $ 10,837 $ 5,155 $ 6,280 $ 8,048 $ 433,321 Special Mention — — — — — 60 — 60 Substandard — 64 — 2,090 — 814 — 2,968 Total Construction $ 118,120 $ 162,858 $ 122,087 $ 12,927 $ 5,155 $ 7,154 $ 8,048 $ 436,349 YTD Gross Charge-offs $ — $ — $ — $ — $ — $ 42 $ — $ 42 Other Pass $ — $ — $ — $ — $ — $ 3,300 $ — $ 3,300 Special Mention — — — — — — — — Substandard — — — — — 301,913 — 301,913 Total Other Loans $ — $ — $ — $ — $ — $ 305,213 $ — $ 305,213 YTD Gross Charge-offs $ — $ — $ — $ — $ — $ — $ — $ — Total Portfolio Loans Pass $ 504,210 $ 870,591 $ 529,730 $ 259,638 $ 175,626 $ 747,365 $ 105,404 $ 3,192,564 Special Mention — — 206 2,837 — 657 — 3,700 Substandard 14 70 1,197 2,108 975 305,021 261 309,646 Total Portfolio Loans $ 504,224 $ 870,661 $ 531,133 $ 264,583 $ 176,601 $ 1,053,043 $ 105,665 $ 3,505,910 Current YTD Period: YTD Gross Charge-offs $ 232 $ 1,451 $ 925 $ 83 $ 142 $ 140 $ — $ 2,973 The following table presents portfolio loan balances by year of origination and performing and nonperforming status for our portfolio segments as of the periods presented: March 31, 2024 (Dollars in Thousands) 2024 2023 2022 2021 2020 2019 and Prior Revolving Total Portfolio Loans Commercial Real Estate Performing $ 43,253 $ 286,321 $ 428,550 $ 209,747 $ 135,349 $ 593,619 $ 31,449 $ 1,728,288 Nonperforming — — — — — 641 — 641 Total Commercial Real Estate $ 43,253 $ 286,321 $ 428,550 $ 209,747 $ 135,349 $ 594,260 $ 31,449 $ 1,728,929 Commercial and Industrial Performing $ 816 $ 23,424 $ 17,006 $ 34,336 $ 26,106 $ 134,081 $ 21,298 $ 257,067 Nonperforming — — — 20 — 15 74 109 Total Commercial and Industrial $ 816 $ 23,424 $ 17,006 $ 34,356 $ 26,106 $ 134,096 $ 21,372 $ 257,176 Residential Mortgages Performing $ 13,311 $ 68,258 $ 254,863 $ 191,942 $ 75,506 $ 136,376 $ 45,378 $ 785,634 Nonperforming — — — — — 2,263 228 2,491 Total Residential Mortgages $ 13,311 $ 68,258 $ 254,863 $ 191,942 $ 75,506 $ 138,639 $ 45,606 $ 788,125 Other Consumer Performing $ 14,091 $ 8,390 $ 3,903 $ 1,880 $ 3,582 $ 183 $ 349 $ 32,378 Nonperforming — 6 — 44 — — — 50 Total Other Consumer $ 14,091 $ 8,396 $ 3,903 $ 1,924 $ 3,582 $ 183 $ 349 $ 32,428 Construction Performing $ 13,200 $ 141,549 $ 141,731 $ 68,923 $ 9,737 $ 11,306 $ 8,680 $ 395,126 Nonperforming — — — — 2,089 4 — 2,093 Total Construction $ 13,200 $ 141,549 $ 141,731 $ 68,923 $ 11,826 $ 11,310 $ 8,680 $ 397,219 Other Performing $ — $ — $ — $ — $ — $ 3,281 $ — $ 3,281 Nonperforming — — — — — 301,913 — 301,913 Total Other Loans $ — $ — $ — $ — $ — $ 305,194 $ — $ 305,194 Total Portfolio Loans Performing $ 84,671 $ 527,942 $ 846,053 $ 506,828 $ 250,280 $ 878,846 $ 107,154 $ 3,201,774 Nonperforming — 6 — 64 2,089 304,836 302 307,297 Total Portfolio Loans $ 84,671 $ 527,948 $ 846,053 $ 506,892 $ 252,369 $ 1,183,682 $ 107,456 $ 3,509,071 December 31, 2023 (Dollars in Thousands) 2023 2022 2021 2020 2019 2018 and Prior Revolving Total Portfolio Loans Commercial Real Estate Performing $ 259,171 $ 434,639 $ 173,873 $ 142,494 $ 124,176 $ 504,037 $ 30,917 $ 1,669,307 Nonperforming — — — — 101 1,223 — 1,324 Total Commercial Real Estate $ 259,171 $ 434,639 $ 173,873 $ 142,494 $ 124,277 $ 505,260 $ 30,917 $ 1,670,631 Commercial and Industrial Performing $ 24,863 $ 18,061 $ 37,566 $ 27,403 $ 2,636 $ 137,395 $ 23,535 $ 271,459 Nonperforming — — — 18 14 1 19 52 Total Commercial and Industrial $ 24,863 $ 18,061 $ 37,566 $ 27,421 $ 2,650 $ 137,396 $ 23,554 $ 271,511 Residential Mortgages Performing $ 79,247 $ 250,603 $ 194,014 $ 77,805 $ 43,633 $ 96,794 $ 42,550 $ 784,646 Nonperforming — — 1,142 — 860 1,039 242 3,283 Total Residential Mortgages $ 79,247 $ 250,603 $ 195,156 $ 77,805 $ 44,493 $ 97,833 $ 42,792 $ 787,929 Other Consumer Performing $ 22,809 $ 4,494 $ 2,412 $ 3,936 $ 26 $ 187 $ 354 $ 34,218 Nonperforming 14 6 39 — — — — 59 Total Other Consumer $ 22,823 $ 4,500 $ 2,451 $ 3,936 $ 26 $ 187 $ 354 $ 34,277 Construction Performing $ 118,120 $ 162,858 $ 122,087 $ 10,837 $ 5,155 $ 6,340 $ 8,048 $ 433,445 Nonperforming — — — 2,090 — 814 — 2,904 Total Construction $ 118,120 $ 162,858 $ 122,087 $ 12,927 $ 5,155 $ 7,154 $ 8,048 $ 436,349 Other Performing $ — $ — $ — $ — $ — $ 3,300 $ — $ 3,300 Nonperforming — — — — 301,913 — 301,913 Total Other Loans $ — $ — $ — $ — $ — $ 305,213 $ — $ 305,213 Total Portfolio Loans Performing $ 504,210 $ 870,655 $ 529,952 $ 262,475 $ 175,626 $ 748,053 $ 105,404 $ 3,196,375 Nonperforming 14 6 1,181 2,108 975 304,990 261 309,535 Total Portfolio Loans $ 504,224 $ 870,661 $ 531,133 $ 264,583 $ 176,601 $ 1,053,043 $ 105,665 $ 3,505,910 The following tables include an aging analysis of the recorded investment of past due portfolio loans as the periods presented: March 31, 2024 (Dollars in Thousands) Current Loans Loans Total Nonaccrual Total Portfolio Commercial Real Estate $ 1,723,718 $ 4,570 $ — $ 4,570 $ 641 $ 1,728,929 Commercial and Industrial 256,125 942 — 942 109 257,176 Residential Mortgages 784,017 1,617 — 1,617 2,491 788,125 Other Consumer 31,958 291 129 420 50 32,428 Construction 394,021 1,105 — 1,105 2,093 397,219 Other 3,281 — — — 301,913 305,194 Total $ 3,193,120 $ 8,525 $ 129 $ 8,654 $ 307,297 $ 3,509,071 December 31, 2023 (Dollars in Thousands) Current Loans Loans Total Nonaccrual Total Portfolio Commercial Real Estate $ 1,668,988 $ 125 $ 194 $ 319 $ 1,324 $ 1,670,631 Commercial and Industrial 271,420 5 34 39 52 271,511 Residential Mortgages 782,765 1,846 35 1,881 3,283 787,929 Other Consumer 33,813 247 158 405 59 34,277 Construction 430,057 3,388 — 3,388 2,904 436,349 Other 3,300 — — — 301,913 305,213 Total $ 3,190,343 $ 5,611 $ 421 $ 6,032 $ 309,535 $ 3,505,910 The Company had no loans past due 90 days or more and still accruing at March 31, 2024 and December 31, 2023. Loans past due 90 days are automatically transferred to nonaccrual status. Loans past due 30 to 89 days and still accruing increased $2.6 million to $8.7 million at March 31, 2024 compared to December 31, 2023 primarily due to one CRE relationship totaling $3.2 million and one C&amp;I relationship that went delinquent totaling $0.9 million during the first quarter of 2024, offset by two construction loans, one paid off and one that paid current totaling $2.6 million. The following table presents loans on nonaccrual status and loans past due 90 days or more and still accruing by portfolio segment for the periods presented: March 31, 2024 (Dollars in Thousands) Nonaccrual without an Allowance for Credit Losses Nonaccrual with an Allowance for Credit Losses Total Nonaccrual Loans Past Due Commercial Real Estate $ — $ 641 $ 641 $ — Commercial and Industrial — 109 109 — Residential Mortgages — 2,491 2,491 — Other Consumer — 50 50 — Construction 2,090 3 2,093 — Other — 301,913 301,913 — Total $ 2,090 $ 305,207 $ 307,297 $ — December 31, 2023 (Dollars in Thousands) Nonaccrual without an Allowance for Credit Losses Nonaccrual with an Allowance for Credit Losses Total Nonaccrual Loans Past Due Commercial Real Estate $ 453 $ 871 $ 1,324 $ — Commercial and Industrial — 52 52 — Residential Mortgages 1,142 2,141 3,283 — Other Consumer — 59 59 — Construction 2,898 6 2,904 — Other — 301,913 301,913 — Total $ 4,493 $ 305,042 $ 309,535 $ — Nonperforming loans remained significantly elevated during the three months ended March 31, 2024 and December 31, 2023 due to loans of $301.9 million representing the Bank’s largest lending relationship, that were placed on nonaccrual during the second quarter of 2023. There were no nonaccrual or past due loans related to loans held-for-sale at March 31, 2024 or December 31, 2023. A loan is considered nonperforming when we transfer the interest methodology from accrual to nonaccrual. Nonaccrual status recognizes that the collection in full of both principal and interest is unlikely. Without applying additional scrutiny at a granular level, management believes delinquency to be a leading indicator with respect to the likelihood of collection in full of both principal and interest. Accordingly, management automatically transfer loans to nonaccrual status if they are 90 or more days’ delinquent. Management reserves the right to exercise discretion at the individual loan level. For example, we may elect to transfer a loan to nonaccrual regardless of the delinquency status if we believe the collection in full of both principal and interest to be unlikely. We may also elect to retain a loan that is 90 or more days’ delinquent in accrual status if we believe the loan is well secured and in the process of collection. Nonaccrual loans, and loans that have been characterized as Restructured Loans may be individually evaluated for credit losses in the Allowance for Credit Losses model if the loan commitment is $1.0 million or greater and/or based on management’s discretion; unless we elect to maintain the loan in the general pool. During the three months ended March 31, 2024 and March 31, 2023, respectively, no material amount of interest income was recognized on nonperforming loans subsequent to their classification as nonperforming loans. The following table presents the amortized cost basis of individually evaluated loans as of the periods presented. Changes in the fair value of the types of collateral and discounted cash flow modeling for individually evaluated loans are reported as provision for credit loss on loans in the period of change. March 31, 2024 December 31, 2023 (Dollars in Thousands) Fair Value - Real Estate Discounted Cash Flow Total Fair Value - Real Estate Discounted Cash Flow Total Commercial Real Estate $ — $ — $ — $ 453 $ — $ 453 Commercial and Industrial — — — — — — Residential Mortgages — — — 1,142 — 1,142 Other Consumer — — — — — — Construction 2,090 — 2,090 2,898 — 2,898 Other — 301,913 301,913 — 301,913 301,913 Total $ 2,090 $ 301,913 $ 304,003 $ 4,493 $ 301,913 $ 306,406 The following tables present activity in the ACL for the periods presented: Three Months Ended March 31, 2024 (Dollars in Thousands) Commercial Real Estate Commercial and Industrial Residential Mortgage Other Consumer Construction Other Total Loans Allowance for Credit Losses on Loans: Balance at Beginning of Period $ 19,873 $ 3,286 $ 10,879 $ 868 $ 7,792 $ 54,354 $ 97,052 (Recovery) Provision for Credit Losses on Loans (711) (208) 180 253 503 (1) 16 Charge-offs — (18) (23) (480) (156) — (677) Recoveries — 1 2 142 — — 145 Net Charge-offs — (17) (21) (338) (156) — (532) Balance at End of Period $ 19,162 $ 3,061 $ 11,038 $ 783 $ 8,139 $ 54,353 $ 96,536 Three Months Ended March 31, 2023 (Dollars in Thousands) Commercial Real Estate Commercial and Industrial Residential Mortgage Other Consumer Construction Other Total Loans Allowance for Credit Losses on Loans: Balance at Beginning of Period $ 17,992 $ 3,980 $ 8,891 $ 1,329 $ 6,942 $ 54,718 $ 93,852 Provision (Recovery) for Credit Losses on Loans 603 (448) 1,530 430 564 (1,264) 1,415 Charge-offs — (1) (3) (657) — — (661) Recoveries — — 1 87 — — 88 Net Charge-offs — (1) (2) (570) — — (573) Balance at End of Period $ 18,595 $ 3,531 $ 10,419 $ 1,189 $ 7,506 $ 53,454 $ 94,6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The Company uses fair value measurements when recording and disclosing certain financial assets and liabilities. Securities available-for-sale and derivative financial instruments are recorded at fair value on a recurring basis. Additionally, from time to time, we may be required to record other assets at fair value on a nonrecurring basis, such as loans held-for-sale, individually evaluated loans, OREO, and certain other assets.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In determining fair value, we use various valuation approaches, including market, income and cost approaches. The fair value standard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an asset or liability, which are developed based on market data we have obtained from independent sources. Unobservable inputs reflect our estimates of assumptions that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measurement) and the lowest priority to unobservable inputs (Level 3 measurement). There are three levels of inputs that may be used to measure fair values: Level 1: Quoted prices (unadjusted) for identical assets or liabilities in active markets that an entity has the ability to access as of the measurement date, or observable inputs. Level 2: Significant other observable inputs other than Level 1 prices, such as quoted prices for similar assets or liabilities, quoted prices in markets that are not active, and other inputs that are observable or can be corroborated by observable market data. Level 3: Significant unobservable inputs that reflect an entity’s own assumptions about the assumptions that market participants would use in pricing an asset or liability. A financial instrument’s level within the fair value hierarchy is based on the lowest level of input that is significant to the fair value measurement. We recognize transfers between any of the fair value hierarchy levels at the end of the reporting period in which the transfer occurred. The following are descriptions of the valuation methodologies that the Company uses for financial instruments recorded at fair value on either a recurring or nonrecurring basis. Recurring Basis Securities Available-for-Sale: The fair values of securities available-for-sale are determined by obtaining quoted prices on nationally recognized securities exchanges, if available. This valuation method is classified as Level 1 in the fair value hierarchy. For securities where quoted prices are not available, fair values are calculated on market prices of similar securities, or matrix pricing, which is a mathematical technique, used widely in the industry to value debt securities without relying exclusively on quoted prices for the specific securities but rather by relying on the securities’ relationship to other benchmark quoted securities. Matrix pricing relies on the securities’ relationship to similarly traded securities, benchmark curves, and the benchmarking of like securities. Matrix pricing utilizes observable market inputs such as benchmark yields, reported trades, broker/dealer quotes, issuer spreads, two-sided markets, benchmark securities, bids, offers, reference data, and industry and economic events. In instances where broker quotes are used, these quotes are obtained from market makers or broker-dealers recognized to be market participants. This valuation method is classified as Level 2 in the fair value hierarchy. For securities where quoted prices or market prices of similar securities are not available, fair values are calculated using discounted cash flows or other market indicators. This valuation method is classified as Level 3 in the fair value hierarchy. Derivative Financial Instruments and Hedging Activities: The Company uses derivative instruments such as interest rate swaps for commercial loans with our customers. Upon entering into swaps with the borrower, the Company entered into offsetting positions with counterparties to minimize risk to the Company. The back-to-back swaps qualify as derivatives, but are not designated as hedging instruments. Interest rate swap contracts involve the risk of dealing with borrower and counterparties and their ability to meet contractual terms. We calculate the fair value for derivatives using accepted valuation techniques, including discounted cash flow analysis on the expected cash flows of each derivative. Each valuation considers the contractual terms of the derivative, including the period to maturity, and uses observable market-based inputs, such as interest rate curves and implied volatilities. When the fair value of a derivative instrument contract is positive, this generally indicates that the counterparty or customer owes the Company, and results in credit risk to the Company. When the fair value of a derivative instrument contract is negative, the Company owes the customer or counterparty, and, therefore, has no risk. Accordingly, interest rate swaps for commercial loans are classified as Level 2. The Company also enters into commitments to originate mortgage loans whereby the interest rate on the loan is determined prior to funding (rate lock commitments). Rate lock commitments on mortgage loans to be held-for-sale are considered to be derivatives. The period of time between issuance of a loan commitment and closing and sale of the loan generally ranges from 15 to 90 days. The Company protects itself from changes in interest rates through the use of best efforts forward delivery commitments, whereby the Company commits to sell a loan at the time the borrower commits to an interest rate with the intent that the buyer has assumed interest rate risk on rate lock commitments due to changes in interest rates. Nonrecurring Basis Individually Evaluated Loans: Individually evaluated loans with commitments of $1.0 million or greater and/or based on management’s discretion are evaluated for potential specific reserves and adjusted, if a shortfall exists, to fair value less costs to sell. Fair value is measured based on the value of the underlying collateral securing the loan if repayment is expected solely from the sale or operation of the collateral or present value of estimated future cash flows discounted at the loan’s contractual interest rate if the loan is not determined to be collateral dependent. All loans with a specific reserve are classified as Level 3 in the fair value hierarchy. Fair value for individually evaluated loans is determined using several methods. Generally, the fair value of real estate is determined based on appraisals by qualified licensed appraiser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These routine adjustments are made to adjust the value of a specific property relative to comparable properties for variations in qualities such as location, size, and income production capacity relative to the subject property of the appraisal. Such adjustments are typically significant and result in a Level 3 classification of the inputs for determining fair value. Subsequent to the initial impairment date, existing individually evaluated loans are reevaluated quarterly for additional impairment and adjustments to fair value less costs to sell are made, where appropriate. For individually evaluated loans, the first stage of our impairment analysis involves inspection of the property in question to affirm the condition has not deteriorated since the previous impairment analysis date. Management also engages in conversations with local real estate professionals and market participants to determine the likely marketing time and value range for the property. The second stage involves an assessment of current trends in the regional market. After thorough consideration of these factors, management will order a new appraisal. For non-individually evaluated loans, the fair value is determined by updating the present value of estimated future cash flows using the loan’s existing rate to reflect the payment schedule for the remaining life of the loan. OREO is evaluated at the time of acquisition and is recorded at fair value as determined by an appraisal or evaluation, less costs to sell. After acquisition, most OREO assets are revalued every twelve months, or more frequently when deemed necessary by management based upon changes in market or collateral conditions. For smaller OREO assets with existing carrying values less than $0.5 million, management may elect to re-value the assets, at minimum, once every twenty-four months based on the size of the exposure. Fair value, when recorded, is generally based upon appraisals by approved, independent state certified appraisers. Appraisals on OREO may be discounted based on our historical knowledge, changes in market conditions from the time of appraisal or other information available to us. OREO and other repossessed assets marked to fair value are classified as Level 3. At March 31, 2024 OREO assets were in compliance with the OREO policy as set forth above, and substantially all of the assets were listed for sale with credible third-party real estate brokers. Financial assets measured at fair value on a recurring basis are summarized below for the periods presented: March 31, 2024 (Dollars in Thousands) Carrying Quoted Prices in Significant Other Significant Assets Securities Available-for-Sale: U.S. Government Agency Securities 39,372 — 39,372 — Residential Mortgage-Backed Securities 99,784 — 99,784 — Commercial Mortgage-Backed Securities 29,120 — 29,120 — Other Commercial Mortgage-Backed Securities 21,897 — 21,897 — Asset Backed Securities 139,274 — 139,274 — Collateralized Mortgage Obligations 158,341 — 158,341 — States and Political Subdivisions 221,049 — 221,049 — Corporate Notes 59,995 — 52,504 7,491 Total Securities Available-for-Sale 768,832 — 761,341 7,491 Derivatives 19,722 — 19,722 — Total $ 788,554 $ — $ 781,063 $ 7,491 Liabilities Derivatives $ 19,496 $ — $ 19,496 $ — Total $ 19,496 $ — $ 19,496 $ — December 31, 2023 (Dollars in Thousands) Carrying Quoted Prices in Significant Other Significant Assets Securities Available-for-Sale: U.S. Government Agency Securities 43,827 — 43,827 — Residential Mortgage-Backed Securities 99,150 — 99,150 — Commercial Mortgage-Backed Securities 31,163 — 31,163 — Other Commercial Mortgage-Backed Securities 21,856 — 21,856 — Asset Backed Securities 140,006 — 140,006 — Collateralized Mortgage Obligations 161,533 — 161,533 — States and Political Subdivisions 222,108 — 222,108 — Corporate Notes 59,360 — 52,041 7,319 Total Securities Available-for-Sale 779,003 — 771,684 7,319 Derivatives 17,440 — 17,440 — Total $ 796,443 $ — $ 789,124 $ 7,319 Liabilities Derivatives $ 17,228 $ — $ 17,228 $ — Total $ 17,228 $ — $ 17,228 $ — We have invested in subordinated debt of other financial institutions. We have two securities totaling $7.5 million that are considered to be Level 3 securities at March 31, 2024 and two totaling $7.3 million at December 31, 2023, attributable to the calculated change in fair value of $0.2 million. The Level 3 fair value is benchmarked to other securities that have observable market values in Level 2 using comparable financial ratio analysis specific to the industry in which the underlying company operates. The underwriting includes considerations of capital adequacy, asset quality trends, management’s ability to continue efficient and profitable operations, the institution’s core earnings ability, liquidity management platform and current on and off-balance sheet interest rate risk exposures. Financial assets measured at fair value on a nonrecurring basis are summarized below for the periods presented: March 31, 2024 (Dollars in Thousands) Level 1 Level 2 Level 3 Fair Value OREO $ — $ — $ 2,528 $ 2,528 Individually Evaluated Loans $ — $ — $ — $ — December 31, 2023 (Dollars in Thousands) Level 1 Level 2 Level 3 Fair Value OREO $ — $ — $ 2,463 $ 2,463 Individually Evaluated Loans $ — $ — $ — $ — The Company had no individually evaluated loans measured at fair value on a nonrecurring basis as of March 31, 2024 and December 31, 2023. The Company’s largest lending relationship is classified at March 31, 2024 as an individually evaluated loan with a net carrying amount totaling $247.6 million. The Company utilized various cash flow and discounting assumptions in the alternative modeling, instead of fair value, which resulted in a valuation allowance of $54.3 million at March 31, 2024. When evaluating the net carrying value of this credit relationship at March 31, 2024, the Company utilized discounted cash flow valuation techniques to estimate the timing and magnitude of potential recoveries resulting from various collection processes. OREO, which is measured at the lower of carrying or fair value less costs to sell, had a net carrying amount of $2.5 million as of March 31, 2024 and at December 31, 2023, primarily due to sales, write-downs on OREO and payments. The Company had no write-downs recorded on OREO for the three months ended March 31, 2024 or for the same period in 2023. The following table summarizes the Company’s assets that were measured at fair value on a nonrecurring basis for the periods presented: March 31, 2024 (Dollars in Thousands) Fair Valuation Unobservable Weighted Average Assets OREO $ 1,249 Appraisals Estimated Selling Costs 6.0 % 6.0 % OREO 1,137 Discounted Internal Valuations Management's Subject Discount 0.0% - 24.0% 8.4 % OREO 142 Internal Valuations Estimated Selling Costs 5.0 % 5.0 % Total OREO $ 2,528 December 31, 2023 (Dollars in Thousands) Fair Valuation Unobservable Weighted Average OREO $ 130 Appraisals Estimated Selling Costs 6.0 % 6.0 % OREO 142 Internal Valuations Estimated Selling Costs 5.0 % 5.0 % OREO 2,191 Discounted Internal Valuations Management’s Subject Discount 0.0% - 24.0% 15.6 % Total OREO $ 2,463 A baseline discount rate has been established for impairment measurement. This baseline discount rate was back tested against historical OREO sales, and; therefore, represents an average recovery rate based on the transaction sizes and asset types in the population examined. Management considers the unique attributes and characteristics of each specific individually evaluated loan and may use judgment to adjust the baseline discount rate when appropriate. The carrying values and estimated fair values of our financial instruments at March 31, 2024 and December 31, 2023 are presented in the following tables. Fair values for March 31, 2024 and December 31, 2023 are estimated under the exit price notion in accordance with ASU 2016-01, “Recognition and Measurement of Financial Assets and Financial Liabilities.” GAAP requires disclosure of fair value information about financial instruments carried at book value on the Consolidated Balance Sheet.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Accordingly, the aggregate fair value amounts presented do not represent the underlying value of the Company. Fair Value Measurements at March 31, 2024 (Dollars in Thousands) Carrying Value Level 1 Level 2 Level 3 Total Financial Assets: Cash and Cash Equivalents $ 108,110 $ 34,892 $ 73,218 $ — $ 108,110 Securities Available-for-Sale 768,832 — 761,341 7,491 768,832 Portfolio Loans, net 3,412,535 — — 3,181,199 3,181,199 Federal Home Loan Bank Stock, at Cost 17,910 — — NA NA Other Assets- Interest Rate Derivatives 19,722 — 19,722 — 19,722 Accrued Interest Receivable 18,282 — 5,123 13,159 18,282 Financial Liabilities: Deposits $ 3,830,521 $ 671,981 $ 1,463,860 $ 1,707,583 $ 3,843,424 Other Liabilities- Interest Rate Derivatives 19,496 — 19,496 — 19,496 FHLB Borrowings 310,500 — — 311,705 311,705 Accrued Interest Payable 8,008 — — 8,008 8,008 Fair Value Measurements at December 31, 2023 (Dollars in Thousands) Carrying Value Level 1 Level 2 Level 3 Total Financial Assets: Cash and Cash Equivalents $ 54,529 $ 39,676 $ 14,853 $ — $ 54,529 Securities Available-for-Sale 779,003 — 771,684 7,319 779,003 Portfolio Loans, net 3,408,858 — — 3,177,715 3,177,715 Federal Home Loan Bank Stock, at Cost 21,626 — — NA NA Other Assets- Interest Rate Derivatives 17,440 — 17,440 — 17,440 Accrued Interest Receivable 18,877 — 5,368 13,509 18,877 Financial Liabilities: Deposits $ 3,721,915 $ 685,218 $ 1,450,046 $ 1,599,043 $ 3,734,307 Other Liabilities- Interest Rate Derivatives 17,228 — 17,228 — 17,228 FHLB Borrowings 393,400 — — 392,696 392,696 Accrued Interest Payable 7,288 — — 7,288 7,2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In accordance with applicable accounting guidance for derivatives and hedging, all derivatives are recognized as either assets or liabilities on the Consolidated Balance Sheet at fair value. Interest rate swaps are contracts in which a series of interest rate flows (fixed and variable) are exchanged over a prescribed period. The notional amounts on which the interest payments are based are not exchanged. These derivative positions relate to transactions in which the Company enters into an interest rate swap with a commercial customer while at the same time entering into an offsetting interest rate swap with another financial institution, or counterparty. In connection with each transaction, the Company originates a floating rate loan to the customer at a notional amount. In turn, the customer contracts with the counterparty to swap the stream of cash flows associated with the floating interest rate loan with the Company for a stream of fixed interest rate cash flows based on the same notional amount as the Company’s loan. The transaction allows the customer to effectively convert a variable rate loan to a fixed rate loan with the Company receiving a variable rate. These agreements could have floors or caps on the contracted interest rates. Pursuant to agreements with various financial institutions, the Company may receive collateral or may be required to post collateral based upon mark-to-market positions. Beyond unsecured threshold levels, collateral in the form of cash or securities may be made available to counterparties of interest rate swap transactions. Based upon current positions and related future collateral requirements relating to them, management believes any effect on our cash flow or liquidity position to be immaterial. Derivatives contain an element of credit risk, the possibility that the Company will incur a loss because a counterparty, which may be a financial institution or a customer, fails to meet its contractual obligations. All derivative contracts with financial institutions may be executed only with counterparties approved by the Asset and Liability Committee (“ALCO”) and all derivatives with customers are approved by a team of members from senior management who have been trained to understand the risk associated with interest rate swaps and have past industry experience. Interest rate swaps are considered derivatives but are not accounted for using hedge accounting. As such, changes in the estimated fair value of the derivatives are recorded in current earnings in the Consolidated Statements of Income. The following table indicates the amounts representing the fair value of derivative assets and derivative liabilities at the dates presented: Fair Value of Derivative Assets March 31, 2024 December 31, 2023 (Dollars in Thousands) Number of Transactions Notional Amount Fair Value Number of Transactions Notional Amount Fair Value Derivatives not Designated as Hedging Instruments Interest Rate Lock Commitments – Mortgage Loans 3 $ 402 $ — 3 $ 310 $ 3 Interest Rate Swap Contracts – Commercial Loans 56 378,834 19,722 58 387,144 17,437 Total Derivatives not Designated as Hedging Instruments 59 $ 379,236 $ 19,722 61 $ 387,454 $ 17,440 Fair Value of Derivative Liabilities March 31, 2024 December 31, 2023 (Dollars in Thousands) Number of Transactions Notional Amount Fair Value Number of Transactions Notional Amount Fair Value Derivatives not Designated as Hedging Instruments Forward Sale Contracts – Mortgage Loans 3 $ 402 $ — 3 $ 310 $ 3 Interest Rate Swap Contracts – Commercial Loans 56 378,834 19,496 58 387,144 17,225 Total Derivatives not Designated as Hedging Instruments 59 $ 379,236 $ 19,496 61 $ 387,454 $ 17,228 The following table indicates the income (loss) recognized on derivatives for the periods presented: Three Months Ended March 31, (Dollars in Thousands) 2024 2023 Derivatives not Designated as Hedging Instruments Interest Rate Lock Commitments – Mortgage Loans $ (3) $ — Forward Sale Contracts – Mortgage Loans 3 — Interest Rate Swap Contracts – Commercial Loans 14 (194) Total Derivative Income (Loss) $ 14 $ (194) Presenting offsetting derivatives that are subject to legally enforceable netting arrangements with the same party is permitted. For example, we may have a derivative asset and a derivative liability with the same counterparty to a swap transaction and are permitted to offset the asset position and the liability position resulting in a net presentation. The following table indicates the gross amounts of commercial loan swap derivative assets and derivative liabilities, the amounts offset and the carrying values in the Consolidated Balance Sheets at the dates presented: Derivative Assets Derivative Liabilities (Dollars in Thousands) March 31, December 31, March 31, December 31, Derivatives not Designated as Hedging Instruments Gross Amounts Recognized $ 19,722 $ 17,437 $ 19,496 $ 17,225 Gross Amounts Offset — — — — Net Amounts Presented in the Consolidated Balance Sheets 19,722 17,437 19,496 17,225 Gross Amounts Not Offset — — — — Net Amount $ 19,722 $ 17,437 $ 19,496 $ 17,2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t>
        </is>
      </c>
      <c r="B1" s="2" t="inlineStr">
        <is>
          <t>3 Months Ended</t>
        </is>
      </c>
    </row>
    <row r="2">
      <c r="B2" s="2" t="inlineStr">
        <is>
          <t>Mar. 31, 2024</t>
        </is>
      </c>
    </row>
    <row r="3">
      <c r="A3" s="3" t="inlineStr">
        <is>
          <t>Banking and Thrift, Interest [Abstract]</t>
        </is>
      </c>
      <c r="B3" s="4" t="inlineStr">
        <is>
          <t xml:space="preserve"> </t>
        </is>
      </c>
    </row>
    <row r="4">
      <c r="A4" s="4" t="inlineStr">
        <is>
          <t>DEPOSITS</t>
        </is>
      </c>
      <c r="B4" s="4" t="inlineStr">
        <is>
          <t>DEPOSITS The following table presents the composition of deposits at the dates presented: (Dollars in Thousands) March 31, 2024 December 31, 2023 Noninterest-Bearing Demand $ 671,981 $ 685,218 Interest-Bearing Demand 515,614 481,506 Money Market 520,785 513,664 Savings 427,461 454,876 Certificates of Deposits 1,694,680 1,586,651 Total $ 3,830,521 $ 3,721,915 All deposit accounts are insured by the Federal Deposit Insurance Corporation (“FDIC”) up to the maximum amount allowed by law. The Dodd-Frank Wall Street Reform and Consumer Protection Act, signed into law on July 21, 2010, makes permanent the $250,000 limit for federal deposit insurance and the coverage limit applies per depositor, per insured depository institution for each account ownership. Certificates of deposits that exceed the FDIC Insurance limit of $250,000 at March 31, 2024 and December 31, 2023 were $244.5 million and $235.0 million, respectively. At March 31, 2024 and December 31, 2023, total brokered deposits (excluding the CDARS and ICS two-way) were $115.6 million and $70.0 million, respectively. Certificates of Deposit maturing as of the date presented: (Dollars in Thousands) March 31, 2024 3 Months or Less $ 279,137 Over 3 Months through 12 Months 1,126,768 Over 1 Year Through 3 Years 194,633 Over 3 Years 94,142 Total $ 1,694,680 Overdrafts reclassified to loans were $0.2 million at March 31, 2024 and $0.3 million at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EDERAL HOME LOAN BANK BORROWINGS AND FEDERAL FUNDS PURCHASED</t>
        </is>
      </c>
      <c r="B1" s="2" t="inlineStr">
        <is>
          <t>3 Months Ended</t>
        </is>
      </c>
    </row>
    <row r="2">
      <c r="B2" s="2" t="inlineStr">
        <is>
          <t>Mar. 31, 2024</t>
        </is>
      </c>
    </row>
    <row r="3">
      <c r="A3" s="3" t="inlineStr">
        <is>
          <t>Debt Disclosure [Abstract]</t>
        </is>
      </c>
      <c r="B3" s="4" t="inlineStr">
        <is>
          <t xml:space="preserve"> </t>
        </is>
      </c>
    </row>
    <row r="4">
      <c r="A4" s="4" t="inlineStr">
        <is>
          <t>FEDERAL HOME LOAN BANK BORROWINGS AND FEDERAL FUNDS PURCHASED</t>
        </is>
      </c>
      <c r="B4" s="4" t="inlineStr">
        <is>
          <t>FEDERAL HOME LOAN BANK BORROWINGS AND FEDERAL FUNDS PURCHASED Borrowings serve as an additional source of liquidity for the Company. The Company had $310.5 million Federal Home Loan Bank (“FHLB”) borrowings at March 31, 2024 and $393.4 million at December 31, 2023. FHLB borrowings are fixed and variable rate advances for various terms and are secured by a blanket lien on select residential mortgages, select multifamily loans, and select commercial real estate loans. Variable rate FHLB borrowings were 19.5% and 5.6% of total borrowings at March 31, 2024 and December 31, 2023, respectively. Total loans pledged as collateral were $1.5 billion at March 31, 2024 and at December 31, 2023, respectively. There were no securities available-for-sale pledged as collateral at both March 31, 2024 and December 31, 2023. At March 31, 2024, funding sources accessible to the Company include borrowing availability at the FHLB, equal to 25.0% of the Company’s assets or approximately $1.1 billion, subject to the amount of eligible collateral pledged, of which the Company is eligible to borrow up to an additional $593.8 million. The Company has unsecured facilities with three other correspondent financial institutions totaling $50.0 million at both March 31, 2024 and December 31, 2023, respectively, a fully secured facility with one other correspondent financial institution totaling $45.0 million, and access to the institutional CD and brokered deposit markets. The Company did not have outstanding borrowings on these fed funds lines as of March 31, 2024. The Company had the capacity to borrow up to an additional $480.3 million from the FHLB at December 31, 2023. The Company had no overnight federal funds purchased in March 31, 2024 and nothing in December 31, 2023. The following table represents the balance of FHLB borrowings and the weighted average interest rate as of the periods presented: (Dollars in Thousands) March 31, 2024 December 31, 2023 FHLB Borrowings $ 310,500 $ 393,400 Weighted Average Interest Rate 5.16 % 5.20 % FHLB Availability $ 593,774 $ 480,266 The following table represents the balance of federal funds purchased and the weighted average interest rate as of the periods presented: (Dollars in Thousands) March 31, 2024 December 31, 2023 Federal Fund Purchased $ — $ — Weighted Average Interest Rate — % — % Federal Funds Purchased Availability $ 95,000 $ 50,000 Scheduled annual maturities and weighted average interest rates for FHLB borrowings for each of the five years subsequent to March 31, 2024 and thereafter are as follows: (Dollars in Thousands) Balance Weighted 1 year $ 255,500 5.41 % 2 years 30,000 4.05 % 3 years 25,000 3.92 % 4 years — — % 5 years — — % Thereafter — — % Total FHLB Borrowings $ 310,500 5.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o extend credit, which amounted to $742.7 million at March 31, 2024 and $702.3 million at December 31, 2023, represent agreements to lend to customers with fixed expiration dates or other termination clauses. The Company provides lines of credit to our clients to finance the completion of construction projects and revolving lines of credit to operating companies to finance their working capital needs. Lines of credit for construction projects represented $451.6 million, or 60.8% and $452.2 million, or 64.4%, of the commitments to extend credit at March 31, 2024 and December 31, 2023, respectively. Standby letters of credit are conditional commitments issued by the Company guaranteeing the performance of a customer to a third-party. Those guarantees are primarily issued to support public and private borrowing arrangements. The Company had outstanding letters of credit totaling $18.3 million at March 31, 2024 and $19.6 million at December 31, 2023. The following table sets forth our commitments and letters of credit as of the dates presented: (Dollars in Thousands) March 31, 2024 December 31, 2023 Commitments to Extend Credit $ 742,714 $ 702,301 Standby and Performance Letters of Credit 18,349 19,643 Total $ 761,063 $ 721,944 Our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unconditional obligations as it does for on-balance sheet instruments. Unless noted otherwise, collateral or other security is required to support financial instruments with credit risk. Life-of-Loss Reserve on Unfunded Loan Commitments We maintain a life-of-loss reserve on unfunded commercial lending commitments and letters of credit to provide for the risk of loss inherent in these arrangements. The life-of-loss reserve is computed using a methodology similar to that used to determine the ACL for loans, modified to take into account the probability of a draw-down on the commitment. The life-of-loan reserve for unfunded commitments is included in other liabilities on our Consolidated Balance Sheets. The following table presents activity in the life-of-loss reserve on unfunded loan commitments as of and for the dates presented: Three Months Ended March 31, (Dollars in Thousands) 2024 2023 Life-of-Loss Reserve on Unfunded Loan Commitments Balance at Beginning of Period $ 3,193 $ 2,292 (Recovery) Provision for Unfunded Commitments (43) 84 Balance at End of Period $ 3,150 $ 2,376 Amounts are added or subtracted to the provision for unfunded commitments through a charge or credit to current earnings in the provision for unfunded commitments. A recovery of $43.0 thousand was recorded for the three months ended March 31, 2024 for the provision for unfunded commitments, which resulted in a decrease of $0.1 million compared to the provision of $0.1 million for the three months ended March 31, 2023. Legal Proceedings In the normal course of business, the Company is subject to various legal and administrative proceedings and claims. Legal and administrative proceedings are subject to inherent uncertainties and unfavorable rulings could occur, and the timing and outcome of any legal or administrative proceeding cannot be predicted with certainty. Further, estimating an amount or range of possible losses that may result from legal or administrative proceedings and claims is inherently difficult and requires an extensive degree of judgment, particularly where the matters involve indeterminate claims for monetary damages, may involve awards that are discretionary in amount, present novel legal theories or policies, are in the early stages of the proceedings, or are subject to appeal. In addition, because legal proceedings may be resolved over an extended period of time, potential losses are subject to change due to the outcome of intermediate procedural and substantive rulings, actions by other parties which may be influenced by their settlement posture or their evaluation of the strength or weakness of their case, and other factors. For these reasons, the Company cannot reasonably estimate the ultimate outcome or timing of, or possible losses resulting from, the matters described below, and cannot conclude if the outcome of any of these matters would have a material impact to the Company. Other than as set forth below, as of March 31, 2024, the Company is not involved in any other material pending legal proceedings other than proceedings occurring in the ordinary course of business. Justice Collection Actions The Bank is engaged in a variety of collection proceedings (the “Collection Actions”) against various related entities that are owned and/or controlled by James C. Justice, II, Cathy L. Justice and James C. Justice, III (such entities, the “Justice Entities” and collectively with the individuals, the “Collection Defendants”). On April 20, 2023 and May 15, 2023, the Bank filed in the Circuit Court of the City of Martinsville, Virginia (the “Martinsville Circuit Court”) confessions of judgment against the Collection Defendants with respect to amounts owed on matured promissory notes made or guaranteed by the Collection Defendants with an aggregate principal balance of approximately $301 million. On May 12, 2023 and June 7, 2023, the Collection Defendants filed motions to set aside the confessions of judgment on the basis that the Bank allegedly (i) violated anti-tying provisions of the Bank Holding Company Act of 1956, as amended, (ii) breached contractual obligations and fiduciary duties to the Collection Defendants and (iii) tortiously interfered with the Collection Defendants’ business expectancies and relationships, among other allegations. On December 11, 2023, the Martinsville Circuit Court heard oral arguments on the motions to set aside the confessions of judgment filed by the Collection Defendants. On January 22, 2024, the Martinsville Circuit Court issued a letter opinion denying such motions. On February 21, 2024, the Martinsville Circuit Court issued final orders denying such motions. On February 26, 2024, the Collection Defendants filed a notice of appeal regarding the Martinsville Circuit Court’s order denying such motions. Under Virginia law, a party seeking to suspend the execution of a confessed judgment during an appeal is required to provide security by filing a suspending bond or irrevocable letter of credit conditioned upon the performance or satisfaction of the judgment and payment of all damages incurred in consequence of such suspension. On March 14, 2024, the Collection Defendants filed a motion with the Court of Appeals of the Commonwealth of Virginia (the “Virginia Court of Appeals”), seeking to modify the security requirement applicable to the Collection Defendants’ appeals of the Martinsville Circuit Court’s orders described in the paragraph above, and to expedite such appeals. On March 29, 2024, the Virginia Court of Appeals denied the Collection Defendants’ request to expedite such appeals, denied the Collection Defendants’ request to eliminate any security requirements applicable to such appeals, and directed the Martinsville Circuit Court to first address the Collection Defendants’ request to modify the security requirements. Pursuant to the confessions of judgment that were upheld by the Martinsville Circuit Court, the Bank has initiated collection processes against the Collection Defendants (see “—Justice Foreclosure Litigation”). The Company and the Bank intend to pursue vigorously the Collection Actions and enforce the confessions of judgment and related agreements, including but not limited to release and reaffirmation agreements and indemnification agreements. The Company and the Bank vigorously deny the allegations contained in the Collection Defendants’ motions to set aside the confessions of judgment and related appeals. Based on consultation with legal counsel, the Company believes that the Bank has meritorious defenses to all allegations that it understands may be asserted on appeal. Further, the Company and the Bank also vigorously oppose any attempts by the Collection Defendants to reduce or eliminate the security requirements applicable to appeals of the confessions of judgment. However, the Company cannot reasonably estimate the ultimate outcome or timing of, or possible losses resulting from, the Collection Actions or any related legal proceedings that may commence, and cannot conclude if the outcome of any of these matters would have a material impact to the Company. Justice Federal Court Litigation On November 10, 2023, the Company, the Bank, and the individual directors of the Company and the Bank were named as defendants in a lawsuit (the “Justice Federal Court Litigation”) filed in the United States District Court for the Southern District of West Virginia by the Collection Defendants. The allegations contained in the Justice Federal Court Litigation relate to the matured promissory notes made or guaranteed by the Collection Defendants that have been reduced to judgment in the Martinsville Circuit Court and are the subject of the Collection Actions. In the Justice Federal Court Litigation, as plaintiffs the Collection Defendants allege that the Company, the Bank and to a vicarious and limited extent, the individual directors (i) breached an implied covenant of good faith and fair dealing, (ii) breached fiduciary duties, (iii) tortiously interfered with business relations and (iv) violated anti-tying restrictions of the Bank Holding Company Act of 1956, as amended, and allege that the individual directors aided and abetted the same. As plaintiffs in the Justice Federal Court Litigation, the Collection Defendants seek monetary damages of not less than $1.0 billion, additional punitive damages and interest on damages as allowed by law, payment of costs, expenses and attorneys’ fees, and a declaratory judgment from the court that certain confessions of judgment, and certain guarantees, be declared void and unenforceable. On December 6, 2023, the Company and the Bank filed a motion to transfer venue to the United States District Court for the Western District of Virginia. That motion was granted on April 24, 2024. The Company and the Bank deny the allegations contained in the Justice Federal Court Litigation and intend to defend vigorously the matter and the validity and enforceability of the confessions of judgment and each of the Bank’s loan documents, including the guarantees. Based on information presently available to the Company and the Bank and based on consultation with legal counsel, the Company believes that the Company, the Bank and the individual defendants have meritorious defenses to all allegations contained in the Justice Federal Court Litigation. Because the Justice Federal Court Litigation is in its early stages, the Company cannot reasonably estimate the ultimate outcome or timing of, or possible losses resulting from, the Justice Federal Court Litigation or any related legal proceedings that may commence, and cannot conclude if the outcome of any of these matters would have a material impact to the Company. Justice Foreclosure Litigation On February 7, 2024, the Bank was named as a defendant in a lawsuit (the “Justice Foreclosure Litigation”) filed in the Circuit Court of Greenbrier County, West Virginia (the “Greenbrier Circuit Court”) by The Greenbrier Sporting Club Development Company, Inc. and The Greenbrier Sporting Club, Inc. (collectively, “Sporting Club”). The Justice Foreclosure Litigation relates to a deed of trust (the “Trust Deed”) granted by Sporting Club in favor of the Bank. The trustee under this deed of trust was also named as a defendant. In the Justice Foreclosure Litigation, Sporting Club requests the Greenbrier Circuit Court to issue declaratory judgments that the Trust Deed is invalid and unenforceable, the Notice of Sale (defined below) is invalid and of no effect, and that the trustee and the Bank may not sell the property described in the Notice of Sale. Sporting Club also requests the Greenbrier Circuit Court to issue a declaratory judgment that the debts secured by the Trust Deed are not payable and therefore no trustee sale is permitted, or alternatively that Sporting Club is entitled to final adjudication of the Justice Federal Court Litigation before any sale of property by the trustee under the Trust Deed may proceed. On or about February 6, 2024, a notice of sale (the “Notice of Sale”) was published in multiple newspapers regarding the proposed sale by the Trustee of certain real estate encumbered by the Trust Deed. The debts secured by the Trust Deed matured on April 15, 2023 and the Bank filed confessions of judgment with respect to such debts in the Martinsville Circuit Court. See the description of the Justice Collection Litigation above. On February 16, 2024, the Bank voluntarily cancelled the proposed sale by the Trustee of the real estate encumbered by the Trust Deed. The Bank disputes all allegations contained in the Justice Foreclosure Litigation and intends to defend vigorously the matter and the validity and enforceability of the Trust Deed, the validity and collectability of the debts owed to the Bank by the Sporting Club. The Bank intends to oppose vigorously the injunctive relief requested by Sporting Club in the Justice Foreclosure Litigation. Based on information presently available to the Company and the Bank and based on consultation with legal counsel, the Company believes that the Bank has meritorious defenses to all allegations contained in the Justice Foreclosure Litigation. Because the Justice Foreclosure Litigation is in its early stages, the Company cannot reasonably estimate the ultimate outcome or timing of, or possible losses resulting from, the Justice Foreclosure Litigation or any related legal proceedings that may commence, and cannot conclude if the outcome of any of these matters would have a material impact to the Company. GLAS Federal Court Litigation On February 12, 2024, the Bank was named as a defendant in a lawsuit (the “GLAS Federal Court Litigation”) filed in the United States District Court for the Western District of Virginia by GLAS Trust Company LLC (“GLAS”). The allegations contained in the GLAS Federal Court Litigation relate to a series of financing transactions that occurred in 2018 between Bluestone Resources, Inc. (“Bluestone Resources”), its subsidiary Bluestone Coal Sales Corporation (“Bluestone Sales”, and together with Bluestone Resources and their respective affiliates, the “Bluestone Entities”), and Greensill (UK) Limited, Ltd. (“Greensill”). The Bluestone Entities are owned and controlled by James C. Justice, II and James C. Justice, III. In the GLAS Federal Court Litigation, GLAS alleges that it serves as trustee for investors that acquired notes via a series of securities transactions that repackaged the Bluestone Entities’ obligations to repay Greensill and sold them to those investors. In the GLAS Federal Court Litigation, GLAS alleges that certain transfers to the Bank executed during 2018 by the Bluestone Entities or Greensill, which in the aggregate total approximately $226 million, each constitute either a fraudulent conveyance, or a voluntary conveyance, under Virginia law. In the GLAS Federal Court Litigation, GLAS seeks an award equal to the full amount of such fraudulent conveyances and/or voluntary conveyances plus interest and payment of attorneys’ fees and costs. On March 29, 2024, the Bank filed a motion to dismiss the original complaint filed by GLAS due to lack of subject matter jurisdiction and failure to assert facts sufficient to support the claims alleged by GLAS. Subsequently, GLAS filed an amended complaint on April 19, 2024, which contains substantively similar allegations regarding fraudulent and/or voluntary conveyances, and seeks the same relief, in each case as the original complaint. The Company and the Bank deny the allegations contained in the GLAS Federal Court Litigation and intend to defend vigorously all claims asserted in the GLAS Federal Court Litigation. Based on information presently available to the Company and the Bank and based on consultation with legal counsel, the Company believes that the Bank has meritorious defenses to all allegations contained in the GLAS Federal Court Litigation. During the course of the Bank’s lending transactions with James C. Justice, II, Cathy L. Justice and James C. Justice, III, and various Justice Entities, each of James C. Justice, II, Cathy L. Justice and James C. Justice, III and all Justice Entities agreed (the “Justice Indemnity Agreement”) to indemnify, defend and hold harmless the Bank from damages, claims, liabilities, losses, and expenses incurred in connection with certain claims that may be asserted against the Bank, including the claims that are asserted in the GLAS Federal Court Litigation. These indemnity obligations are supported by substantial pledged collateral. The Company and the Bank intend to pursue vigorously all remedies afforded to the Bank under the Justice Indemnity Agreement. Because the GLAS Federal Court Litigation is in its early stages, the Company cannot reasonably estimate the ultimate outcome or timing of, or possible losses resulting from, the GLAS Federal Court Litigation or any related legal proceedings that may commence, and cannot conclude if the outcome of any of these matters would have a material impact to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AX EFFECTS ON OTHER COMPREHENSIVE INCOME</t>
        </is>
      </c>
      <c r="B1" s="2" t="inlineStr">
        <is>
          <t>3 Months Ended</t>
        </is>
      </c>
    </row>
    <row r="2">
      <c r="B2" s="2" t="inlineStr">
        <is>
          <t>Mar. 31, 2024</t>
        </is>
      </c>
    </row>
    <row r="3">
      <c r="A3" s="3" t="inlineStr">
        <is>
          <t>Equity [Abstract]</t>
        </is>
      </c>
      <c r="B3" s="4" t="inlineStr">
        <is>
          <t xml:space="preserve"> </t>
        </is>
      </c>
    </row>
    <row r="4">
      <c r="A4" s="4" t="inlineStr">
        <is>
          <t>TAX EFFECTS ON OTHER COMPREHENSIVE INCOME</t>
        </is>
      </c>
      <c r="B4" s="4" t="inlineStr">
        <is>
          <t xml:space="preserve">TAX EFFECTS ON OTHER COMPREHENSIVE INCOME The following table presents the change in components of other comprehensive income for the periods presented, net of tax effects: (Dollars in Thousands) Three Months Ended March 31, 2024 Three Months Ended March 31, 2023 Pre-Tax Amount Tax Benefit Net of Tax Amount Pre-Tax Amount Tax Benefit (Expense) Net of Tax Amount Net Unrealized Gains Arising during the period $ 2,119 $ (476) $ 1,643 $ 15,633 $ (3,390) $ 12,243 Reclassification Adjustment for Losses included in Net Income — — — 12 (3) 9 Other Comprehensive Income $ 2,119 $ (476) $ 1,643 $ 15,645 $ (3,393) $ 12,2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 including Interest-bearing Deposits of $73,218 at March 31, 2024 and $14,853 at December 31, 2023</t>
        </is>
      </c>
      <c r="B3" s="6" t="n">
        <v>108110</v>
      </c>
      <c r="C3" s="6" t="n">
        <v>54529</v>
      </c>
    </row>
    <row r="4">
      <c r="A4" s="4" t="inlineStr">
        <is>
          <t>Securities Available-for-Sale, at Fair Value (amortized cost of $858,256 and $870,546, respectively)</t>
        </is>
      </c>
      <c r="B4" s="5" t="n">
        <v>768832</v>
      </c>
      <c r="C4" s="5" t="n">
        <v>779003</v>
      </c>
    </row>
    <row r="5">
      <c r="A5" s="4" t="inlineStr">
        <is>
          <t>Portfolio Loans</t>
        </is>
      </c>
      <c r="B5" s="5" t="n">
        <v>3509071</v>
      </c>
      <c r="C5" s="5" t="n">
        <v>3505910</v>
      </c>
    </row>
    <row r="6">
      <c r="A6" s="4" t="inlineStr">
        <is>
          <t>Allowance for Credit Losses</t>
        </is>
      </c>
      <c r="B6" s="5" t="n">
        <v>-96536</v>
      </c>
      <c r="C6" s="5" t="n">
        <v>-97052</v>
      </c>
    </row>
    <row r="7">
      <c r="A7" s="4" t="inlineStr">
        <is>
          <t>Portfolio Loans, net</t>
        </is>
      </c>
      <c r="B7" s="5" t="n">
        <v>3412535</v>
      </c>
      <c r="C7" s="5" t="n">
        <v>3408858</v>
      </c>
    </row>
    <row r="8">
      <c r="A8" s="4" t="inlineStr">
        <is>
          <t>Bank Premises and Equipment, net</t>
        </is>
      </c>
      <c r="B8" s="5" t="n">
        <v>73339</v>
      </c>
      <c r="C8" s="5" t="n">
        <v>73707</v>
      </c>
    </row>
    <row r="9">
      <c r="A9" s="4" t="inlineStr">
        <is>
          <t>Other Real Estate Owned, net</t>
        </is>
      </c>
      <c r="B9" s="5" t="n">
        <v>2528</v>
      </c>
      <c r="C9" s="5" t="n">
        <v>2463</v>
      </c>
    </row>
    <row r="10">
      <c r="A10" s="4" t="inlineStr">
        <is>
          <t>Federal Home Loan Bank Stock, at Cost</t>
        </is>
      </c>
      <c r="B10" s="5" t="n">
        <v>17910</v>
      </c>
      <c r="C10" s="5" t="n">
        <v>21626</v>
      </c>
    </row>
    <row r="11">
      <c r="A11" s="4" t="inlineStr">
        <is>
          <t>Bank Owned Life Insurance</t>
        </is>
      </c>
      <c r="B11" s="5" t="n">
        <v>58463</v>
      </c>
      <c r="C11" s="5" t="n">
        <v>58115</v>
      </c>
    </row>
    <row r="12">
      <c r="A12" s="4" t="inlineStr">
        <is>
          <t>Other Assets</t>
        </is>
      </c>
      <c r="B12" s="5" t="n">
        <v>113229</v>
      </c>
      <c r="C12" s="5" t="n">
        <v>114238</v>
      </c>
    </row>
    <row r="13">
      <c r="A13" s="4" t="inlineStr">
        <is>
          <t>Total Assets</t>
        </is>
      </c>
      <c r="B13" s="5" t="n">
        <v>4554946</v>
      </c>
      <c r="C13" s="5" t="n">
        <v>4512539</v>
      </c>
    </row>
    <row r="14">
      <c r="A14" s="3" t="inlineStr">
        <is>
          <t>Deposits:</t>
        </is>
      </c>
      <c r="B14" s="4" t="inlineStr">
        <is>
          <t xml:space="preserve"> </t>
        </is>
      </c>
      <c r="C14" s="4" t="inlineStr">
        <is>
          <t xml:space="preserve"> </t>
        </is>
      </c>
    </row>
    <row r="15">
      <c r="A15" s="4" t="inlineStr">
        <is>
          <t>Noninterest-Bearing Demand</t>
        </is>
      </c>
      <c r="B15" s="5" t="n">
        <v>671981</v>
      </c>
      <c r="C15" s="5" t="n">
        <v>685218</v>
      </c>
    </row>
    <row r="16">
      <c r="A16" s="4" t="inlineStr">
        <is>
          <t>Interest-Bearing Demand</t>
        </is>
      </c>
      <c r="B16" s="5" t="n">
        <v>515614</v>
      </c>
      <c r="C16" s="5" t="n">
        <v>481506</v>
      </c>
    </row>
    <row r="17">
      <c r="A17" s="4" t="inlineStr">
        <is>
          <t>Money Market</t>
        </is>
      </c>
      <c r="B17" s="5" t="n">
        <v>520785</v>
      </c>
      <c r="C17" s="5" t="n">
        <v>513664</v>
      </c>
    </row>
    <row r="18">
      <c r="A18" s="4" t="inlineStr">
        <is>
          <t>Savings</t>
        </is>
      </c>
      <c r="B18" s="5" t="n">
        <v>427461</v>
      </c>
      <c r="C18" s="5" t="n">
        <v>454876</v>
      </c>
    </row>
    <row r="19">
      <c r="A19" s="4" t="inlineStr">
        <is>
          <t>Certificates of Deposit</t>
        </is>
      </c>
      <c r="B19" s="5" t="n">
        <v>1694680</v>
      </c>
      <c r="C19" s="5" t="n">
        <v>1586651</v>
      </c>
    </row>
    <row r="20">
      <c r="A20" s="4" t="inlineStr">
        <is>
          <t>Total Deposits</t>
        </is>
      </c>
      <c r="B20" s="5" t="n">
        <v>3830521</v>
      </c>
      <c r="C20" s="5" t="n">
        <v>3721915</v>
      </c>
    </row>
    <row r="21">
      <c r="A21" s="4" t="inlineStr">
        <is>
          <t>Federal Home Loan Bank Borrowings</t>
        </is>
      </c>
      <c r="B21" s="5" t="n">
        <v>310500</v>
      </c>
      <c r="C21" s="5" t="n">
        <v>393400</v>
      </c>
    </row>
    <row r="22">
      <c r="A22" s="4" t="inlineStr">
        <is>
          <t>Reserve for Unfunded Commitments</t>
        </is>
      </c>
      <c r="B22" s="5" t="n">
        <v>3150</v>
      </c>
      <c r="C22" s="5" t="n">
        <v>3193</v>
      </c>
    </row>
    <row r="23">
      <c r="A23" s="4" t="inlineStr">
        <is>
          <t>Other Liabilities</t>
        </is>
      </c>
      <c r="B23" s="5" t="n">
        <v>51709</v>
      </c>
      <c r="C23" s="5" t="n">
        <v>42788</v>
      </c>
    </row>
    <row r="24">
      <c r="A24" s="4" t="inlineStr">
        <is>
          <t>Total Liabilities</t>
        </is>
      </c>
      <c r="B24" s="5" t="n">
        <v>4195880</v>
      </c>
      <c r="C24" s="5" t="n">
        <v>4161296</v>
      </c>
    </row>
    <row r="25">
      <c r="A25" s="3" t="inlineStr">
        <is>
          <t>SHAREHOLDERS’ EQUITY</t>
        </is>
      </c>
      <c r="B25" s="4" t="inlineStr">
        <is>
          <t xml:space="preserve"> </t>
        </is>
      </c>
      <c r="C25" s="4" t="inlineStr">
        <is>
          <t xml:space="preserve"> </t>
        </is>
      </c>
    </row>
    <row r="26">
      <c r="A26" s="4" t="inlineStr">
        <is>
          <t>Common Stock, Par Value $1.00 per share, Authorized 100,000,000 Shares; Outstanding shares 23,020,542 at March 31, 2024 and 22,956,304 at December 31, 2023</t>
        </is>
      </c>
      <c r="B26" s="5" t="n">
        <v>23021</v>
      </c>
      <c r="C26" s="5" t="n">
        <v>22957</v>
      </c>
    </row>
    <row r="27">
      <c r="A27" s="4" t="inlineStr">
        <is>
          <t>Additional Paid-in Capital</t>
        </is>
      </c>
      <c r="B27" s="5" t="n">
        <v>90947</v>
      </c>
      <c r="C27" s="5" t="n">
        <v>90642</v>
      </c>
    </row>
    <row r="28">
      <c r="A28" s="4" t="inlineStr">
        <is>
          <t>Retained Earnings</t>
        </is>
      </c>
      <c r="B28" s="5" t="n">
        <v>314894</v>
      </c>
      <c r="C28" s="5" t="n">
        <v>309083</v>
      </c>
    </row>
    <row r="29">
      <c r="A29" s="4" t="inlineStr">
        <is>
          <t>Accumulated Other Comprehensive Loss</t>
        </is>
      </c>
      <c r="B29" s="5" t="n">
        <v>-69796</v>
      </c>
      <c r="C29" s="5" t="n">
        <v>-71439</v>
      </c>
    </row>
    <row r="30">
      <c r="A30" s="4" t="inlineStr">
        <is>
          <t>Total Shareholders’ Equity</t>
        </is>
      </c>
      <c r="B30" s="5" t="n">
        <v>359066</v>
      </c>
      <c r="C30" s="5" t="n">
        <v>351243</v>
      </c>
    </row>
    <row r="31">
      <c r="A31" s="4" t="inlineStr">
        <is>
          <t>Total Liabilities and Shareholders’ Equity</t>
        </is>
      </c>
      <c r="B31" s="6" t="n">
        <v>4554946</v>
      </c>
      <c r="C31" s="6" t="n">
        <v>45125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 REPURCHASE PLAN</t>
        </is>
      </c>
      <c r="B1" s="2" t="inlineStr">
        <is>
          <t>3 Months Ended</t>
        </is>
      </c>
    </row>
    <row r="2">
      <c r="B2" s="2" t="inlineStr">
        <is>
          <t>Mar. 31, 2024</t>
        </is>
      </c>
    </row>
    <row r="3">
      <c r="A3" s="3" t="inlineStr">
        <is>
          <t>Equity [Abstract]</t>
        </is>
      </c>
      <c r="B3" s="4" t="inlineStr">
        <is>
          <t xml:space="preserve"> </t>
        </is>
      </c>
    </row>
    <row r="4">
      <c r="A4" s="4" t="inlineStr">
        <is>
          <t>STOCK REPURCHASE PLAN</t>
        </is>
      </c>
      <c r="B4" s="4" t="inlineStr">
        <is>
          <t>STOCK REPURCHASE PLAN The Company was active in share repurchase activity and repurchased 1,000,000 shares of its common stock at a total cost of $14.2 million, or an average price of $14.16 per share during the year ended December 31, 2023. On March 29, 2023, the Company's Board of Directors authorized a new share repurchase program (the “2023 Program”) which took effect starting May 1, 2023, after the expiration of the previous repurchase program (the “2022 Program”), which was originally authorized through August 1, 2023 but was fully exhausted as of March 10, 2023. The Board of Directors authorized the repurchase of 1,000,000 shares of common stock under the 2023 Program and on August 31, 2023 reached the maximum number of shares that could be purchased under the 2023 Program. The Company’s Board of Directors have not authorized a new repurchase program as of March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3 Months Ended</t>
        </is>
      </c>
    </row>
    <row r="2">
      <c r="B2" s="2" t="inlineStr">
        <is>
          <t>Mar. 31, 2024</t>
        </is>
      </c>
    </row>
    <row r="3">
      <c r="A3" s="3" t="inlineStr">
        <is>
          <t>Income Tax Disclosure [Abstract]</t>
        </is>
      </c>
      <c r="B3" s="4" t="inlineStr">
        <is>
          <t xml:space="preserve"> </t>
        </is>
      </c>
    </row>
    <row r="4">
      <c r="A4" s="4" t="inlineStr">
        <is>
          <t>PROVISION FOR INCOME TAXES</t>
        </is>
      </c>
      <c r="B4" s="4" t="inlineStr">
        <is>
          <t>PROVISION FOR INCOME TAXES The following is a reconciliation of the differences between the provision for income taxes and the amount computed by applying the statutory federal income tax rate to income before taxes: Three Months Ended March 31, 2024 2023 (Dollars in Thousands) Amount Percent Amount Percent Federal Income Tax at Statutory Rate $ 1,519 21.0 $ 4,294 21.0 State Income Tax, net of Federal Benefit 210 2.9 365 1.8 Tax-exempt Interest, net of Disallowance (137) (1.9) (195) (1.0) Federal Tax Credits, net of Basis Reduction (155) (2.1) (550) (2.8) Tax Credit Investment Amortization, net of Federal Benefit 129 1.8 483 2.4 Change in Valuation Allowance 21 0.3 — — Income from Bank Owned Life Insurance (73) (1.0) (71) (0.3) Interim Period Effective Tax Rate Adjustment (133) (1.8) 202 1.0 Other 42 0.5 (24) (0.1) Income Tax Provision and Effective Income Tax Rate $ 1,423 19.7 $ 4,504 22.0 The Company elected to adopt the proportional amortization method of accounting for all qualifying equity investments within the HTC program. The Company makes equity investments as a limited partner in various partnerships that sponsor HTC as a strategic tax initiative designed to receive income tax credits and other income tax benefits, such as deductible flow-through losses. As of March 31, 2024, the Company recognized $1.6 million in HTC equity investments recorded as a component of other assets on the Consolidated Balance Sheets. The Company records income tax credits and other income tax benefits received from its HTC investments as a component of the provision for income taxes on the Consolidated Statements of Income and as a component of operating activities on the Consolidated Statements of Cash Flows. Investments accounted for using the proportional amortization method are amortized and recorded as a component of the provision for income taxes on the Consolidated Statements of Income. The Company records non-income-tax-related activity and other returns received from its HTC investments as a component of other noninterest income on the Consolidated Statements of Income and as a component of operating activities on the Consolidated Statements of Cash Flows. As of March 31, 2024, the Company has not recognized any non-income-tax-related activity from its HTC inves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5811</v>
      </c>
      <c r="C4" s="6" t="n">
        <v>1594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interim Consolidated Financial Statements include the accounts of Carter Bankshares, Inc. (the “Company”) and its wholly owned subsidiary, Carter Bank &amp; Trust (the “Bank”). CB&amp;T Investment Company (the “Investment Company”) is a subsidiary of the Bank. All significant intercompany transactions have been eliminated in consolidation.</t>
        </is>
      </c>
    </row>
    <row r="5">
      <c r="A5" s="4" t="inlineStr">
        <is>
          <t>Basis of Presentation</t>
        </is>
      </c>
      <c r="B5" s="4" t="inlineStr">
        <is>
          <t>Basis of Presentation: The accompanying unaudited Consolidated Financial Statements have been prepared in accordance with generally accepted accounting principles (“GAAP”) in the United States for interim financial information and with the instructions to Form 10-Q and Article 10 of Regulation S-X. Accordingly, they do not include all of the information and footnotes required by GAAP for complete financial statements and should be read in conjunction with the audited Consolidated Financial Statements included in our Annual Report on Form 10-K for the year ended December 31, 2023, filed with the Securities and Exchange Commission (“SEC”), on March 8, 2024. In management’s opinion, the accompanying interim financial information reflects all adjustments, consisting of normal recurring adjustments, necessary to present fairly our financial position and the results of operations for each of the interim periods presented. Results of operations for interim periods are not necessarily indicative to the results of operations that may be expected for a full year or any future period.</t>
        </is>
      </c>
    </row>
    <row r="6">
      <c r="A6" s="4" t="inlineStr">
        <is>
          <t>Reclassification</t>
        </is>
      </c>
      <c r="B6" s="4" t="inlineStr">
        <is>
          <t>Reclassification: Amounts in prior periods financial statements and footnotes are reclassified whenever necessary to conform to the current period presentation. Reclassifications had no material effect on prior periods net income or shareholders’ equity.</t>
        </is>
      </c>
    </row>
    <row r="7">
      <c r="A7" s="4" t="inlineStr">
        <is>
          <t>Use of Estimates</t>
        </is>
      </c>
      <c r="B7" s="4" t="inlineStr">
        <is>
          <t>Use of Estimates: To prepare financial statements in conformity with GAAP, management makes estimates and assumptions based on available information. These estimates and assumptions affect the amounts reported in the Consolidated Financial Statements and the disclosures provided, and actual results could differ from those estimates.</t>
        </is>
      </c>
    </row>
    <row r="8">
      <c r="A8" s="4" t="inlineStr">
        <is>
          <t>Accounting Standards Adopted in 2024, Accounting Standards Issued but Not Yet Adopted and Recently Issued Disclosure Rules</t>
        </is>
      </c>
      <c r="B8" s="4" t="inlineStr">
        <is>
          <t>Accounting Standards Adopted in 2024 The Company did not adopt any Accounting Standards Updates (“ASU”) during the three months ended March 31, 2024. Accounting Standards Issued but Not Yet Adopted On March 29, 2024 the FASB issued ASU 2024-02, Codification Improvements— Amendments to Remove References to the Concepts Statements, which amends the Codification to remove references to various concepts statements and impacts a variety of topics in the Codification. The amendments apply to all reporting entities within the scope of the affected accounting guidance, but in most instances the references removed are extraneous and not required to understand or apply the guidance. Generally, the amendments in ASU 2024-02 are not intended to result in significant accounting changes for most entities. The ASU is effective January 1, 2025 and is not expected to have a significant impact on the Company’s financial statements. On December 14, 2023, the FASB issued ASU 2023-09, Income Taxes (Topic 740): Improvements to Income Tax Disclosures, which enhances the required disclosures primarily related to the income tax rate reconciliation and income taxes paid. The ASU requires an entity’s income tax rate reconciliation to provide additional information for reconciling items meeting a quantitative threshold, and to disclose certain selected categories within the income tax rate reconciliation. The ASU also requires entities to disclose the amount of income taxes paid, disaggregated by federal, state and foreign taxes. The ASU is effective for annual periods beginning after December 15, 2024, though early adoption is permitted. The Company is currently evaluating the impact of this guidance on its Consolidated Financial Statements. On November 27, 2023, the FASB issued ASU 2023-07. Segment Reporting (Topic 280): Improvements to Reportable Segment Disclosures, which changes disclosures relating to reportable segments. The ASU expands the disclosure requirements relating to reportable segments, including requiring entities to disclose information about a reportable segment’s significant expenses, among other changes. The ASU does not change how an entity identifies reportable segments or the accounting for segments. The ASU is effective for annual periods beginning after December 15, 2023, and interim periods within annual periods beginning after December 15, 2024, with early adoption permitted. The Company has one reporting segment therefore, will not impact our Consolidated Financial Statements; however, this ASU requires disclosure of the title and position of the chief operating decision maker and an explanation of how resources are allocated. Recently Issued Disclosure Rules In March 2024, the U.S. Securities and Exchange Commission ("SEC") adopted final rules under SEC Release No. 33-11275, “The Enhancement and Standardization of Climate-Related Disclosures for Investors”. This rule will require registrants to disclose certain climate-related information in registration statements and annual reports. The disclosure requirements will start to phase-in commencing with the Company's fiscal year beginning January 1, 20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Earnings per Share Calculations</t>
        </is>
      </c>
      <c r="B4" s="4" t="inlineStr">
        <is>
          <t xml:space="preserve">The following table reconciles the numerators and denominators of basic and diluted earnings per common share calculations for the periods presented: Three Months Ended March 31, (Dollars in Thousands, except share and per share data) 2024 2023 Numerator for Earnings per Common Share – Basic and Diluted Net Income $ 5,811 $ 15,941 Less: Income allocated to participating shares 60 112 Net Income Allocated to Common Shareholders - Basic &amp; Diluted $ 5,751 $ 15,829 Denominator: Weighted Average Shares Outstanding, including Shares Considered Participating Securities 23,007,561 23,938,291 Less: Average Participating Securities 237,250 167,810 Weighted Average Common Shares Outstanding - Basic &amp; Diluted 22,770,311 23,770,481 Earnings per Common Share – Basic $ 0.25 $ 0.67 Earnings per Common Share – Diluted $ 0.25 $ 0.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Amortized Cost and Fair Value for Available-for-sale Securities</t>
        </is>
      </c>
      <c r="B4" s="4" t="inlineStr">
        <is>
          <t xml:space="preserve">The following tables present the amortized cost and fair value of available-for-sale securities as of the dates presented: March 31, 2024 (Dollars in Thousands) Amortized Gross Gross Fair Value U.S. Government Agency Securities 40,094 97 (819) 39,372 Residential Mortgage-Backed Securities 110,096 1 (10,313) 99,784 Commercial Mortgage-Backed Securities 29,582 293 (755) 29,120 Other Commercial Mortgage-Backed Securities 24,462 — (2,565) 21,897 Asset Backed Securities 149,844 2 (10,572) 139,274 Collateralized Mortgage Obligations 170,179 1 (11,839) 158,341 States and Political Subdivisions 263,249 — (42,200) 221,049 Corporate Notes 70,750 — (10,755) 59,995 Total Debt Securities $ 858,256 $ 394 $ (89,818) $ 768,832 December 31, 2023 (Dollars in Thousands) Amortized Gross Gross Fair Value U.S. Government Agency Securities 44,185 398 (756) 43,827 Residential Mortgage-Backed Securities 110,726 — (11,576) 99,150 Commercial Mortgage-Backed Securities 31,578 336 (751) 31,163 Other Commercial Mortgage-Backed Securities 24,522 — (2,666) 21,856 Asset Backed Securities 150,832 — (10,826) 140,006 Collateralized Mortgage Obligations 174,396 — (12,863) 161,533 States and Political Subdivisions 263,557 — (41,449) 222,108 Corporate Notes 70,750 — (11,390) 59,360 Total Debt Securities $ 870,546 $ 734 $ (92,277) $ 779,003 </t>
        </is>
      </c>
    </row>
    <row r="5">
      <c r="A5" s="4" t="inlineStr">
        <is>
          <t>Schedule of Gross and Net Realized Gains and Losses</t>
        </is>
      </c>
      <c r="B5" s="4" t="inlineStr">
        <is>
          <t>The following table shows the composition of gross and net realized gains and losses for the periods presented: Three Months Ended March 31, (Dollars in Thousands) 2024 2023 Proceeds from Sales of Securities Available-for-Sale $ — $ — Gross Realized Gains $ — $ — Gross Realized Losses — (12) Net Realized (Losses) Gains — (12) Tax Impact $ — $ (3)</t>
        </is>
      </c>
    </row>
    <row r="6">
      <c r="A6" s="4" t="inlineStr">
        <is>
          <t>Schedule of Amortized Cost and Fair Value of Available-for-sale Debt Securities by Contractual Maturity</t>
        </is>
      </c>
      <c r="B6" s="4" t="inlineStr">
        <is>
          <t xml:space="preserve">The amortized cost and fair value of available-for-sale debt securities are shown below by contractual maturity as of the date presented. Expected maturities may differ from contractual maturities if borrowers have the right to call or prepay obligations with or without call or prepayment penalties. Securities not due at a single maturity date are shown separately. March 31, 2024 (Dollars in Thousands) Amortized Fair Due in One Year or Less $ 73 $ 73 Due after One Year through Five Years 15,806 14,687 Due after Five Years through Ten Years 262,362 227,073 Due after Ten Years 95,852 78,583 Residential Mortgage-Backed Securities 110,096 99,784 Commercial Mortgage-Backed Securities 29,582 29,120 Other Commercial Mortgage-Backed Securities 24,462 21,897 Collateralized Mortgage Obligations 170,179 158,341 Asset Backed Securities 149,844 139,274 Total Debt Securities $ 858,256 $ 768,832 </t>
        </is>
      </c>
    </row>
    <row r="7">
      <c r="A7" s="4" t="inlineStr">
        <is>
          <t>Schedule of Available-for-sale Securities with Unrealized Losses</t>
        </is>
      </c>
      <c r="B7" s="4" t="inlineStr">
        <is>
          <t>Available-for-sale securities with unrealized losses at March 31, 2024 and December 31, 2023, aggregated by investment category and length of time the individual securities have been in a continuous unrealized loss position, were as follows: March 31, 2024 Less Than 12 Months 12 Months or More Total (Dollars in Thousands) Number Fair Unrealized Number Fair Unrealized Number Fair Unrealized U.S. Government Agency Securities 8 5,479 (47) 20 19,070 (772) 28 24,549 (819) Residential Mortgage-Backed Securities — — — 42 99,177 (10,313) 42 99,177 (10,313) Commercial Mortgage-Backed Securities 4 1,060 (1) 49 17,430 (754) 53 18,490 (755) Other Commercial Mortgage-Backed Securities — — — 8 21,897 (2,565) 8 21,897 (2,565) Asset Backed Securities 3 6,419 (36) 42 111,455 (10,536) 45 117,874 (10,572) Collateralized Mortgage Obligations — — — 84 155,407 (11,839) 84 155,407 (11,839) States and Political Subdivisions — — — 153 221,049 (42,200) 153 221,049 (42,200) Corporate Notes — — — 21 59,995 (10,755) 21 59,995 (10,755) Total Debt Securities 15 $ 12,958 $ (84) 419 $ 705,480 $ (89,734) 434 $ 718,438 $ (89,818) December 31, 2023 Less Than 12 Months 12 Months or More Total (Dollars in Thousands) Number Fair Unrealized Number Fair Unrealized Number Fair Unrealized U.S. Government Agency Securities 7 $ 6,567 $ (67) 15 $ 15,848 $ (689) 22 $ 22,415 $ (756) Residential Mortgage-Backed Securities — — — 43 99,150 (11,576) 43 99,150 (11,576) Commercial Mortgage-Backed Securities 3 1,073 (3) 50 18,692 (748) 53 19,765 (751) Other Commercial Mortgage-Backed Securities — — — 9 21,856 (2,666) 9 21,856 (2,666) Asset Backed Securities 2 2,530 (84) 52 137,476 (10,742) 54 140,006 (10,826) Collateralized Mortgage Obligations — — — 85 161,533 (12,863) 85 161,533 (12,863) States and Political Subdivisions — — — 153 222,108 (41,449) 153 222,108 (41,449) Corporate Notes — — — 21 59,360 (11,390) 21 59,360 (11,390) Total Debt Securities 12 $ 10,170 $ (154) 428 $ 736,023 $ (92,123) 440 $ 746,193 $ (92,27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ANS (Tables)</t>
        </is>
      </c>
      <c r="B1" s="2" t="inlineStr">
        <is>
          <t>3 Months Ended</t>
        </is>
      </c>
    </row>
    <row r="2">
      <c r="B2" s="2" t="inlineStr">
        <is>
          <t>Mar. 31, 2024</t>
        </is>
      </c>
    </row>
    <row r="3">
      <c r="A3" s="3" t="inlineStr">
        <is>
          <t>Receivables [Abstract]</t>
        </is>
      </c>
      <c r="B3" s="4" t="inlineStr">
        <is>
          <t xml:space="preserve"> </t>
        </is>
      </c>
    </row>
    <row r="4">
      <c r="A4" s="4" t="inlineStr">
        <is>
          <t>Schedule of Loan Portfolio by Dollar Amount</t>
        </is>
      </c>
      <c r="B4" s="4" t="inlineStr">
        <is>
          <t xml:space="preserve">The composition of the loan portfolio by dollar amount is shown in the table below: (Dollars in Thousands) March 31, 2024 December 31, 2023 Commercial Commercial Real Estate $ 1,728,929 $ 1,670,631 Commercial and Industrial 257,176 271,511 Total Commercial Loans 1,986,105 1,942,142 Consumer Residential Mortgages 788,125 787,929 Other Consumer 32,428 34,277 Total Consumer Loans 820,553 822,206 Construction 397,219 436,349 Other 305,194 305,213 Total Loans $ 3,509,071 $ 3,505,9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ALLOWANCE FOR CREDIT LOSSES (Tables)</t>
        </is>
      </c>
      <c r="B1" s="2" t="inlineStr">
        <is>
          <t>3 Months Ended</t>
        </is>
      </c>
    </row>
    <row r="2">
      <c r="B2" s="2" t="inlineStr">
        <is>
          <t>Mar. 31, 2024</t>
        </is>
      </c>
    </row>
    <row r="3">
      <c r="A3" s="3" t="inlineStr">
        <is>
          <t>Credit Loss [Abstract]</t>
        </is>
      </c>
      <c r="B3" s="4" t="inlineStr">
        <is>
          <t xml:space="preserve"> </t>
        </is>
      </c>
    </row>
    <row r="4">
      <c r="A4" s="4" t="inlineStr">
        <is>
          <t>Schedule of Loan Balances by Origination Year and Assigned Risk Rating</t>
        </is>
      </c>
      <c r="B4" s="4" t="inlineStr">
        <is>
          <t xml:space="preserve">The following table presents loan balances by year of origination and internally assigned risk rating for our portfolio segments as of the periods presented: March 31, 2024 Risk Rating (Dollars in Thousands) 2024 2023 2022 2021 2020 2019 and Prior Revolving Total Portfolio Loans Commercial Real Estate Pass $ 43,253 $ 286,321 $ 428,550 $ 209,747 $ 135,349 $ 593,549 $ 31,449 $ 1,728,218 Special Mention — — — — — 70 — 70 Substandard — — — — — 641 — 641 Total Commercial Real Estate $ 43,253 $ 286,321 $ 428,550 $ 209,747 $ 135,349 $ 594,260 $ 31,449 $ 1,728,929 YTD Gross Charge-offs $ — $ — $ — $ — $ — $ — $ — $ — Commercial and Industrial Pass $ 816 $ 23,424 $ 17,006 $ 34,336 $ 23,269 $ 134,081 $ 21,298 $ 254,230 Special Mention — — — — 2,837 — — 2,837 Substandard — — — 20 — 15 74 109 Total Commercial and Industrial $ 816 $ 23,424 $ 17,006 $ 34,356 $ 26,106 $ 134,096 $ 21,372 $ 257,176 YTD Gross Charge-offs $ — $ — $ — $ — $ 18 $ — $ — $ 18 Residential Mortgages Pass $ 13,311 $ 68,258 $ 254,863 $ 191,942 $ 75,506 $ 136,246 $ 45,378 $ 785,504 Special Mention — — — — — 101 — 101 Substandard — — — — — 2,292 228 2,520 Total Residential Mortgages $ 13,311 $ 68,258 $ 254,863 $ 191,942 $ 75,506 $ 138,639 $ 45,606 $ 788,125 YTD Gross Charge-offs $ — $ 1 $ — $ — $ — $ 22 $ — $ 23 Other Consumer Pass $ 14,091 $ 8,390 $ 3,903 $ 1,880 $ 3,582 $ 183 $ 349 $ 32,378 Special Mention — — — — — — — — Substandard — 6 — 44 — — — 50 Total Other Consumer $ 14,091 $ 8,396 $ 3,903 $ 1,924 $ 3,582 $ 183 $ 349 $ 32,428 YTD Gross Charge-offs $ 52 $ 8 $ 268 $ 130 $ 9 $ 13 $ — $ 480 Construction Pass $ 13,200 $ 141,549 $ 141,731 $ 68,923 $ 9,737 $ 11,249 $ 8,680 $ 395,069 Special Mention — — — — — 57 — 57 Substandard — — — — 2,089 4 — 2,093 Total Construction $ 13,200 $ 141,549 $ 141,731 $ 68,923 $ 11,826 $ 11,310 $ 8,680 $ 397,219 YTD Gross Charge-offs $ — $ — $ — $ — $ — $ 156 $ — $ 156 Other Pass $ — $ — $ — $ — $ — $ 3,281 $ — $ 3,281 Special Mention — — — — — — — — Substandard — — — — — 301,913 — 301,913 Total Other Loans $ — $ — $ — $ — $ — $ 305,194 $ — $ 305,194 YTD Gross Charge-offs $ — $ — $ — $ — $ — $ — $ — $ — Total Portfolio Loans Pass $ 84,671 $ 527,942 $ 846,053 $ 506,828 $ 247,443 $ 878,589 $ 107,154 $ 3,198,680 Special Mention — — — — 2,837 228 — 3,065 Substandard — 6 — 64 2,089 304,865 302 307,326 Total Portfolio Loans $ 84,671 $ 527,948 $ 846,053 $ 506,892 $ 252,369 $ 1,183,682 $ 107,456 $ 3,509,071 Current YTD Period: YTD Gross Charge-offs $ 52 $ 9 $ 268 $ 130 $ 27 $ 191 $ — $ 677 December 31, 2023 Risk Rating (Dollars in Thousands) 2023 2022 2021 2020 2019 2018 and Prior Revolving Total Portfolio Loans Commercial Real Estate Pass $ 259,171 $ 434,639 $ 173,667 $ 142,494 $ 124,176 $ 503,965 $ 30,917 $ 1,669,029 Special Mention — — 206 — — 72 — 278 Substandard — — — 101 1,223 — 1,324 Total Commercial Real Estate $ 259,171 $ 434,639 $ 173,873 $ 142,494 $ 124,277 $ 505,260 $ 30,917 $ 1,670,631 YTD Gross Charge-offs $ — $ — $ — $ — $ — $ — $ — $ — Commercial and Industrial Pass $ 24,863 $ 18,061 $ 37,566 $ 24,566 $ 2,636 $ 137,395 $ 23,535 $ 268,622 Special Mention — — — 2,837 — — — 2,837 Substandard — — — 18 14 1 19 52 Total Commercial and Industrial $ 24,863 $ 18,061 $ 37,566 $ 27,421 $ 2,650 $ 137,396 $ 23,554 $ 271,511 YTD Gross Charge-offs $ — $ — $ 45 $ — $ 16 $ 2 $ — $ 63 Residential Mortgages Pass $ 79,247 $ 250,603 $ 194,014 $ 77,805 $ 43,633 $ 96,238 $ 42,550 $ 784,090 Special Mention — — — — — 525 — 525 Substandard — — 1,142 — 860 1,070 242 3,314 Total Residential Mortgages $ 79,247 $ 250,603 $ 195,156 $ 77,805 $ 44,493 $ 97,833 $ 42,792 $ 787,929 YTD Gross Charge-offs $ — $ — $ 136 $ — $ — $ 67 $ — $ 203 Other Consumer Pass $ 22,809 $ 4,494 $ 2,396 $ 3,936 $ 26 $ 187 $ 354 $ 34,202 Special Mention — — — — — — — — Substandard 14 6 55 — — — — 75 Total Other Consumer $ 22,823 $ 4,500 $ 2,451 $ 3,936 $ 26 $ 187 $ 354 $ 34,277 YTD Gross Charge-offs $ 232 $ 1,451 $ 744 $ 83 $ 126 $ 29 $ — $ 2,665 Construction Pass $ 118,120 $ 162,794 $ 122,087 $ 10,837 $ 5,155 $ 6,280 $ 8,048 $ 433,321 Special Mention — — — — — 60 — 60 Substandard — 64 — 2,090 — 814 — 2,968 Total Construction $ 118,120 $ 162,858 $ 122,087 $ 12,927 $ 5,155 $ 7,154 $ 8,048 $ 436,349 YTD Gross Charge-offs $ — $ — $ — $ — $ — $ 42 $ — $ 42 Other Pass $ — $ — $ — $ — $ — $ 3,300 $ — $ 3,300 Special Mention — — — — — — — — Substandard — — — — — 301,913 — 301,913 Total Other Loans $ — $ — $ — $ — $ — $ 305,213 $ — $ 305,213 YTD Gross Charge-offs $ — $ — $ — $ — $ — $ — $ — $ — Total Portfolio Loans Pass $ 504,210 $ 870,591 $ 529,730 $ 259,638 $ 175,626 $ 747,365 $ 105,404 $ 3,192,564 Special Mention — — 206 2,837 — 657 — 3,700 Substandard 14 70 1,197 2,108 975 305,021 261 309,646 Total Portfolio Loans $ 504,224 $ 870,661 $ 531,133 $ 264,583 $ 176,601 $ 1,053,043 $ 105,665 $ 3,505,910 Current YTD Period: YTD Gross Charge-offs $ 232 $ 1,451 $ 925 $ 83 $ 142 $ 140 $ — $ 2,973 The following table presents portfolio loan balances by year of origination and performing and nonperforming status for our portfolio segments as of the periods presented: March 31, 2024 (Dollars in Thousands) 2024 2023 2022 2021 2020 2019 and Prior Revolving Total Portfolio Loans Commercial Real Estate Performing $ 43,253 $ 286,321 $ 428,550 $ 209,747 $ 135,349 $ 593,619 $ 31,449 $ 1,728,288 Nonperforming — — — — — 641 — 641 Total Commercial Real Estate $ 43,253 $ 286,321 $ 428,550 $ 209,747 $ 135,349 $ 594,260 $ 31,449 $ 1,728,929 Commercial and Industrial Performing $ 816 $ 23,424 $ 17,006 $ 34,336 $ 26,106 $ 134,081 $ 21,298 $ 257,067 Nonperforming — — — 20 — 15 74 109 Total Commercial and Industrial $ 816 $ 23,424 $ 17,006 $ 34,356 $ 26,106 $ 134,096 $ 21,372 $ 257,176 Residential Mortgages Performing $ 13,311 $ 68,258 $ 254,863 $ 191,942 $ 75,506 $ 136,376 $ 45,378 $ 785,634 Nonperforming — — — — — 2,263 228 2,491 Total Residential Mortgages $ 13,311 $ 68,258 $ 254,863 $ 191,942 $ 75,506 $ 138,639 $ 45,606 $ 788,125 Other Consumer Performing $ 14,091 $ 8,390 $ 3,903 $ 1,880 $ 3,582 $ 183 $ 349 $ 32,378 Nonperforming — 6 — 44 — — — 50 Total Other Consumer $ 14,091 $ 8,396 $ 3,903 $ 1,924 $ 3,582 $ 183 $ 349 $ 32,428 Construction Performing $ 13,200 $ 141,549 $ 141,731 $ 68,923 $ 9,737 $ 11,306 $ 8,680 $ 395,126 Nonperforming — — — — 2,089 4 — 2,093 Total Construction $ 13,200 $ 141,549 $ 141,731 $ 68,923 $ 11,826 $ 11,310 $ 8,680 $ 397,219 Other Performing $ — $ — $ — $ — $ — $ 3,281 $ — $ 3,281 Nonperforming — — — — — 301,913 — 301,913 Total Other Loans $ — $ — $ — $ — $ — $ 305,194 $ — $ 305,194 Total Portfolio Loans Performing $ 84,671 $ 527,942 $ 846,053 $ 506,828 $ 250,280 $ 878,846 $ 107,154 $ 3,201,774 Nonperforming — 6 — 64 2,089 304,836 302 307,297 Total Portfolio Loans $ 84,671 $ 527,948 $ 846,053 $ 506,892 $ 252,369 $ 1,183,682 $ 107,456 $ 3,509,071 December 31, 2023 (Dollars in Thousands) 2023 2022 2021 2020 2019 2018 and Prior Revolving Total Portfolio Loans Commercial Real Estate Performing $ 259,171 $ 434,639 $ 173,873 $ 142,494 $ 124,176 $ 504,037 $ 30,917 $ 1,669,307 Nonperforming — — — — 101 1,223 — 1,324 Total Commercial Real Estate $ 259,171 $ 434,639 $ 173,873 $ 142,494 $ 124,277 $ 505,260 $ 30,917 $ 1,670,631 Commercial and Industrial Performing $ 24,863 $ 18,061 $ 37,566 $ 27,403 $ 2,636 $ 137,395 $ 23,535 $ 271,459 Nonperforming — — — 18 14 1 19 52 Total Commercial and Industrial $ 24,863 $ 18,061 $ 37,566 $ 27,421 $ 2,650 $ 137,396 $ 23,554 $ 271,511 Residential Mortgages Performing $ 79,247 $ 250,603 $ 194,014 $ 77,805 $ 43,633 $ 96,794 $ 42,550 $ 784,646 Nonperforming — — 1,142 — 860 1,039 242 3,283 Total Residential Mortgages $ 79,247 $ 250,603 $ 195,156 $ 77,805 $ 44,493 $ 97,833 $ 42,792 $ 787,929 Other Consumer Performing $ 22,809 $ 4,494 $ 2,412 $ 3,936 $ 26 $ 187 $ 354 $ 34,218 Nonperforming 14 6 39 — — — — 59 Total Other Consumer $ 22,823 $ 4,500 $ 2,451 $ 3,936 $ 26 $ 187 $ 354 $ 34,277 Construction Performing $ 118,120 $ 162,858 $ 122,087 $ 10,837 $ 5,155 $ 6,340 $ 8,048 $ 433,445 Nonperforming — — — 2,090 — 814 — 2,904 Total Construction $ 118,120 $ 162,858 $ 122,087 $ 12,927 $ 5,155 $ 7,154 $ 8,048 $ 436,349 Other Performing $ — $ — $ — $ — $ — $ 3,300 $ — $ 3,300 Nonperforming — — — — 301,913 — 301,913 Total Other Loans $ — $ — $ — $ — $ — $ 305,213 $ — $ 305,213 Total Portfolio Loans Performing $ 504,210 $ 870,655 $ 529,952 $ 262,475 $ 175,626 $ 748,053 $ 105,404 $ 3,196,375 Nonperforming 14 6 1,181 2,108 975 304,990 261 309,535 Total Portfolio Loans $ 504,224 $ 870,661 $ 531,133 $ 264,583 $ 176,601 $ 1,053,043 $ 105,665 $ 3,505,910 </t>
        </is>
      </c>
    </row>
    <row r="5">
      <c r="A5" s="4" t="inlineStr">
        <is>
          <t>Schedule of Loans Past Due</t>
        </is>
      </c>
      <c r="B5" s="4" t="inlineStr">
        <is>
          <t xml:space="preserve">The following tables include an aging analysis of the recorded investment of past due portfolio loans as the periods presented: March 31, 2024 (Dollars in Thousands) Current Loans Loans Total Nonaccrual Total Portfolio Commercial Real Estate $ 1,723,718 $ 4,570 $ — $ 4,570 $ 641 $ 1,728,929 Commercial and Industrial 256,125 942 — 942 109 257,176 Residential Mortgages 784,017 1,617 — 1,617 2,491 788,125 Other Consumer 31,958 291 129 420 50 32,428 Construction 394,021 1,105 — 1,105 2,093 397,219 Other 3,281 — — — 301,913 305,194 Total $ 3,193,120 $ 8,525 $ 129 $ 8,654 $ 307,297 $ 3,509,071 December 31, 2023 (Dollars in Thousands) Current Loans Loans Total Nonaccrual Total Portfolio Commercial Real Estate $ 1,668,988 $ 125 $ 194 $ 319 $ 1,324 $ 1,670,631 Commercial and Industrial 271,420 5 34 39 52 271,511 Residential Mortgages 782,765 1,846 35 1,881 3,283 787,929 Other Consumer 33,813 247 158 405 59 34,277 Construction 430,057 3,388 — 3,388 2,904 436,349 Other 3,300 — — — 301,913 305,213 Total $ 3,190,343 $ 5,611 $ 421 $ 6,032 $ 309,535 $ 3,505,910 </t>
        </is>
      </c>
    </row>
    <row r="6">
      <c r="A6" s="4" t="inlineStr">
        <is>
          <t>Schedule of Nonaccrual Loans</t>
        </is>
      </c>
      <c r="B6" s="4" t="inlineStr">
        <is>
          <t xml:space="preserve">The following table presents loans on nonaccrual status and loans past due 90 days or more and still accruing by portfolio segment for the periods presented: March 31, 2024 (Dollars in Thousands) Nonaccrual without an Allowance for Credit Losses Nonaccrual with an Allowance for Credit Losses Total Nonaccrual Loans Past Due Commercial Real Estate $ — $ 641 $ 641 $ — Commercial and Industrial — 109 109 — Residential Mortgages — 2,491 2,491 — Other Consumer — 50 50 — Construction 2,090 3 2,093 — Other — 301,913 301,913 — Total $ 2,090 $ 305,207 $ 307,297 $ — December 31, 2023 (Dollars in Thousands) Nonaccrual without an Allowance for Credit Losses Nonaccrual with an Allowance for Credit Losses Total Nonaccrual Loans Past Due Commercial Real Estate $ 453 $ 871 $ 1,324 $ — Commercial and Industrial — 52 52 — Residential Mortgages 1,142 2,141 3,283 — Other Consumer — 59 59 — Construction 2,898 6 2,904 — Other — 301,913 301,913 — Total $ 4,493 $ 305,042 $ 309,535 $ — </t>
        </is>
      </c>
    </row>
    <row r="7">
      <c r="A7" s="4" t="inlineStr">
        <is>
          <t>Schedule of Collateral Dependent Loans</t>
        </is>
      </c>
      <c r="B7" s="4" t="inlineStr">
        <is>
          <t xml:space="preserve">The following table presents the amortized cost basis of individually evaluated loans as of the periods presented. Changes in the fair value of the types of collateral and discounted cash flow modeling for individually evaluated loans are reported as provision for credit loss on loans in the period of change. March 31, 2024 December 31, 2023 (Dollars in Thousands) Fair Value - Real Estate Discounted Cash Flow Total Fair Value - Real Estate Discounted Cash Flow Total Commercial Real Estate $ — $ — $ — $ 453 $ — $ 453 Commercial and Industrial — — — — — — Residential Mortgages — — — 1,142 — 1,142 Other Consumer — — — — — — Construction 2,090 — 2,090 2,898 — 2,898 Other — 301,913 301,913 — 301,913 301,913 Total $ 2,090 $ 301,913 $ 304,003 $ 4,493 $ 301,913 $ 306,406 </t>
        </is>
      </c>
    </row>
    <row r="8">
      <c r="A8" s="4" t="inlineStr">
        <is>
          <t>Schedule of Activity in ACL and Allowance for Loan Losses</t>
        </is>
      </c>
      <c r="B8" s="4" t="inlineStr">
        <is>
          <t xml:space="preserve">The following tables present activity in the ACL for the periods presented: Three Months Ended March 31, 2024 (Dollars in Thousands) Commercial Real Estate Commercial and Industrial Residential Mortgage Other Consumer Construction Other Total Loans Allowance for Credit Losses on Loans: Balance at Beginning of Period $ 19,873 $ 3,286 $ 10,879 $ 868 $ 7,792 $ 54,354 $ 97,052 (Recovery) Provision for Credit Losses on Loans (711) (208) 180 253 503 (1) 16 Charge-offs — (18) (23) (480) (156) — (677) Recoveries — 1 2 142 — — 145 Net Charge-offs — (17) (21) (338) (156) — (532) Balance at End of Period $ 19,162 $ 3,061 $ 11,038 $ 783 $ 8,139 $ 54,353 $ 96,536 Three Months Ended March 31, 2023 (Dollars in Thousands) Commercial Real Estate Commercial and Industrial Residential Mortgage Other Consumer Construction Other Total Loans Allowance for Credit Losses on Loans: Balance at Beginning of Period $ 17,992 $ 3,980 $ 8,891 $ 1,329 $ 6,942 $ 54,718 $ 93,852 Provision (Recovery) for Credit Losses on Loans 603 (448) 1,530 430 564 (1,264) 1,415 Charge-offs — (1) (3) (657) — — (661) Recoveries — — 1 87 — — 88 Net Charge-offs — (1) (2) (570) — — (573) Balance at End of Period $ 18,595 $ 3,531 $ 10,419 $ 1,189 $ 7,506 $ 53,454 $ 94,6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Assets Measured on a Recurring Basis</t>
        </is>
      </c>
      <c r="B4" s="4" t="inlineStr">
        <is>
          <t xml:space="preserve">Financial assets measured at fair value on a recurring basis are summarized below for the periods presented: March 31, 2024 (Dollars in Thousands) Carrying Quoted Prices in Significant Other Significant Assets Securities Available-for-Sale: U.S. Government Agency Securities 39,372 — 39,372 — Residential Mortgage-Backed Securities 99,784 — 99,784 — Commercial Mortgage-Backed Securities 29,120 — 29,120 — Other Commercial Mortgage-Backed Securities 21,897 — 21,897 — Asset Backed Securities 139,274 — 139,274 — Collateralized Mortgage Obligations 158,341 — 158,341 — States and Political Subdivisions 221,049 — 221,049 — Corporate Notes 59,995 — 52,504 7,491 Total Securities Available-for-Sale 768,832 — 761,341 7,491 Derivatives 19,722 — 19,722 — Total $ 788,554 $ — $ 781,063 $ 7,491 Liabilities Derivatives $ 19,496 $ — $ 19,496 $ — Total $ 19,496 $ — $ 19,496 $ — December 31, 2023 (Dollars in Thousands) Carrying Quoted Prices in Significant Other Significant Assets Securities Available-for-Sale: U.S. Government Agency Securities 43,827 — 43,827 — Residential Mortgage-Backed Securities 99,150 — 99,150 — Commercial Mortgage-Backed Securities 31,163 — 31,163 — Other Commercial Mortgage-Backed Securities 21,856 — 21,856 — Asset Backed Securities 140,006 — 140,006 — Collateralized Mortgage Obligations 161,533 — 161,533 — States and Political Subdivisions 222,108 — 222,108 — Corporate Notes 59,360 — 52,041 7,319 Total Securities Available-for-Sale 779,003 — 771,684 7,319 Derivatives 17,440 — 17,440 — Total $ 796,443 $ — $ 789,124 $ 7,319 Liabilities Derivatives $ 17,228 $ — $ 17,228 $ — Total $ 17,228 $ — $ 17,228 $ — </t>
        </is>
      </c>
    </row>
    <row r="5">
      <c r="A5" s="4" t="inlineStr">
        <is>
          <t>Schedule of Financial Liabilities Measured on a Recurring Basis</t>
        </is>
      </c>
      <c r="B5" s="4" t="inlineStr">
        <is>
          <t xml:space="preserve">Financial assets measured at fair value on a recurring basis are summarized below for the periods presented: March 31, 2024 (Dollars in Thousands) Carrying Quoted Prices in Significant Other Significant Assets Securities Available-for-Sale: U.S. Government Agency Securities 39,372 — 39,372 — Residential Mortgage-Backed Securities 99,784 — 99,784 — Commercial Mortgage-Backed Securities 29,120 — 29,120 — Other Commercial Mortgage-Backed Securities 21,897 — 21,897 — Asset Backed Securities 139,274 — 139,274 — Collateralized Mortgage Obligations 158,341 — 158,341 — States and Political Subdivisions 221,049 — 221,049 — Corporate Notes 59,995 — 52,504 7,491 Total Securities Available-for-Sale 768,832 — 761,341 7,491 Derivatives 19,722 — 19,722 — Total $ 788,554 $ — $ 781,063 $ 7,491 Liabilities Derivatives $ 19,496 $ — $ 19,496 $ — Total $ 19,496 $ — $ 19,496 $ — December 31, 2023 (Dollars in Thousands) Carrying Quoted Prices in Significant Other Significant Assets Securities Available-for-Sale: U.S. Government Agency Securities 43,827 — 43,827 — Residential Mortgage-Backed Securities 99,150 — 99,150 — Commercial Mortgage-Backed Securities 31,163 — 31,163 — Other Commercial Mortgage-Backed Securities 21,856 — 21,856 — Asset Backed Securities 140,006 — 140,006 — Collateralized Mortgage Obligations 161,533 — 161,533 — States and Political Subdivisions 222,108 — 222,108 — Corporate Notes 59,360 — 52,041 7,319 Total Securities Available-for-Sale 779,003 — 771,684 7,319 Derivatives 17,440 — 17,440 — Total $ 796,443 $ — $ 789,124 $ 7,319 Liabilities Derivatives $ 17,228 $ — $ 17,228 $ — Total $ 17,228 $ — $ 17,228 $ — </t>
        </is>
      </c>
    </row>
    <row r="6">
      <c r="A6" s="4" t="inlineStr">
        <is>
          <t>Schedule of Financial Assets Measured on a Nonrecurring Basis</t>
        </is>
      </c>
      <c r="B6" s="4" t="inlineStr">
        <is>
          <t xml:space="preserve">Financial assets measured at fair value on a nonrecurring basis are summarized below for the periods presented: March 31, 2024 (Dollars in Thousands) Level 1 Level 2 Level 3 Fair Value OREO $ — $ — $ 2,528 $ 2,528 Individually Evaluated Loans $ — $ — $ — $ — December 31, 2023 (Dollars in Thousands) Level 1 Level 2 Level 3 Fair Value OREO $ — $ — $ 2,463 $ 2,463 Individually Evaluated Loans $ — $ — $ — $ — </t>
        </is>
      </c>
    </row>
    <row r="7">
      <c r="A7" s="4" t="inlineStr">
        <is>
          <t>Schedule of Assets Measured at Fair Value on Nonrecurring Basis, Valuation Techniques</t>
        </is>
      </c>
      <c r="B7" s="4" t="inlineStr">
        <is>
          <t xml:space="preserve">The following table summarizes the Company’s assets that were measured at fair value on a nonrecurring basis for the periods presented: March 31, 2024 (Dollars in Thousands) Fair Valuation Unobservable Weighted Average Assets OREO $ 1,249 Appraisals Estimated Selling Costs 6.0 % 6.0 % OREO 1,137 Discounted Internal Valuations Management's Subject Discount 0.0% - 24.0% 8.4 % OREO 142 Internal Valuations Estimated Selling Costs 5.0 % 5.0 % Total OREO $ 2,528 December 31, 2023 (Dollars in Thousands) Fair Valuation Unobservable Weighted Average OREO $ 130 Appraisals Estimated Selling Costs 6.0 % 6.0 % OREO 142 Internal Valuations Estimated Selling Costs 5.0 % 5.0 % OREO 2,191 Discounted Internal Valuations Management’s Subject Discount 0.0% - 24.0% 15.6 % Total OREO $ 2,463 </t>
        </is>
      </c>
    </row>
    <row r="8">
      <c r="A8" s="4" t="inlineStr">
        <is>
          <t>Schedule of Financial Instruments, Carrying Values and Estimated Fair Values</t>
        </is>
      </c>
      <c r="B8" s="4" t="inlineStr">
        <is>
          <t xml:space="preserve">Fair Value Measurements at March 31, 2024 (Dollars in Thousands) Carrying Value Level 1 Level 2 Level 3 Total Financial Assets: Cash and Cash Equivalents $ 108,110 $ 34,892 $ 73,218 $ — $ 108,110 Securities Available-for-Sale 768,832 — 761,341 7,491 768,832 Portfolio Loans, net 3,412,535 — — 3,181,199 3,181,199 Federal Home Loan Bank Stock, at Cost 17,910 — — NA NA Other Assets- Interest Rate Derivatives 19,722 — 19,722 — 19,722 Accrued Interest Receivable 18,282 — 5,123 13,159 18,282 Financial Liabilities: Deposits $ 3,830,521 $ 671,981 $ 1,463,860 $ 1,707,583 $ 3,843,424 Other Liabilities- Interest Rate Derivatives 19,496 — 19,496 — 19,496 FHLB Borrowings 310,500 — — 311,705 311,705 Accrued Interest Payable 8,008 — — 8,008 8,008 Fair Value Measurements at December 31, 2023 (Dollars in Thousands) Carrying Value Level 1 Level 2 Level 3 Total Financial Assets: Cash and Cash Equivalents $ 54,529 $ 39,676 $ 14,853 $ — $ 54,529 Securities Available-for-Sale 779,003 — 771,684 7,319 779,003 Portfolio Loans, net 3,408,858 — — 3,177,715 3,177,715 Federal Home Loan Bank Stock, at Cost 21,626 — — NA NA Other Assets- Interest Rate Derivatives 17,440 — 17,440 — 17,440 Accrued Interest Receivable 18,877 — 5,368 13,509 18,877 Financial Liabilities: Deposits $ 3,721,915 $ 685,218 $ 1,450,046 $ 1,599,043 $ 3,734,307 Other Liabilities- Interest Rate Derivatives 17,228 — 17,228 — 17,228 FHLB Borrowings 393,400 — — 392,696 392,696 Accrued Interest Payable 7,288 — — 7,288 7,2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Interest-bearing deposits</t>
        </is>
      </c>
      <c r="B3" s="6" t="n">
        <v>73218</v>
      </c>
      <c r="C3" s="6" t="n">
        <v>14853</v>
      </c>
    </row>
    <row r="4">
      <c r="A4" s="4" t="inlineStr">
        <is>
          <t>Amortized cost of securities available-for-sale</t>
        </is>
      </c>
      <c r="B4" s="6" t="n">
        <v>858256</v>
      </c>
      <c r="C4" s="6" t="n">
        <v>870546</v>
      </c>
    </row>
    <row r="5">
      <c r="A5" s="4" t="inlineStr">
        <is>
          <t>Common stock, par value (in usd per share)</t>
        </is>
      </c>
      <c r="B5" s="6" t="n">
        <v>1</v>
      </c>
      <c r="C5" s="6" t="n">
        <v>1</v>
      </c>
    </row>
    <row r="6">
      <c r="A6" s="4" t="inlineStr">
        <is>
          <t>Common stock, shares authorized (in shares)</t>
        </is>
      </c>
      <c r="B6" s="5" t="n">
        <v>100000000</v>
      </c>
      <c r="C6" s="5" t="n">
        <v>100000000</v>
      </c>
    </row>
    <row r="7">
      <c r="A7" s="4" t="inlineStr">
        <is>
          <t>Common stock, shares outstanding (in shares)</t>
        </is>
      </c>
      <c r="B7" s="5" t="n">
        <v>23020542</v>
      </c>
      <c r="C7" s="5" t="n">
        <v>229563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Assets and Liabilities</t>
        </is>
      </c>
      <c r="B4" s="4" t="inlineStr">
        <is>
          <t xml:space="preserve">The following table indicates the amounts representing the fair value of derivative assets and derivative liabilities at the dates presented: Fair Value of Derivative Assets March 31, 2024 December 31, 2023 (Dollars in Thousands) Number of Transactions Notional Amount Fair Value Number of Transactions Notional Amount Fair Value Derivatives not Designated as Hedging Instruments Interest Rate Lock Commitments – Mortgage Loans 3 $ 402 $ — 3 $ 310 $ 3 Interest Rate Swap Contracts – Commercial Loans 56 378,834 19,722 58 387,144 17,437 Total Derivatives not Designated as Hedging Instruments 59 $ 379,236 $ 19,722 61 $ 387,454 $ 17,440 Fair Value of Derivative Liabilities March 31, 2024 December 31, 2023 (Dollars in Thousands) Number of Transactions Notional Amount Fair Value Number of Transactions Notional Amount Fair Value Derivatives not Designated as Hedging Instruments Forward Sale Contracts – Mortgage Loans 3 $ 402 $ — 3 $ 310 $ 3 Interest Rate Swap Contracts – Commercial Loans 56 378,834 19,496 58 387,144 17,225 Total Derivatives not Designated as Hedging Instruments 59 $ 379,236 $ 19,496 61 $ 387,454 $ 17,228 </t>
        </is>
      </c>
    </row>
    <row r="5">
      <c r="A5" s="4" t="inlineStr">
        <is>
          <t>Schedule of Income (Loss) Recognized in Income on Derivatives</t>
        </is>
      </c>
      <c r="B5" s="4" t="inlineStr">
        <is>
          <t>The following table indicates the income (loss) recognized on derivatives for the periods presented: Three Months Ended March 31, (Dollars in Thousands) 2024 2023 Derivatives not Designated as Hedging Instruments Interest Rate Lock Commitments – Mortgage Loans $ (3) $ — Forward Sale Contracts – Mortgage Loans 3 — Interest Rate Swap Contracts – Commercial Loans 14 (194) Total Derivative Income (Loss) $ 14 $ (194)</t>
        </is>
      </c>
    </row>
    <row r="6">
      <c r="A6" s="4" t="inlineStr">
        <is>
          <t>Schedule of Offsetting Assets</t>
        </is>
      </c>
      <c r="B6" s="4" t="inlineStr">
        <is>
          <t xml:space="preserve">The following table indicates the gross amounts of commercial loan swap derivative assets and derivative liabilities, the amounts offset and the carrying values in the Consolidated Balance Sheets at the dates presented: Derivative Assets Derivative Liabilities (Dollars in Thousands) March 31, December 31, March 31, December 31, Derivatives not Designated as Hedging Instruments Gross Amounts Recognized $ 19,722 $ 17,437 $ 19,496 $ 17,225 Gross Amounts Offset — — — — Net Amounts Presented in the Consolidated Balance Sheets 19,722 17,437 19,496 17,225 Gross Amounts Not Offset — — — — Net Amount $ 19,722 $ 17,437 $ 19,496 $ 17,225 </t>
        </is>
      </c>
    </row>
    <row r="7">
      <c r="A7" s="4" t="inlineStr">
        <is>
          <t>Schedule of Offsetting Liabilities</t>
        </is>
      </c>
      <c r="B7" s="4" t="inlineStr">
        <is>
          <t xml:space="preserve">The following table indicates the gross amounts of commercial loan swap derivative assets and derivative liabilities, the amounts offset and the carrying values in the Consolidated Balance Sheets at the dates presented: Derivative Assets Derivative Liabilities (Dollars in Thousands) March 31, December 31, March 31, December 31, Derivatives not Designated as Hedging Instruments Gross Amounts Recognized $ 19,722 $ 17,437 $ 19,496 $ 17,225 Gross Amounts Offset — — — — Net Amounts Presented in the Consolidated Balance Sheets 19,722 17,437 19,496 17,225 Gross Amounts Not Offset — — — — Net Amount $ 19,722 $ 17,437 $ 19,496 $ 17,2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3 Months Ended</t>
        </is>
      </c>
    </row>
    <row r="2">
      <c r="B2" s="2" t="inlineStr">
        <is>
          <t>Mar. 31, 2024</t>
        </is>
      </c>
    </row>
    <row r="3">
      <c r="A3" s="3" t="inlineStr">
        <is>
          <t>Banking and Thrift, Interest [Abstract]</t>
        </is>
      </c>
      <c r="B3" s="4" t="inlineStr">
        <is>
          <t xml:space="preserve"> </t>
        </is>
      </c>
    </row>
    <row r="4">
      <c r="A4" s="4" t="inlineStr">
        <is>
          <t>Schedule of Deposits</t>
        </is>
      </c>
      <c r="B4" s="4" t="inlineStr">
        <is>
          <t xml:space="preserve">The following table presents the composition of deposits at the dates presented: (Dollars in Thousands) March 31, 2024 December 31, 2023 Noninterest-Bearing Demand $ 671,981 $ 685,218 Interest-Bearing Demand 515,614 481,506 Money Market 520,785 513,664 Savings 427,461 454,876 Certificates of Deposits 1,694,680 1,586,651 Total $ 3,830,521 $ 3,721,915 </t>
        </is>
      </c>
    </row>
    <row r="5">
      <c r="A5" s="4" t="inlineStr">
        <is>
          <t>Schedule of Maturities of Time Deposits</t>
        </is>
      </c>
      <c r="B5" s="4" t="inlineStr">
        <is>
          <t xml:space="preserve">Certificates of Deposit maturing as of the date presented: (Dollars in Thousands) March 31, 2024 3 Months or Less $ 279,137 Over 3 Months through 12 Months 1,126,768 Over 1 Year Through 3 Years 194,633 Over 3 Years 94,142 Total $ 1,694,6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EDERAL HOME LOAN BANK BORROWINGS AND FEDERAL FUNDS PURCHASED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Borrowings</t>
        </is>
      </c>
      <c r="B4" s="4" t="inlineStr">
        <is>
          <t xml:space="preserve">The following table represents the balance of FHLB borrowings and the weighted average interest rate as of the periods presented: (Dollars in Thousands) March 31, 2024 December 31, 2023 FHLB Borrowings $ 310,500 $ 393,400 Weighted Average Interest Rate 5.16 % 5.20 % FHLB Availability $ 593,774 $ 480,266 The following table represents the balance of federal funds purchased and the weighted average interest rate as of the periods presented: (Dollars in Thousands) March 31, 2024 December 31, 2023 Federal Fund Purchased $ — $ — Weighted Average Interest Rate — % — % Federal Funds Purchased Availability $ 95,000 $ 50,000 </t>
        </is>
      </c>
    </row>
    <row r="5">
      <c r="A5" s="4" t="inlineStr">
        <is>
          <t>Schedule of Maturities of Long-term Debt</t>
        </is>
      </c>
      <c r="B5" s="4" t="inlineStr">
        <is>
          <t>Scheduled annual maturities and weighted average interest rates for FHLB borrowings for each of the five years subsequent to March 31, 2024 and thereafter are as follows: (Dollars in Thousands) Balance Weighted 1 year $ 255,500 5.41 % 2 years 30,000 4.05 % 3 years 25,000 3.92 % 4 years — — % 5 years — — % Thereafter — — % Total FHLB Borrowings $ 310,500 5.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Other Commitments</t>
        </is>
      </c>
      <c r="B4" s="4" t="inlineStr">
        <is>
          <t xml:space="preserve">The following table sets forth our commitments and letters of credit as of the dates presented: (Dollars in Thousands) March 31, 2024 December 31, 2023 Commitments to Extend Credit $ 742,714 $ 702,301 Standby and Performance Letters of Credit 18,349 19,643 Total $ 761,063 $ 721,944 </t>
        </is>
      </c>
    </row>
    <row r="5">
      <c r="A5" s="4" t="inlineStr">
        <is>
          <t>Schedule of Life-of-loss Reserve on Unfunded Loan Commitments</t>
        </is>
      </c>
      <c r="B5" s="4" t="inlineStr">
        <is>
          <t xml:space="preserve">The following table presents activity in the life-of-loss reserve on unfunded loan commitments as of and for the dates presented: Three Months Ended March 31, (Dollars in Thousands) 2024 2023 Life-of-Loss Reserve on Unfunded Loan Commitments Balance at Beginning of Period $ 3,193 $ 2,292 (Recovery) Provision for Unfunded Commitments (43) 84 Balance at End of Period $ 3,150 $ 2,3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AX EFFECTS ON OTHER COMPREHENSIVE INCOME (Tables)</t>
        </is>
      </c>
      <c r="B1" s="2" t="inlineStr">
        <is>
          <t>3 Months Ended</t>
        </is>
      </c>
    </row>
    <row r="2">
      <c r="B2" s="2" t="inlineStr">
        <is>
          <t>Mar. 31, 2024</t>
        </is>
      </c>
    </row>
    <row r="3">
      <c r="A3" s="3" t="inlineStr">
        <is>
          <t>Equity [Abstract]</t>
        </is>
      </c>
      <c r="B3" s="4" t="inlineStr">
        <is>
          <t xml:space="preserve"> </t>
        </is>
      </c>
    </row>
    <row r="4">
      <c r="A4" s="4" t="inlineStr">
        <is>
          <t>Schedule of Other Comprehensive Income (Loss)</t>
        </is>
      </c>
      <c r="B4" s="4" t="inlineStr">
        <is>
          <t xml:space="preserve">The following table presents the change in components of other comprehensive income for the periods presented, net of tax effects: (Dollars in Thousands) Three Months Ended March 31, 2024 Three Months Ended March 31, 2023 Pre-Tax Amount Tax Benefit Net of Tax Amount Pre-Tax Amount Tax Benefit (Expense) Net of Tax Amount Net Unrealized Gains Arising during the period $ 2,119 $ (476) $ 1,643 $ 15,633 $ (3,390) $ 12,243 Reclassification Adjustment for Losses included in Net Income — — — 12 (3) 9 Other Comprehensive Income $ 2,119 $ (476) $ 1,643 $ 15,645 $ (3,393) $ 12,2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VISION FOR 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Effective Income Tax Rate Reconciliation</t>
        </is>
      </c>
      <c r="B4" s="4" t="inlineStr">
        <is>
          <t xml:space="preserve">The following is a reconciliation of the differences between the provision for income taxes and the amount computed by applying the statutory federal income tax rate to income before taxes: Three Months Ended March 31, 2024 2023 (Dollars in Thousands) Amount Percent Amount Percent Federal Income Tax at Statutory Rate $ 1,519 21.0 $ 4,294 21.0 State Income Tax, net of Federal Benefit 210 2.9 365 1.8 Tax-exempt Interest, net of Disallowance (137) (1.9) (195) (1.0) Federal Tax Credits, net of Basis Reduction (155) (2.1) (550) (2.8) Tax Credit Investment Amortization, net of Federal Benefit 129 1.8 483 2.4 Change in Valuation Allowance 21 0.3 — — Income from Bank Owned Life Insurance (73) (1.0) (71) (0.3) Interim Period Effective Tax Rate Adjustment (133) (1.8) 202 1.0 Other 42 0.5 (24) (0.1) Income Tax Provision and Effective Income Tax Rate $ 1,423 19.7 $ 4,504 2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 Narrative (Details)</t>
        </is>
      </c>
      <c r="B1" s="2" t="inlineStr">
        <is>
          <t>3 Months Ended</t>
        </is>
      </c>
    </row>
    <row r="2">
      <c r="B2" s="2" t="inlineStr">
        <is>
          <t>Mar. 31, 2024 segment</t>
        </is>
      </c>
    </row>
    <row r="3">
      <c r="A3" s="3" t="inlineStr">
        <is>
          <t>Organization, Consolidation and Presentation of Financial Statement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4</t>
        </is>
      </c>
      <c r="C2" s="2" t="inlineStr">
        <is>
          <t>Mar. 31, 2023</t>
        </is>
      </c>
    </row>
    <row r="3">
      <c r="A3" s="3" t="inlineStr">
        <is>
          <t>Numerator for Earnings per Common Share – Basic and Diluted</t>
        </is>
      </c>
      <c r="B3" s="4" t="inlineStr">
        <is>
          <t xml:space="preserve"> </t>
        </is>
      </c>
      <c r="C3" s="4" t="inlineStr">
        <is>
          <t xml:space="preserve"> </t>
        </is>
      </c>
    </row>
    <row r="4">
      <c r="A4" s="4" t="inlineStr">
        <is>
          <t>Net Income</t>
        </is>
      </c>
      <c r="B4" s="6" t="n">
        <v>5811</v>
      </c>
      <c r="C4" s="6" t="n">
        <v>15941</v>
      </c>
    </row>
    <row r="5">
      <c r="A5" s="4" t="inlineStr">
        <is>
          <t>Less: Income allocated to participating shares</t>
        </is>
      </c>
      <c r="B5" s="5" t="n">
        <v>60</v>
      </c>
      <c r="C5" s="5" t="n">
        <v>112</v>
      </c>
    </row>
    <row r="6">
      <c r="A6" s="4" t="inlineStr">
        <is>
          <t>Net Income Allocated to Common Shareholders - Basic</t>
        </is>
      </c>
      <c r="B6" s="5" t="n">
        <v>5751</v>
      </c>
      <c r="C6" s="5" t="n">
        <v>15829</v>
      </c>
    </row>
    <row r="7">
      <c r="A7" s="4" t="inlineStr">
        <is>
          <t>Net Income Allocated to Common Shareholders - Diluted</t>
        </is>
      </c>
      <c r="B7" s="6" t="n">
        <v>5751</v>
      </c>
      <c r="C7" s="6" t="n">
        <v>15829</v>
      </c>
    </row>
    <row r="8">
      <c r="A8" s="3" t="inlineStr">
        <is>
          <t>Denominator:</t>
        </is>
      </c>
      <c r="B8" s="4" t="inlineStr">
        <is>
          <t xml:space="preserve"> </t>
        </is>
      </c>
      <c r="C8" s="4" t="inlineStr">
        <is>
          <t xml:space="preserve"> </t>
        </is>
      </c>
    </row>
    <row r="9">
      <c r="A9" s="4" t="inlineStr">
        <is>
          <t>Weighted Average Shares Outstanding, including Shares Considered Participating Securities (in shares)</t>
        </is>
      </c>
      <c r="B9" s="5" t="n">
        <v>23007561</v>
      </c>
      <c r="C9" s="5" t="n">
        <v>23938291</v>
      </c>
    </row>
    <row r="10">
      <c r="A10" s="4" t="inlineStr">
        <is>
          <t>Less: Average Participating Securities (in shares)</t>
        </is>
      </c>
      <c r="B10" s="5" t="n">
        <v>237250</v>
      </c>
      <c r="C10" s="5" t="n">
        <v>167810</v>
      </c>
    </row>
    <row r="11">
      <c r="A11" s="4" t="inlineStr">
        <is>
          <t>Weighted Average Common Shares Outstanding, Basic (in shares)</t>
        </is>
      </c>
      <c r="B11" s="5" t="n">
        <v>22770311</v>
      </c>
      <c r="C11" s="5" t="n">
        <v>23770481</v>
      </c>
    </row>
    <row r="12">
      <c r="A12" s="4" t="inlineStr">
        <is>
          <t>Weighted Average Common Shares Outstanding, Diluted (in shares)</t>
        </is>
      </c>
      <c r="B12" s="5" t="n">
        <v>22770311</v>
      </c>
      <c r="C12" s="5" t="n">
        <v>23770481</v>
      </c>
    </row>
    <row r="13">
      <c r="A13" s="4" t="inlineStr">
        <is>
          <t>Earnings per Common Share – Basic (in usd per share)</t>
        </is>
      </c>
      <c r="B13" s="7" t="n">
        <v>0.25</v>
      </c>
      <c r="C13" s="7" t="n">
        <v>0.67</v>
      </c>
    </row>
    <row r="14">
      <c r="A14" s="4" t="inlineStr">
        <is>
          <t>Earnings per Common Share – Diluted (in usd per share)</t>
        </is>
      </c>
      <c r="B14" s="7" t="n">
        <v>0.25</v>
      </c>
      <c r="C14" s="7" t="n">
        <v>0.6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858256</v>
      </c>
      <c r="C3" s="6" t="n">
        <v>870546</v>
      </c>
    </row>
    <row r="4">
      <c r="A4" s="4" t="inlineStr">
        <is>
          <t>Gross Unrealized Gains</t>
        </is>
      </c>
      <c r="B4" s="5" t="n">
        <v>394</v>
      </c>
      <c r="C4" s="5" t="n">
        <v>734</v>
      </c>
    </row>
    <row r="5">
      <c r="A5" s="4" t="inlineStr">
        <is>
          <t>Gross Unrealized Losses</t>
        </is>
      </c>
      <c r="B5" s="5" t="n">
        <v>-89818</v>
      </c>
      <c r="C5" s="5" t="n">
        <v>-92277</v>
      </c>
    </row>
    <row r="6">
      <c r="A6" s="4" t="inlineStr">
        <is>
          <t>Fair Value</t>
        </is>
      </c>
      <c r="B6" s="5" t="n">
        <v>768832</v>
      </c>
      <c r="C6" s="5" t="n">
        <v>779003</v>
      </c>
    </row>
    <row r="7">
      <c r="A7" s="4" t="inlineStr">
        <is>
          <t>U.S. Government Agenc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40094</v>
      </c>
      <c r="C9" s="5" t="n">
        <v>44185</v>
      </c>
    </row>
    <row r="10">
      <c r="A10" s="4" t="inlineStr">
        <is>
          <t>Gross Unrealized Gains</t>
        </is>
      </c>
      <c r="B10" s="5" t="n">
        <v>97</v>
      </c>
      <c r="C10" s="5" t="n">
        <v>398</v>
      </c>
    </row>
    <row r="11">
      <c r="A11" s="4" t="inlineStr">
        <is>
          <t>Gross Unrealized Losses</t>
        </is>
      </c>
      <c r="B11" s="5" t="n">
        <v>-819</v>
      </c>
      <c r="C11" s="5" t="n">
        <v>-756</v>
      </c>
    </row>
    <row r="12">
      <c r="A12" s="4" t="inlineStr">
        <is>
          <t>Fair Value</t>
        </is>
      </c>
      <c r="B12" s="5" t="n">
        <v>39372</v>
      </c>
      <c r="C12" s="5" t="n">
        <v>43827</v>
      </c>
    </row>
    <row r="13">
      <c r="A13" s="4" t="inlineStr">
        <is>
          <t>Residential Mortgage-Backed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10096</v>
      </c>
      <c r="C15" s="5" t="n">
        <v>110726</v>
      </c>
    </row>
    <row r="16">
      <c r="A16" s="4" t="inlineStr">
        <is>
          <t>Gross Unrealized Gains</t>
        </is>
      </c>
      <c r="B16" s="5" t="n">
        <v>1</v>
      </c>
      <c r="C16" s="5" t="n">
        <v>0</v>
      </c>
    </row>
    <row r="17">
      <c r="A17" s="4" t="inlineStr">
        <is>
          <t>Gross Unrealized Losses</t>
        </is>
      </c>
      <c r="B17" s="5" t="n">
        <v>-10313</v>
      </c>
      <c r="C17" s="5" t="n">
        <v>-11576</v>
      </c>
    </row>
    <row r="18">
      <c r="A18" s="4" t="inlineStr">
        <is>
          <t>Fair Value</t>
        </is>
      </c>
      <c r="B18" s="5" t="n">
        <v>99784</v>
      </c>
      <c r="C18" s="5" t="n">
        <v>99150</v>
      </c>
    </row>
    <row r="19">
      <c r="A19" s="4" t="inlineStr">
        <is>
          <t>Commercial Mortgage-Backed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29582</v>
      </c>
      <c r="C21" s="5" t="n">
        <v>31578</v>
      </c>
    </row>
    <row r="22">
      <c r="A22" s="4" t="inlineStr">
        <is>
          <t>Gross Unrealized Gains</t>
        </is>
      </c>
      <c r="B22" s="5" t="n">
        <v>293</v>
      </c>
      <c r="C22" s="5" t="n">
        <v>336</v>
      </c>
    </row>
    <row r="23">
      <c r="A23" s="4" t="inlineStr">
        <is>
          <t>Gross Unrealized Losses</t>
        </is>
      </c>
      <c r="B23" s="5" t="n">
        <v>-755</v>
      </c>
      <c r="C23" s="5" t="n">
        <v>-751</v>
      </c>
    </row>
    <row r="24">
      <c r="A24" s="4" t="inlineStr">
        <is>
          <t>Fair Value</t>
        </is>
      </c>
      <c r="B24" s="5" t="n">
        <v>29120</v>
      </c>
      <c r="C24" s="5" t="n">
        <v>31163</v>
      </c>
    </row>
    <row r="25">
      <c r="A25" s="4" t="inlineStr">
        <is>
          <t>Other Commercial Mortgage-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24462</v>
      </c>
      <c r="C27" s="5" t="n">
        <v>24522</v>
      </c>
    </row>
    <row r="28">
      <c r="A28" s="4" t="inlineStr">
        <is>
          <t>Gross Unrealized Gains</t>
        </is>
      </c>
      <c r="B28" s="5" t="n">
        <v>0</v>
      </c>
      <c r="C28" s="5" t="n">
        <v>0</v>
      </c>
    </row>
    <row r="29">
      <c r="A29" s="4" t="inlineStr">
        <is>
          <t>Gross Unrealized Losses</t>
        </is>
      </c>
      <c r="B29" s="5" t="n">
        <v>-2565</v>
      </c>
      <c r="C29" s="5" t="n">
        <v>-2666</v>
      </c>
    </row>
    <row r="30">
      <c r="A30" s="4" t="inlineStr">
        <is>
          <t>Fair Value</t>
        </is>
      </c>
      <c r="B30" s="5" t="n">
        <v>21897</v>
      </c>
      <c r="C30" s="5" t="n">
        <v>21856</v>
      </c>
    </row>
    <row r="31">
      <c r="A31" s="4" t="inlineStr">
        <is>
          <t>Asset Backed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149844</v>
      </c>
      <c r="C33" s="5" t="n">
        <v>150832</v>
      </c>
    </row>
    <row r="34">
      <c r="A34" s="4" t="inlineStr">
        <is>
          <t>Gross Unrealized Gains</t>
        </is>
      </c>
      <c r="B34" s="5" t="n">
        <v>2</v>
      </c>
      <c r="C34" s="5" t="n">
        <v>0</v>
      </c>
    </row>
    <row r="35">
      <c r="A35" s="4" t="inlineStr">
        <is>
          <t>Gross Unrealized Losses</t>
        </is>
      </c>
      <c r="B35" s="5" t="n">
        <v>-10572</v>
      </c>
      <c r="C35" s="5" t="n">
        <v>-10826</v>
      </c>
    </row>
    <row r="36">
      <c r="A36" s="4" t="inlineStr">
        <is>
          <t>Fair Value</t>
        </is>
      </c>
      <c r="B36" s="5" t="n">
        <v>139274</v>
      </c>
      <c r="C36" s="5" t="n">
        <v>140006</v>
      </c>
    </row>
    <row r="37">
      <c r="A37" s="4" t="inlineStr">
        <is>
          <t>Collateralized Mortgage Obligation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170179</v>
      </c>
      <c r="C39" s="5" t="n">
        <v>174396</v>
      </c>
    </row>
    <row r="40">
      <c r="A40" s="4" t="inlineStr">
        <is>
          <t>Gross Unrealized Gains</t>
        </is>
      </c>
      <c r="B40" s="5" t="n">
        <v>1</v>
      </c>
      <c r="C40" s="5" t="n">
        <v>0</v>
      </c>
    </row>
    <row r="41">
      <c r="A41" s="4" t="inlineStr">
        <is>
          <t>Gross Unrealized Losses</t>
        </is>
      </c>
      <c r="B41" s="5" t="n">
        <v>-11839</v>
      </c>
      <c r="C41" s="5" t="n">
        <v>-12863</v>
      </c>
    </row>
    <row r="42">
      <c r="A42" s="4" t="inlineStr">
        <is>
          <t>Fair Value</t>
        </is>
      </c>
      <c r="B42" s="5" t="n">
        <v>158341</v>
      </c>
      <c r="C42" s="5" t="n">
        <v>161533</v>
      </c>
    </row>
    <row r="43">
      <c r="A43" s="4" t="inlineStr">
        <is>
          <t>States and Political Subdivision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263249</v>
      </c>
      <c r="C45" s="5" t="n">
        <v>263557</v>
      </c>
    </row>
    <row r="46">
      <c r="A46" s="4" t="inlineStr">
        <is>
          <t>Gross Unrealized Gains</t>
        </is>
      </c>
      <c r="B46" s="5" t="n">
        <v>0</v>
      </c>
      <c r="C46" s="5" t="n">
        <v>0</v>
      </c>
    </row>
    <row r="47">
      <c r="A47" s="4" t="inlineStr">
        <is>
          <t>Gross Unrealized Losses</t>
        </is>
      </c>
      <c r="B47" s="5" t="n">
        <v>-42200</v>
      </c>
      <c r="C47" s="5" t="n">
        <v>-41449</v>
      </c>
    </row>
    <row r="48">
      <c r="A48" s="4" t="inlineStr">
        <is>
          <t>Fair Value</t>
        </is>
      </c>
      <c r="B48" s="5" t="n">
        <v>221049</v>
      </c>
      <c r="C48" s="5" t="n">
        <v>222108</v>
      </c>
    </row>
    <row r="49">
      <c r="A49" s="4" t="inlineStr">
        <is>
          <t>Corporate Not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5" t="n">
        <v>70750</v>
      </c>
      <c r="C51" s="5" t="n">
        <v>70750</v>
      </c>
    </row>
    <row r="52">
      <c r="A52" s="4" t="inlineStr">
        <is>
          <t>Gross Unrealized Gains</t>
        </is>
      </c>
      <c r="B52" s="5" t="n">
        <v>0</v>
      </c>
      <c r="C52" s="5" t="n">
        <v>0</v>
      </c>
    </row>
    <row r="53">
      <c r="A53" s="4" t="inlineStr">
        <is>
          <t>Gross Unrealized Losses</t>
        </is>
      </c>
      <c r="B53" s="5" t="n">
        <v>-10755</v>
      </c>
      <c r="C53" s="5" t="n">
        <v>-11390</v>
      </c>
    </row>
    <row r="54">
      <c r="A54" s="4" t="inlineStr">
        <is>
          <t>Fair Value</t>
        </is>
      </c>
      <c r="B54" s="6" t="n">
        <v>59995</v>
      </c>
      <c r="C54" s="6" t="n">
        <v>5936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INVESTMENT SECURITIES - Narrative (Details) - USD ($)</t>
        </is>
      </c>
      <c r="B1" s="2" t="inlineStr">
        <is>
          <t>3 Months Ended</t>
        </is>
      </c>
      <c r="C1" s="2" t="inlineStr">
        <is>
          <t>12 Months Ended</t>
        </is>
      </c>
    </row>
    <row r="2">
      <c r="B2" s="2" t="inlineStr">
        <is>
          <t>Mar. 31, 2024</t>
        </is>
      </c>
      <c r="C2" s="2" t="inlineStr">
        <is>
          <t>Dec. 31, 2023</t>
        </is>
      </c>
    </row>
    <row r="3">
      <c r="A3" s="3" t="inlineStr">
        <is>
          <t>Investments, Debt and Equity Securities [Abstract]</t>
        </is>
      </c>
      <c r="B3" s="4" t="inlineStr">
        <is>
          <t xml:space="preserve"> </t>
        </is>
      </c>
      <c r="C3" s="4" t="inlineStr">
        <is>
          <t xml:space="preserve"> </t>
        </is>
      </c>
    </row>
    <row r="4">
      <c r="A4" s="4" t="inlineStr">
        <is>
          <t>Held-to-maturity securities</t>
        </is>
      </c>
      <c r="B4" s="6" t="n">
        <v>0</v>
      </c>
      <c r="C4" s="6" t="n">
        <v>0</v>
      </c>
    </row>
    <row r="5">
      <c r="A5" s="4" t="inlineStr">
        <is>
          <t>Carrying value of securities pledged as collateral</t>
        </is>
      </c>
      <c r="B5" s="5" t="n">
        <v>303400000</v>
      </c>
      <c r="C5" s="5" t="n">
        <v>215500000</v>
      </c>
    </row>
    <row r="6">
      <c r="A6" s="4" t="inlineStr">
        <is>
          <t>Allowance for credit losses on investment securities</t>
        </is>
      </c>
      <c r="B6" s="5" t="n">
        <v>0</v>
      </c>
      <c r="C6" s="5" t="n">
        <v>0</v>
      </c>
    </row>
    <row r="7">
      <c r="A7" s="4" t="inlineStr">
        <is>
          <t>Impairment on investment securities</t>
        </is>
      </c>
      <c r="B7" s="6" t="n">
        <v>0</v>
      </c>
      <c r="C7"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4</t>
        </is>
      </c>
      <c r="C2" s="2" t="inlineStr">
        <is>
          <t>Mar. 31, 2023</t>
        </is>
      </c>
    </row>
    <row r="3">
      <c r="A3" s="3" t="inlineStr">
        <is>
          <t>Loans, including fees</t>
        </is>
      </c>
      <c r="B3" s="4" t="inlineStr">
        <is>
          <t xml:space="preserve"> </t>
        </is>
      </c>
      <c r="C3" s="4" t="inlineStr">
        <is>
          <t xml:space="preserve"> </t>
        </is>
      </c>
    </row>
    <row r="4">
      <c r="A4" s="4" t="inlineStr">
        <is>
          <t>Taxable</t>
        </is>
      </c>
      <c r="B4" s="6" t="n">
        <v>44817</v>
      </c>
      <c r="C4" s="6" t="n">
        <v>43128</v>
      </c>
    </row>
    <row r="5">
      <c r="A5" s="4" t="inlineStr">
        <is>
          <t>Non-Taxable</t>
        </is>
      </c>
      <c r="B5" s="5" t="n">
        <v>709</v>
      </c>
      <c r="C5" s="5" t="n">
        <v>832</v>
      </c>
    </row>
    <row r="6">
      <c r="A6" s="3" t="inlineStr">
        <is>
          <t>Investment Securities</t>
        </is>
      </c>
      <c r="B6" s="4" t="inlineStr">
        <is>
          <t xml:space="preserve"> </t>
        </is>
      </c>
      <c r="C6" s="4" t="inlineStr">
        <is>
          <t xml:space="preserve"> </t>
        </is>
      </c>
    </row>
    <row r="7">
      <c r="A7" s="4" t="inlineStr">
        <is>
          <t>Taxable</t>
        </is>
      </c>
      <c r="B7" s="5" t="n">
        <v>7743</v>
      </c>
      <c r="C7" s="5" t="n">
        <v>7393</v>
      </c>
    </row>
    <row r="8">
      <c r="A8" s="4" t="inlineStr">
        <is>
          <t>Non-Taxable</t>
        </is>
      </c>
      <c r="B8" s="5" t="n">
        <v>67</v>
      </c>
      <c r="C8" s="5" t="n">
        <v>162</v>
      </c>
    </row>
    <row r="9">
      <c r="A9" s="4" t="inlineStr">
        <is>
          <t>Federal Reserve Bank Excess Reserves</t>
        </is>
      </c>
      <c r="B9" s="5" t="n">
        <v>322</v>
      </c>
      <c r="C9" s="5" t="n">
        <v>179</v>
      </c>
    </row>
    <row r="10">
      <c r="A10" s="4" t="inlineStr">
        <is>
          <t>Interest on Bank Deposits</t>
        </is>
      </c>
      <c r="B10" s="5" t="n">
        <v>13</v>
      </c>
      <c r="C10" s="5" t="n">
        <v>21</v>
      </c>
    </row>
    <row r="11">
      <c r="A11" s="4" t="inlineStr">
        <is>
          <t>Dividend Income</t>
        </is>
      </c>
      <c r="B11" s="5" t="n">
        <v>378</v>
      </c>
      <c r="C11" s="5" t="n">
        <v>240</v>
      </c>
    </row>
    <row r="12">
      <c r="A12" s="4" t="inlineStr">
        <is>
          <t>Total Interest Income</t>
        </is>
      </c>
      <c r="B12" s="5" t="n">
        <v>54049</v>
      </c>
      <c r="C12" s="5" t="n">
        <v>51955</v>
      </c>
    </row>
    <row r="13">
      <c r="A13" s="3" t="inlineStr">
        <is>
          <t>Interest Expense</t>
        </is>
      </c>
      <c r="B13" s="4" t="inlineStr">
        <is>
          <t xml:space="preserve"> </t>
        </is>
      </c>
      <c r="C13" s="4" t="inlineStr">
        <is>
          <t xml:space="preserve"> </t>
        </is>
      </c>
    </row>
    <row r="14">
      <c r="A14" s="4" t="inlineStr">
        <is>
          <t>Interest Expense on Deposits</t>
        </is>
      </c>
      <c r="B14" s="5" t="n">
        <v>20717</v>
      </c>
      <c r="C14" s="5" t="n">
        <v>7519</v>
      </c>
    </row>
    <row r="15">
      <c r="A15" s="4" t="inlineStr">
        <is>
          <t>Interest Expense on Federal Funds Purchased</t>
        </is>
      </c>
      <c r="B15" s="5" t="n">
        <v>0</v>
      </c>
      <c r="C15" s="5" t="n">
        <v>176</v>
      </c>
    </row>
    <row r="16">
      <c r="A16" s="4" t="inlineStr">
        <is>
          <t>Interest on Other Borrowings</t>
        </is>
      </c>
      <c r="B16" s="5" t="n">
        <v>4913</v>
      </c>
      <c r="C16" s="5" t="n">
        <v>3475</v>
      </c>
    </row>
    <row r="17">
      <c r="A17" s="4" t="inlineStr">
        <is>
          <t>Total Interest Expense</t>
        </is>
      </c>
      <c r="B17" s="5" t="n">
        <v>25630</v>
      </c>
      <c r="C17" s="5" t="n">
        <v>11170</v>
      </c>
    </row>
    <row r="18">
      <c r="A18" s="4" t="inlineStr">
        <is>
          <t>NET INTEREST INCOME</t>
        </is>
      </c>
      <c r="B18" s="5" t="n">
        <v>28419</v>
      </c>
      <c r="C18" s="5" t="n">
        <v>40785</v>
      </c>
    </row>
    <row r="19">
      <c r="A19" s="4" t="inlineStr">
        <is>
          <t>Provision for Credit Losses</t>
        </is>
      </c>
      <c r="B19" s="5" t="n">
        <v>16</v>
      </c>
      <c r="C19" s="5" t="n">
        <v>1415</v>
      </c>
    </row>
    <row r="20">
      <c r="A20" s="4" t="inlineStr">
        <is>
          <t>(Recovery) Provision for Unfunded Commitments</t>
        </is>
      </c>
      <c r="B20" s="5" t="n">
        <v>-43</v>
      </c>
      <c r="C20" s="5" t="n">
        <v>84</v>
      </c>
    </row>
    <row r="21">
      <c r="A21" s="4" t="inlineStr">
        <is>
          <t>Net Interest Income After Provision for Credit Losses</t>
        </is>
      </c>
      <c r="B21" s="5" t="n">
        <v>28446</v>
      </c>
      <c r="C21" s="5" t="n">
        <v>39286</v>
      </c>
    </row>
    <row r="22">
      <c r="A22" s="3" t="inlineStr">
        <is>
          <t>NONINTEREST INCOME</t>
        </is>
      </c>
      <c r="B22" s="4" t="inlineStr">
        <is>
          <t xml:space="preserve"> </t>
        </is>
      </c>
      <c r="C22" s="4" t="inlineStr">
        <is>
          <t xml:space="preserve"> </t>
        </is>
      </c>
    </row>
    <row r="23">
      <c r="A23" s="4" t="inlineStr">
        <is>
          <t>Losses on Sales of Securities, net</t>
        </is>
      </c>
      <c r="B23" s="5" t="n">
        <v>0</v>
      </c>
      <c r="C23" s="5" t="n">
        <v>-12</v>
      </c>
    </row>
    <row r="24">
      <c r="A24" s="4" t="inlineStr">
        <is>
          <t>Service Charges, Commissions and Fees</t>
        </is>
      </c>
      <c r="B24" s="5" t="n">
        <v>1875</v>
      </c>
      <c r="C24" s="5" t="n">
        <v>1838</v>
      </c>
    </row>
    <row r="25">
      <c r="A25" s="4" t="inlineStr">
        <is>
          <t>Debit Card Interchange Fees</t>
        </is>
      </c>
      <c r="B25" s="5" t="n">
        <v>2086</v>
      </c>
      <c r="C25" s="5" t="n">
        <v>2105</v>
      </c>
    </row>
    <row r="26">
      <c r="A26" s="4" t="inlineStr">
        <is>
          <t>Insurance Commissions</t>
        </is>
      </c>
      <c r="B26" s="5" t="n">
        <v>614</v>
      </c>
      <c r="C26" s="5" t="n">
        <v>174</v>
      </c>
    </row>
    <row r="27">
      <c r="A27" s="4" t="inlineStr">
        <is>
          <t>Bank Owned Life Insurance Income</t>
        </is>
      </c>
      <c r="B27" s="5" t="n">
        <v>348</v>
      </c>
      <c r="C27" s="5" t="n">
        <v>339</v>
      </c>
    </row>
    <row r="28">
      <c r="A28" s="4" t="inlineStr">
        <is>
          <t>Commercial Loan Swap Fee Income</t>
        </is>
      </c>
      <c r="B28" s="5" t="n">
        <v>0</v>
      </c>
      <c r="C28" s="5" t="n">
        <v>116</v>
      </c>
    </row>
    <row r="29">
      <c r="A29" s="4" t="inlineStr">
        <is>
          <t>Other</t>
        </is>
      </c>
      <c r="B29" s="5" t="n">
        <v>122</v>
      </c>
      <c r="C29" s="5" t="n">
        <v>175</v>
      </c>
    </row>
    <row r="30">
      <c r="A30" s="4" t="inlineStr">
        <is>
          <t>Total Noninterest Income</t>
        </is>
      </c>
      <c r="B30" s="5" t="n">
        <v>5045</v>
      </c>
      <c r="C30" s="5" t="n">
        <v>4735</v>
      </c>
    </row>
    <row r="31">
      <c r="A31" s="3" t="inlineStr">
        <is>
          <t>NONINTEREST EXPENSE</t>
        </is>
      </c>
      <c r="B31" s="4" t="inlineStr">
        <is>
          <t xml:space="preserve"> </t>
        </is>
      </c>
      <c r="C31" s="4" t="inlineStr">
        <is>
          <t xml:space="preserve"> </t>
        </is>
      </c>
    </row>
    <row r="32">
      <c r="A32" s="4" t="inlineStr">
        <is>
          <t>Salaries and Employee Benefits</t>
        </is>
      </c>
      <c r="B32" s="5" t="n">
        <v>14200</v>
      </c>
      <c r="C32" s="5" t="n">
        <v>13652</v>
      </c>
    </row>
    <row r="33">
      <c r="A33" s="4" t="inlineStr">
        <is>
          <t>Occupancy Expense, net</t>
        </is>
      </c>
      <c r="B33" s="5" t="n">
        <v>3748</v>
      </c>
      <c r="C33" s="5" t="n">
        <v>3400</v>
      </c>
    </row>
    <row r="34">
      <c r="A34" s="4" t="inlineStr">
        <is>
          <t>FDIC Insurance Expense</t>
        </is>
      </c>
      <c r="B34" s="5" t="n">
        <v>1687</v>
      </c>
      <c r="C34" s="5" t="n">
        <v>641</v>
      </c>
    </row>
    <row r="35">
      <c r="A35" s="4" t="inlineStr">
        <is>
          <t>Other Taxes</t>
        </is>
      </c>
      <c r="B35" s="5" t="n">
        <v>903</v>
      </c>
      <c r="C35" s="5" t="n">
        <v>804</v>
      </c>
    </row>
    <row r="36">
      <c r="A36" s="4" t="inlineStr">
        <is>
          <t>Advertising Expense</t>
        </is>
      </c>
      <c r="B36" s="5" t="n">
        <v>357</v>
      </c>
      <c r="C36" s="5" t="n">
        <v>339</v>
      </c>
    </row>
    <row r="37">
      <c r="A37" s="4" t="inlineStr">
        <is>
          <t>Telephone Expense</t>
        </is>
      </c>
      <c r="B37" s="5" t="n">
        <v>417</v>
      </c>
      <c r="C37" s="5" t="n">
        <v>427</v>
      </c>
    </row>
    <row r="38">
      <c r="A38" s="4" t="inlineStr">
        <is>
          <t>Professional and Legal Fees</t>
        </is>
      </c>
      <c r="B38" s="5" t="n">
        <v>1513</v>
      </c>
      <c r="C38" s="5" t="n">
        <v>834</v>
      </c>
    </row>
    <row r="39">
      <c r="A39" s="4" t="inlineStr">
        <is>
          <t>Data Processing</t>
        </is>
      </c>
      <c r="B39" s="5" t="n">
        <v>891</v>
      </c>
      <c r="C39" s="5" t="n">
        <v>720</v>
      </c>
    </row>
    <row r="40">
      <c r="A40" s="4" t="inlineStr">
        <is>
          <t>Debit Card Expense</t>
        </is>
      </c>
      <c r="B40" s="5" t="n">
        <v>756</v>
      </c>
      <c r="C40" s="5" t="n">
        <v>479</v>
      </c>
    </row>
    <row r="41">
      <c r="A41" s="4" t="inlineStr">
        <is>
          <t>Other</t>
        </is>
      </c>
      <c r="B41" s="5" t="n">
        <v>1785</v>
      </c>
      <c r="C41" s="5" t="n">
        <v>2280</v>
      </c>
    </row>
    <row r="42">
      <c r="A42" s="4" t="inlineStr">
        <is>
          <t>Total Noninterest Expense</t>
        </is>
      </c>
      <c r="B42" s="5" t="n">
        <v>26257</v>
      </c>
      <c r="C42" s="5" t="n">
        <v>23576</v>
      </c>
    </row>
    <row r="43">
      <c r="A43" s="4" t="inlineStr">
        <is>
          <t>Income Before Income Taxes</t>
        </is>
      </c>
      <c r="B43" s="5" t="n">
        <v>7234</v>
      </c>
      <c r="C43" s="5" t="n">
        <v>20445</v>
      </c>
    </row>
    <row r="44">
      <c r="A44" s="4" t="inlineStr">
        <is>
          <t>Income Tax Provision</t>
        </is>
      </c>
      <c r="B44" s="5" t="n">
        <v>1423</v>
      </c>
      <c r="C44" s="5" t="n">
        <v>4504</v>
      </c>
    </row>
    <row r="45">
      <c r="A45" s="4" t="inlineStr">
        <is>
          <t>Net Income</t>
        </is>
      </c>
      <c r="B45" s="6" t="n">
        <v>5811</v>
      </c>
      <c r="C45" s="6" t="n">
        <v>15941</v>
      </c>
    </row>
    <row r="46">
      <c r="A46" s="3" t="inlineStr">
        <is>
          <t>Earnings per Common Share</t>
        </is>
      </c>
      <c r="B46" s="4" t="inlineStr">
        <is>
          <t xml:space="preserve"> </t>
        </is>
      </c>
      <c r="C46" s="4" t="inlineStr">
        <is>
          <t xml:space="preserve"> </t>
        </is>
      </c>
    </row>
    <row r="47">
      <c r="A47" s="4" t="inlineStr">
        <is>
          <t>Basic Earnings per Common Share (in usd per share)</t>
        </is>
      </c>
      <c r="B47" s="7" t="n">
        <v>0.25</v>
      </c>
      <c r="C47" s="7" t="n">
        <v>0.67</v>
      </c>
    </row>
    <row r="48">
      <c r="A48" s="4" t="inlineStr">
        <is>
          <t>Diluted Earnings per Common Share (in usd per share)</t>
        </is>
      </c>
      <c r="B48" s="7" t="n">
        <v>0.25</v>
      </c>
      <c r="C48" s="7" t="n">
        <v>0.67</v>
      </c>
    </row>
    <row r="49">
      <c r="A49" s="4" t="inlineStr">
        <is>
          <t>Average Shares Outstanding - Basic (in shares)</t>
        </is>
      </c>
      <c r="B49" s="5" t="n">
        <v>22770311</v>
      </c>
      <c r="C49" s="5" t="n">
        <v>23770481</v>
      </c>
    </row>
    <row r="50">
      <c r="A50" s="4" t="inlineStr">
        <is>
          <t>Average Shares Outstanding - Diluted (in shares)</t>
        </is>
      </c>
      <c r="B50" s="5" t="n">
        <v>22770311</v>
      </c>
      <c r="C50" s="5" t="n">
        <v>237704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VESTMENT SECURITIES - Gain (Loss) (Details) - USD ($) $ in Thousands</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Proceeds from Sales of Securities Available-for-Sale</t>
        </is>
      </c>
      <c r="B4" s="6" t="n">
        <v>0</v>
      </c>
      <c r="C4" s="6" t="n">
        <v>0</v>
      </c>
    </row>
    <row r="5">
      <c r="A5" s="4" t="inlineStr">
        <is>
          <t>Gross Realized Gains</t>
        </is>
      </c>
      <c r="B5" s="5" t="n">
        <v>0</v>
      </c>
      <c r="C5" s="5" t="n">
        <v>0</v>
      </c>
    </row>
    <row r="6">
      <c r="A6" s="4" t="inlineStr">
        <is>
          <t>Gross Realized Losses</t>
        </is>
      </c>
      <c r="B6" s="5" t="n">
        <v>0</v>
      </c>
      <c r="C6" s="5" t="n">
        <v>-12</v>
      </c>
    </row>
    <row r="7">
      <c r="A7" s="4" t="inlineStr">
        <is>
          <t>Net Realized (Losses) Gains</t>
        </is>
      </c>
      <c r="B7" s="5" t="n">
        <v>0</v>
      </c>
      <c r="C7" s="5" t="n">
        <v>-12</v>
      </c>
    </row>
    <row r="8">
      <c r="A8" s="4" t="inlineStr">
        <is>
          <t>Tax Impact</t>
        </is>
      </c>
      <c r="B8" s="6" t="n">
        <v>0</v>
      </c>
      <c r="C8" s="6" t="n">
        <v>-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Details) - USD ($) $ in Thousands</t>
        </is>
      </c>
      <c r="B1" s="2" t="inlineStr">
        <is>
          <t>Mar.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6" t="n">
        <v>73</v>
      </c>
      <c r="C3" s="4" t="inlineStr">
        <is>
          <t xml:space="preserve"> </t>
        </is>
      </c>
    </row>
    <row r="4">
      <c r="A4" s="4" t="inlineStr">
        <is>
          <t>Due after One Year through Five Years</t>
        </is>
      </c>
      <c r="B4" s="5" t="n">
        <v>15806</v>
      </c>
      <c r="C4" s="4" t="inlineStr">
        <is>
          <t xml:space="preserve"> </t>
        </is>
      </c>
    </row>
    <row r="5">
      <c r="A5" s="4" t="inlineStr">
        <is>
          <t>Due after Five Years through Ten Years</t>
        </is>
      </c>
      <c r="B5" s="5" t="n">
        <v>262362</v>
      </c>
      <c r="C5" s="4" t="inlineStr">
        <is>
          <t xml:space="preserve"> </t>
        </is>
      </c>
    </row>
    <row r="6">
      <c r="A6" s="4" t="inlineStr">
        <is>
          <t>Due after Ten Years</t>
        </is>
      </c>
      <c r="B6" s="5" t="n">
        <v>95852</v>
      </c>
      <c r="C6" s="4" t="inlineStr">
        <is>
          <t xml:space="preserve"> </t>
        </is>
      </c>
    </row>
    <row r="7">
      <c r="A7" s="4" t="inlineStr">
        <is>
          <t>Amortized Cost</t>
        </is>
      </c>
      <c r="B7" s="5" t="n">
        <v>858256</v>
      </c>
      <c r="C7" s="6" t="n">
        <v>870546</v>
      </c>
    </row>
    <row r="8">
      <c r="A8" s="3" t="inlineStr">
        <is>
          <t>Fair Value</t>
        </is>
      </c>
      <c r="B8" s="4" t="inlineStr">
        <is>
          <t xml:space="preserve"> </t>
        </is>
      </c>
      <c r="C8" s="4" t="inlineStr">
        <is>
          <t xml:space="preserve"> </t>
        </is>
      </c>
    </row>
    <row r="9">
      <c r="A9" s="4" t="inlineStr">
        <is>
          <t>Due in One Year or Less</t>
        </is>
      </c>
      <c r="B9" s="5" t="n">
        <v>73</v>
      </c>
      <c r="C9" s="4" t="inlineStr">
        <is>
          <t xml:space="preserve"> </t>
        </is>
      </c>
    </row>
    <row r="10">
      <c r="A10" s="4" t="inlineStr">
        <is>
          <t>Due after One Year through Five Years</t>
        </is>
      </c>
      <c r="B10" s="5" t="n">
        <v>14687</v>
      </c>
      <c r="C10" s="4" t="inlineStr">
        <is>
          <t xml:space="preserve"> </t>
        </is>
      </c>
    </row>
    <row r="11">
      <c r="A11" s="4" t="inlineStr">
        <is>
          <t>Due after Five Years through Ten Years</t>
        </is>
      </c>
      <c r="B11" s="5" t="n">
        <v>227073</v>
      </c>
      <c r="C11" s="4" t="inlineStr">
        <is>
          <t xml:space="preserve"> </t>
        </is>
      </c>
    </row>
    <row r="12">
      <c r="A12" s="4" t="inlineStr">
        <is>
          <t>Due after Ten Years</t>
        </is>
      </c>
      <c r="B12" s="5" t="n">
        <v>78583</v>
      </c>
      <c r="C12" s="4" t="inlineStr">
        <is>
          <t xml:space="preserve"> </t>
        </is>
      </c>
    </row>
    <row r="13">
      <c r="A13" s="4" t="inlineStr">
        <is>
          <t>Fair Value</t>
        </is>
      </c>
      <c r="B13" s="5" t="n">
        <v>768832</v>
      </c>
      <c r="C13" s="5" t="n">
        <v>779003</v>
      </c>
    </row>
    <row r="14">
      <c r="A14" s="4" t="inlineStr">
        <is>
          <t>Residential Mortgage-Backed Securitie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Without single maturity date</t>
        </is>
      </c>
      <c r="B16" s="5" t="n">
        <v>110096</v>
      </c>
      <c r="C16" s="4" t="inlineStr">
        <is>
          <t xml:space="preserve"> </t>
        </is>
      </c>
    </row>
    <row r="17">
      <c r="A17" s="4" t="inlineStr">
        <is>
          <t>Amortized Cost</t>
        </is>
      </c>
      <c r="B17" s="5" t="n">
        <v>110096</v>
      </c>
      <c r="C17" s="5" t="n">
        <v>110726</v>
      </c>
    </row>
    <row r="18">
      <c r="A18" s="3" t="inlineStr">
        <is>
          <t>Fair Value</t>
        </is>
      </c>
      <c r="B18" s="4" t="inlineStr">
        <is>
          <t xml:space="preserve"> </t>
        </is>
      </c>
      <c r="C18" s="4" t="inlineStr">
        <is>
          <t xml:space="preserve"> </t>
        </is>
      </c>
    </row>
    <row r="19">
      <c r="A19" s="4" t="inlineStr">
        <is>
          <t>Without single maturity date</t>
        </is>
      </c>
      <c r="B19" s="5" t="n">
        <v>99784</v>
      </c>
      <c r="C19" s="4" t="inlineStr">
        <is>
          <t xml:space="preserve"> </t>
        </is>
      </c>
    </row>
    <row r="20">
      <c r="A20" s="4" t="inlineStr">
        <is>
          <t>Fair Value</t>
        </is>
      </c>
      <c r="B20" s="5" t="n">
        <v>99784</v>
      </c>
      <c r="C20" s="5" t="n">
        <v>99150</v>
      </c>
    </row>
    <row r="21">
      <c r="A21" s="4" t="inlineStr">
        <is>
          <t>Commercial Mortgage-Backed Securities</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Without single maturity date</t>
        </is>
      </c>
      <c r="B23" s="5" t="n">
        <v>29582</v>
      </c>
      <c r="C23" s="4" t="inlineStr">
        <is>
          <t xml:space="preserve"> </t>
        </is>
      </c>
    </row>
    <row r="24">
      <c r="A24" s="4" t="inlineStr">
        <is>
          <t>Amortized Cost</t>
        </is>
      </c>
      <c r="B24" s="5" t="n">
        <v>29582</v>
      </c>
      <c r="C24" s="5" t="n">
        <v>31578</v>
      </c>
    </row>
    <row r="25">
      <c r="A25" s="3" t="inlineStr">
        <is>
          <t>Fair Value</t>
        </is>
      </c>
      <c r="B25" s="4" t="inlineStr">
        <is>
          <t xml:space="preserve"> </t>
        </is>
      </c>
      <c r="C25" s="4" t="inlineStr">
        <is>
          <t xml:space="preserve"> </t>
        </is>
      </c>
    </row>
    <row r="26">
      <c r="A26" s="4" t="inlineStr">
        <is>
          <t>Without single maturity date</t>
        </is>
      </c>
      <c r="B26" s="5" t="n">
        <v>29120</v>
      </c>
      <c r="C26" s="4" t="inlineStr">
        <is>
          <t xml:space="preserve"> </t>
        </is>
      </c>
    </row>
    <row r="27">
      <c r="A27" s="4" t="inlineStr">
        <is>
          <t>Fair Value</t>
        </is>
      </c>
      <c r="B27" s="5" t="n">
        <v>29120</v>
      </c>
      <c r="C27" s="5" t="n">
        <v>31163</v>
      </c>
    </row>
    <row r="28">
      <c r="A28" s="4" t="inlineStr">
        <is>
          <t>Other Commercial Mortgage-Backed Securities</t>
        </is>
      </c>
      <c r="B28" s="4" t="inlineStr">
        <is>
          <t xml:space="preserve"> </t>
        </is>
      </c>
      <c r="C28" s="4" t="inlineStr">
        <is>
          <t xml:space="preserve"> </t>
        </is>
      </c>
    </row>
    <row r="29">
      <c r="A29" s="3" t="inlineStr">
        <is>
          <t>Amortized Cost</t>
        </is>
      </c>
      <c r="B29" s="4" t="inlineStr">
        <is>
          <t xml:space="preserve"> </t>
        </is>
      </c>
      <c r="C29" s="4" t="inlineStr">
        <is>
          <t xml:space="preserve"> </t>
        </is>
      </c>
    </row>
    <row r="30">
      <c r="A30" s="4" t="inlineStr">
        <is>
          <t>Without single maturity date</t>
        </is>
      </c>
      <c r="B30" s="5" t="n">
        <v>24462</v>
      </c>
      <c r="C30" s="4" t="inlineStr">
        <is>
          <t xml:space="preserve"> </t>
        </is>
      </c>
    </row>
    <row r="31">
      <c r="A31" s="4" t="inlineStr">
        <is>
          <t>Amortized Cost</t>
        </is>
      </c>
      <c r="B31" s="5" t="n">
        <v>24462</v>
      </c>
      <c r="C31" s="5" t="n">
        <v>24522</v>
      </c>
    </row>
    <row r="32">
      <c r="A32" s="3" t="inlineStr">
        <is>
          <t>Fair Value</t>
        </is>
      </c>
      <c r="B32" s="4" t="inlineStr">
        <is>
          <t xml:space="preserve"> </t>
        </is>
      </c>
      <c r="C32" s="4" t="inlineStr">
        <is>
          <t xml:space="preserve"> </t>
        </is>
      </c>
    </row>
    <row r="33">
      <c r="A33" s="4" t="inlineStr">
        <is>
          <t>Without single maturity date</t>
        </is>
      </c>
      <c r="B33" s="5" t="n">
        <v>21897</v>
      </c>
      <c r="C33" s="4" t="inlineStr">
        <is>
          <t xml:space="preserve"> </t>
        </is>
      </c>
    </row>
    <row r="34">
      <c r="A34" s="4" t="inlineStr">
        <is>
          <t>Fair Value</t>
        </is>
      </c>
      <c r="B34" s="5" t="n">
        <v>21897</v>
      </c>
      <c r="C34" s="5" t="n">
        <v>21856</v>
      </c>
    </row>
    <row r="35">
      <c r="A35" s="4" t="inlineStr">
        <is>
          <t>Collateralized Mortgage Obligations</t>
        </is>
      </c>
      <c r="B35" s="4" t="inlineStr">
        <is>
          <t xml:space="preserve"> </t>
        </is>
      </c>
      <c r="C35" s="4" t="inlineStr">
        <is>
          <t xml:space="preserve"> </t>
        </is>
      </c>
    </row>
    <row r="36">
      <c r="A36" s="3" t="inlineStr">
        <is>
          <t>Amortized Cost</t>
        </is>
      </c>
      <c r="B36" s="4" t="inlineStr">
        <is>
          <t xml:space="preserve"> </t>
        </is>
      </c>
      <c r="C36" s="4" t="inlineStr">
        <is>
          <t xml:space="preserve"> </t>
        </is>
      </c>
    </row>
    <row r="37">
      <c r="A37" s="4" t="inlineStr">
        <is>
          <t>Without single maturity date</t>
        </is>
      </c>
      <c r="B37" s="5" t="n">
        <v>170179</v>
      </c>
      <c r="C37" s="4" t="inlineStr">
        <is>
          <t xml:space="preserve"> </t>
        </is>
      </c>
    </row>
    <row r="38">
      <c r="A38" s="4" t="inlineStr">
        <is>
          <t>Amortized Cost</t>
        </is>
      </c>
      <c r="B38" s="5" t="n">
        <v>170179</v>
      </c>
      <c r="C38" s="5" t="n">
        <v>174396</v>
      </c>
    </row>
    <row r="39">
      <c r="A39" s="3" t="inlineStr">
        <is>
          <t>Fair Value</t>
        </is>
      </c>
      <c r="B39" s="4" t="inlineStr">
        <is>
          <t xml:space="preserve"> </t>
        </is>
      </c>
      <c r="C39" s="4" t="inlineStr">
        <is>
          <t xml:space="preserve"> </t>
        </is>
      </c>
    </row>
    <row r="40">
      <c r="A40" s="4" t="inlineStr">
        <is>
          <t>Without single maturity date</t>
        </is>
      </c>
      <c r="B40" s="5" t="n">
        <v>158341</v>
      </c>
      <c r="C40" s="4" t="inlineStr">
        <is>
          <t xml:space="preserve"> </t>
        </is>
      </c>
    </row>
    <row r="41">
      <c r="A41" s="4" t="inlineStr">
        <is>
          <t>Fair Value</t>
        </is>
      </c>
      <c r="B41" s="5" t="n">
        <v>158341</v>
      </c>
      <c r="C41" s="5" t="n">
        <v>161533</v>
      </c>
    </row>
    <row r="42">
      <c r="A42" s="4" t="inlineStr">
        <is>
          <t>Asset Backed Securities</t>
        </is>
      </c>
      <c r="B42" s="4" t="inlineStr">
        <is>
          <t xml:space="preserve"> </t>
        </is>
      </c>
      <c r="C42" s="4" t="inlineStr">
        <is>
          <t xml:space="preserve"> </t>
        </is>
      </c>
    </row>
    <row r="43">
      <c r="A43" s="3" t="inlineStr">
        <is>
          <t>Amortized Cost</t>
        </is>
      </c>
      <c r="B43" s="4" t="inlineStr">
        <is>
          <t xml:space="preserve"> </t>
        </is>
      </c>
      <c r="C43" s="4" t="inlineStr">
        <is>
          <t xml:space="preserve"> </t>
        </is>
      </c>
    </row>
    <row r="44">
      <c r="A44" s="4" t="inlineStr">
        <is>
          <t>Without single maturity date</t>
        </is>
      </c>
      <c r="B44" s="5" t="n">
        <v>149844</v>
      </c>
      <c r="C44" s="4" t="inlineStr">
        <is>
          <t xml:space="preserve"> </t>
        </is>
      </c>
    </row>
    <row r="45">
      <c r="A45" s="4" t="inlineStr">
        <is>
          <t>Amortized Cost</t>
        </is>
      </c>
      <c r="B45" s="5" t="n">
        <v>149844</v>
      </c>
      <c r="C45" s="5" t="n">
        <v>150832</v>
      </c>
    </row>
    <row r="46">
      <c r="A46" s="3" t="inlineStr">
        <is>
          <t>Fair Value</t>
        </is>
      </c>
      <c r="B46" s="4" t="inlineStr">
        <is>
          <t xml:space="preserve"> </t>
        </is>
      </c>
      <c r="C46" s="4" t="inlineStr">
        <is>
          <t xml:space="preserve"> </t>
        </is>
      </c>
    </row>
    <row r="47">
      <c r="A47" s="4" t="inlineStr">
        <is>
          <t>Without single maturity date</t>
        </is>
      </c>
      <c r="B47" s="5" t="n">
        <v>139274</v>
      </c>
      <c r="C47" s="4" t="inlineStr">
        <is>
          <t xml:space="preserve"> </t>
        </is>
      </c>
    </row>
    <row r="48">
      <c r="A48" s="4" t="inlineStr">
        <is>
          <t>Fair Value</t>
        </is>
      </c>
      <c r="B48" s="6" t="n">
        <v>139274</v>
      </c>
      <c r="C48" s="6" t="n">
        <v>1400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74" customWidth="1" min="1" max="1"/>
    <col width="31" customWidth="1" min="2" max="2"/>
    <col width="31" customWidth="1" min="3" max="3"/>
  </cols>
  <sheetData>
    <row r="1">
      <c r="A1" s="1" t="inlineStr">
        <is>
          <t>INVESTMENT SECURITIES - Continuous Loss Position (Details) $ in Thousands</t>
        </is>
      </c>
      <c r="B1" s="2" t="inlineStr">
        <is>
          <t>Mar. 31, 2024 USD ($) security</t>
        </is>
      </c>
      <c r="C1" s="2" t="inlineStr">
        <is>
          <t>Dec. 31, 2023 USD ($) security</t>
        </is>
      </c>
    </row>
    <row r="2">
      <c r="A2" s="3" t="inlineStr">
        <is>
          <t>Debt Securities, Available-for-sale [Line Items]</t>
        </is>
      </c>
      <c r="B2" s="4" t="inlineStr">
        <is>
          <t xml:space="preserve"> </t>
        </is>
      </c>
      <c r="C2" s="4" t="inlineStr">
        <is>
          <t xml:space="preserve"> </t>
        </is>
      </c>
    </row>
    <row r="3">
      <c r="A3" s="4" t="inlineStr">
        <is>
          <t>AFS, Less Than 12 months, Number of Securities | security</t>
        </is>
      </c>
      <c r="B3" s="5" t="n">
        <v>15</v>
      </c>
      <c r="C3" s="5" t="n">
        <v>12</v>
      </c>
    </row>
    <row r="4">
      <c r="A4" s="4" t="inlineStr">
        <is>
          <t>AFS, Less Than 12 months, Fair Value</t>
        </is>
      </c>
      <c r="B4" s="6" t="n">
        <v>12958</v>
      </c>
      <c r="C4" s="6" t="n">
        <v>10170</v>
      </c>
    </row>
    <row r="5">
      <c r="A5" s="4" t="inlineStr">
        <is>
          <t>AFS, Less Than 12 months, Unrealized Losses</t>
        </is>
      </c>
      <c r="B5" s="6" t="n">
        <v>-84</v>
      </c>
      <c r="C5" s="6" t="n">
        <v>-154</v>
      </c>
    </row>
    <row r="6">
      <c r="A6" s="4" t="inlineStr">
        <is>
          <t>AFS, 12 Months or More, Number of Securities | security</t>
        </is>
      </c>
      <c r="B6" s="5" t="n">
        <v>419</v>
      </c>
      <c r="C6" s="5" t="n">
        <v>428</v>
      </c>
    </row>
    <row r="7">
      <c r="A7" s="4" t="inlineStr">
        <is>
          <t>AFS, 12 Months or More, Fair Value</t>
        </is>
      </c>
      <c r="B7" s="6" t="n">
        <v>705480</v>
      </c>
      <c r="C7" s="6" t="n">
        <v>736023</v>
      </c>
    </row>
    <row r="8">
      <c r="A8" s="4" t="inlineStr">
        <is>
          <t>AFS, 12 Months or More, Unrealized Losses</t>
        </is>
      </c>
      <c r="B8" s="6" t="n">
        <v>-89734</v>
      </c>
      <c r="C8" s="6" t="n">
        <v>-92123</v>
      </c>
    </row>
    <row r="9">
      <c r="A9" s="4" t="inlineStr">
        <is>
          <t>AFS, Total, Number of Securities | security</t>
        </is>
      </c>
      <c r="B9" s="5" t="n">
        <v>434</v>
      </c>
      <c r="C9" s="5" t="n">
        <v>440</v>
      </c>
    </row>
    <row r="10">
      <c r="A10" s="4" t="inlineStr">
        <is>
          <t>AFS, Total, Fair Value</t>
        </is>
      </c>
      <c r="B10" s="6" t="n">
        <v>718438</v>
      </c>
      <c r="C10" s="6" t="n">
        <v>746193</v>
      </c>
    </row>
    <row r="11">
      <c r="A11" s="4" t="inlineStr">
        <is>
          <t>AFS, Total, Unrealized Losses</t>
        </is>
      </c>
      <c r="B11" s="6" t="n">
        <v>-89818</v>
      </c>
      <c r="C11" s="6" t="n">
        <v>-92277</v>
      </c>
    </row>
    <row r="12">
      <c r="A12" s="4" t="inlineStr">
        <is>
          <t>U.S. Government Agency Securitie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FS, Less Than 12 months, Number of Securities | security</t>
        </is>
      </c>
      <c r="B14" s="5" t="n">
        <v>8</v>
      </c>
      <c r="C14" s="5" t="n">
        <v>7</v>
      </c>
    </row>
    <row r="15">
      <c r="A15" s="4" t="inlineStr">
        <is>
          <t>AFS, Less Than 12 months, Fair Value</t>
        </is>
      </c>
      <c r="B15" s="6" t="n">
        <v>5479</v>
      </c>
      <c r="C15" s="6" t="n">
        <v>6567</v>
      </c>
    </row>
    <row r="16">
      <c r="A16" s="4" t="inlineStr">
        <is>
          <t>AFS, Less Than 12 months, Unrealized Losses</t>
        </is>
      </c>
      <c r="B16" s="6" t="n">
        <v>-47</v>
      </c>
      <c r="C16" s="6" t="n">
        <v>-67</v>
      </c>
    </row>
    <row r="17">
      <c r="A17" s="4" t="inlineStr">
        <is>
          <t>AFS, 12 Months or More, Number of Securities | security</t>
        </is>
      </c>
      <c r="B17" s="5" t="n">
        <v>20</v>
      </c>
      <c r="C17" s="5" t="n">
        <v>15</v>
      </c>
    </row>
    <row r="18">
      <c r="A18" s="4" t="inlineStr">
        <is>
          <t>AFS, 12 Months or More, Fair Value</t>
        </is>
      </c>
      <c r="B18" s="6" t="n">
        <v>19070</v>
      </c>
      <c r="C18" s="6" t="n">
        <v>15848</v>
      </c>
    </row>
    <row r="19">
      <c r="A19" s="4" t="inlineStr">
        <is>
          <t>AFS, 12 Months or More, Unrealized Losses</t>
        </is>
      </c>
      <c r="B19" s="6" t="n">
        <v>-772</v>
      </c>
      <c r="C19" s="6" t="n">
        <v>-689</v>
      </c>
    </row>
    <row r="20">
      <c r="A20" s="4" t="inlineStr">
        <is>
          <t>AFS, Total, Number of Securities | security</t>
        </is>
      </c>
      <c r="B20" s="5" t="n">
        <v>28</v>
      </c>
      <c r="C20" s="5" t="n">
        <v>22</v>
      </c>
    </row>
    <row r="21">
      <c r="A21" s="4" t="inlineStr">
        <is>
          <t>AFS, Total, Fair Value</t>
        </is>
      </c>
      <c r="B21" s="6" t="n">
        <v>24549</v>
      </c>
      <c r="C21" s="6" t="n">
        <v>22415</v>
      </c>
    </row>
    <row r="22">
      <c r="A22" s="4" t="inlineStr">
        <is>
          <t>AFS, Total, Unrealized Losses</t>
        </is>
      </c>
      <c r="B22" s="6" t="n">
        <v>-819</v>
      </c>
      <c r="C22" s="6" t="n">
        <v>-756</v>
      </c>
    </row>
    <row r="23">
      <c r="A23" s="4" t="inlineStr">
        <is>
          <t>Residential Mortgage-Backed Securiti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FS, Less Than 12 months, Number of Securities | security</t>
        </is>
      </c>
      <c r="B25" s="5" t="n">
        <v>0</v>
      </c>
      <c r="C25" s="5" t="n">
        <v>0</v>
      </c>
    </row>
    <row r="26">
      <c r="A26" s="4" t="inlineStr">
        <is>
          <t>AFS, Less Than 12 months, Fair Value</t>
        </is>
      </c>
      <c r="B26" s="6" t="n">
        <v>0</v>
      </c>
      <c r="C26" s="6" t="n">
        <v>0</v>
      </c>
    </row>
    <row r="27">
      <c r="A27" s="4" t="inlineStr">
        <is>
          <t>AFS, Less Than 12 months, Unrealized Losses</t>
        </is>
      </c>
      <c r="B27" s="6" t="n">
        <v>0</v>
      </c>
      <c r="C27" s="6" t="n">
        <v>0</v>
      </c>
    </row>
    <row r="28">
      <c r="A28" s="4" t="inlineStr">
        <is>
          <t>AFS, 12 Months or More, Number of Securities | security</t>
        </is>
      </c>
      <c r="B28" s="5" t="n">
        <v>42</v>
      </c>
      <c r="C28" s="5" t="n">
        <v>43</v>
      </c>
    </row>
    <row r="29">
      <c r="A29" s="4" t="inlineStr">
        <is>
          <t>AFS, 12 Months or More, Fair Value</t>
        </is>
      </c>
      <c r="B29" s="6" t="n">
        <v>99177</v>
      </c>
      <c r="C29" s="6" t="n">
        <v>99150</v>
      </c>
    </row>
    <row r="30">
      <c r="A30" s="4" t="inlineStr">
        <is>
          <t>AFS, 12 Months or More, Unrealized Losses</t>
        </is>
      </c>
      <c r="B30" s="6" t="n">
        <v>-10313</v>
      </c>
      <c r="C30" s="6" t="n">
        <v>-11576</v>
      </c>
    </row>
    <row r="31">
      <c r="A31" s="4" t="inlineStr">
        <is>
          <t>AFS, Total, Number of Securities | security</t>
        </is>
      </c>
      <c r="B31" s="5" t="n">
        <v>42</v>
      </c>
      <c r="C31" s="5" t="n">
        <v>43</v>
      </c>
    </row>
    <row r="32">
      <c r="A32" s="4" t="inlineStr">
        <is>
          <t>AFS, Total, Fair Value</t>
        </is>
      </c>
      <c r="B32" s="6" t="n">
        <v>99177</v>
      </c>
      <c r="C32" s="6" t="n">
        <v>99150</v>
      </c>
    </row>
    <row r="33">
      <c r="A33" s="4" t="inlineStr">
        <is>
          <t>AFS, Total, Unrealized Losses</t>
        </is>
      </c>
      <c r="B33" s="6" t="n">
        <v>-10313</v>
      </c>
      <c r="C33" s="6" t="n">
        <v>-11576</v>
      </c>
    </row>
    <row r="34">
      <c r="A34" s="4" t="inlineStr">
        <is>
          <t>Commercial Mortgage-Backed Securitie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AFS, Less Than 12 months, Number of Securities | security</t>
        </is>
      </c>
      <c r="B36" s="5" t="n">
        <v>4</v>
      </c>
      <c r="C36" s="5" t="n">
        <v>3</v>
      </c>
    </row>
    <row r="37">
      <c r="A37" s="4" t="inlineStr">
        <is>
          <t>AFS, Less Than 12 months, Fair Value</t>
        </is>
      </c>
      <c r="B37" s="6" t="n">
        <v>1060</v>
      </c>
      <c r="C37" s="6" t="n">
        <v>1073</v>
      </c>
    </row>
    <row r="38">
      <c r="A38" s="4" t="inlineStr">
        <is>
          <t>AFS, Less Than 12 months, Unrealized Losses</t>
        </is>
      </c>
      <c r="B38" s="6" t="n">
        <v>-1</v>
      </c>
      <c r="C38" s="6" t="n">
        <v>-3</v>
      </c>
    </row>
    <row r="39">
      <c r="A39" s="4" t="inlineStr">
        <is>
          <t>AFS, 12 Months or More, Number of Securities | security</t>
        </is>
      </c>
      <c r="B39" s="5" t="n">
        <v>49</v>
      </c>
      <c r="C39" s="5" t="n">
        <v>50</v>
      </c>
    </row>
    <row r="40">
      <c r="A40" s="4" t="inlineStr">
        <is>
          <t>AFS, 12 Months or More, Fair Value</t>
        </is>
      </c>
      <c r="B40" s="6" t="n">
        <v>17430</v>
      </c>
      <c r="C40" s="6" t="n">
        <v>18692</v>
      </c>
    </row>
    <row r="41">
      <c r="A41" s="4" t="inlineStr">
        <is>
          <t>AFS, 12 Months or More, Unrealized Losses</t>
        </is>
      </c>
      <c r="B41" s="6" t="n">
        <v>-754</v>
      </c>
      <c r="C41" s="6" t="n">
        <v>-748</v>
      </c>
    </row>
    <row r="42">
      <c r="A42" s="4" t="inlineStr">
        <is>
          <t>AFS, Total, Number of Securities | security</t>
        </is>
      </c>
      <c r="B42" s="5" t="n">
        <v>53</v>
      </c>
      <c r="C42" s="5" t="n">
        <v>53</v>
      </c>
    </row>
    <row r="43">
      <c r="A43" s="4" t="inlineStr">
        <is>
          <t>AFS, Total, Fair Value</t>
        </is>
      </c>
      <c r="B43" s="6" t="n">
        <v>18490</v>
      </c>
      <c r="C43" s="6" t="n">
        <v>19765</v>
      </c>
    </row>
    <row r="44">
      <c r="A44" s="4" t="inlineStr">
        <is>
          <t>AFS, Total, Unrealized Losses</t>
        </is>
      </c>
      <c r="B44" s="6" t="n">
        <v>-755</v>
      </c>
      <c r="C44" s="6" t="n">
        <v>-751</v>
      </c>
    </row>
    <row r="45">
      <c r="A45" s="4" t="inlineStr">
        <is>
          <t>Other Commercial Mortgage-Backed Securitie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AFS, Less Than 12 months, Number of Securities | security</t>
        </is>
      </c>
      <c r="B47" s="5" t="n">
        <v>0</v>
      </c>
      <c r="C47" s="5" t="n">
        <v>0</v>
      </c>
    </row>
    <row r="48">
      <c r="A48" s="4" t="inlineStr">
        <is>
          <t>AFS, Less Than 12 months, Fair Value</t>
        </is>
      </c>
      <c r="B48" s="6" t="n">
        <v>0</v>
      </c>
      <c r="C48" s="6" t="n">
        <v>0</v>
      </c>
    </row>
    <row r="49">
      <c r="A49" s="4" t="inlineStr">
        <is>
          <t>AFS, Less Than 12 months, Unrealized Losses</t>
        </is>
      </c>
      <c r="B49" s="6" t="n">
        <v>0</v>
      </c>
      <c r="C49" s="6" t="n">
        <v>0</v>
      </c>
    </row>
    <row r="50">
      <c r="A50" s="4" t="inlineStr">
        <is>
          <t>AFS, 12 Months or More, Number of Securities | security</t>
        </is>
      </c>
      <c r="B50" s="5" t="n">
        <v>8</v>
      </c>
      <c r="C50" s="5" t="n">
        <v>9</v>
      </c>
    </row>
    <row r="51">
      <c r="A51" s="4" t="inlineStr">
        <is>
          <t>AFS, 12 Months or More, Fair Value</t>
        </is>
      </c>
      <c r="B51" s="6" t="n">
        <v>21897</v>
      </c>
      <c r="C51" s="6" t="n">
        <v>21856</v>
      </c>
    </row>
    <row r="52">
      <c r="A52" s="4" t="inlineStr">
        <is>
          <t>AFS, 12 Months or More, Unrealized Losses</t>
        </is>
      </c>
      <c r="B52" s="6" t="n">
        <v>-2565</v>
      </c>
      <c r="C52" s="6" t="n">
        <v>-2666</v>
      </c>
    </row>
    <row r="53">
      <c r="A53" s="4" t="inlineStr">
        <is>
          <t>AFS, Total, Number of Securities | security</t>
        </is>
      </c>
      <c r="B53" s="5" t="n">
        <v>8</v>
      </c>
      <c r="C53" s="5" t="n">
        <v>9</v>
      </c>
    </row>
    <row r="54">
      <c r="A54" s="4" t="inlineStr">
        <is>
          <t>AFS, Total, Fair Value</t>
        </is>
      </c>
      <c r="B54" s="6" t="n">
        <v>21897</v>
      </c>
      <c r="C54" s="6" t="n">
        <v>21856</v>
      </c>
    </row>
    <row r="55">
      <c r="A55" s="4" t="inlineStr">
        <is>
          <t>AFS, Total, Unrealized Losses</t>
        </is>
      </c>
      <c r="B55" s="6" t="n">
        <v>-2565</v>
      </c>
      <c r="C55" s="6" t="n">
        <v>-2666</v>
      </c>
    </row>
    <row r="56">
      <c r="A56" s="4" t="inlineStr">
        <is>
          <t>Asset Backed Securities</t>
        </is>
      </c>
      <c r="B56" s="4" t="inlineStr">
        <is>
          <t xml:space="preserve"> </t>
        </is>
      </c>
      <c r="C56" s="4" t="inlineStr">
        <is>
          <t xml:space="preserve"> </t>
        </is>
      </c>
    </row>
    <row r="57">
      <c r="A57" s="3" t="inlineStr">
        <is>
          <t>Debt Securities, Available-for-sale [Line Items]</t>
        </is>
      </c>
      <c r="B57" s="4" t="inlineStr">
        <is>
          <t xml:space="preserve"> </t>
        </is>
      </c>
      <c r="C57" s="4" t="inlineStr">
        <is>
          <t xml:space="preserve"> </t>
        </is>
      </c>
    </row>
    <row r="58">
      <c r="A58" s="4" t="inlineStr">
        <is>
          <t>AFS, Less Than 12 months, Number of Securities | security</t>
        </is>
      </c>
      <c r="B58" s="5" t="n">
        <v>3</v>
      </c>
      <c r="C58" s="5" t="n">
        <v>2</v>
      </c>
    </row>
    <row r="59">
      <c r="A59" s="4" t="inlineStr">
        <is>
          <t>AFS, Less Than 12 months, Fair Value</t>
        </is>
      </c>
      <c r="B59" s="6" t="n">
        <v>6419</v>
      </c>
      <c r="C59" s="6" t="n">
        <v>2530</v>
      </c>
    </row>
    <row r="60">
      <c r="A60" s="4" t="inlineStr">
        <is>
          <t>AFS, Less Than 12 months, Unrealized Losses</t>
        </is>
      </c>
      <c r="B60" s="6" t="n">
        <v>-36</v>
      </c>
      <c r="C60" s="6" t="n">
        <v>-84</v>
      </c>
    </row>
    <row r="61">
      <c r="A61" s="4" t="inlineStr">
        <is>
          <t>AFS, 12 Months or More, Number of Securities | security</t>
        </is>
      </c>
      <c r="B61" s="5" t="n">
        <v>42</v>
      </c>
      <c r="C61" s="5" t="n">
        <v>52</v>
      </c>
    </row>
    <row r="62">
      <c r="A62" s="4" t="inlineStr">
        <is>
          <t>AFS, 12 Months or More, Fair Value</t>
        </is>
      </c>
      <c r="B62" s="6" t="n">
        <v>111455</v>
      </c>
      <c r="C62" s="6" t="n">
        <v>137476</v>
      </c>
    </row>
    <row r="63">
      <c r="A63" s="4" t="inlineStr">
        <is>
          <t>AFS, 12 Months or More, Unrealized Losses</t>
        </is>
      </c>
      <c r="B63" s="6" t="n">
        <v>-10536</v>
      </c>
      <c r="C63" s="6" t="n">
        <v>-10742</v>
      </c>
    </row>
    <row r="64">
      <c r="A64" s="4" t="inlineStr">
        <is>
          <t>AFS, Total, Number of Securities | security</t>
        </is>
      </c>
      <c r="B64" s="5" t="n">
        <v>45</v>
      </c>
      <c r="C64" s="5" t="n">
        <v>54</v>
      </c>
    </row>
    <row r="65">
      <c r="A65" s="4" t="inlineStr">
        <is>
          <t>AFS, Total, Fair Value</t>
        </is>
      </c>
      <c r="B65" s="6" t="n">
        <v>117874</v>
      </c>
      <c r="C65" s="6" t="n">
        <v>140006</v>
      </c>
    </row>
    <row r="66">
      <c r="A66" s="4" t="inlineStr">
        <is>
          <t>AFS, Total, Unrealized Losses</t>
        </is>
      </c>
      <c r="B66" s="6" t="n">
        <v>-10572</v>
      </c>
      <c r="C66" s="6" t="n">
        <v>-10826</v>
      </c>
    </row>
    <row r="67">
      <c r="A67" s="4" t="inlineStr">
        <is>
          <t>Collateralized Mortgage Obligations</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AFS, Less Than 12 months, Number of Securities | security</t>
        </is>
      </c>
      <c r="B69" s="5" t="n">
        <v>0</v>
      </c>
      <c r="C69" s="5" t="n">
        <v>0</v>
      </c>
    </row>
    <row r="70">
      <c r="A70" s="4" t="inlineStr">
        <is>
          <t>AFS, Less Than 12 months, Fair Value</t>
        </is>
      </c>
      <c r="B70" s="6" t="n">
        <v>0</v>
      </c>
      <c r="C70" s="6" t="n">
        <v>0</v>
      </c>
    </row>
    <row r="71">
      <c r="A71" s="4" t="inlineStr">
        <is>
          <t>AFS, Less Than 12 months, Unrealized Losses</t>
        </is>
      </c>
      <c r="B71" s="6" t="n">
        <v>0</v>
      </c>
      <c r="C71" s="6" t="n">
        <v>0</v>
      </c>
    </row>
    <row r="72">
      <c r="A72" s="4" t="inlineStr">
        <is>
          <t>AFS, 12 Months or More, Number of Securities | security</t>
        </is>
      </c>
      <c r="B72" s="5" t="n">
        <v>84</v>
      </c>
      <c r="C72" s="5" t="n">
        <v>85</v>
      </c>
    </row>
    <row r="73">
      <c r="A73" s="4" t="inlineStr">
        <is>
          <t>AFS, 12 Months or More, Fair Value</t>
        </is>
      </c>
      <c r="B73" s="6" t="n">
        <v>155407</v>
      </c>
      <c r="C73" s="6" t="n">
        <v>161533</v>
      </c>
    </row>
    <row r="74">
      <c r="A74" s="4" t="inlineStr">
        <is>
          <t>AFS, 12 Months or More, Unrealized Losses</t>
        </is>
      </c>
      <c r="B74" s="6" t="n">
        <v>-11839</v>
      </c>
      <c r="C74" s="6" t="n">
        <v>-12863</v>
      </c>
    </row>
    <row r="75">
      <c r="A75" s="4" t="inlineStr">
        <is>
          <t>AFS, Total, Number of Securities | security</t>
        </is>
      </c>
      <c r="B75" s="5" t="n">
        <v>84</v>
      </c>
      <c r="C75" s="5" t="n">
        <v>85</v>
      </c>
    </row>
    <row r="76">
      <c r="A76" s="4" t="inlineStr">
        <is>
          <t>AFS, Total, Fair Value</t>
        </is>
      </c>
      <c r="B76" s="6" t="n">
        <v>155407</v>
      </c>
      <c r="C76" s="6" t="n">
        <v>161533</v>
      </c>
    </row>
    <row r="77">
      <c r="A77" s="4" t="inlineStr">
        <is>
          <t>AFS, Total, Unrealized Losses</t>
        </is>
      </c>
      <c r="B77" s="6" t="n">
        <v>-11839</v>
      </c>
      <c r="C77" s="6" t="n">
        <v>-12863</v>
      </c>
    </row>
    <row r="78">
      <c r="A78" s="4" t="inlineStr">
        <is>
          <t>States and Political Subdivisions</t>
        </is>
      </c>
      <c r="B78" s="4" t="inlineStr">
        <is>
          <t xml:space="preserve"> </t>
        </is>
      </c>
      <c r="C78" s="4" t="inlineStr">
        <is>
          <t xml:space="preserve"> </t>
        </is>
      </c>
    </row>
    <row r="79">
      <c r="A79" s="3" t="inlineStr">
        <is>
          <t>Debt Securities, Available-for-sale [Line Items]</t>
        </is>
      </c>
      <c r="B79" s="4" t="inlineStr">
        <is>
          <t xml:space="preserve"> </t>
        </is>
      </c>
      <c r="C79" s="4" t="inlineStr">
        <is>
          <t xml:space="preserve"> </t>
        </is>
      </c>
    </row>
    <row r="80">
      <c r="A80" s="4" t="inlineStr">
        <is>
          <t>AFS, Less Than 12 months, Number of Securities | security</t>
        </is>
      </c>
      <c r="B80" s="5" t="n">
        <v>0</v>
      </c>
      <c r="C80" s="5" t="n">
        <v>0</v>
      </c>
    </row>
    <row r="81">
      <c r="A81" s="4" t="inlineStr">
        <is>
          <t>AFS, Less Than 12 months, Fair Value</t>
        </is>
      </c>
      <c r="B81" s="6" t="n">
        <v>0</v>
      </c>
      <c r="C81" s="6" t="n">
        <v>0</v>
      </c>
    </row>
    <row r="82">
      <c r="A82" s="4" t="inlineStr">
        <is>
          <t>AFS, Less Than 12 months, Unrealized Losses</t>
        </is>
      </c>
      <c r="B82" s="6" t="n">
        <v>0</v>
      </c>
      <c r="C82" s="6" t="n">
        <v>0</v>
      </c>
    </row>
    <row r="83">
      <c r="A83" s="4" t="inlineStr">
        <is>
          <t>AFS, 12 Months or More, Number of Securities | security</t>
        </is>
      </c>
      <c r="B83" s="5" t="n">
        <v>153</v>
      </c>
      <c r="C83" s="5" t="n">
        <v>153</v>
      </c>
    </row>
    <row r="84">
      <c r="A84" s="4" t="inlineStr">
        <is>
          <t>AFS, 12 Months or More, Fair Value</t>
        </is>
      </c>
      <c r="B84" s="6" t="n">
        <v>221049</v>
      </c>
      <c r="C84" s="6" t="n">
        <v>222108</v>
      </c>
    </row>
    <row r="85">
      <c r="A85" s="4" t="inlineStr">
        <is>
          <t>AFS, 12 Months or More, Unrealized Losses</t>
        </is>
      </c>
      <c r="B85" s="6" t="n">
        <v>-42200</v>
      </c>
      <c r="C85" s="6" t="n">
        <v>-41449</v>
      </c>
    </row>
    <row r="86">
      <c r="A86" s="4" t="inlineStr">
        <is>
          <t>AFS, Total, Number of Securities | security</t>
        </is>
      </c>
      <c r="B86" s="5" t="n">
        <v>153</v>
      </c>
      <c r="C86" s="5" t="n">
        <v>153</v>
      </c>
    </row>
    <row r="87">
      <c r="A87" s="4" t="inlineStr">
        <is>
          <t>AFS, Total, Fair Value</t>
        </is>
      </c>
      <c r="B87" s="6" t="n">
        <v>221049</v>
      </c>
      <c r="C87" s="6" t="n">
        <v>222108</v>
      </c>
    </row>
    <row r="88">
      <c r="A88" s="4" t="inlineStr">
        <is>
          <t>AFS, Total, Unrealized Losses</t>
        </is>
      </c>
      <c r="B88" s="6" t="n">
        <v>-42200</v>
      </c>
      <c r="C88" s="6" t="n">
        <v>-41449</v>
      </c>
    </row>
    <row r="89">
      <c r="A89" s="4" t="inlineStr">
        <is>
          <t>Corporate Notes</t>
        </is>
      </c>
      <c r="B89" s="4" t="inlineStr">
        <is>
          <t xml:space="preserve"> </t>
        </is>
      </c>
      <c r="C89" s="4" t="inlineStr">
        <is>
          <t xml:space="preserve"> </t>
        </is>
      </c>
    </row>
    <row r="90">
      <c r="A90" s="3" t="inlineStr">
        <is>
          <t>Debt Securities, Available-for-sale [Line Items]</t>
        </is>
      </c>
      <c r="B90" s="4" t="inlineStr">
        <is>
          <t xml:space="preserve"> </t>
        </is>
      </c>
      <c r="C90" s="4" t="inlineStr">
        <is>
          <t xml:space="preserve"> </t>
        </is>
      </c>
    </row>
    <row r="91">
      <c r="A91" s="4" t="inlineStr">
        <is>
          <t>AFS, Less Than 12 months, Number of Securities | security</t>
        </is>
      </c>
      <c r="B91" s="5" t="n">
        <v>0</v>
      </c>
      <c r="C91" s="5" t="n">
        <v>0</v>
      </c>
    </row>
    <row r="92">
      <c r="A92" s="4" t="inlineStr">
        <is>
          <t>AFS, Less Than 12 months, Fair Value</t>
        </is>
      </c>
      <c r="B92" s="6" t="n">
        <v>0</v>
      </c>
      <c r="C92" s="6" t="n">
        <v>0</v>
      </c>
    </row>
    <row r="93">
      <c r="A93" s="4" t="inlineStr">
        <is>
          <t>AFS, Less Than 12 months, Unrealized Losses</t>
        </is>
      </c>
      <c r="B93" s="6" t="n">
        <v>0</v>
      </c>
      <c r="C93" s="6" t="n">
        <v>0</v>
      </c>
    </row>
    <row r="94">
      <c r="A94" s="4" t="inlineStr">
        <is>
          <t>AFS, 12 Months or More, Number of Securities | security</t>
        </is>
      </c>
      <c r="B94" s="5" t="n">
        <v>21</v>
      </c>
      <c r="C94" s="5" t="n">
        <v>21</v>
      </c>
    </row>
    <row r="95">
      <c r="A95" s="4" t="inlineStr">
        <is>
          <t>AFS, 12 Months or More, Fair Value</t>
        </is>
      </c>
      <c r="B95" s="6" t="n">
        <v>59995</v>
      </c>
      <c r="C95" s="6" t="n">
        <v>59360</v>
      </c>
    </row>
    <row r="96">
      <c r="A96" s="4" t="inlineStr">
        <is>
          <t>AFS, 12 Months or More, Unrealized Losses</t>
        </is>
      </c>
      <c r="B96" s="6" t="n">
        <v>-10755</v>
      </c>
      <c r="C96" s="6" t="n">
        <v>-11390</v>
      </c>
    </row>
    <row r="97">
      <c r="A97" s="4" t="inlineStr">
        <is>
          <t>AFS, Total, Number of Securities | security</t>
        </is>
      </c>
      <c r="B97" s="5" t="n">
        <v>21</v>
      </c>
      <c r="C97" s="5" t="n">
        <v>21</v>
      </c>
    </row>
    <row r="98">
      <c r="A98" s="4" t="inlineStr">
        <is>
          <t>AFS, Total, Fair Value</t>
        </is>
      </c>
      <c r="B98" s="6" t="n">
        <v>59995</v>
      </c>
      <c r="C98" s="6" t="n">
        <v>59360</v>
      </c>
    </row>
    <row r="99">
      <c r="A99" s="4" t="inlineStr">
        <is>
          <t>AFS, Total, Unrealized Losses</t>
        </is>
      </c>
      <c r="B99" s="6" t="n">
        <v>-10755</v>
      </c>
      <c r="C99" s="6" t="n">
        <v>-113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 Loan Portfolios (Details) - USD ($) $ in Thousand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Loans</t>
        </is>
      </c>
      <c r="B3" s="6" t="n">
        <v>3509071</v>
      </c>
      <c r="C3" s="6" t="n">
        <v>3505910</v>
      </c>
    </row>
    <row r="4">
      <c r="A4" s="4" t="inlineStr">
        <is>
          <t>Total Commercial 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oans</t>
        </is>
      </c>
      <c r="B6" s="5" t="n">
        <v>1986105</v>
      </c>
      <c r="C6" s="5" t="n">
        <v>1942142</v>
      </c>
    </row>
    <row r="7">
      <c r="A7" s="4" t="inlineStr">
        <is>
          <t>Commercial Real Estat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t>
        </is>
      </c>
      <c r="B9" s="5" t="n">
        <v>1728929</v>
      </c>
      <c r="C9" s="5" t="n">
        <v>1670631</v>
      </c>
    </row>
    <row r="10">
      <c r="A10" s="4" t="inlineStr">
        <is>
          <t>Commercial and Industrial</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oans</t>
        </is>
      </c>
      <c r="B12" s="5" t="n">
        <v>257176</v>
      </c>
      <c r="C12" s="5" t="n">
        <v>271511</v>
      </c>
    </row>
    <row r="13">
      <c r="A13" s="4" t="inlineStr">
        <is>
          <t>Total Consumer Loan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t>
        </is>
      </c>
      <c r="B15" s="5" t="n">
        <v>820553</v>
      </c>
      <c r="C15" s="5" t="n">
        <v>822206</v>
      </c>
    </row>
    <row r="16">
      <c r="A16" s="4" t="inlineStr">
        <is>
          <t>Residential Mortgage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s</t>
        </is>
      </c>
      <c r="B18" s="5" t="n">
        <v>788125</v>
      </c>
      <c r="C18" s="5" t="n">
        <v>787929</v>
      </c>
    </row>
    <row r="19">
      <c r="A19" s="4" t="inlineStr">
        <is>
          <t>Other Consum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s</t>
        </is>
      </c>
      <c r="B21" s="5" t="n">
        <v>32428</v>
      </c>
      <c r="C21" s="5" t="n">
        <v>34277</v>
      </c>
    </row>
    <row r="22">
      <c r="A22" s="4" t="inlineStr">
        <is>
          <t>Construction</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oans</t>
        </is>
      </c>
      <c r="B24" s="5" t="n">
        <v>397219</v>
      </c>
      <c r="C24" s="5" t="n">
        <v>436349</v>
      </c>
    </row>
    <row r="25">
      <c r="A25" s="4" t="inlineStr">
        <is>
          <t>Oth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t>
        </is>
      </c>
      <c r="B27" s="6" t="n">
        <v>305194</v>
      </c>
      <c r="C27" s="6" t="n">
        <v>3052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 Narrative (Details) - USD ($) $ in Thousand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Commitment limit for restructured loan</t>
        </is>
      </c>
      <c r="B3" s="6" t="n">
        <v>1000</v>
      </c>
      <c r="C3" s="4" t="inlineStr">
        <is>
          <t xml:space="preserve"> </t>
        </is>
      </c>
    </row>
    <row r="4">
      <c r="A4" s="4" t="inlineStr">
        <is>
          <t>Mortgage loans in process of foreclosure</t>
        </is>
      </c>
      <c r="B4" s="5" t="n">
        <v>900</v>
      </c>
      <c r="C4" s="6" t="n">
        <v>2000</v>
      </c>
    </row>
    <row r="5">
      <c r="A5" s="4" t="inlineStr">
        <is>
          <t>Other real estate owned</t>
        </is>
      </c>
      <c r="B5" s="5" t="n">
        <v>2528</v>
      </c>
      <c r="C5" s="5" t="n">
        <v>2463</v>
      </c>
    </row>
    <row r="6">
      <c r="A6" s="4" t="inlineStr">
        <is>
          <t>Residential Real Estat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Other real estate owned</t>
        </is>
      </c>
      <c r="B8" s="6" t="n">
        <v>37</v>
      </c>
      <c r="C8" s="6" t="n">
        <v>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2" customWidth="1" min="1" max="1"/>
    <col width="40" customWidth="1" min="2" max="2"/>
    <col width="27" customWidth="1" min="3" max="3"/>
  </cols>
  <sheetData>
    <row r="1">
      <c r="A1" s="1" t="inlineStr">
        <is>
          <t>ALLOWANCE FOR CREDIT LOSSES - Narrative (Details)</t>
        </is>
      </c>
      <c r="B1" s="2" t="inlineStr">
        <is>
          <t>3 Months Ended</t>
        </is>
      </c>
      <c r="C1" s="2" t="inlineStr">
        <is>
          <t>12 Months Ended</t>
        </is>
      </c>
    </row>
    <row r="2">
      <c r="B2" s="2" t="inlineStr">
        <is>
          <t>Mar. 31, 2024 USD ($) loan relationship</t>
        </is>
      </c>
      <c r="C2" s="2" t="inlineStr">
        <is>
          <t>Dec. 31, 2023 USD ($) loan</t>
        </is>
      </c>
    </row>
    <row r="3">
      <c r="A3" s="3" t="inlineStr">
        <is>
          <t>Financing Receivable, Credit Quality Indicator [Line Items]</t>
        </is>
      </c>
      <c r="B3" s="4" t="inlineStr">
        <is>
          <t xml:space="preserve"> </t>
        </is>
      </c>
      <c r="C3" s="4" t="inlineStr">
        <is>
          <t xml:space="preserve"> </t>
        </is>
      </c>
    </row>
    <row r="4">
      <c r="A4" s="4" t="inlineStr">
        <is>
          <t>Number of loans evaluated | relationship</t>
        </is>
      </c>
      <c r="B4" s="5" t="n">
        <v>20</v>
      </c>
      <c r="C4" s="4" t="inlineStr">
        <is>
          <t xml:space="preserve"> </t>
        </is>
      </c>
    </row>
    <row r="5">
      <c r="A5" s="4" t="inlineStr">
        <is>
          <t>Total aggregate commercial relationship</t>
        </is>
      </c>
      <c r="B5" s="6" t="n">
        <v>2000000</v>
      </c>
      <c r="C5" s="4" t="inlineStr">
        <is>
          <t xml:space="preserve"> </t>
        </is>
      </c>
    </row>
    <row r="6">
      <c r="A6" s="4" t="inlineStr">
        <is>
          <t>Minimum aggregate exposure</t>
        </is>
      </c>
      <c r="B6" s="5" t="n">
        <v>2000000</v>
      </c>
      <c r="C6" s="4" t="inlineStr">
        <is>
          <t xml:space="preserve"> </t>
        </is>
      </c>
    </row>
    <row r="7">
      <c r="A7" s="4" t="inlineStr">
        <is>
          <t>Portfolio Loans</t>
        </is>
      </c>
      <c r="B7" s="5" t="n">
        <v>3509071000</v>
      </c>
      <c r="C7" s="6" t="n">
        <v>3505910000</v>
      </c>
    </row>
    <row r="8">
      <c r="A8" s="4" t="inlineStr">
        <is>
          <t>Financing receivable, nonaccrual</t>
        </is>
      </c>
      <c r="B8" s="5" t="n">
        <v>307297000</v>
      </c>
      <c r="C8" s="5" t="n">
        <v>309535000</v>
      </c>
    </row>
    <row r="9">
      <c r="A9" s="4" t="inlineStr">
        <is>
          <t>Troubled debt restructured loans, individually evaluated impaired loans</t>
        </is>
      </c>
      <c r="B9" s="5" t="n">
        <v>1000000</v>
      </c>
      <c r="C9" s="4" t="inlineStr">
        <is>
          <t xml:space="preserve"> </t>
        </is>
      </c>
    </row>
    <row r="10">
      <c r="A10" s="4" t="inlineStr">
        <is>
          <t>Disposal Group, Held-for-sale, Not Discontinued Operations</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Financing receivable, nonaccrual</t>
        </is>
      </c>
      <c r="B12" s="5" t="n">
        <v>0</v>
      </c>
      <c r="C12" s="5" t="n">
        <v>0</v>
      </c>
    </row>
    <row r="13">
      <c r="A13" s="4" t="inlineStr">
        <is>
          <t>Nonperforming</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Portfolio Loans</t>
        </is>
      </c>
      <c r="B15" s="5" t="n">
        <v>307297000</v>
      </c>
      <c r="C15" s="5" t="n">
        <v>309535000</v>
      </c>
    </row>
    <row r="16">
      <c r="A16" s="4" t="inlineStr">
        <is>
          <t>Nonperforming | Largest Lending Relationship Loans</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Financing receivable, nonaccrual</t>
        </is>
      </c>
      <c r="B18" s="5" t="n">
        <v>301900000</v>
      </c>
      <c r="C18" s="5" t="n">
        <v>301900000</v>
      </c>
    </row>
    <row r="19">
      <c r="A19" s="4" t="inlineStr">
        <is>
          <t>Commercial Real Estate</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Portfolio Loans</t>
        </is>
      </c>
      <c r="B21" s="5" t="n">
        <v>1728929000</v>
      </c>
      <c r="C21" s="5" t="n">
        <v>1670631000</v>
      </c>
    </row>
    <row r="22">
      <c r="A22" s="4" t="inlineStr">
        <is>
          <t>Financing receivable, nonaccrual</t>
        </is>
      </c>
      <c r="B22" s="5" t="n">
        <v>641000</v>
      </c>
      <c r="C22" s="5" t="n">
        <v>1324000</v>
      </c>
    </row>
    <row r="23">
      <c r="A23" s="4" t="inlineStr">
        <is>
          <t>Commercial Real Estate | Nonperforming</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Portfolio Loans</t>
        </is>
      </c>
      <c r="B25" s="5" t="n">
        <v>641000</v>
      </c>
      <c r="C25" s="5" t="n">
        <v>1324000</v>
      </c>
    </row>
    <row r="26">
      <c r="A26" s="4" t="inlineStr">
        <is>
          <t>Commercial and Industrial</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Portfolio Loans</t>
        </is>
      </c>
      <c r="B28" s="5" t="n">
        <v>257176000</v>
      </c>
      <c r="C28" s="5" t="n">
        <v>271511000</v>
      </c>
    </row>
    <row r="29">
      <c r="A29" s="4" t="inlineStr">
        <is>
          <t>Financing receivable, nonaccrual</t>
        </is>
      </c>
      <c r="B29" s="5" t="n">
        <v>109000</v>
      </c>
      <c r="C29" s="5" t="n">
        <v>52000</v>
      </c>
    </row>
    <row r="30">
      <c r="A30" s="4" t="inlineStr">
        <is>
          <t>Commercial and Industrial | Nonperforming</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Portfolio Loans</t>
        </is>
      </c>
      <c r="B32" s="5" t="n">
        <v>109000</v>
      </c>
      <c r="C32" s="5" t="n">
        <v>52000</v>
      </c>
    </row>
    <row r="33">
      <c r="A33" s="4" t="inlineStr">
        <is>
          <t>Construction</t>
        </is>
      </c>
      <c r="B33" s="4" t="inlineStr">
        <is>
          <t xml:space="preserve"> </t>
        </is>
      </c>
      <c r="C33" s="4" t="inlineStr">
        <is>
          <t xml:space="preserve"> </t>
        </is>
      </c>
    </row>
    <row r="34">
      <c r="A34" s="3" t="inlineStr">
        <is>
          <t>Financing Receivable, Credit Quality Indicator [Line Items]</t>
        </is>
      </c>
      <c r="B34" s="4" t="inlineStr">
        <is>
          <t xml:space="preserve"> </t>
        </is>
      </c>
      <c r="C34" s="4" t="inlineStr">
        <is>
          <t xml:space="preserve"> </t>
        </is>
      </c>
    </row>
    <row r="35">
      <c r="A35" s="4" t="inlineStr">
        <is>
          <t>Portfolio Loans</t>
        </is>
      </c>
      <c r="B35" s="5" t="n">
        <v>397219000</v>
      </c>
      <c r="C35" s="5" t="n">
        <v>436349000</v>
      </c>
    </row>
    <row r="36">
      <c r="A36" s="4" t="inlineStr">
        <is>
          <t>Financing receivable, nonaccrual</t>
        </is>
      </c>
      <c r="B36" s="5" t="n">
        <v>2093000</v>
      </c>
      <c r="C36" s="5" t="n">
        <v>2904000</v>
      </c>
    </row>
    <row r="37">
      <c r="A37" s="4" t="inlineStr">
        <is>
          <t>Construction | Nonperforming</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Portfolio Loans</t>
        </is>
      </c>
      <c r="B39" s="6" t="n">
        <v>2093000</v>
      </c>
      <c r="C39" s="6" t="n">
        <v>2904000</v>
      </c>
    </row>
    <row r="40">
      <c r="A40" s="4" t="inlineStr">
        <is>
          <t>Past Due 90+ Days Still Accruing</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Number of loans | loan</t>
        </is>
      </c>
      <c r="B42" s="5" t="n">
        <v>0</v>
      </c>
      <c r="C42" s="5" t="n">
        <v>0</v>
      </c>
    </row>
    <row r="43">
      <c r="A43" s="4" t="inlineStr">
        <is>
          <t>Total 30-89 Days Past Due</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Financing receivable, period increase (decrease)</t>
        </is>
      </c>
      <c r="B45" s="6" t="n">
        <v>2600000</v>
      </c>
      <c r="C45" s="4" t="inlineStr">
        <is>
          <t xml:space="preserve"> </t>
        </is>
      </c>
    </row>
    <row r="46">
      <c r="A46" s="4" t="inlineStr">
        <is>
          <t>Portfolio Loans</t>
        </is>
      </c>
      <c r="B46" s="5" t="n">
        <v>8654000</v>
      </c>
      <c r="C46" s="6" t="n">
        <v>6032000</v>
      </c>
    </row>
    <row r="47">
      <c r="A47" s="4" t="inlineStr">
        <is>
          <t>Total 30-89 Days Past Due | Commercial Real Estate</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Financing receivable, period increase (decrease)</t>
        </is>
      </c>
      <c r="B49" s="5" t="n">
        <v>3200000</v>
      </c>
      <c r="C49" s="4" t="inlineStr">
        <is>
          <t xml:space="preserve"> </t>
        </is>
      </c>
    </row>
    <row r="50">
      <c r="A50" s="4" t="inlineStr">
        <is>
          <t>Portfolio Loans</t>
        </is>
      </c>
      <c r="B50" s="6" t="n">
        <v>4570000</v>
      </c>
      <c r="C50" s="5" t="n">
        <v>319000</v>
      </c>
    </row>
    <row r="51">
      <c r="A51" s="4" t="inlineStr">
        <is>
          <t>Number of relationships | relationship</t>
        </is>
      </c>
      <c r="B51" s="5" t="n">
        <v>1</v>
      </c>
      <c r="C51" s="4" t="inlineStr">
        <is>
          <t xml:space="preserve"> </t>
        </is>
      </c>
    </row>
    <row r="52">
      <c r="A52" s="4" t="inlineStr">
        <is>
          <t>Total 30-89 Days Past Due | Commercial and Industrial</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Financing receivable, period increase (decrease)</t>
        </is>
      </c>
      <c r="B54" s="6" t="n">
        <v>900000</v>
      </c>
      <c r="C54" s="4" t="inlineStr">
        <is>
          <t xml:space="preserve"> </t>
        </is>
      </c>
    </row>
    <row r="55">
      <c r="A55" s="4" t="inlineStr">
        <is>
          <t>Portfolio Loans</t>
        </is>
      </c>
      <c r="B55" s="6" t="n">
        <v>942000</v>
      </c>
      <c r="C55" s="5" t="n">
        <v>39000</v>
      </c>
    </row>
    <row r="56">
      <c r="A56" s="4" t="inlineStr">
        <is>
          <t>Number of relationships | relationship</t>
        </is>
      </c>
      <c r="B56" s="5" t="n">
        <v>1</v>
      </c>
      <c r="C56" s="4" t="inlineStr">
        <is>
          <t xml:space="preserve"> </t>
        </is>
      </c>
    </row>
    <row r="57">
      <c r="A57" s="4" t="inlineStr">
        <is>
          <t>Total 30-89 Days Past Due | Construction</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Number of loans | loan</t>
        </is>
      </c>
      <c r="B59" s="5" t="n">
        <v>2</v>
      </c>
      <c r="C59" s="4" t="inlineStr">
        <is>
          <t xml:space="preserve"> </t>
        </is>
      </c>
    </row>
    <row r="60">
      <c r="A60" s="4" t="inlineStr">
        <is>
          <t>Financing receivable, period increase (decrease)</t>
        </is>
      </c>
      <c r="B60" s="6" t="n">
        <v>-2600000</v>
      </c>
      <c r="C60" s="4" t="inlineStr">
        <is>
          <t xml:space="preserve"> </t>
        </is>
      </c>
    </row>
    <row r="61">
      <c r="A61" s="4" t="inlineStr">
        <is>
          <t>Portfolio Loans</t>
        </is>
      </c>
      <c r="B61" s="6" t="n">
        <v>1105000</v>
      </c>
      <c r="C61" s="6" t="n">
        <v>3388000</v>
      </c>
    </row>
    <row r="62">
      <c r="A62" s="4" t="inlineStr">
        <is>
          <t>Number of loans paid off | loan</t>
        </is>
      </c>
      <c r="B62" s="5" t="n">
        <v>1</v>
      </c>
      <c r="C62" s="4" t="inlineStr">
        <is>
          <t xml:space="preserve"> </t>
        </is>
      </c>
    </row>
    <row r="63">
      <c r="A63" s="4" t="inlineStr">
        <is>
          <t>Number of loans paid current | loan</t>
        </is>
      </c>
      <c r="B63" s="5" t="n">
        <v>1</v>
      </c>
      <c r="C6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7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 Origination Year and Assigned Risk Rating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Year one</t>
        </is>
      </c>
      <c r="B4" s="6" t="n">
        <v>84671</v>
      </c>
      <c r="C4" s="4" t="inlineStr">
        <is>
          <t xml:space="preserve"> </t>
        </is>
      </c>
      <c r="D4" s="6" t="n">
        <v>504224</v>
      </c>
    </row>
    <row r="5">
      <c r="A5" s="4" t="inlineStr">
        <is>
          <t>Year two</t>
        </is>
      </c>
      <c r="B5" s="5" t="n">
        <v>527948</v>
      </c>
      <c r="C5" s="4" t="inlineStr">
        <is>
          <t xml:space="preserve"> </t>
        </is>
      </c>
      <c r="D5" s="5" t="n">
        <v>870661</v>
      </c>
    </row>
    <row r="6">
      <c r="A6" s="4" t="inlineStr">
        <is>
          <t>Year three</t>
        </is>
      </c>
      <c r="B6" s="5" t="n">
        <v>846053</v>
      </c>
      <c r="C6" s="4" t="inlineStr">
        <is>
          <t xml:space="preserve"> </t>
        </is>
      </c>
      <c r="D6" s="5" t="n">
        <v>531133</v>
      </c>
    </row>
    <row r="7">
      <c r="A7" s="4" t="inlineStr">
        <is>
          <t>Year four</t>
        </is>
      </c>
      <c r="B7" s="5" t="n">
        <v>506892</v>
      </c>
      <c r="C7" s="4" t="inlineStr">
        <is>
          <t xml:space="preserve"> </t>
        </is>
      </c>
      <c r="D7" s="5" t="n">
        <v>264583</v>
      </c>
    </row>
    <row r="8">
      <c r="A8" s="4" t="inlineStr">
        <is>
          <t>Year five</t>
        </is>
      </c>
      <c r="B8" s="5" t="n">
        <v>252369</v>
      </c>
      <c r="C8" s="4" t="inlineStr">
        <is>
          <t xml:space="preserve"> </t>
        </is>
      </c>
      <c r="D8" s="5" t="n">
        <v>176601</v>
      </c>
    </row>
    <row r="9">
      <c r="A9" s="4" t="inlineStr">
        <is>
          <t>Year five and prior</t>
        </is>
      </c>
      <c r="B9" s="5" t="n">
        <v>1183682</v>
      </c>
      <c r="C9" s="4" t="inlineStr">
        <is>
          <t xml:space="preserve"> </t>
        </is>
      </c>
      <c r="D9" s="5" t="n">
        <v>1053043</v>
      </c>
    </row>
    <row r="10">
      <c r="A10" s="4" t="inlineStr">
        <is>
          <t>Revolving</t>
        </is>
      </c>
      <c r="B10" s="5" t="n">
        <v>107456</v>
      </c>
      <c r="C10" s="4" t="inlineStr">
        <is>
          <t xml:space="preserve"> </t>
        </is>
      </c>
      <c r="D10" s="5" t="n">
        <v>105665</v>
      </c>
    </row>
    <row r="11">
      <c r="A11" s="4" t="inlineStr">
        <is>
          <t>Total Portfolio Loans</t>
        </is>
      </c>
      <c r="B11" s="5" t="n">
        <v>3509071</v>
      </c>
      <c r="C11" s="4" t="inlineStr">
        <is>
          <t xml:space="preserve"> </t>
        </is>
      </c>
      <c r="D11" s="5" t="n">
        <v>3505910</v>
      </c>
    </row>
    <row r="12">
      <c r="A12" s="4" t="inlineStr">
        <is>
          <t>Gross charge-offs, year one</t>
        </is>
      </c>
      <c r="B12" s="5" t="n">
        <v>52</v>
      </c>
      <c r="C12" s="4" t="inlineStr">
        <is>
          <t xml:space="preserve"> </t>
        </is>
      </c>
      <c r="D12" s="5" t="n">
        <v>232</v>
      </c>
    </row>
    <row r="13">
      <c r="A13" s="4" t="inlineStr">
        <is>
          <t>Gross charge-offs, year two</t>
        </is>
      </c>
      <c r="B13" s="5" t="n">
        <v>9</v>
      </c>
      <c r="C13" s="4" t="inlineStr">
        <is>
          <t xml:space="preserve"> </t>
        </is>
      </c>
      <c r="D13" s="5" t="n">
        <v>1451</v>
      </c>
    </row>
    <row r="14">
      <c r="A14" s="4" t="inlineStr">
        <is>
          <t>Gross charge-offs, year three</t>
        </is>
      </c>
      <c r="B14" s="5" t="n">
        <v>268</v>
      </c>
      <c r="C14" s="4" t="inlineStr">
        <is>
          <t xml:space="preserve"> </t>
        </is>
      </c>
      <c r="D14" s="5" t="n">
        <v>925</v>
      </c>
    </row>
    <row r="15">
      <c r="A15" s="4" t="inlineStr">
        <is>
          <t>Gross charge-offs, year four</t>
        </is>
      </c>
      <c r="B15" s="5" t="n">
        <v>130</v>
      </c>
      <c r="C15" s="4" t="inlineStr">
        <is>
          <t xml:space="preserve"> </t>
        </is>
      </c>
      <c r="D15" s="5" t="n">
        <v>83</v>
      </c>
    </row>
    <row r="16">
      <c r="A16" s="4" t="inlineStr">
        <is>
          <t>Gross charge-offs, year five</t>
        </is>
      </c>
      <c r="B16" s="5" t="n">
        <v>27</v>
      </c>
      <c r="C16" s="4" t="inlineStr">
        <is>
          <t xml:space="preserve"> </t>
        </is>
      </c>
      <c r="D16" s="5" t="n">
        <v>142</v>
      </c>
    </row>
    <row r="17">
      <c r="A17" s="4" t="inlineStr">
        <is>
          <t>Gross charge-offs, year five and prior</t>
        </is>
      </c>
      <c r="B17" s="5" t="n">
        <v>191</v>
      </c>
      <c r="C17" s="4" t="inlineStr">
        <is>
          <t xml:space="preserve"> </t>
        </is>
      </c>
      <c r="D17" s="5" t="n">
        <v>140</v>
      </c>
    </row>
    <row r="18">
      <c r="A18" s="4" t="inlineStr">
        <is>
          <t>Gross charge-offs, revolving</t>
        </is>
      </c>
      <c r="B18" s="5" t="n">
        <v>0</v>
      </c>
      <c r="C18" s="4" t="inlineStr">
        <is>
          <t xml:space="preserve"> </t>
        </is>
      </c>
      <c r="D18" s="5" t="n">
        <v>0</v>
      </c>
    </row>
    <row r="19">
      <c r="A19" s="4" t="inlineStr">
        <is>
          <t>Charge-offs</t>
        </is>
      </c>
      <c r="B19" s="5" t="n">
        <v>677</v>
      </c>
      <c r="C19" s="6" t="n">
        <v>661</v>
      </c>
      <c r="D19" s="5" t="n">
        <v>2973</v>
      </c>
    </row>
    <row r="20">
      <c r="A20" s="4" t="inlineStr">
        <is>
          <t>Performing</t>
        </is>
      </c>
      <c r="B20" s="4" t="inlineStr">
        <is>
          <t xml:space="preserve"> </t>
        </is>
      </c>
      <c r="C20" s="4" t="inlineStr">
        <is>
          <t xml:space="preserve"> </t>
        </is>
      </c>
      <c r="D20" s="4" t="inlineStr">
        <is>
          <t xml:space="preserve"> </t>
        </is>
      </c>
    </row>
    <row r="21">
      <c r="A21" s="3" t="inlineStr">
        <is>
          <t>Financing Receivable, Credit Quality Indicator [Line Items]</t>
        </is>
      </c>
      <c r="B21" s="4" t="inlineStr">
        <is>
          <t xml:space="preserve"> </t>
        </is>
      </c>
      <c r="C21" s="4" t="inlineStr">
        <is>
          <t xml:space="preserve"> </t>
        </is>
      </c>
      <c r="D21" s="4" t="inlineStr">
        <is>
          <t xml:space="preserve"> </t>
        </is>
      </c>
    </row>
    <row r="22">
      <c r="A22" s="4" t="inlineStr">
        <is>
          <t>Year one</t>
        </is>
      </c>
      <c r="B22" s="5" t="n">
        <v>84671</v>
      </c>
      <c r="C22" s="4" t="inlineStr">
        <is>
          <t xml:space="preserve"> </t>
        </is>
      </c>
      <c r="D22" s="5" t="n">
        <v>504210</v>
      </c>
    </row>
    <row r="23">
      <c r="A23" s="4" t="inlineStr">
        <is>
          <t>Year two</t>
        </is>
      </c>
      <c r="B23" s="5" t="n">
        <v>527942</v>
      </c>
      <c r="C23" s="4" t="inlineStr">
        <is>
          <t xml:space="preserve"> </t>
        </is>
      </c>
      <c r="D23" s="5" t="n">
        <v>870655</v>
      </c>
    </row>
    <row r="24">
      <c r="A24" s="4" t="inlineStr">
        <is>
          <t>Year three</t>
        </is>
      </c>
      <c r="B24" s="5" t="n">
        <v>846053</v>
      </c>
      <c r="C24" s="4" t="inlineStr">
        <is>
          <t xml:space="preserve"> </t>
        </is>
      </c>
      <c r="D24" s="5" t="n">
        <v>529952</v>
      </c>
    </row>
    <row r="25">
      <c r="A25" s="4" t="inlineStr">
        <is>
          <t>Year four</t>
        </is>
      </c>
      <c r="B25" s="5" t="n">
        <v>506828</v>
      </c>
      <c r="C25" s="4" t="inlineStr">
        <is>
          <t xml:space="preserve"> </t>
        </is>
      </c>
      <c r="D25" s="5" t="n">
        <v>262475</v>
      </c>
    </row>
    <row r="26">
      <c r="A26" s="4" t="inlineStr">
        <is>
          <t>Year five</t>
        </is>
      </c>
      <c r="B26" s="5" t="n">
        <v>250280</v>
      </c>
      <c r="C26" s="4" t="inlineStr">
        <is>
          <t xml:space="preserve"> </t>
        </is>
      </c>
      <c r="D26" s="5" t="n">
        <v>175626</v>
      </c>
    </row>
    <row r="27">
      <c r="A27" s="4" t="inlineStr">
        <is>
          <t>Year five and prior</t>
        </is>
      </c>
      <c r="B27" s="5" t="n">
        <v>878846</v>
      </c>
      <c r="C27" s="4" t="inlineStr">
        <is>
          <t xml:space="preserve"> </t>
        </is>
      </c>
      <c r="D27" s="5" t="n">
        <v>748053</v>
      </c>
    </row>
    <row r="28">
      <c r="A28" s="4" t="inlineStr">
        <is>
          <t>Revolving</t>
        </is>
      </c>
      <c r="B28" s="5" t="n">
        <v>107154</v>
      </c>
      <c r="C28" s="4" t="inlineStr">
        <is>
          <t xml:space="preserve"> </t>
        </is>
      </c>
      <c r="D28" s="5" t="n">
        <v>105404</v>
      </c>
    </row>
    <row r="29">
      <c r="A29" s="4" t="inlineStr">
        <is>
          <t>Total Portfolio Loans</t>
        </is>
      </c>
      <c r="B29" s="5" t="n">
        <v>3201774</v>
      </c>
      <c r="C29" s="4" t="inlineStr">
        <is>
          <t xml:space="preserve"> </t>
        </is>
      </c>
      <c r="D29" s="5" t="n">
        <v>3196375</v>
      </c>
    </row>
    <row r="30">
      <c r="A30" s="4" t="inlineStr">
        <is>
          <t>Nonperforming</t>
        </is>
      </c>
      <c r="B30" s="4" t="inlineStr">
        <is>
          <t xml:space="preserve"> </t>
        </is>
      </c>
      <c r="C30" s="4" t="inlineStr">
        <is>
          <t xml:space="preserve"> </t>
        </is>
      </c>
      <c r="D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row>
    <row r="32">
      <c r="A32" s="4" t="inlineStr">
        <is>
          <t>Year one</t>
        </is>
      </c>
      <c r="B32" s="5" t="n">
        <v>0</v>
      </c>
      <c r="C32" s="4" t="inlineStr">
        <is>
          <t xml:space="preserve"> </t>
        </is>
      </c>
      <c r="D32" s="5" t="n">
        <v>14</v>
      </c>
    </row>
    <row r="33">
      <c r="A33" s="4" t="inlineStr">
        <is>
          <t>Year two</t>
        </is>
      </c>
      <c r="B33" s="5" t="n">
        <v>6</v>
      </c>
      <c r="C33" s="4" t="inlineStr">
        <is>
          <t xml:space="preserve"> </t>
        </is>
      </c>
      <c r="D33" s="5" t="n">
        <v>6</v>
      </c>
    </row>
    <row r="34">
      <c r="A34" s="4" t="inlineStr">
        <is>
          <t>Year three</t>
        </is>
      </c>
      <c r="B34" s="5" t="n">
        <v>0</v>
      </c>
      <c r="C34" s="4" t="inlineStr">
        <is>
          <t xml:space="preserve"> </t>
        </is>
      </c>
      <c r="D34" s="5" t="n">
        <v>1181</v>
      </c>
    </row>
    <row r="35">
      <c r="A35" s="4" t="inlineStr">
        <is>
          <t>Year four</t>
        </is>
      </c>
      <c r="B35" s="5" t="n">
        <v>64</v>
      </c>
      <c r="C35" s="4" t="inlineStr">
        <is>
          <t xml:space="preserve"> </t>
        </is>
      </c>
      <c r="D35" s="5" t="n">
        <v>2108</v>
      </c>
    </row>
    <row r="36">
      <c r="A36" s="4" t="inlineStr">
        <is>
          <t>Year five</t>
        </is>
      </c>
      <c r="B36" s="5" t="n">
        <v>2089</v>
      </c>
      <c r="C36" s="4" t="inlineStr">
        <is>
          <t xml:space="preserve"> </t>
        </is>
      </c>
      <c r="D36" s="5" t="n">
        <v>975</v>
      </c>
    </row>
    <row r="37">
      <c r="A37" s="4" t="inlineStr">
        <is>
          <t>Year five and prior</t>
        </is>
      </c>
      <c r="B37" s="5" t="n">
        <v>304836</v>
      </c>
      <c r="C37" s="4" t="inlineStr">
        <is>
          <t xml:space="preserve"> </t>
        </is>
      </c>
      <c r="D37" s="5" t="n">
        <v>304990</v>
      </c>
    </row>
    <row r="38">
      <c r="A38" s="4" t="inlineStr">
        <is>
          <t>Revolving</t>
        </is>
      </c>
      <c r="B38" s="5" t="n">
        <v>302</v>
      </c>
      <c r="C38" s="4" t="inlineStr">
        <is>
          <t xml:space="preserve"> </t>
        </is>
      </c>
      <c r="D38" s="5" t="n">
        <v>261</v>
      </c>
    </row>
    <row r="39">
      <c r="A39" s="4" t="inlineStr">
        <is>
          <t>Total Portfolio Loans</t>
        </is>
      </c>
      <c r="B39" s="5" t="n">
        <v>307297</v>
      </c>
      <c r="C39" s="4" t="inlineStr">
        <is>
          <t xml:space="preserve"> </t>
        </is>
      </c>
      <c r="D39" s="5" t="n">
        <v>309535</v>
      </c>
    </row>
    <row r="40">
      <c r="A40" s="4" t="inlineStr">
        <is>
          <t>Pass</t>
        </is>
      </c>
      <c r="B40" s="4" t="inlineStr">
        <is>
          <t xml:space="preserve"> </t>
        </is>
      </c>
      <c r="C40" s="4" t="inlineStr">
        <is>
          <t xml:space="preserve"> </t>
        </is>
      </c>
      <c r="D40" s="4" t="inlineStr">
        <is>
          <t xml:space="preserve"> </t>
        </is>
      </c>
    </row>
    <row r="41">
      <c r="A41" s="3" t="inlineStr">
        <is>
          <t>Financing Receivable, Credit Quality Indicator [Line Items]</t>
        </is>
      </c>
      <c r="B41" s="4" t="inlineStr">
        <is>
          <t xml:space="preserve"> </t>
        </is>
      </c>
      <c r="C41" s="4" t="inlineStr">
        <is>
          <t xml:space="preserve"> </t>
        </is>
      </c>
      <c r="D41" s="4" t="inlineStr">
        <is>
          <t xml:space="preserve"> </t>
        </is>
      </c>
    </row>
    <row r="42">
      <c r="A42" s="4" t="inlineStr">
        <is>
          <t>Year one</t>
        </is>
      </c>
      <c r="B42" s="5" t="n">
        <v>84671</v>
      </c>
      <c r="C42" s="4" t="inlineStr">
        <is>
          <t xml:space="preserve"> </t>
        </is>
      </c>
      <c r="D42" s="5" t="n">
        <v>504210</v>
      </c>
    </row>
    <row r="43">
      <c r="A43" s="4" t="inlineStr">
        <is>
          <t>Year two</t>
        </is>
      </c>
      <c r="B43" s="5" t="n">
        <v>527942</v>
      </c>
      <c r="C43" s="4" t="inlineStr">
        <is>
          <t xml:space="preserve"> </t>
        </is>
      </c>
      <c r="D43" s="5" t="n">
        <v>870591</v>
      </c>
    </row>
    <row r="44">
      <c r="A44" s="4" t="inlineStr">
        <is>
          <t>Year three</t>
        </is>
      </c>
      <c r="B44" s="5" t="n">
        <v>846053</v>
      </c>
      <c r="C44" s="4" t="inlineStr">
        <is>
          <t xml:space="preserve"> </t>
        </is>
      </c>
      <c r="D44" s="5" t="n">
        <v>529730</v>
      </c>
    </row>
    <row r="45">
      <c r="A45" s="4" t="inlineStr">
        <is>
          <t>Year four</t>
        </is>
      </c>
      <c r="B45" s="5" t="n">
        <v>506828</v>
      </c>
      <c r="C45" s="4" t="inlineStr">
        <is>
          <t xml:space="preserve"> </t>
        </is>
      </c>
      <c r="D45" s="5" t="n">
        <v>259638</v>
      </c>
    </row>
    <row r="46">
      <c r="A46" s="4" t="inlineStr">
        <is>
          <t>Year five</t>
        </is>
      </c>
      <c r="B46" s="5" t="n">
        <v>247443</v>
      </c>
      <c r="C46" s="4" t="inlineStr">
        <is>
          <t xml:space="preserve"> </t>
        </is>
      </c>
      <c r="D46" s="5" t="n">
        <v>175626</v>
      </c>
    </row>
    <row r="47">
      <c r="A47" s="4" t="inlineStr">
        <is>
          <t>Year five and prior</t>
        </is>
      </c>
      <c r="B47" s="5" t="n">
        <v>878589</v>
      </c>
      <c r="C47" s="4" t="inlineStr">
        <is>
          <t xml:space="preserve"> </t>
        </is>
      </c>
      <c r="D47" s="5" t="n">
        <v>747365</v>
      </c>
    </row>
    <row r="48">
      <c r="A48" s="4" t="inlineStr">
        <is>
          <t>Revolving</t>
        </is>
      </c>
      <c r="B48" s="5" t="n">
        <v>107154</v>
      </c>
      <c r="C48" s="4" t="inlineStr">
        <is>
          <t xml:space="preserve"> </t>
        </is>
      </c>
      <c r="D48" s="5" t="n">
        <v>105404</v>
      </c>
    </row>
    <row r="49">
      <c r="A49" s="4" t="inlineStr">
        <is>
          <t>Total Portfolio Loans</t>
        </is>
      </c>
      <c r="B49" s="5" t="n">
        <v>3198680</v>
      </c>
      <c r="C49" s="4" t="inlineStr">
        <is>
          <t xml:space="preserve"> </t>
        </is>
      </c>
      <c r="D49" s="5" t="n">
        <v>3192564</v>
      </c>
    </row>
    <row r="50">
      <c r="A50" s="4" t="inlineStr">
        <is>
          <t>Special Mention</t>
        </is>
      </c>
      <c r="B50" s="4" t="inlineStr">
        <is>
          <t xml:space="preserve"> </t>
        </is>
      </c>
      <c r="C50" s="4" t="inlineStr">
        <is>
          <t xml:space="preserve"> </t>
        </is>
      </c>
      <c r="D50" s="4" t="inlineStr">
        <is>
          <t xml:space="preserve"> </t>
        </is>
      </c>
    </row>
    <row r="51">
      <c r="A51" s="3" t="inlineStr">
        <is>
          <t>Financing Receivable, Credit Quality Indicator [Line Items]</t>
        </is>
      </c>
      <c r="B51" s="4" t="inlineStr">
        <is>
          <t xml:space="preserve"> </t>
        </is>
      </c>
      <c r="C51" s="4" t="inlineStr">
        <is>
          <t xml:space="preserve"> </t>
        </is>
      </c>
      <c r="D51" s="4" t="inlineStr">
        <is>
          <t xml:space="preserve"> </t>
        </is>
      </c>
    </row>
    <row r="52">
      <c r="A52" s="4" t="inlineStr">
        <is>
          <t>Year one</t>
        </is>
      </c>
      <c r="B52" s="5" t="n">
        <v>0</v>
      </c>
      <c r="C52" s="4" t="inlineStr">
        <is>
          <t xml:space="preserve"> </t>
        </is>
      </c>
      <c r="D52" s="5" t="n">
        <v>0</v>
      </c>
    </row>
    <row r="53">
      <c r="A53" s="4" t="inlineStr">
        <is>
          <t>Year two</t>
        </is>
      </c>
      <c r="B53" s="5" t="n">
        <v>0</v>
      </c>
      <c r="C53" s="4" t="inlineStr">
        <is>
          <t xml:space="preserve"> </t>
        </is>
      </c>
      <c r="D53" s="5" t="n">
        <v>0</v>
      </c>
    </row>
    <row r="54">
      <c r="A54" s="4" t="inlineStr">
        <is>
          <t>Year three</t>
        </is>
      </c>
      <c r="B54" s="5" t="n">
        <v>0</v>
      </c>
      <c r="C54" s="4" t="inlineStr">
        <is>
          <t xml:space="preserve"> </t>
        </is>
      </c>
      <c r="D54" s="5" t="n">
        <v>206</v>
      </c>
    </row>
    <row r="55">
      <c r="A55" s="4" t="inlineStr">
        <is>
          <t>Year four</t>
        </is>
      </c>
      <c r="B55" s="5" t="n">
        <v>0</v>
      </c>
      <c r="C55" s="4" t="inlineStr">
        <is>
          <t xml:space="preserve"> </t>
        </is>
      </c>
      <c r="D55" s="5" t="n">
        <v>2837</v>
      </c>
    </row>
    <row r="56">
      <c r="A56" s="4" t="inlineStr">
        <is>
          <t>Year five</t>
        </is>
      </c>
      <c r="B56" s="5" t="n">
        <v>2837</v>
      </c>
      <c r="C56" s="4" t="inlineStr">
        <is>
          <t xml:space="preserve"> </t>
        </is>
      </c>
      <c r="D56" s="5" t="n">
        <v>0</v>
      </c>
    </row>
    <row r="57">
      <c r="A57" s="4" t="inlineStr">
        <is>
          <t>Year five and prior</t>
        </is>
      </c>
      <c r="B57" s="5" t="n">
        <v>228</v>
      </c>
      <c r="C57" s="4" t="inlineStr">
        <is>
          <t xml:space="preserve"> </t>
        </is>
      </c>
      <c r="D57" s="5" t="n">
        <v>657</v>
      </c>
    </row>
    <row r="58">
      <c r="A58" s="4" t="inlineStr">
        <is>
          <t>Revolving</t>
        </is>
      </c>
      <c r="B58" s="5" t="n">
        <v>0</v>
      </c>
      <c r="C58" s="4" t="inlineStr">
        <is>
          <t xml:space="preserve"> </t>
        </is>
      </c>
      <c r="D58" s="5" t="n">
        <v>0</v>
      </c>
    </row>
    <row r="59">
      <c r="A59" s="4" t="inlineStr">
        <is>
          <t>Total Portfolio Loans</t>
        </is>
      </c>
      <c r="B59" s="5" t="n">
        <v>3065</v>
      </c>
      <c r="C59" s="4" t="inlineStr">
        <is>
          <t xml:space="preserve"> </t>
        </is>
      </c>
      <c r="D59" s="5" t="n">
        <v>3700</v>
      </c>
    </row>
    <row r="60">
      <c r="A60" s="4" t="inlineStr">
        <is>
          <t>Substandard</t>
        </is>
      </c>
      <c r="B60" s="4" t="inlineStr">
        <is>
          <t xml:space="preserve"> </t>
        </is>
      </c>
      <c r="C60" s="4" t="inlineStr">
        <is>
          <t xml:space="preserve"> </t>
        </is>
      </c>
      <c r="D60" s="4" t="inlineStr">
        <is>
          <t xml:space="preserve"> </t>
        </is>
      </c>
    </row>
    <row r="61">
      <c r="A61" s="3" t="inlineStr">
        <is>
          <t>Financing Receivable, Credit Quality Indicator [Line Items]</t>
        </is>
      </c>
      <c r="B61" s="4" t="inlineStr">
        <is>
          <t xml:space="preserve"> </t>
        </is>
      </c>
      <c r="C61" s="4" t="inlineStr">
        <is>
          <t xml:space="preserve"> </t>
        </is>
      </c>
      <c r="D61" s="4" t="inlineStr">
        <is>
          <t xml:space="preserve"> </t>
        </is>
      </c>
    </row>
    <row r="62">
      <c r="A62" s="4" t="inlineStr">
        <is>
          <t>Year one</t>
        </is>
      </c>
      <c r="B62" s="5" t="n">
        <v>0</v>
      </c>
      <c r="C62" s="4" t="inlineStr">
        <is>
          <t xml:space="preserve"> </t>
        </is>
      </c>
      <c r="D62" s="5" t="n">
        <v>14</v>
      </c>
    </row>
    <row r="63">
      <c r="A63" s="4" t="inlineStr">
        <is>
          <t>Year two</t>
        </is>
      </c>
      <c r="B63" s="5" t="n">
        <v>6</v>
      </c>
      <c r="C63" s="4" t="inlineStr">
        <is>
          <t xml:space="preserve"> </t>
        </is>
      </c>
      <c r="D63" s="5" t="n">
        <v>70</v>
      </c>
    </row>
    <row r="64">
      <c r="A64" s="4" t="inlineStr">
        <is>
          <t>Year three</t>
        </is>
      </c>
      <c r="B64" s="5" t="n">
        <v>0</v>
      </c>
      <c r="C64" s="4" t="inlineStr">
        <is>
          <t xml:space="preserve"> </t>
        </is>
      </c>
      <c r="D64" s="5" t="n">
        <v>1197</v>
      </c>
    </row>
    <row r="65">
      <c r="A65" s="4" t="inlineStr">
        <is>
          <t>Year four</t>
        </is>
      </c>
      <c r="B65" s="5" t="n">
        <v>64</v>
      </c>
      <c r="C65" s="4" t="inlineStr">
        <is>
          <t xml:space="preserve"> </t>
        </is>
      </c>
      <c r="D65" s="5" t="n">
        <v>2108</v>
      </c>
    </row>
    <row r="66">
      <c r="A66" s="4" t="inlineStr">
        <is>
          <t>Year five</t>
        </is>
      </c>
      <c r="B66" s="5" t="n">
        <v>2089</v>
      </c>
      <c r="C66" s="4" t="inlineStr">
        <is>
          <t xml:space="preserve"> </t>
        </is>
      </c>
      <c r="D66" s="5" t="n">
        <v>975</v>
      </c>
    </row>
    <row r="67">
      <c r="A67" s="4" t="inlineStr">
        <is>
          <t>Year five and prior</t>
        </is>
      </c>
      <c r="B67" s="5" t="n">
        <v>304865</v>
      </c>
      <c r="C67" s="4" t="inlineStr">
        <is>
          <t xml:space="preserve"> </t>
        </is>
      </c>
      <c r="D67" s="5" t="n">
        <v>305021</v>
      </c>
    </row>
    <row r="68">
      <c r="A68" s="4" t="inlineStr">
        <is>
          <t>Revolving</t>
        </is>
      </c>
      <c r="B68" s="5" t="n">
        <v>302</v>
      </c>
      <c r="C68" s="4" t="inlineStr">
        <is>
          <t xml:space="preserve"> </t>
        </is>
      </c>
      <c r="D68" s="5" t="n">
        <v>261</v>
      </c>
    </row>
    <row r="69">
      <c r="A69" s="4" t="inlineStr">
        <is>
          <t>Total Portfolio Loans</t>
        </is>
      </c>
      <c r="B69" s="5" t="n">
        <v>307326</v>
      </c>
      <c r="C69" s="4" t="inlineStr">
        <is>
          <t xml:space="preserve"> </t>
        </is>
      </c>
      <c r="D69" s="5" t="n">
        <v>309646</v>
      </c>
    </row>
    <row r="70">
      <c r="A70" s="4" t="inlineStr">
        <is>
          <t>Commercial Real Estate</t>
        </is>
      </c>
      <c r="B70" s="4" t="inlineStr">
        <is>
          <t xml:space="preserve"> </t>
        </is>
      </c>
      <c r="C70" s="4" t="inlineStr">
        <is>
          <t xml:space="preserve"> </t>
        </is>
      </c>
      <c r="D70" s="4" t="inlineStr">
        <is>
          <t xml:space="preserve"> </t>
        </is>
      </c>
    </row>
    <row r="71">
      <c r="A71" s="3" t="inlineStr">
        <is>
          <t>Financing Receivable, Credit Quality Indicator [Line Items]</t>
        </is>
      </c>
      <c r="B71" s="4" t="inlineStr">
        <is>
          <t xml:space="preserve"> </t>
        </is>
      </c>
      <c r="C71" s="4" t="inlineStr">
        <is>
          <t xml:space="preserve"> </t>
        </is>
      </c>
      <c r="D71" s="4" t="inlineStr">
        <is>
          <t xml:space="preserve"> </t>
        </is>
      </c>
    </row>
    <row r="72">
      <c r="A72" s="4" t="inlineStr">
        <is>
          <t>Year one</t>
        </is>
      </c>
      <c r="B72" s="5" t="n">
        <v>43253</v>
      </c>
      <c r="C72" s="4" t="inlineStr">
        <is>
          <t xml:space="preserve"> </t>
        </is>
      </c>
      <c r="D72" s="5" t="n">
        <v>259171</v>
      </c>
    </row>
    <row r="73">
      <c r="A73" s="4" t="inlineStr">
        <is>
          <t>Year two</t>
        </is>
      </c>
      <c r="B73" s="5" t="n">
        <v>286321</v>
      </c>
      <c r="C73" s="4" t="inlineStr">
        <is>
          <t xml:space="preserve"> </t>
        </is>
      </c>
      <c r="D73" s="5" t="n">
        <v>434639</v>
      </c>
    </row>
    <row r="74">
      <c r="A74" s="4" t="inlineStr">
        <is>
          <t>Year three</t>
        </is>
      </c>
      <c r="B74" s="5" t="n">
        <v>428550</v>
      </c>
      <c r="C74" s="4" t="inlineStr">
        <is>
          <t xml:space="preserve"> </t>
        </is>
      </c>
      <c r="D74" s="5" t="n">
        <v>173873</v>
      </c>
    </row>
    <row r="75">
      <c r="A75" s="4" t="inlineStr">
        <is>
          <t>Year four</t>
        </is>
      </c>
      <c r="B75" s="5" t="n">
        <v>209747</v>
      </c>
      <c r="C75" s="4" t="inlineStr">
        <is>
          <t xml:space="preserve"> </t>
        </is>
      </c>
      <c r="D75" s="5" t="n">
        <v>142494</v>
      </c>
    </row>
    <row r="76">
      <c r="A76" s="4" t="inlineStr">
        <is>
          <t>Year five</t>
        </is>
      </c>
      <c r="B76" s="5" t="n">
        <v>135349</v>
      </c>
      <c r="C76" s="4" t="inlineStr">
        <is>
          <t xml:space="preserve"> </t>
        </is>
      </c>
      <c r="D76" s="5" t="n">
        <v>124277</v>
      </c>
    </row>
    <row r="77">
      <c r="A77" s="4" t="inlineStr">
        <is>
          <t>Year five and prior</t>
        </is>
      </c>
      <c r="B77" s="5" t="n">
        <v>594260</v>
      </c>
      <c r="C77" s="4" t="inlineStr">
        <is>
          <t xml:space="preserve"> </t>
        </is>
      </c>
      <c r="D77" s="5" t="n">
        <v>505260</v>
      </c>
    </row>
    <row r="78">
      <c r="A78" s="4" t="inlineStr">
        <is>
          <t>Revolving</t>
        </is>
      </c>
      <c r="B78" s="5" t="n">
        <v>31449</v>
      </c>
      <c r="C78" s="4" t="inlineStr">
        <is>
          <t xml:space="preserve"> </t>
        </is>
      </c>
      <c r="D78" s="5" t="n">
        <v>30917</v>
      </c>
    </row>
    <row r="79">
      <c r="A79" s="4" t="inlineStr">
        <is>
          <t>Total Portfolio Loans</t>
        </is>
      </c>
      <c r="B79" s="5" t="n">
        <v>1728929</v>
      </c>
      <c r="C79" s="4" t="inlineStr">
        <is>
          <t xml:space="preserve"> </t>
        </is>
      </c>
      <c r="D79" s="5" t="n">
        <v>1670631</v>
      </c>
    </row>
    <row r="80">
      <c r="A80" s="4" t="inlineStr">
        <is>
          <t>Gross charge-offs, year one</t>
        </is>
      </c>
      <c r="B80" s="5" t="n">
        <v>0</v>
      </c>
      <c r="C80" s="4" t="inlineStr">
        <is>
          <t xml:space="preserve"> </t>
        </is>
      </c>
      <c r="D80" s="5" t="n">
        <v>0</v>
      </c>
    </row>
    <row r="81">
      <c r="A81" s="4" t="inlineStr">
        <is>
          <t>Gross charge-offs, year two</t>
        </is>
      </c>
      <c r="B81" s="5" t="n">
        <v>0</v>
      </c>
      <c r="C81" s="4" t="inlineStr">
        <is>
          <t xml:space="preserve"> </t>
        </is>
      </c>
      <c r="D81" s="5" t="n">
        <v>0</v>
      </c>
    </row>
    <row r="82">
      <c r="A82" s="4" t="inlineStr">
        <is>
          <t>Gross charge-offs, year three</t>
        </is>
      </c>
      <c r="B82" s="5" t="n">
        <v>0</v>
      </c>
      <c r="C82" s="4" t="inlineStr">
        <is>
          <t xml:space="preserve"> </t>
        </is>
      </c>
      <c r="D82" s="5" t="n">
        <v>0</v>
      </c>
    </row>
    <row r="83">
      <c r="A83" s="4" t="inlineStr">
        <is>
          <t>Gross charge-offs, year four</t>
        </is>
      </c>
      <c r="B83" s="5" t="n">
        <v>0</v>
      </c>
      <c r="C83" s="4" t="inlineStr">
        <is>
          <t xml:space="preserve"> </t>
        </is>
      </c>
      <c r="D83" s="5" t="n">
        <v>0</v>
      </c>
    </row>
    <row r="84">
      <c r="A84" s="4" t="inlineStr">
        <is>
          <t>Gross charge-offs, year five</t>
        </is>
      </c>
      <c r="B84" s="5" t="n">
        <v>0</v>
      </c>
      <c r="C84" s="4" t="inlineStr">
        <is>
          <t xml:space="preserve"> </t>
        </is>
      </c>
      <c r="D84" s="5" t="n">
        <v>0</v>
      </c>
    </row>
    <row r="85">
      <c r="A85" s="4" t="inlineStr">
        <is>
          <t>Gross charge-offs, year five and prior</t>
        </is>
      </c>
      <c r="B85" s="5" t="n">
        <v>0</v>
      </c>
      <c r="C85" s="4" t="inlineStr">
        <is>
          <t xml:space="preserve"> </t>
        </is>
      </c>
      <c r="D85" s="5" t="n">
        <v>0</v>
      </c>
    </row>
    <row r="86">
      <c r="A86" s="4" t="inlineStr">
        <is>
          <t>Gross charge-offs, revolving</t>
        </is>
      </c>
      <c r="B86" s="5" t="n">
        <v>0</v>
      </c>
      <c r="C86" s="4" t="inlineStr">
        <is>
          <t xml:space="preserve"> </t>
        </is>
      </c>
      <c r="D86" s="5" t="n">
        <v>0</v>
      </c>
    </row>
    <row r="87">
      <c r="A87" s="4" t="inlineStr">
        <is>
          <t>Charge-offs</t>
        </is>
      </c>
      <c r="B87" s="5" t="n">
        <v>0</v>
      </c>
      <c r="C87" s="5" t="n">
        <v>0</v>
      </c>
      <c r="D87" s="5" t="n">
        <v>0</v>
      </c>
    </row>
    <row r="88">
      <c r="A88" s="4" t="inlineStr">
        <is>
          <t>Commercial Real Estate | Performing</t>
        </is>
      </c>
      <c r="B88" s="4" t="inlineStr">
        <is>
          <t xml:space="preserve"> </t>
        </is>
      </c>
      <c r="C88" s="4" t="inlineStr">
        <is>
          <t xml:space="preserve"> </t>
        </is>
      </c>
      <c r="D88" s="4" t="inlineStr">
        <is>
          <t xml:space="preserve"> </t>
        </is>
      </c>
    </row>
    <row r="89">
      <c r="A89" s="3" t="inlineStr">
        <is>
          <t>Financing Receivable, Credit Quality Indicator [Line Items]</t>
        </is>
      </c>
      <c r="B89" s="4" t="inlineStr">
        <is>
          <t xml:space="preserve"> </t>
        </is>
      </c>
      <c r="C89" s="4" t="inlineStr">
        <is>
          <t xml:space="preserve"> </t>
        </is>
      </c>
      <c r="D89" s="4" t="inlineStr">
        <is>
          <t xml:space="preserve"> </t>
        </is>
      </c>
    </row>
    <row r="90">
      <c r="A90" s="4" t="inlineStr">
        <is>
          <t>Year one</t>
        </is>
      </c>
      <c r="B90" s="5" t="n">
        <v>43253</v>
      </c>
      <c r="C90" s="4" t="inlineStr">
        <is>
          <t xml:space="preserve"> </t>
        </is>
      </c>
      <c r="D90" s="5" t="n">
        <v>259171</v>
      </c>
    </row>
    <row r="91">
      <c r="A91" s="4" t="inlineStr">
        <is>
          <t>Year two</t>
        </is>
      </c>
      <c r="B91" s="5" t="n">
        <v>286321</v>
      </c>
      <c r="C91" s="4" t="inlineStr">
        <is>
          <t xml:space="preserve"> </t>
        </is>
      </c>
      <c r="D91" s="5" t="n">
        <v>434639</v>
      </c>
    </row>
    <row r="92">
      <c r="A92" s="4" t="inlineStr">
        <is>
          <t>Year three</t>
        </is>
      </c>
      <c r="B92" s="5" t="n">
        <v>428550</v>
      </c>
      <c r="C92" s="4" t="inlineStr">
        <is>
          <t xml:space="preserve"> </t>
        </is>
      </c>
      <c r="D92" s="5" t="n">
        <v>173873</v>
      </c>
    </row>
    <row r="93">
      <c r="A93" s="4" t="inlineStr">
        <is>
          <t>Year four</t>
        </is>
      </c>
      <c r="B93" s="5" t="n">
        <v>209747</v>
      </c>
      <c r="C93" s="4" t="inlineStr">
        <is>
          <t xml:space="preserve"> </t>
        </is>
      </c>
      <c r="D93" s="5" t="n">
        <v>142494</v>
      </c>
    </row>
    <row r="94">
      <c r="A94" s="4" t="inlineStr">
        <is>
          <t>Year five</t>
        </is>
      </c>
      <c r="B94" s="5" t="n">
        <v>135349</v>
      </c>
      <c r="C94" s="4" t="inlineStr">
        <is>
          <t xml:space="preserve"> </t>
        </is>
      </c>
      <c r="D94" s="5" t="n">
        <v>124176</v>
      </c>
    </row>
    <row r="95">
      <c r="A95" s="4" t="inlineStr">
        <is>
          <t>Year five and prior</t>
        </is>
      </c>
      <c r="B95" s="5" t="n">
        <v>593619</v>
      </c>
      <c r="C95" s="4" t="inlineStr">
        <is>
          <t xml:space="preserve"> </t>
        </is>
      </c>
      <c r="D95" s="5" t="n">
        <v>504037</v>
      </c>
    </row>
    <row r="96">
      <c r="A96" s="4" t="inlineStr">
        <is>
          <t>Revolving</t>
        </is>
      </c>
      <c r="B96" s="5" t="n">
        <v>31449</v>
      </c>
      <c r="C96" s="4" t="inlineStr">
        <is>
          <t xml:space="preserve"> </t>
        </is>
      </c>
      <c r="D96" s="5" t="n">
        <v>30917</v>
      </c>
    </row>
    <row r="97">
      <c r="A97" s="4" t="inlineStr">
        <is>
          <t>Total Portfolio Loans</t>
        </is>
      </c>
      <c r="B97" s="5" t="n">
        <v>1728288</v>
      </c>
      <c r="C97" s="4" t="inlineStr">
        <is>
          <t xml:space="preserve"> </t>
        </is>
      </c>
      <c r="D97" s="5" t="n">
        <v>1669307</v>
      </c>
    </row>
    <row r="98">
      <c r="A98" s="4" t="inlineStr">
        <is>
          <t>Commercial Real Estate | Nonperforming</t>
        </is>
      </c>
      <c r="B98" s="4" t="inlineStr">
        <is>
          <t xml:space="preserve"> </t>
        </is>
      </c>
      <c r="C98" s="4" t="inlineStr">
        <is>
          <t xml:space="preserve"> </t>
        </is>
      </c>
      <c r="D98" s="4" t="inlineStr">
        <is>
          <t xml:space="preserve"> </t>
        </is>
      </c>
    </row>
    <row r="99">
      <c r="A99" s="3" t="inlineStr">
        <is>
          <t>Financing Receivable, Credit Quality Indicator [Line Items]</t>
        </is>
      </c>
      <c r="B99" s="4" t="inlineStr">
        <is>
          <t xml:space="preserve"> </t>
        </is>
      </c>
      <c r="C99" s="4" t="inlineStr">
        <is>
          <t xml:space="preserve"> </t>
        </is>
      </c>
      <c r="D99" s="4" t="inlineStr">
        <is>
          <t xml:space="preserve"> </t>
        </is>
      </c>
    </row>
    <row r="100">
      <c r="A100" s="4" t="inlineStr">
        <is>
          <t>Year one</t>
        </is>
      </c>
      <c r="B100" s="5" t="n">
        <v>0</v>
      </c>
      <c r="C100" s="4" t="inlineStr">
        <is>
          <t xml:space="preserve"> </t>
        </is>
      </c>
      <c r="D100" s="5" t="n">
        <v>0</v>
      </c>
    </row>
    <row r="101">
      <c r="A101" s="4" t="inlineStr">
        <is>
          <t>Year two</t>
        </is>
      </c>
      <c r="B101" s="5" t="n">
        <v>0</v>
      </c>
      <c r="C101" s="4" t="inlineStr">
        <is>
          <t xml:space="preserve"> </t>
        </is>
      </c>
      <c r="D101" s="5" t="n">
        <v>0</v>
      </c>
    </row>
    <row r="102">
      <c r="A102" s="4" t="inlineStr">
        <is>
          <t>Year three</t>
        </is>
      </c>
      <c r="B102" s="5" t="n">
        <v>0</v>
      </c>
      <c r="C102" s="4" t="inlineStr">
        <is>
          <t xml:space="preserve"> </t>
        </is>
      </c>
      <c r="D102" s="5" t="n">
        <v>0</v>
      </c>
    </row>
    <row r="103">
      <c r="A103" s="4" t="inlineStr">
        <is>
          <t>Year four</t>
        </is>
      </c>
      <c r="B103" s="5" t="n">
        <v>0</v>
      </c>
      <c r="C103" s="4" t="inlineStr">
        <is>
          <t xml:space="preserve"> </t>
        </is>
      </c>
      <c r="D103" s="5" t="n">
        <v>0</v>
      </c>
    </row>
    <row r="104">
      <c r="A104" s="4" t="inlineStr">
        <is>
          <t>Year five</t>
        </is>
      </c>
      <c r="B104" s="5" t="n">
        <v>0</v>
      </c>
      <c r="C104" s="4" t="inlineStr">
        <is>
          <t xml:space="preserve"> </t>
        </is>
      </c>
      <c r="D104" s="5" t="n">
        <v>101</v>
      </c>
    </row>
    <row r="105">
      <c r="A105" s="4" t="inlineStr">
        <is>
          <t>Year five and prior</t>
        </is>
      </c>
      <c r="B105" s="5" t="n">
        <v>641</v>
      </c>
      <c r="C105" s="4" t="inlineStr">
        <is>
          <t xml:space="preserve"> </t>
        </is>
      </c>
      <c r="D105" s="5" t="n">
        <v>1223</v>
      </c>
    </row>
    <row r="106">
      <c r="A106" s="4" t="inlineStr">
        <is>
          <t>Revolving</t>
        </is>
      </c>
      <c r="B106" s="5" t="n">
        <v>0</v>
      </c>
      <c r="C106" s="4" t="inlineStr">
        <is>
          <t xml:space="preserve"> </t>
        </is>
      </c>
      <c r="D106" s="5" t="n">
        <v>0</v>
      </c>
    </row>
    <row r="107">
      <c r="A107" s="4" t="inlineStr">
        <is>
          <t>Total Portfolio Loans</t>
        </is>
      </c>
      <c r="B107" s="5" t="n">
        <v>641</v>
      </c>
      <c r="C107" s="4" t="inlineStr">
        <is>
          <t xml:space="preserve"> </t>
        </is>
      </c>
      <c r="D107" s="5" t="n">
        <v>1324</v>
      </c>
    </row>
    <row r="108">
      <c r="A108" s="4" t="inlineStr">
        <is>
          <t>Commercial Real Estate | Pass</t>
        </is>
      </c>
      <c r="B108" s="4" t="inlineStr">
        <is>
          <t xml:space="preserve"> </t>
        </is>
      </c>
      <c r="C108" s="4" t="inlineStr">
        <is>
          <t xml:space="preserve"> </t>
        </is>
      </c>
      <c r="D108" s="4" t="inlineStr">
        <is>
          <t xml:space="preserve"> </t>
        </is>
      </c>
    </row>
    <row r="109">
      <c r="A109" s="3" t="inlineStr">
        <is>
          <t>Financing Receivable, Credit Quality Indicator [Line Items]</t>
        </is>
      </c>
      <c r="B109" s="4" t="inlineStr">
        <is>
          <t xml:space="preserve"> </t>
        </is>
      </c>
      <c r="C109" s="4" t="inlineStr">
        <is>
          <t xml:space="preserve"> </t>
        </is>
      </c>
      <c r="D109" s="4" t="inlineStr">
        <is>
          <t xml:space="preserve"> </t>
        </is>
      </c>
    </row>
    <row r="110">
      <c r="A110" s="4" t="inlineStr">
        <is>
          <t>Year one</t>
        </is>
      </c>
      <c r="B110" s="5" t="n">
        <v>43253</v>
      </c>
      <c r="C110" s="4" t="inlineStr">
        <is>
          <t xml:space="preserve"> </t>
        </is>
      </c>
      <c r="D110" s="5" t="n">
        <v>259171</v>
      </c>
    </row>
    <row r="111">
      <c r="A111" s="4" t="inlineStr">
        <is>
          <t>Year two</t>
        </is>
      </c>
      <c r="B111" s="5" t="n">
        <v>286321</v>
      </c>
      <c r="C111" s="4" t="inlineStr">
        <is>
          <t xml:space="preserve"> </t>
        </is>
      </c>
      <c r="D111" s="5" t="n">
        <v>434639</v>
      </c>
    </row>
    <row r="112">
      <c r="A112" s="4" t="inlineStr">
        <is>
          <t>Year three</t>
        </is>
      </c>
      <c r="B112" s="5" t="n">
        <v>428550</v>
      </c>
      <c r="C112" s="4" t="inlineStr">
        <is>
          <t xml:space="preserve"> </t>
        </is>
      </c>
      <c r="D112" s="5" t="n">
        <v>173667</v>
      </c>
    </row>
    <row r="113">
      <c r="A113" s="4" t="inlineStr">
        <is>
          <t>Year four</t>
        </is>
      </c>
      <c r="B113" s="5" t="n">
        <v>209747</v>
      </c>
      <c r="C113" s="4" t="inlineStr">
        <is>
          <t xml:space="preserve"> </t>
        </is>
      </c>
      <c r="D113" s="5" t="n">
        <v>142494</v>
      </c>
    </row>
    <row r="114">
      <c r="A114" s="4" t="inlineStr">
        <is>
          <t>Year five</t>
        </is>
      </c>
      <c r="B114" s="5" t="n">
        <v>135349</v>
      </c>
      <c r="C114" s="4" t="inlineStr">
        <is>
          <t xml:space="preserve"> </t>
        </is>
      </c>
      <c r="D114" s="5" t="n">
        <v>124176</v>
      </c>
    </row>
    <row r="115">
      <c r="A115" s="4" t="inlineStr">
        <is>
          <t>Year five and prior</t>
        </is>
      </c>
      <c r="B115" s="5" t="n">
        <v>593549</v>
      </c>
      <c r="C115" s="4" t="inlineStr">
        <is>
          <t xml:space="preserve"> </t>
        </is>
      </c>
      <c r="D115" s="5" t="n">
        <v>503965</v>
      </c>
    </row>
    <row r="116">
      <c r="A116" s="4" t="inlineStr">
        <is>
          <t>Revolving</t>
        </is>
      </c>
      <c r="B116" s="5" t="n">
        <v>31449</v>
      </c>
      <c r="C116" s="4" t="inlineStr">
        <is>
          <t xml:space="preserve"> </t>
        </is>
      </c>
      <c r="D116" s="5" t="n">
        <v>30917</v>
      </c>
    </row>
    <row r="117">
      <c r="A117" s="4" t="inlineStr">
        <is>
          <t>Total Portfolio Loans</t>
        </is>
      </c>
      <c r="B117" s="5" t="n">
        <v>1728218</v>
      </c>
      <c r="C117" s="4" t="inlineStr">
        <is>
          <t xml:space="preserve"> </t>
        </is>
      </c>
      <c r="D117" s="5" t="n">
        <v>1669029</v>
      </c>
    </row>
    <row r="118">
      <c r="A118" s="4" t="inlineStr">
        <is>
          <t>Commercial Real Estate | Special Mention</t>
        </is>
      </c>
      <c r="B118" s="4" t="inlineStr">
        <is>
          <t xml:space="preserve"> </t>
        </is>
      </c>
      <c r="C118" s="4" t="inlineStr">
        <is>
          <t xml:space="preserve"> </t>
        </is>
      </c>
      <c r="D118" s="4" t="inlineStr">
        <is>
          <t xml:space="preserve"> </t>
        </is>
      </c>
    </row>
    <row r="119">
      <c r="A119" s="3" t="inlineStr">
        <is>
          <t>Financing Receivable, Credit Quality Indicator [Line Items]</t>
        </is>
      </c>
      <c r="B119" s="4" t="inlineStr">
        <is>
          <t xml:space="preserve"> </t>
        </is>
      </c>
      <c r="C119" s="4" t="inlineStr">
        <is>
          <t xml:space="preserve"> </t>
        </is>
      </c>
      <c r="D119" s="4" t="inlineStr">
        <is>
          <t xml:space="preserve"> </t>
        </is>
      </c>
    </row>
    <row r="120">
      <c r="A120" s="4" t="inlineStr">
        <is>
          <t>Year one</t>
        </is>
      </c>
      <c r="B120" s="5" t="n">
        <v>0</v>
      </c>
      <c r="C120" s="4" t="inlineStr">
        <is>
          <t xml:space="preserve"> </t>
        </is>
      </c>
      <c r="D120" s="5" t="n">
        <v>0</v>
      </c>
    </row>
    <row r="121">
      <c r="A121" s="4" t="inlineStr">
        <is>
          <t>Year two</t>
        </is>
      </c>
      <c r="B121" s="5" t="n">
        <v>0</v>
      </c>
      <c r="C121" s="4" t="inlineStr">
        <is>
          <t xml:space="preserve"> </t>
        </is>
      </c>
      <c r="D121" s="5" t="n">
        <v>0</v>
      </c>
    </row>
    <row r="122">
      <c r="A122" s="4" t="inlineStr">
        <is>
          <t>Year three</t>
        </is>
      </c>
      <c r="B122" s="5" t="n">
        <v>0</v>
      </c>
      <c r="C122" s="4" t="inlineStr">
        <is>
          <t xml:space="preserve"> </t>
        </is>
      </c>
      <c r="D122" s="5" t="n">
        <v>206</v>
      </c>
    </row>
    <row r="123">
      <c r="A123" s="4" t="inlineStr">
        <is>
          <t>Year four</t>
        </is>
      </c>
      <c r="B123" s="5" t="n">
        <v>0</v>
      </c>
      <c r="C123" s="4" t="inlineStr">
        <is>
          <t xml:space="preserve"> </t>
        </is>
      </c>
      <c r="D123" s="5" t="n">
        <v>0</v>
      </c>
    </row>
    <row r="124">
      <c r="A124" s="4" t="inlineStr">
        <is>
          <t>Year five</t>
        </is>
      </c>
      <c r="B124" s="5" t="n">
        <v>0</v>
      </c>
      <c r="C124" s="4" t="inlineStr">
        <is>
          <t xml:space="preserve"> </t>
        </is>
      </c>
      <c r="D124" s="5" t="n">
        <v>0</v>
      </c>
    </row>
    <row r="125">
      <c r="A125" s="4" t="inlineStr">
        <is>
          <t>Year five and prior</t>
        </is>
      </c>
      <c r="B125" s="5" t="n">
        <v>70</v>
      </c>
      <c r="C125" s="4" t="inlineStr">
        <is>
          <t xml:space="preserve"> </t>
        </is>
      </c>
      <c r="D125" s="5" t="n">
        <v>72</v>
      </c>
    </row>
    <row r="126">
      <c r="A126" s="4" t="inlineStr">
        <is>
          <t>Revolving</t>
        </is>
      </c>
      <c r="B126" s="5" t="n">
        <v>0</v>
      </c>
      <c r="C126" s="4" t="inlineStr">
        <is>
          <t xml:space="preserve"> </t>
        </is>
      </c>
      <c r="D126" s="5" t="n">
        <v>0</v>
      </c>
    </row>
    <row r="127">
      <c r="A127" s="4" t="inlineStr">
        <is>
          <t>Total Portfolio Loans</t>
        </is>
      </c>
      <c r="B127" s="5" t="n">
        <v>70</v>
      </c>
      <c r="C127" s="4" t="inlineStr">
        <is>
          <t xml:space="preserve"> </t>
        </is>
      </c>
      <c r="D127" s="5" t="n">
        <v>278</v>
      </c>
    </row>
    <row r="128">
      <c r="A128" s="4" t="inlineStr">
        <is>
          <t>Commercial Real Estate | Substandard</t>
        </is>
      </c>
      <c r="B128" s="4" t="inlineStr">
        <is>
          <t xml:space="preserve"> </t>
        </is>
      </c>
      <c r="C128" s="4" t="inlineStr">
        <is>
          <t xml:space="preserve"> </t>
        </is>
      </c>
      <c r="D128" s="4" t="inlineStr">
        <is>
          <t xml:space="preserve"> </t>
        </is>
      </c>
    </row>
    <row r="129">
      <c r="A129" s="3" t="inlineStr">
        <is>
          <t>Financing Receivable, Credit Quality Indicator [Line Items]</t>
        </is>
      </c>
      <c r="B129" s="4" t="inlineStr">
        <is>
          <t xml:space="preserve"> </t>
        </is>
      </c>
      <c r="C129" s="4" t="inlineStr">
        <is>
          <t xml:space="preserve"> </t>
        </is>
      </c>
      <c r="D129" s="4" t="inlineStr">
        <is>
          <t xml:space="preserve"> </t>
        </is>
      </c>
    </row>
    <row r="130">
      <c r="A130" s="4" t="inlineStr">
        <is>
          <t>Year one</t>
        </is>
      </c>
      <c r="B130" s="5" t="n">
        <v>0</v>
      </c>
      <c r="C130" s="4" t="inlineStr">
        <is>
          <t xml:space="preserve"> </t>
        </is>
      </c>
      <c r="D130" s="5" t="n">
        <v>0</v>
      </c>
    </row>
    <row r="131">
      <c r="A131" s="4" t="inlineStr">
        <is>
          <t>Year two</t>
        </is>
      </c>
      <c r="B131" s="5" t="n">
        <v>0</v>
      </c>
      <c r="C131" s="4" t="inlineStr">
        <is>
          <t xml:space="preserve"> </t>
        </is>
      </c>
      <c r="D131" s="5" t="n">
        <v>0</v>
      </c>
    </row>
    <row r="132">
      <c r="A132" s="4" t="inlineStr">
        <is>
          <t>Year three</t>
        </is>
      </c>
      <c r="B132" s="5" t="n">
        <v>0</v>
      </c>
      <c r="C132" s="4" t="inlineStr">
        <is>
          <t xml:space="preserve"> </t>
        </is>
      </c>
      <c r="D132" s="4" t="inlineStr">
        <is>
          <t xml:space="preserve"> </t>
        </is>
      </c>
    </row>
    <row r="133">
      <c r="A133" s="4" t="inlineStr">
        <is>
          <t>Year four</t>
        </is>
      </c>
      <c r="B133" s="5" t="n">
        <v>0</v>
      </c>
      <c r="C133" s="4" t="inlineStr">
        <is>
          <t xml:space="preserve"> </t>
        </is>
      </c>
      <c r="D133" s="5" t="n">
        <v>0</v>
      </c>
    </row>
    <row r="134">
      <c r="A134" s="4" t="inlineStr">
        <is>
          <t>Year five</t>
        </is>
      </c>
      <c r="B134" s="5" t="n">
        <v>0</v>
      </c>
      <c r="C134" s="4" t="inlineStr">
        <is>
          <t xml:space="preserve"> </t>
        </is>
      </c>
      <c r="D134" s="5" t="n">
        <v>101</v>
      </c>
    </row>
    <row r="135">
      <c r="A135" s="4" t="inlineStr">
        <is>
          <t>Year five and prior</t>
        </is>
      </c>
      <c r="B135" s="5" t="n">
        <v>641</v>
      </c>
      <c r="C135" s="4" t="inlineStr">
        <is>
          <t xml:space="preserve"> </t>
        </is>
      </c>
      <c r="D135" s="5" t="n">
        <v>1223</v>
      </c>
    </row>
    <row r="136">
      <c r="A136" s="4" t="inlineStr">
        <is>
          <t>Revolving</t>
        </is>
      </c>
      <c r="B136" s="5" t="n">
        <v>0</v>
      </c>
      <c r="C136" s="4" t="inlineStr">
        <is>
          <t xml:space="preserve"> </t>
        </is>
      </c>
      <c r="D136" s="5" t="n">
        <v>0</v>
      </c>
    </row>
    <row r="137">
      <c r="A137" s="4" t="inlineStr">
        <is>
          <t>Total Portfolio Loans</t>
        </is>
      </c>
      <c r="B137" s="5" t="n">
        <v>641</v>
      </c>
      <c r="C137" s="4" t="inlineStr">
        <is>
          <t xml:space="preserve"> </t>
        </is>
      </c>
      <c r="D137" s="5" t="n">
        <v>1324</v>
      </c>
    </row>
    <row r="138">
      <c r="A138" s="4" t="inlineStr">
        <is>
          <t>Commercial and Industrial</t>
        </is>
      </c>
      <c r="B138" s="4" t="inlineStr">
        <is>
          <t xml:space="preserve"> </t>
        </is>
      </c>
      <c r="C138" s="4" t="inlineStr">
        <is>
          <t xml:space="preserve"> </t>
        </is>
      </c>
      <c r="D138" s="4" t="inlineStr">
        <is>
          <t xml:space="preserve"> </t>
        </is>
      </c>
    </row>
    <row r="139">
      <c r="A139" s="3" t="inlineStr">
        <is>
          <t>Financing Receivable, Credit Quality Indicator [Line Items]</t>
        </is>
      </c>
      <c r="B139" s="4" t="inlineStr">
        <is>
          <t xml:space="preserve"> </t>
        </is>
      </c>
      <c r="C139" s="4" t="inlineStr">
        <is>
          <t xml:space="preserve"> </t>
        </is>
      </c>
      <c r="D139" s="4" t="inlineStr">
        <is>
          <t xml:space="preserve"> </t>
        </is>
      </c>
    </row>
    <row r="140">
      <c r="A140" s="4" t="inlineStr">
        <is>
          <t>Year one</t>
        </is>
      </c>
      <c r="B140" s="5" t="n">
        <v>816</v>
      </c>
      <c r="C140" s="4" t="inlineStr">
        <is>
          <t xml:space="preserve"> </t>
        </is>
      </c>
      <c r="D140" s="5" t="n">
        <v>24863</v>
      </c>
    </row>
    <row r="141">
      <c r="A141" s="4" t="inlineStr">
        <is>
          <t>Year two</t>
        </is>
      </c>
      <c r="B141" s="5" t="n">
        <v>23424</v>
      </c>
      <c r="C141" s="4" t="inlineStr">
        <is>
          <t xml:space="preserve"> </t>
        </is>
      </c>
      <c r="D141" s="5" t="n">
        <v>18061</v>
      </c>
    </row>
    <row r="142">
      <c r="A142" s="4" t="inlineStr">
        <is>
          <t>Year three</t>
        </is>
      </c>
      <c r="B142" s="5" t="n">
        <v>17006</v>
      </c>
      <c r="C142" s="4" t="inlineStr">
        <is>
          <t xml:space="preserve"> </t>
        </is>
      </c>
      <c r="D142" s="5" t="n">
        <v>37566</v>
      </c>
    </row>
    <row r="143">
      <c r="A143" s="4" t="inlineStr">
        <is>
          <t>Year four</t>
        </is>
      </c>
      <c r="B143" s="5" t="n">
        <v>34356</v>
      </c>
      <c r="C143" s="4" t="inlineStr">
        <is>
          <t xml:space="preserve"> </t>
        </is>
      </c>
      <c r="D143" s="5" t="n">
        <v>27421</v>
      </c>
    </row>
    <row r="144">
      <c r="A144" s="4" t="inlineStr">
        <is>
          <t>Year five</t>
        </is>
      </c>
      <c r="B144" s="5" t="n">
        <v>26106</v>
      </c>
      <c r="C144" s="4" t="inlineStr">
        <is>
          <t xml:space="preserve"> </t>
        </is>
      </c>
      <c r="D144" s="5" t="n">
        <v>2650</v>
      </c>
    </row>
    <row r="145">
      <c r="A145" s="4" t="inlineStr">
        <is>
          <t>Year five and prior</t>
        </is>
      </c>
      <c r="B145" s="5" t="n">
        <v>134096</v>
      </c>
      <c r="C145" s="4" t="inlineStr">
        <is>
          <t xml:space="preserve"> </t>
        </is>
      </c>
      <c r="D145" s="5" t="n">
        <v>137396</v>
      </c>
    </row>
    <row r="146">
      <c r="A146" s="4" t="inlineStr">
        <is>
          <t>Revolving</t>
        </is>
      </c>
      <c r="B146" s="5" t="n">
        <v>21372</v>
      </c>
      <c r="C146" s="4" t="inlineStr">
        <is>
          <t xml:space="preserve"> </t>
        </is>
      </c>
      <c r="D146" s="5" t="n">
        <v>23554</v>
      </c>
    </row>
    <row r="147">
      <c r="A147" s="4" t="inlineStr">
        <is>
          <t>Total Portfolio Loans</t>
        </is>
      </c>
      <c r="B147" s="5" t="n">
        <v>257176</v>
      </c>
      <c r="C147" s="4" t="inlineStr">
        <is>
          <t xml:space="preserve"> </t>
        </is>
      </c>
      <c r="D147" s="5" t="n">
        <v>271511</v>
      </c>
    </row>
    <row r="148">
      <c r="A148" s="4" t="inlineStr">
        <is>
          <t>Gross charge-offs, year one</t>
        </is>
      </c>
      <c r="B148" s="5" t="n">
        <v>0</v>
      </c>
      <c r="C148" s="4" t="inlineStr">
        <is>
          <t xml:space="preserve"> </t>
        </is>
      </c>
      <c r="D148" s="5" t="n">
        <v>0</v>
      </c>
    </row>
    <row r="149">
      <c r="A149" s="4" t="inlineStr">
        <is>
          <t>Gross charge-offs, year two</t>
        </is>
      </c>
      <c r="B149" s="5" t="n">
        <v>0</v>
      </c>
      <c r="C149" s="4" t="inlineStr">
        <is>
          <t xml:space="preserve"> </t>
        </is>
      </c>
      <c r="D149" s="5" t="n">
        <v>0</v>
      </c>
    </row>
    <row r="150">
      <c r="A150" s="4" t="inlineStr">
        <is>
          <t>Gross charge-offs, year three</t>
        </is>
      </c>
      <c r="B150" s="5" t="n">
        <v>0</v>
      </c>
      <c r="C150" s="4" t="inlineStr">
        <is>
          <t xml:space="preserve"> </t>
        </is>
      </c>
      <c r="D150" s="5" t="n">
        <v>45</v>
      </c>
    </row>
    <row r="151">
      <c r="A151" s="4" t="inlineStr">
        <is>
          <t>Gross charge-offs, year four</t>
        </is>
      </c>
      <c r="B151" s="5" t="n">
        <v>0</v>
      </c>
      <c r="C151" s="4" t="inlineStr">
        <is>
          <t xml:space="preserve"> </t>
        </is>
      </c>
      <c r="D151" s="5" t="n">
        <v>0</v>
      </c>
    </row>
    <row r="152">
      <c r="A152" s="4" t="inlineStr">
        <is>
          <t>Gross charge-offs, year five</t>
        </is>
      </c>
      <c r="B152" s="5" t="n">
        <v>18</v>
      </c>
      <c r="C152" s="4" t="inlineStr">
        <is>
          <t xml:space="preserve"> </t>
        </is>
      </c>
      <c r="D152" s="5" t="n">
        <v>16</v>
      </c>
    </row>
    <row r="153">
      <c r="A153" s="4" t="inlineStr">
        <is>
          <t>Gross charge-offs, year five and prior</t>
        </is>
      </c>
      <c r="B153" s="5" t="n">
        <v>0</v>
      </c>
      <c r="C153" s="4" t="inlineStr">
        <is>
          <t xml:space="preserve"> </t>
        </is>
      </c>
      <c r="D153" s="5" t="n">
        <v>2</v>
      </c>
    </row>
    <row r="154">
      <c r="A154" s="4" t="inlineStr">
        <is>
          <t>Gross charge-offs, revolving</t>
        </is>
      </c>
      <c r="B154" s="5" t="n">
        <v>0</v>
      </c>
      <c r="C154" s="4" t="inlineStr">
        <is>
          <t xml:space="preserve"> </t>
        </is>
      </c>
      <c r="D154" s="5" t="n">
        <v>0</v>
      </c>
    </row>
    <row r="155">
      <c r="A155" s="4" t="inlineStr">
        <is>
          <t>Charge-offs</t>
        </is>
      </c>
      <c r="B155" s="5" t="n">
        <v>18</v>
      </c>
      <c r="C155" s="5" t="n">
        <v>1</v>
      </c>
      <c r="D155" s="5" t="n">
        <v>63</v>
      </c>
    </row>
    <row r="156">
      <c r="A156" s="4" t="inlineStr">
        <is>
          <t>Commercial and Industrial | Performing</t>
        </is>
      </c>
      <c r="B156" s="4" t="inlineStr">
        <is>
          <t xml:space="preserve"> </t>
        </is>
      </c>
      <c r="C156" s="4" t="inlineStr">
        <is>
          <t xml:space="preserve"> </t>
        </is>
      </c>
      <c r="D156" s="4" t="inlineStr">
        <is>
          <t xml:space="preserve"> </t>
        </is>
      </c>
    </row>
    <row r="157">
      <c r="A157" s="3" t="inlineStr">
        <is>
          <t>Financing Receivable, Credit Quality Indicator [Line Items]</t>
        </is>
      </c>
      <c r="B157" s="4" t="inlineStr">
        <is>
          <t xml:space="preserve"> </t>
        </is>
      </c>
      <c r="C157" s="4" t="inlineStr">
        <is>
          <t xml:space="preserve"> </t>
        </is>
      </c>
      <c r="D157" s="4" t="inlineStr">
        <is>
          <t xml:space="preserve"> </t>
        </is>
      </c>
    </row>
    <row r="158">
      <c r="A158" s="4" t="inlineStr">
        <is>
          <t>Year one</t>
        </is>
      </c>
      <c r="B158" s="5" t="n">
        <v>816</v>
      </c>
      <c r="C158" s="4" t="inlineStr">
        <is>
          <t xml:space="preserve"> </t>
        </is>
      </c>
      <c r="D158" s="5" t="n">
        <v>24863</v>
      </c>
    </row>
    <row r="159">
      <c r="A159" s="4" t="inlineStr">
        <is>
          <t>Year two</t>
        </is>
      </c>
      <c r="B159" s="5" t="n">
        <v>23424</v>
      </c>
      <c r="C159" s="4" t="inlineStr">
        <is>
          <t xml:space="preserve"> </t>
        </is>
      </c>
      <c r="D159" s="5" t="n">
        <v>18061</v>
      </c>
    </row>
    <row r="160">
      <c r="A160" s="4" t="inlineStr">
        <is>
          <t>Year three</t>
        </is>
      </c>
      <c r="B160" s="5" t="n">
        <v>17006</v>
      </c>
      <c r="C160" s="4" t="inlineStr">
        <is>
          <t xml:space="preserve"> </t>
        </is>
      </c>
      <c r="D160" s="5" t="n">
        <v>37566</v>
      </c>
    </row>
    <row r="161">
      <c r="A161" s="4" t="inlineStr">
        <is>
          <t>Year four</t>
        </is>
      </c>
      <c r="B161" s="5" t="n">
        <v>34336</v>
      </c>
      <c r="C161" s="4" t="inlineStr">
        <is>
          <t xml:space="preserve"> </t>
        </is>
      </c>
      <c r="D161" s="5" t="n">
        <v>27403</v>
      </c>
    </row>
    <row r="162">
      <c r="A162" s="4" t="inlineStr">
        <is>
          <t>Year five</t>
        </is>
      </c>
      <c r="B162" s="5" t="n">
        <v>26106</v>
      </c>
      <c r="C162" s="4" t="inlineStr">
        <is>
          <t xml:space="preserve"> </t>
        </is>
      </c>
      <c r="D162" s="5" t="n">
        <v>2636</v>
      </c>
    </row>
    <row r="163">
      <c r="A163" s="4" t="inlineStr">
        <is>
          <t>Year five and prior</t>
        </is>
      </c>
      <c r="B163" s="5" t="n">
        <v>134081</v>
      </c>
      <c r="C163" s="4" t="inlineStr">
        <is>
          <t xml:space="preserve"> </t>
        </is>
      </c>
      <c r="D163" s="5" t="n">
        <v>137395</v>
      </c>
    </row>
    <row r="164">
      <c r="A164" s="4" t="inlineStr">
        <is>
          <t>Revolving</t>
        </is>
      </c>
      <c r="B164" s="5" t="n">
        <v>21298</v>
      </c>
      <c r="C164" s="4" t="inlineStr">
        <is>
          <t xml:space="preserve"> </t>
        </is>
      </c>
      <c r="D164" s="5" t="n">
        <v>23535</v>
      </c>
    </row>
    <row r="165">
      <c r="A165" s="4" t="inlineStr">
        <is>
          <t>Total Portfolio Loans</t>
        </is>
      </c>
      <c r="B165" s="5" t="n">
        <v>257067</v>
      </c>
      <c r="C165" s="4" t="inlineStr">
        <is>
          <t xml:space="preserve"> </t>
        </is>
      </c>
      <c r="D165" s="5" t="n">
        <v>271459</v>
      </c>
    </row>
    <row r="166">
      <c r="A166" s="4" t="inlineStr">
        <is>
          <t>Commercial and Industrial | Nonperforming</t>
        </is>
      </c>
      <c r="B166" s="4" t="inlineStr">
        <is>
          <t xml:space="preserve"> </t>
        </is>
      </c>
      <c r="C166" s="4" t="inlineStr">
        <is>
          <t xml:space="preserve"> </t>
        </is>
      </c>
      <c r="D166" s="4" t="inlineStr">
        <is>
          <t xml:space="preserve"> </t>
        </is>
      </c>
    </row>
    <row r="167">
      <c r="A167" s="3" t="inlineStr">
        <is>
          <t>Financing Receivable, Credit Quality Indicator [Line Items]</t>
        </is>
      </c>
      <c r="B167" s="4" t="inlineStr">
        <is>
          <t xml:space="preserve"> </t>
        </is>
      </c>
      <c r="C167" s="4" t="inlineStr">
        <is>
          <t xml:space="preserve"> </t>
        </is>
      </c>
      <c r="D167" s="4" t="inlineStr">
        <is>
          <t xml:space="preserve"> </t>
        </is>
      </c>
    </row>
    <row r="168">
      <c r="A168" s="4" t="inlineStr">
        <is>
          <t>Year one</t>
        </is>
      </c>
      <c r="B168" s="5" t="n">
        <v>0</v>
      </c>
      <c r="C168" s="4" t="inlineStr">
        <is>
          <t xml:space="preserve"> </t>
        </is>
      </c>
      <c r="D168" s="5" t="n">
        <v>0</v>
      </c>
    </row>
    <row r="169">
      <c r="A169" s="4" t="inlineStr">
        <is>
          <t>Year two</t>
        </is>
      </c>
      <c r="B169" s="5" t="n">
        <v>0</v>
      </c>
      <c r="C169" s="4" t="inlineStr">
        <is>
          <t xml:space="preserve"> </t>
        </is>
      </c>
      <c r="D169" s="5" t="n">
        <v>0</v>
      </c>
    </row>
    <row r="170">
      <c r="A170" s="4" t="inlineStr">
        <is>
          <t>Year three</t>
        </is>
      </c>
      <c r="B170" s="5" t="n">
        <v>0</v>
      </c>
      <c r="C170" s="4" t="inlineStr">
        <is>
          <t xml:space="preserve"> </t>
        </is>
      </c>
      <c r="D170" s="5" t="n">
        <v>0</v>
      </c>
    </row>
    <row r="171">
      <c r="A171" s="4" t="inlineStr">
        <is>
          <t>Year four</t>
        </is>
      </c>
      <c r="B171" s="5" t="n">
        <v>20</v>
      </c>
      <c r="C171" s="4" t="inlineStr">
        <is>
          <t xml:space="preserve"> </t>
        </is>
      </c>
      <c r="D171" s="5" t="n">
        <v>18</v>
      </c>
    </row>
    <row r="172">
      <c r="A172" s="4" t="inlineStr">
        <is>
          <t>Year five</t>
        </is>
      </c>
      <c r="B172" s="5" t="n">
        <v>0</v>
      </c>
      <c r="C172" s="4" t="inlineStr">
        <is>
          <t xml:space="preserve"> </t>
        </is>
      </c>
      <c r="D172" s="5" t="n">
        <v>14</v>
      </c>
    </row>
    <row r="173">
      <c r="A173" s="4" t="inlineStr">
        <is>
          <t>Year five and prior</t>
        </is>
      </c>
      <c r="B173" s="5" t="n">
        <v>15</v>
      </c>
      <c r="C173" s="4" t="inlineStr">
        <is>
          <t xml:space="preserve"> </t>
        </is>
      </c>
      <c r="D173" s="5" t="n">
        <v>1</v>
      </c>
    </row>
    <row r="174">
      <c r="A174" s="4" t="inlineStr">
        <is>
          <t>Revolving</t>
        </is>
      </c>
      <c r="B174" s="5" t="n">
        <v>74</v>
      </c>
      <c r="C174" s="4" t="inlineStr">
        <is>
          <t xml:space="preserve"> </t>
        </is>
      </c>
      <c r="D174" s="5" t="n">
        <v>19</v>
      </c>
    </row>
    <row r="175">
      <c r="A175" s="4" t="inlineStr">
        <is>
          <t>Total Portfolio Loans</t>
        </is>
      </c>
      <c r="B175" s="5" t="n">
        <v>109</v>
      </c>
      <c r="C175" s="4" t="inlineStr">
        <is>
          <t xml:space="preserve"> </t>
        </is>
      </c>
      <c r="D175" s="5" t="n">
        <v>52</v>
      </c>
    </row>
    <row r="176">
      <c r="A176" s="4" t="inlineStr">
        <is>
          <t>Commercial and Industrial | Pass</t>
        </is>
      </c>
      <c r="B176" s="4" t="inlineStr">
        <is>
          <t xml:space="preserve"> </t>
        </is>
      </c>
      <c r="C176" s="4" t="inlineStr">
        <is>
          <t xml:space="preserve"> </t>
        </is>
      </c>
      <c r="D176" s="4" t="inlineStr">
        <is>
          <t xml:space="preserve"> </t>
        </is>
      </c>
    </row>
    <row r="177">
      <c r="A177" s="3" t="inlineStr">
        <is>
          <t>Financing Receivable, Credit Quality Indicator [Line Items]</t>
        </is>
      </c>
      <c r="B177" s="4" t="inlineStr">
        <is>
          <t xml:space="preserve"> </t>
        </is>
      </c>
      <c r="C177" s="4" t="inlineStr">
        <is>
          <t xml:space="preserve"> </t>
        </is>
      </c>
      <c r="D177" s="4" t="inlineStr">
        <is>
          <t xml:space="preserve"> </t>
        </is>
      </c>
    </row>
    <row r="178">
      <c r="A178" s="4" t="inlineStr">
        <is>
          <t>Year one</t>
        </is>
      </c>
      <c r="B178" s="5" t="n">
        <v>816</v>
      </c>
      <c r="C178" s="4" t="inlineStr">
        <is>
          <t xml:space="preserve"> </t>
        </is>
      </c>
      <c r="D178" s="5" t="n">
        <v>24863</v>
      </c>
    </row>
    <row r="179">
      <c r="A179" s="4" t="inlineStr">
        <is>
          <t>Year two</t>
        </is>
      </c>
      <c r="B179" s="5" t="n">
        <v>23424</v>
      </c>
      <c r="C179" s="4" t="inlineStr">
        <is>
          <t xml:space="preserve"> </t>
        </is>
      </c>
      <c r="D179" s="5" t="n">
        <v>18061</v>
      </c>
    </row>
    <row r="180">
      <c r="A180" s="4" t="inlineStr">
        <is>
          <t>Year three</t>
        </is>
      </c>
      <c r="B180" s="5" t="n">
        <v>17006</v>
      </c>
      <c r="C180" s="4" t="inlineStr">
        <is>
          <t xml:space="preserve"> </t>
        </is>
      </c>
      <c r="D180" s="5" t="n">
        <v>37566</v>
      </c>
    </row>
    <row r="181">
      <c r="A181" s="4" t="inlineStr">
        <is>
          <t>Year four</t>
        </is>
      </c>
      <c r="B181" s="5" t="n">
        <v>34336</v>
      </c>
      <c r="C181" s="4" t="inlineStr">
        <is>
          <t xml:space="preserve"> </t>
        </is>
      </c>
      <c r="D181" s="5" t="n">
        <v>24566</v>
      </c>
    </row>
    <row r="182">
      <c r="A182" s="4" t="inlineStr">
        <is>
          <t>Year five</t>
        </is>
      </c>
      <c r="B182" s="5" t="n">
        <v>23269</v>
      </c>
      <c r="C182" s="4" t="inlineStr">
        <is>
          <t xml:space="preserve"> </t>
        </is>
      </c>
      <c r="D182" s="5" t="n">
        <v>2636</v>
      </c>
    </row>
    <row r="183">
      <c r="A183" s="4" t="inlineStr">
        <is>
          <t>Year five and prior</t>
        </is>
      </c>
      <c r="B183" s="5" t="n">
        <v>134081</v>
      </c>
      <c r="C183" s="4" t="inlineStr">
        <is>
          <t xml:space="preserve"> </t>
        </is>
      </c>
      <c r="D183" s="5" t="n">
        <v>137395</v>
      </c>
    </row>
    <row r="184">
      <c r="A184" s="4" t="inlineStr">
        <is>
          <t>Revolving</t>
        </is>
      </c>
      <c r="B184" s="5" t="n">
        <v>21298</v>
      </c>
      <c r="C184" s="4" t="inlineStr">
        <is>
          <t xml:space="preserve"> </t>
        </is>
      </c>
      <c r="D184" s="5" t="n">
        <v>23535</v>
      </c>
    </row>
    <row r="185">
      <c r="A185" s="4" t="inlineStr">
        <is>
          <t>Total Portfolio Loans</t>
        </is>
      </c>
      <c r="B185" s="5" t="n">
        <v>254230</v>
      </c>
      <c r="C185" s="4" t="inlineStr">
        <is>
          <t xml:space="preserve"> </t>
        </is>
      </c>
      <c r="D185" s="5" t="n">
        <v>268622</v>
      </c>
    </row>
    <row r="186">
      <c r="A186" s="4" t="inlineStr">
        <is>
          <t>Commercial and Industrial | Special Mention</t>
        </is>
      </c>
      <c r="B186" s="4" t="inlineStr">
        <is>
          <t xml:space="preserve"> </t>
        </is>
      </c>
      <c r="C186" s="4" t="inlineStr">
        <is>
          <t xml:space="preserve"> </t>
        </is>
      </c>
      <c r="D186" s="4" t="inlineStr">
        <is>
          <t xml:space="preserve"> </t>
        </is>
      </c>
    </row>
    <row r="187">
      <c r="A187" s="3" t="inlineStr">
        <is>
          <t>Financing Receivable, Credit Quality Indicator [Line Items]</t>
        </is>
      </c>
      <c r="B187" s="4" t="inlineStr">
        <is>
          <t xml:space="preserve"> </t>
        </is>
      </c>
      <c r="C187" s="4" t="inlineStr">
        <is>
          <t xml:space="preserve"> </t>
        </is>
      </c>
      <c r="D187" s="4" t="inlineStr">
        <is>
          <t xml:space="preserve"> </t>
        </is>
      </c>
    </row>
    <row r="188">
      <c r="A188" s="4" t="inlineStr">
        <is>
          <t>Year one</t>
        </is>
      </c>
      <c r="B188" s="5" t="n">
        <v>0</v>
      </c>
      <c r="C188" s="4" t="inlineStr">
        <is>
          <t xml:space="preserve"> </t>
        </is>
      </c>
      <c r="D188" s="5" t="n">
        <v>0</v>
      </c>
    </row>
    <row r="189">
      <c r="A189" s="4" t="inlineStr">
        <is>
          <t>Year two</t>
        </is>
      </c>
      <c r="B189" s="5" t="n">
        <v>0</v>
      </c>
      <c r="C189" s="4" t="inlineStr">
        <is>
          <t xml:space="preserve"> </t>
        </is>
      </c>
      <c r="D189" s="5" t="n">
        <v>0</v>
      </c>
    </row>
    <row r="190">
      <c r="A190" s="4" t="inlineStr">
        <is>
          <t>Year three</t>
        </is>
      </c>
      <c r="B190" s="5" t="n">
        <v>0</v>
      </c>
      <c r="C190" s="4" t="inlineStr">
        <is>
          <t xml:space="preserve"> </t>
        </is>
      </c>
      <c r="D190" s="5" t="n">
        <v>0</v>
      </c>
    </row>
    <row r="191">
      <c r="A191" s="4" t="inlineStr">
        <is>
          <t>Year four</t>
        </is>
      </c>
      <c r="B191" s="5" t="n">
        <v>0</v>
      </c>
      <c r="C191" s="4" t="inlineStr">
        <is>
          <t xml:space="preserve"> </t>
        </is>
      </c>
      <c r="D191" s="5" t="n">
        <v>2837</v>
      </c>
    </row>
    <row r="192">
      <c r="A192" s="4" t="inlineStr">
        <is>
          <t>Year five</t>
        </is>
      </c>
      <c r="B192" s="5" t="n">
        <v>2837</v>
      </c>
      <c r="C192" s="4" t="inlineStr">
        <is>
          <t xml:space="preserve"> </t>
        </is>
      </c>
      <c r="D192" s="5" t="n">
        <v>0</v>
      </c>
    </row>
    <row r="193">
      <c r="A193" s="4" t="inlineStr">
        <is>
          <t>Year five and prior</t>
        </is>
      </c>
      <c r="B193" s="5" t="n">
        <v>0</v>
      </c>
      <c r="C193" s="4" t="inlineStr">
        <is>
          <t xml:space="preserve"> </t>
        </is>
      </c>
      <c r="D193" s="5" t="n">
        <v>0</v>
      </c>
    </row>
    <row r="194">
      <c r="A194" s="4" t="inlineStr">
        <is>
          <t>Revolving</t>
        </is>
      </c>
      <c r="B194" s="5" t="n">
        <v>0</v>
      </c>
      <c r="C194" s="4" t="inlineStr">
        <is>
          <t xml:space="preserve"> </t>
        </is>
      </c>
      <c r="D194" s="5" t="n">
        <v>0</v>
      </c>
    </row>
    <row r="195">
      <c r="A195" s="4" t="inlineStr">
        <is>
          <t>Total Portfolio Loans</t>
        </is>
      </c>
      <c r="B195" s="5" t="n">
        <v>2837</v>
      </c>
      <c r="C195" s="4" t="inlineStr">
        <is>
          <t xml:space="preserve"> </t>
        </is>
      </c>
      <c r="D195" s="5" t="n">
        <v>2837</v>
      </c>
    </row>
    <row r="196">
      <c r="A196" s="4" t="inlineStr">
        <is>
          <t>Commercial and Industrial | Substandard</t>
        </is>
      </c>
      <c r="B196" s="4" t="inlineStr">
        <is>
          <t xml:space="preserve"> </t>
        </is>
      </c>
      <c r="C196" s="4" t="inlineStr">
        <is>
          <t xml:space="preserve"> </t>
        </is>
      </c>
      <c r="D196" s="4" t="inlineStr">
        <is>
          <t xml:space="preserve"> </t>
        </is>
      </c>
    </row>
    <row r="197">
      <c r="A197" s="3" t="inlineStr">
        <is>
          <t>Financing Receivable, Credit Quality Indicator [Line Items]</t>
        </is>
      </c>
      <c r="B197" s="4" t="inlineStr">
        <is>
          <t xml:space="preserve"> </t>
        </is>
      </c>
      <c r="C197" s="4" t="inlineStr">
        <is>
          <t xml:space="preserve"> </t>
        </is>
      </c>
      <c r="D197" s="4" t="inlineStr">
        <is>
          <t xml:space="preserve"> </t>
        </is>
      </c>
    </row>
    <row r="198">
      <c r="A198" s="4" t="inlineStr">
        <is>
          <t>Year one</t>
        </is>
      </c>
      <c r="B198" s="5" t="n">
        <v>0</v>
      </c>
      <c r="C198" s="4" t="inlineStr">
        <is>
          <t xml:space="preserve"> </t>
        </is>
      </c>
      <c r="D198" s="5" t="n">
        <v>0</v>
      </c>
    </row>
    <row r="199">
      <c r="A199" s="4" t="inlineStr">
        <is>
          <t>Year two</t>
        </is>
      </c>
      <c r="B199" s="5" t="n">
        <v>0</v>
      </c>
      <c r="C199" s="4" t="inlineStr">
        <is>
          <t xml:space="preserve"> </t>
        </is>
      </c>
      <c r="D199" s="5" t="n">
        <v>0</v>
      </c>
    </row>
    <row r="200">
      <c r="A200" s="4" t="inlineStr">
        <is>
          <t>Year three</t>
        </is>
      </c>
      <c r="B200" s="5" t="n">
        <v>0</v>
      </c>
      <c r="C200" s="4" t="inlineStr">
        <is>
          <t xml:space="preserve"> </t>
        </is>
      </c>
      <c r="D200" s="5" t="n">
        <v>0</v>
      </c>
    </row>
    <row r="201">
      <c r="A201" s="4" t="inlineStr">
        <is>
          <t>Year four</t>
        </is>
      </c>
      <c r="B201" s="5" t="n">
        <v>20</v>
      </c>
      <c r="C201" s="4" t="inlineStr">
        <is>
          <t xml:space="preserve"> </t>
        </is>
      </c>
      <c r="D201" s="5" t="n">
        <v>18</v>
      </c>
    </row>
    <row r="202">
      <c r="A202" s="4" t="inlineStr">
        <is>
          <t>Year five</t>
        </is>
      </c>
      <c r="B202" s="5" t="n">
        <v>0</v>
      </c>
      <c r="C202" s="4" t="inlineStr">
        <is>
          <t xml:space="preserve"> </t>
        </is>
      </c>
      <c r="D202" s="5" t="n">
        <v>14</v>
      </c>
    </row>
    <row r="203">
      <c r="A203" s="4" t="inlineStr">
        <is>
          <t>Year five and prior</t>
        </is>
      </c>
      <c r="B203" s="5" t="n">
        <v>15</v>
      </c>
      <c r="C203" s="4" t="inlineStr">
        <is>
          <t xml:space="preserve"> </t>
        </is>
      </c>
      <c r="D203" s="5" t="n">
        <v>1</v>
      </c>
    </row>
    <row r="204">
      <c r="A204" s="4" t="inlineStr">
        <is>
          <t>Revolving</t>
        </is>
      </c>
      <c r="B204" s="5" t="n">
        <v>74</v>
      </c>
      <c r="C204" s="4" t="inlineStr">
        <is>
          <t xml:space="preserve"> </t>
        </is>
      </c>
      <c r="D204" s="5" t="n">
        <v>19</v>
      </c>
    </row>
    <row r="205">
      <c r="A205" s="4" t="inlineStr">
        <is>
          <t>Total Portfolio Loans</t>
        </is>
      </c>
      <c r="B205" s="5" t="n">
        <v>109</v>
      </c>
      <c r="C205" s="4" t="inlineStr">
        <is>
          <t xml:space="preserve"> </t>
        </is>
      </c>
      <c r="D205" s="5" t="n">
        <v>52</v>
      </c>
    </row>
    <row r="206">
      <c r="A206" s="4" t="inlineStr">
        <is>
          <t>Residential Mortgages</t>
        </is>
      </c>
      <c r="B206" s="4" t="inlineStr">
        <is>
          <t xml:space="preserve"> </t>
        </is>
      </c>
      <c r="C206" s="4" t="inlineStr">
        <is>
          <t xml:space="preserve"> </t>
        </is>
      </c>
      <c r="D206" s="4" t="inlineStr">
        <is>
          <t xml:space="preserve"> </t>
        </is>
      </c>
    </row>
    <row r="207">
      <c r="A207" s="3" t="inlineStr">
        <is>
          <t>Financing Receivable, Credit Quality Indicator [Line Items]</t>
        </is>
      </c>
      <c r="B207" s="4" t="inlineStr">
        <is>
          <t xml:space="preserve"> </t>
        </is>
      </c>
      <c r="C207" s="4" t="inlineStr">
        <is>
          <t xml:space="preserve"> </t>
        </is>
      </c>
      <c r="D207" s="4" t="inlineStr">
        <is>
          <t xml:space="preserve"> </t>
        </is>
      </c>
    </row>
    <row r="208">
      <c r="A208" s="4" t="inlineStr">
        <is>
          <t>Year one</t>
        </is>
      </c>
      <c r="B208" s="5" t="n">
        <v>13311</v>
      </c>
      <c r="C208" s="4" t="inlineStr">
        <is>
          <t xml:space="preserve"> </t>
        </is>
      </c>
      <c r="D208" s="5" t="n">
        <v>79247</v>
      </c>
    </row>
    <row r="209">
      <c r="A209" s="4" t="inlineStr">
        <is>
          <t>Year two</t>
        </is>
      </c>
      <c r="B209" s="5" t="n">
        <v>68258</v>
      </c>
      <c r="C209" s="4" t="inlineStr">
        <is>
          <t xml:space="preserve"> </t>
        </is>
      </c>
      <c r="D209" s="5" t="n">
        <v>250603</v>
      </c>
    </row>
    <row r="210">
      <c r="A210" s="4" t="inlineStr">
        <is>
          <t>Year three</t>
        </is>
      </c>
      <c r="B210" s="5" t="n">
        <v>254863</v>
      </c>
      <c r="C210" s="4" t="inlineStr">
        <is>
          <t xml:space="preserve"> </t>
        </is>
      </c>
      <c r="D210" s="5" t="n">
        <v>195156</v>
      </c>
    </row>
    <row r="211">
      <c r="A211" s="4" t="inlineStr">
        <is>
          <t>Year four</t>
        </is>
      </c>
      <c r="B211" s="5" t="n">
        <v>191942</v>
      </c>
      <c r="C211" s="4" t="inlineStr">
        <is>
          <t xml:space="preserve"> </t>
        </is>
      </c>
      <c r="D211" s="5" t="n">
        <v>77805</v>
      </c>
    </row>
    <row r="212">
      <c r="A212" s="4" t="inlineStr">
        <is>
          <t>Year five</t>
        </is>
      </c>
      <c r="B212" s="5" t="n">
        <v>75506</v>
      </c>
      <c r="C212" s="4" t="inlineStr">
        <is>
          <t xml:space="preserve"> </t>
        </is>
      </c>
      <c r="D212" s="5" t="n">
        <v>44493</v>
      </c>
    </row>
    <row r="213">
      <c r="A213" s="4" t="inlineStr">
        <is>
          <t>Year five and prior</t>
        </is>
      </c>
      <c r="B213" s="5" t="n">
        <v>138639</v>
      </c>
      <c r="C213" s="4" t="inlineStr">
        <is>
          <t xml:space="preserve"> </t>
        </is>
      </c>
      <c r="D213" s="5" t="n">
        <v>97833</v>
      </c>
    </row>
    <row r="214">
      <c r="A214" s="4" t="inlineStr">
        <is>
          <t>Revolving</t>
        </is>
      </c>
      <c r="B214" s="5" t="n">
        <v>45606</v>
      </c>
      <c r="C214" s="4" t="inlineStr">
        <is>
          <t xml:space="preserve"> </t>
        </is>
      </c>
      <c r="D214" s="5" t="n">
        <v>42792</v>
      </c>
    </row>
    <row r="215">
      <c r="A215" s="4" t="inlineStr">
        <is>
          <t>Total Portfolio Loans</t>
        </is>
      </c>
      <c r="B215" s="5" t="n">
        <v>788125</v>
      </c>
      <c r="C215" s="4" t="inlineStr">
        <is>
          <t xml:space="preserve"> </t>
        </is>
      </c>
      <c r="D215" s="5" t="n">
        <v>787929</v>
      </c>
    </row>
    <row r="216">
      <c r="A216" s="4" t="inlineStr">
        <is>
          <t>Gross charge-offs, year one</t>
        </is>
      </c>
      <c r="B216" s="5" t="n">
        <v>0</v>
      </c>
      <c r="C216" s="4" t="inlineStr">
        <is>
          <t xml:space="preserve"> </t>
        </is>
      </c>
      <c r="D216" s="5" t="n">
        <v>0</v>
      </c>
    </row>
    <row r="217">
      <c r="A217" s="4" t="inlineStr">
        <is>
          <t>Gross charge-offs, year two</t>
        </is>
      </c>
      <c r="B217" s="5" t="n">
        <v>1</v>
      </c>
      <c r="C217" s="4" t="inlineStr">
        <is>
          <t xml:space="preserve"> </t>
        </is>
      </c>
      <c r="D217" s="5" t="n">
        <v>0</v>
      </c>
    </row>
    <row r="218">
      <c r="A218" s="4" t="inlineStr">
        <is>
          <t>Gross charge-offs, year three</t>
        </is>
      </c>
      <c r="B218" s="5" t="n">
        <v>0</v>
      </c>
      <c r="C218" s="4" t="inlineStr">
        <is>
          <t xml:space="preserve"> </t>
        </is>
      </c>
      <c r="D218" s="5" t="n">
        <v>136</v>
      </c>
    </row>
    <row r="219">
      <c r="A219" s="4" t="inlineStr">
        <is>
          <t>Gross charge-offs, year four</t>
        </is>
      </c>
      <c r="B219" s="5" t="n">
        <v>0</v>
      </c>
      <c r="C219" s="4" t="inlineStr">
        <is>
          <t xml:space="preserve"> </t>
        </is>
      </c>
      <c r="D219" s="5" t="n">
        <v>0</v>
      </c>
    </row>
    <row r="220">
      <c r="A220" s="4" t="inlineStr">
        <is>
          <t>Gross charge-offs, year five</t>
        </is>
      </c>
      <c r="B220" s="5" t="n">
        <v>0</v>
      </c>
      <c r="C220" s="4" t="inlineStr">
        <is>
          <t xml:space="preserve"> </t>
        </is>
      </c>
      <c r="D220" s="5" t="n">
        <v>0</v>
      </c>
    </row>
    <row r="221">
      <c r="A221" s="4" t="inlineStr">
        <is>
          <t>Gross charge-offs, year five and prior</t>
        </is>
      </c>
      <c r="B221" s="5" t="n">
        <v>22</v>
      </c>
      <c r="C221" s="4" t="inlineStr">
        <is>
          <t xml:space="preserve"> </t>
        </is>
      </c>
      <c r="D221" s="5" t="n">
        <v>67</v>
      </c>
    </row>
    <row r="222">
      <c r="A222" s="4" t="inlineStr">
        <is>
          <t>Gross charge-offs, revolving</t>
        </is>
      </c>
      <c r="B222" s="5" t="n">
        <v>0</v>
      </c>
      <c r="C222" s="4" t="inlineStr">
        <is>
          <t xml:space="preserve"> </t>
        </is>
      </c>
      <c r="D222" s="5" t="n">
        <v>0</v>
      </c>
    </row>
    <row r="223">
      <c r="A223" s="4" t="inlineStr">
        <is>
          <t>Charge-offs</t>
        </is>
      </c>
      <c r="B223" s="5" t="n">
        <v>23</v>
      </c>
      <c r="C223" s="5" t="n">
        <v>3</v>
      </c>
      <c r="D223" s="5" t="n">
        <v>203</v>
      </c>
    </row>
    <row r="224">
      <c r="A224" s="4" t="inlineStr">
        <is>
          <t>Residential Mortgages | Performing</t>
        </is>
      </c>
      <c r="B224" s="4" t="inlineStr">
        <is>
          <t xml:space="preserve"> </t>
        </is>
      </c>
      <c r="C224" s="4" t="inlineStr">
        <is>
          <t xml:space="preserve"> </t>
        </is>
      </c>
      <c r="D224" s="4" t="inlineStr">
        <is>
          <t xml:space="preserve"> </t>
        </is>
      </c>
    </row>
    <row r="225">
      <c r="A225" s="3" t="inlineStr">
        <is>
          <t>Financing Receivable, Credit Quality Indicator [Line Items]</t>
        </is>
      </c>
      <c r="B225" s="4" t="inlineStr">
        <is>
          <t xml:space="preserve"> </t>
        </is>
      </c>
      <c r="C225" s="4" t="inlineStr">
        <is>
          <t xml:space="preserve"> </t>
        </is>
      </c>
      <c r="D225" s="4" t="inlineStr">
        <is>
          <t xml:space="preserve"> </t>
        </is>
      </c>
    </row>
    <row r="226">
      <c r="A226" s="4" t="inlineStr">
        <is>
          <t>Year one</t>
        </is>
      </c>
      <c r="B226" s="5" t="n">
        <v>13311</v>
      </c>
      <c r="C226" s="4" t="inlineStr">
        <is>
          <t xml:space="preserve"> </t>
        </is>
      </c>
      <c r="D226" s="5" t="n">
        <v>79247</v>
      </c>
    </row>
    <row r="227">
      <c r="A227" s="4" t="inlineStr">
        <is>
          <t>Year two</t>
        </is>
      </c>
      <c r="B227" s="5" t="n">
        <v>68258</v>
      </c>
      <c r="C227" s="4" t="inlineStr">
        <is>
          <t xml:space="preserve"> </t>
        </is>
      </c>
      <c r="D227" s="5" t="n">
        <v>250603</v>
      </c>
    </row>
    <row r="228">
      <c r="A228" s="4" t="inlineStr">
        <is>
          <t>Year three</t>
        </is>
      </c>
      <c r="B228" s="5" t="n">
        <v>254863</v>
      </c>
      <c r="C228" s="4" t="inlineStr">
        <is>
          <t xml:space="preserve"> </t>
        </is>
      </c>
      <c r="D228" s="5" t="n">
        <v>194014</v>
      </c>
    </row>
    <row r="229">
      <c r="A229" s="4" t="inlineStr">
        <is>
          <t>Year four</t>
        </is>
      </c>
      <c r="B229" s="5" t="n">
        <v>191942</v>
      </c>
      <c r="C229" s="4" t="inlineStr">
        <is>
          <t xml:space="preserve"> </t>
        </is>
      </c>
      <c r="D229" s="5" t="n">
        <v>77805</v>
      </c>
    </row>
    <row r="230">
      <c r="A230" s="4" t="inlineStr">
        <is>
          <t>Year five</t>
        </is>
      </c>
      <c r="B230" s="5" t="n">
        <v>75506</v>
      </c>
      <c r="C230" s="4" t="inlineStr">
        <is>
          <t xml:space="preserve"> </t>
        </is>
      </c>
      <c r="D230" s="5" t="n">
        <v>43633</v>
      </c>
    </row>
    <row r="231">
      <c r="A231" s="4" t="inlineStr">
        <is>
          <t>Year five and prior</t>
        </is>
      </c>
      <c r="B231" s="5" t="n">
        <v>136376</v>
      </c>
      <c r="C231" s="4" t="inlineStr">
        <is>
          <t xml:space="preserve"> </t>
        </is>
      </c>
      <c r="D231" s="5" t="n">
        <v>96794</v>
      </c>
    </row>
    <row r="232">
      <c r="A232" s="4" t="inlineStr">
        <is>
          <t>Revolving</t>
        </is>
      </c>
      <c r="B232" s="5" t="n">
        <v>45378</v>
      </c>
      <c r="C232" s="4" t="inlineStr">
        <is>
          <t xml:space="preserve"> </t>
        </is>
      </c>
      <c r="D232" s="5" t="n">
        <v>42550</v>
      </c>
    </row>
    <row r="233">
      <c r="A233" s="4" t="inlineStr">
        <is>
          <t>Total Portfolio Loans</t>
        </is>
      </c>
      <c r="B233" s="5" t="n">
        <v>785634</v>
      </c>
      <c r="C233" s="4" t="inlineStr">
        <is>
          <t xml:space="preserve"> </t>
        </is>
      </c>
      <c r="D233" s="5" t="n">
        <v>784646</v>
      </c>
    </row>
    <row r="234">
      <c r="A234" s="4" t="inlineStr">
        <is>
          <t>Residential Mortgages | Nonperforming</t>
        </is>
      </c>
      <c r="B234" s="4" t="inlineStr">
        <is>
          <t xml:space="preserve"> </t>
        </is>
      </c>
      <c r="C234" s="4" t="inlineStr">
        <is>
          <t xml:space="preserve"> </t>
        </is>
      </c>
      <c r="D234" s="4" t="inlineStr">
        <is>
          <t xml:space="preserve"> </t>
        </is>
      </c>
    </row>
    <row r="235">
      <c r="A235" s="3" t="inlineStr">
        <is>
          <t>Financing Receivable, Credit Quality Indicator [Line Items]</t>
        </is>
      </c>
      <c r="B235" s="4" t="inlineStr">
        <is>
          <t xml:space="preserve"> </t>
        </is>
      </c>
      <c r="C235" s="4" t="inlineStr">
        <is>
          <t xml:space="preserve"> </t>
        </is>
      </c>
      <c r="D235" s="4" t="inlineStr">
        <is>
          <t xml:space="preserve"> </t>
        </is>
      </c>
    </row>
    <row r="236">
      <c r="A236" s="4" t="inlineStr">
        <is>
          <t>Year one</t>
        </is>
      </c>
      <c r="B236" s="5" t="n">
        <v>0</v>
      </c>
      <c r="C236" s="4" t="inlineStr">
        <is>
          <t xml:space="preserve"> </t>
        </is>
      </c>
      <c r="D236" s="5" t="n">
        <v>0</v>
      </c>
    </row>
    <row r="237">
      <c r="A237" s="4" t="inlineStr">
        <is>
          <t>Year two</t>
        </is>
      </c>
      <c r="B237" s="5" t="n">
        <v>0</v>
      </c>
      <c r="C237" s="4" t="inlineStr">
        <is>
          <t xml:space="preserve"> </t>
        </is>
      </c>
      <c r="D237" s="5" t="n">
        <v>0</v>
      </c>
    </row>
    <row r="238">
      <c r="A238" s="4" t="inlineStr">
        <is>
          <t>Year three</t>
        </is>
      </c>
      <c r="B238" s="5" t="n">
        <v>0</v>
      </c>
      <c r="C238" s="4" t="inlineStr">
        <is>
          <t xml:space="preserve"> </t>
        </is>
      </c>
      <c r="D238" s="5" t="n">
        <v>1142</v>
      </c>
    </row>
    <row r="239">
      <c r="A239" s="4" t="inlineStr">
        <is>
          <t>Year four</t>
        </is>
      </c>
      <c r="B239" s="5" t="n">
        <v>0</v>
      </c>
      <c r="C239" s="4" t="inlineStr">
        <is>
          <t xml:space="preserve"> </t>
        </is>
      </c>
      <c r="D239" s="5" t="n">
        <v>0</v>
      </c>
    </row>
    <row r="240">
      <c r="A240" s="4" t="inlineStr">
        <is>
          <t>Year five</t>
        </is>
      </c>
      <c r="B240" s="5" t="n">
        <v>0</v>
      </c>
      <c r="C240" s="4" t="inlineStr">
        <is>
          <t xml:space="preserve"> </t>
        </is>
      </c>
      <c r="D240" s="5" t="n">
        <v>860</v>
      </c>
    </row>
    <row r="241">
      <c r="A241" s="4" t="inlineStr">
        <is>
          <t>Year five and prior</t>
        </is>
      </c>
      <c r="B241" s="5" t="n">
        <v>2263</v>
      </c>
      <c r="C241" s="4" t="inlineStr">
        <is>
          <t xml:space="preserve"> </t>
        </is>
      </c>
      <c r="D241" s="5" t="n">
        <v>1039</v>
      </c>
    </row>
    <row r="242">
      <c r="A242" s="4" t="inlineStr">
        <is>
          <t>Revolving</t>
        </is>
      </c>
      <c r="B242" s="5" t="n">
        <v>228</v>
      </c>
      <c r="C242" s="4" t="inlineStr">
        <is>
          <t xml:space="preserve"> </t>
        </is>
      </c>
      <c r="D242" s="5" t="n">
        <v>242</v>
      </c>
    </row>
    <row r="243">
      <c r="A243" s="4" t="inlineStr">
        <is>
          <t>Total Portfolio Loans</t>
        </is>
      </c>
      <c r="B243" s="5" t="n">
        <v>2491</v>
      </c>
      <c r="C243" s="4" t="inlineStr">
        <is>
          <t xml:space="preserve"> </t>
        </is>
      </c>
      <c r="D243" s="5" t="n">
        <v>3283</v>
      </c>
    </row>
    <row r="244">
      <c r="A244" s="4" t="inlineStr">
        <is>
          <t>Residential Mortgages | Pass</t>
        </is>
      </c>
      <c r="B244" s="4" t="inlineStr">
        <is>
          <t xml:space="preserve"> </t>
        </is>
      </c>
      <c r="C244" s="4" t="inlineStr">
        <is>
          <t xml:space="preserve"> </t>
        </is>
      </c>
      <c r="D244" s="4" t="inlineStr">
        <is>
          <t xml:space="preserve"> </t>
        </is>
      </c>
    </row>
    <row r="245">
      <c r="A245" s="3" t="inlineStr">
        <is>
          <t>Financing Receivable, Credit Quality Indicator [Line Items]</t>
        </is>
      </c>
      <c r="B245" s="4" t="inlineStr">
        <is>
          <t xml:space="preserve"> </t>
        </is>
      </c>
      <c r="C245" s="4" t="inlineStr">
        <is>
          <t xml:space="preserve"> </t>
        </is>
      </c>
      <c r="D245" s="4" t="inlineStr">
        <is>
          <t xml:space="preserve"> </t>
        </is>
      </c>
    </row>
    <row r="246">
      <c r="A246" s="4" t="inlineStr">
        <is>
          <t>Year one</t>
        </is>
      </c>
      <c r="B246" s="5" t="n">
        <v>13311</v>
      </c>
      <c r="C246" s="4" t="inlineStr">
        <is>
          <t xml:space="preserve"> </t>
        </is>
      </c>
      <c r="D246" s="5" t="n">
        <v>79247</v>
      </c>
    </row>
    <row r="247">
      <c r="A247" s="4" t="inlineStr">
        <is>
          <t>Year two</t>
        </is>
      </c>
      <c r="B247" s="5" t="n">
        <v>68258</v>
      </c>
      <c r="C247" s="4" t="inlineStr">
        <is>
          <t xml:space="preserve"> </t>
        </is>
      </c>
      <c r="D247" s="5" t="n">
        <v>250603</v>
      </c>
    </row>
    <row r="248">
      <c r="A248" s="4" t="inlineStr">
        <is>
          <t>Year three</t>
        </is>
      </c>
      <c r="B248" s="5" t="n">
        <v>254863</v>
      </c>
      <c r="C248" s="4" t="inlineStr">
        <is>
          <t xml:space="preserve"> </t>
        </is>
      </c>
      <c r="D248" s="5" t="n">
        <v>194014</v>
      </c>
    </row>
    <row r="249">
      <c r="A249" s="4" t="inlineStr">
        <is>
          <t>Year four</t>
        </is>
      </c>
      <c r="B249" s="5" t="n">
        <v>191942</v>
      </c>
      <c r="C249" s="4" t="inlineStr">
        <is>
          <t xml:space="preserve"> </t>
        </is>
      </c>
      <c r="D249" s="5" t="n">
        <v>77805</v>
      </c>
    </row>
    <row r="250">
      <c r="A250" s="4" t="inlineStr">
        <is>
          <t>Year five</t>
        </is>
      </c>
      <c r="B250" s="5" t="n">
        <v>75506</v>
      </c>
      <c r="C250" s="4" t="inlineStr">
        <is>
          <t xml:space="preserve"> </t>
        </is>
      </c>
      <c r="D250" s="5" t="n">
        <v>43633</v>
      </c>
    </row>
    <row r="251">
      <c r="A251" s="4" t="inlineStr">
        <is>
          <t>Year five and prior</t>
        </is>
      </c>
      <c r="B251" s="5" t="n">
        <v>136246</v>
      </c>
      <c r="C251" s="4" t="inlineStr">
        <is>
          <t xml:space="preserve"> </t>
        </is>
      </c>
      <c r="D251" s="5" t="n">
        <v>96238</v>
      </c>
    </row>
    <row r="252">
      <c r="A252" s="4" t="inlineStr">
        <is>
          <t>Revolving</t>
        </is>
      </c>
      <c r="B252" s="5" t="n">
        <v>45378</v>
      </c>
      <c r="C252" s="4" t="inlineStr">
        <is>
          <t xml:space="preserve"> </t>
        </is>
      </c>
      <c r="D252" s="5" t="n">
        <v>42550</v>
      </c>
    </row>
    <row r="253">
      <c r="A253" s="4" t="inlineStr">
        <is>
          <t>Total Portfolio Loans</t>
        </is>
      </c>
      <c r="B253" s="5" t="n">
        <v>785504</v>
      </c>
      <c r="C253" s="4" t="inlineStr">
        <is>
          <t xml:space="preserve"> </t>
        </is>
      </c>
      <c r="D253" s="5" t="n">
        <v>784090</v>
      </c>
    </row>
    <row r="254">
      <c r="A254" s="4" t="inlineStr">
        <is>
          <t>Residential Mortgages | Special Mention</t>
        </is>
      </c>
      <c r="B254" s="4" t="inlineStr">
        <is>
          <t xml:space="preserve"> </t>
        </is>
      </c>
      <c r="C254" s="4" t="inlineStr">
        <is>
          <t xml:space="preserve"> </t>
        </is>
      </c>
      <c r="D254" s="4" t="inlineStr">
        <is>
          <t xml:space="preserve"> </t>
        </is>
      </c>
    </row>
    <row r="255">
      <c r="A255" s="3" t="inlineStr">
        <is>
          <t>Financing Receivable, Credit Quality Indicator [Line Items]</t>
        </is>
      </c>
      <c r="B255" s="4" t="inlineStr">
        <is>
          <t xml:space="preserve"> </t>
        </is>
      </c>
      <c r="C255" s="4" t="inlineStr">
        <is>
          <t xml:space="preserve"> </t>
        </is>
      </c>
      <c r="D255" s="4" t="inlineStr">
        <is>
          <t xml:space="preserve"> </t>
        </is>
      </c>
    </row>
    <row r="256">
      <c r="A256" s="4" t="inlineStr">
        <is>
          <t>Year one</t>
        </is>
      </c>
      <c r="B256" s="5" t="n">
        <v>0</v>
      </c>
      <c r="C256" s="4" t="inlineStr">
        <is>
          <t xml:space="preserve"> </t>
        </is>
      </c>
      <c r="D256" s="5" t="n">
        <v>0</v>
      </c>
    </row>
    <row r="257">
      <c r="A257" s="4" t="inlineStr">
        <is>
          <t>Year two</t>
        </is>
      </c>
      <c r="B257" s="5" t="n">
        <v>0</v>
      </c>
      <c r="C257" s="4" t="inlineStr">
        <is>
          <t xml:space="preserve"> </t>
        </is>
      </c>
      <c r="D257" s="5" t="n">
        <v>0</v>
      </c>
    </row>
    <row r="258">
      <c r="A258" s="4" t="inlineStr">
        <is>
          <t>Year three</t>
        </is>
      </c>
      <c r="B258" s="5" t="n">
        <v>0</v>
      </c>
      <c r="C258" s="4" t="inlineStr">
        <is>
          <t xml:space="preserve"> </t>
        </is>
      </c>
      <c r="D258" s="5" t="n">
        <v>0</v>
      </c>
    </row>
    <row r="259">
      <c r="A259" s="4" t="inlineStr">
        <is>
          <t>Year four</t>
        </is>
      </c>
      <c r="B259" s="5" t="n">
        <v>0</v>
      </c>
      <c r="C259" s="4" t="inlineStr">
        <is>
          <t xml:space="preserve"> </t>
        </is>
      </c>
      <c r="D259" s="5" t="n">
        <v>0</v>
      </c>
    </row>
    <row r="260">
      <c r="A260" s="4" t="inlineStr">
        <is>
          <t>Year five</t>
        </is>
      </c>
      <c r="B260" s="5" t="n">
        <v>0</v>
      </c>
      <c r="C260" s="4" t="inlineStr">
        <is>
          <t xml:space="preserve"> </t>
        </is>
      </c>
      <c r="D260" s="5" t="n">
        <v>0</v>
      </c>
    </row>
    <row r="261">
      <c r="A261" s="4" t="inlineStr">
        <is>
          <t>Year five and prior</t>
        </is>
      </c>
      <c r="B261" s="5" t="n">
        <v>101</v>
      </c>
      <c r="C261" s="4" t="inlineStr">
        <is>
          <t xml:space="preserve"> </t>
        </is>
      </c>
      <c r="D261" s="5" t="n">
        <v>525</v>
      </c>
    </row>
    <row r="262">
      <c r="A262" s="4" t="inlineStr">
        <is>
          <t>Revolving</t>
        </is>
      </c>
      <c r="B262" s="5" t="n">
        <v>0</v>
      </c>
      <c r="C262" s="4" t="inlineStr">
        <is>
          <t xml:space="preserve"> </t>
        </is>
      </c>
      <c r="D262" s="5" t="n">
        <v>0</v>
      </c>
    </row>
    <row r="263">
      <c r="A263" s="4" t="inlineStr">
        <is>
          <t>Total Portfolio Loans</t>
        </is>
      </c>
      <c r="B263" s="5" t="n">
        <v>101</v>
      </c>
      <c r="C263" s="4" t="inlineStr">
        <is>
          <t xml:space="preserve"> </t>
        </is>
      </c>
      <c r="D263" s="5" t="n">
        <v>525</v>
      </c>
    </row>
    <row r="264">
      <c r="A264" s="4" t="inlineStr">
        <is>
          <t>Residential Mortgages | Substandard</t>
        </is>
      </c>
      <c r="B264" s="4" t="inlineStr">
        <is>
          <t xml:space="preserve"> </t>
        </is>
      </c>
      <c r="C264" s="4" t="inlineStr">
        <is>
          <t xml:space="preserve"> </t>
        </is>
      </c>
      <c r="D264" s="4" t="inlineStr">
        <is>
          <t xml:space="preserve"> </t>
        </is>
      </c>
    </row>
    <row r="265">
      <c r="A265" s="3" t="inlineStr">
        <is>
          <t>Financing Receivable, Credit Quality Indicator [Line Items]</t>
        </is>
      </c>
      <c r="B265" s="4" t="inlineStr">
        <is>
          <t xml:space="preserve"> </t>
        </is>
      </c>
      <c r="C265" s="4" t="inlineStr">
        <is>
          <t xml:space="preserve"> </t>
        </is>
      </c>
      <c r="D265" s="4" t="inlineStr">
        <is>
          <t xml:space="preserve"> </t>
        </is>
      </c>
    </row>
    <row r="266">
      <c r="A266" s="4" t="inlineStr">
        <is>
          <t>Year one</t>
        </is>
      </c>
      <c r="B266" s="5" t="n">
        <v>0</v>
      </c>
      <c r="C266" s="4" t="inlineStr">
        <is>
          <t xml:space="preserve"> </t>
        </is>
      </c>
      <c r="D266" s="5" t="n">
        <v>0</v>
      </c>
    </row>
    <row r="267">
      <c r="A267" s="4" t="inlineStr">
        <is>
          <t>Year two</t>
        </is>
      </c>
      <c r="B267" s="5" t="n">
        <v>0</v>
      </c>
      <c r="C267" s="4" t="inlineStr">
        <is>
          <t xml:space="preserve"> </t>
        </is>
      </c>
      <c r="D267" s="5" t="n">
        <v>0</v>
      </c>
    </row>
    <row r="268">
      <c r="A268" s="4" t="inlineStr">
        <is>
          <t>Year three</t>
        </is>
      </c>
      <c r="B268" s="5" t="n">
        <v>0</v>
      </c>
      <c r="C268" s="4" t="inlineStr">
        <is>
          <t xml:space="preserve"> </t>
        </is>
      </c>
      <c r="D268" s="5" t="n">
        <v>1142</v>
      </c>
    </row>
    <row r="269">
      <c r="A269" s="4" t="inlineStr">
        <is>
          <t>Year four</t>
        </is>
      </c>
      <c r="B269" s="5" t="n">
        <v>0</v>
      </c>
      <c r="C269" s="4" t="inlineStr">
        <is>
          <t xml:space="preserve"> </t>
        </is>
      </c>
      <c r="D269" s="5" t="n">
        <v>0</v>
      </c>
    </row>
    <row r="270">
      <c r="A270" s="4" t="inlineStr">
        <is>
          <t>Year five</t>
        </is>
      </c>
      <c r="B270" s="5" t="n">
        <v>0</v>
      </c>
      <c r="C270" s="4" t="inlineStr">
        <is>
          <t xml:space="preserve"> </t>
        </is>
      </c>
      <c r="D270" s="5" t="n">
        <v>860</v>
      </c>
    </row>
    <row r="271">
      <c r="A271" s="4" t="inlineStr">
        <is>
          <t>Year five and prior</t>
        </is>
      </c>
      <c r="B271" s="5" t="n">
        <v>2292</v>
      </c>
      <c r="C271" s="4" t="inlineStr">
        <is>
          <t xml:space="preserve"> </t>
        </is>
      </c>
      <c r="D271" s="5" t="n">
        <v>1070</v>
      </c>
    </row>
    <row r="272">
      <c r="A272" s="4" t="inlineStr">
        <is>
          <t>Revolving</t>
        </is>
      </c>
      <c r="B272" s="5" t="n">
        <v>228</v>
      </c>
      <c r="C272" s="4" t="inlineStr">
        <is>
          <t xml:space="preserve"> </t>
        </is>
      </c>
      <c r="D272" s="5" t="n">
        <v>242</v>
      </c>
    </row>
    <row r="273">
      <c r="A273" s="4" t="inlineStr">
        <is>
          <t>Total Portfolio Loans</t>
        </is>
      </c>
      <c r="B273" s="5" t="n">
        <v>2520</v>
      </c>
      <c r="C273" s="4" t="inlineStr">
        <is>
          <t xml:space="preserve"> </t>
        </is>
      </c>
      <c r="D273" s="5" t="n">
        <v>3314</v>
      </c>
    </row>
    <row r="274">
      <c r="A274" s="4" t="inlineStr">
        <is>
          <t>Other Consumer</t>
        </is>
      </c>
      <c r="B274" s="4" t="inlineStr">
        <is>
          <t xml:space="preserve"> </t>
        </is>
      </c>
      <c r="C274" s="4" t="inlineStr">
        <is>
          <t xml:space="preserve"> </t>
        </is>
      </c>
      <c r="D274" s="4" t="inlineStr">
        <is>
          <t xml:space="preserve"> </t>
        </is>
      </c>
    </row>
    <row r="275">
      <c r="A275" s="3" t="inlineStr">
        <is>
          <t>Financing Receivable, Credit Quality Indicator [Line Items]</t>
        </is>
      </c>
      <c r="B275" s="4" t="inlineStr">
        <is>
          <t xml:space="preserve"> </t>
        </is>
      </c>
      <c r="C275" s="4" t="inlineStr">
        <is>
          <t xml:space="preserve"> </t>
        </is>
      </c>
      <c r="D275" s="4" t="inlineStr">
        <is>
          <t xml:space="preserve"> </t>
        </is>
      </c>
    </row>
    <row r="276">
      <c r="A276" s="4" t="inlineStr">
        <is>
          <t>Year one</t>
        </is>
      </c>
      <c r="B276" s="5" t="n">
        <v>14091</v>
      </c>
      <c r="C276" s="4" t="inlineStr">
        <is>
          <t xml:space="preserve"> </t>
        </is>
      </c>
      <c r="D276" s="5" t="n">
        <v>22823</v>
      </c>
    </row>
    <row r="277">
      <c r="A277" s="4" t="inlineStr">
        <is>
          <t>Year two</t>
        </is>
      </c>
      <c r="B277" s="5" t="n">
        <v>8396</v>
      </c>
      <c r="C277" s="4" t="inlineStr">
        <is>
          <t xml:space="preserve"> </t>
        </is>
      </c>
      <c r="D277" s="5" t="n">
        <v>4500</v>
      </c>
    </row>
    <row r="278">
      <c r="A278" s="4" t="inlineStr">
        <is>
          <t>Year three</t>
        </is>
      </c>
      <c r="B278" s="5" t="n">
        <v>3903</v>
      </c>
      <c r="C278" s="4" t="inlineStr">
        <is>
          <t xml:space="preserve"> </t>
        </is>
      </c>
      <c r="D278" s="5" t="n">
        <v>2451</v>
      </c>
    </row>
    <row r="279">
      <c r="A279" s="4" t="inlineStr">
        <is>
          <t>Year four</t>
        </is>
      </c>
      <c r="B279" s="5" t="n">
        <v>1924</v>
      </c>
      <c r="C279" s="4" t="inlineStr">
        <is>
          <t xml:space="preserve"> </t>
        </is>
      </c>
      <c r="D279" s="5" t="n">
        <v>3936</v>
      </c>
    </row>
    <row r="280">
      <c r="A280" s="4" t="inlineStr">
        <is>
          <t>Year five</t>
        </is>
      </c>
      <c r="B280" s="5" t="n">
        <v>3582</v>
      </c>
      <c r="C280" s="4" t="inlineStr">
        <is>
          <t xml:space="preserve"> </t>
        </is>
      </c>
      <c r="D280" s="5" t="n">
        <v>26</v>
      </c>
    </row>
    <row r="281">
      <c r="A281" s="4" t="inlineStr">
        <is>
          <t>Year five and prior</t>
        </is>
      </c>
      <c r="B281" s="5" t="n">
        <v>183</v>
      </c>
      <c r="C281" s="4" t="inlineStr">
        <is>
          <t xml:space="preserve"> </t>
        </is>
      </c>
      <c r="D281" s="5" t="n">
        <v>187</v>
      </c>
    </row>
    <row r="282">
      <c r="A282" s="4" t="inlineStr">
        <is>
          <t>Revolving</t>
        </is>
      </c>
      <c r="B282" s="5" t="n">
        <v>349</v>
      </c>
      <c r="C282" s="4" t="inlineStr">
        <is>
          <t xml:space="preserve"> </t>
        </is>
      </c>
      <c r="D282" s="5" t="n">
        <v>354</v>
      </c>
    </row>
    <row r="283">
      <c r="A283" s="4" t="inlineStr">
        <is>
          <t>Total Portfolio Loans</t>
        </is>
      </c>
      <c r="B283" s="5" t="n">
        <v>32428</v>
      </c>
      <c r="C283" s="4" t="inlineStr">
        <is>
          <t xml:space="preserve"> </t>
        </is>
      </c>
      <c r="D283" s="5" t="n">
        <v>34277</v>
      </c>
    </row>
    <row r="284">
      <c r="A284" s="4" t="inlineStr">
        <is>
          <t>Gross charge-offs, year one</t>
        </is>
      </c>
      <c r="B284" s="5" t="n">
        <v>52</v>
      </c>
      <c r="C284" s="4" t="inlineStr">
        <is>
          <t xml:space="preserve"> </t>
        </is>
      </c>
      <c r="D284" s="5" t="n">
        <v>232</v>
      </c>
    </row>
    <row r="285">
      <c r="A285" s="4" t="inlineStr">
        <is>
          <t>Gross charge-offs, year two</t>
        </is>
      </c>
      <c r="B285" s="5" t="n">
        <v>8</v>
      </c>
      <c r="C285" s="4" t="inlineStr">
        <is>
          <t xml:space="preserve"> </t>
        </is>
      </c>
      <c r="D285" s="5" t="n">
        <v>1451</v>
      </c>
    </row>
    <row r="286">
      <c r="A286" s="4" t="inlineStr">
        <is>
          <t>Gross charge-offs, year three</t>
        </is>
      </c>
      <c r="B286" s="5" t="n">
        <v>268</v>
      </c>
      <c r="C286" s="4" t="inlineStr">
        <is>
          <t xml:space="preserve"> </t>
        </is>
      </c>
      <c r="D286" s="5" t="n">
        <v>744</v>
      </c>
    </row>
    <row r="287">
      <c r="A287" s="4" t="inlineStr">
        <is>
          <t>Gross charge-offs, year four</t>
        </is>
      </c>
      <c r="B287" s="5" t="n">
        <v>130</v>
      </c>
      <c r="C287" s="4" t="inlineStr">
        <is>
          <t xml:space="preserve"> </t>
        </is>
      </c>
      <c r="D287" s="5" t="n">
        <v>83</v>
      </c>
    </row>
    <row r="288">
      <c r="A288" s="4" t="inlineStr">
        <is>
          <t>Gross charge-offs, year five</t>
        </is>
      </c>
      <c r="B288" s="5" t="n">
        <v>9</v>
      </c>
      <c r="C288" s="4" t="inlineStr">
        <is>
          <t xml:space="preserve"> </t>
        </is>
      </c>
      <c r="D288" s="5" t="n">
        <v>126</v>
      </c>
    </row>
    <row r="289">
      <c r="A289" s="4" t="inlineStr">
        <is>
          <t>Gross charge-offs, year five and prior</t>
        </is>
      </c>
      <c r="B289" s="5" t="n">
        <v>13</v>
      </c>
      <c r="C289" s="4" t="inlineStr">
        <is>
          <t xml:space="preserve"> </t>
        </is>
      </c>
      <c r="D289" s="5" t="n">
        <v>29</v>
      </c>
    </row>
    <row r="290">
      <c r="A290" s="4" t="inlineStr">
        <is>
          <t>Gross charge-offs, revolving</t>
        </is>
      </c>
      <c r="B290" s="5" t="n">
        <v>0</v>
      </c>
      <c r="C290" s="4" t="inlineStr">
        <is>
          <t xml:space="preserve"> </t>
        </is>
      </c>
      <c r="D290" s="5" t="n">
        <v>0</v>
      </c>
    </row>
    <row r="291">
      <c r="A291" s="4" t="inlineStr">
        <is>
          <t>Charge-offs</t>
        </is>
      </c>
      <c r="B291" s="5" t="n">
        <v>480</v>
      </c>
      <c r="C291" s="5" t="n">
        <v>657</v>
      </c>
      <c r="D291" s="5" t="n">
        <v>2665</v>
      </c>
    </row>
    <row r="292">
      <c r="A292" s="4" t="inlineStr">
        <is>
          <t>Other Consumer | Performing</t>
        </is>
      </c>
      <c r="B292" s="4" t="inlineStr">
        <is>
          <t xml:space="preserve"> </t>
        </is>
      </c>
      <c r="C292" s="4" t="inlineStr">
        <is>
          <t xml:space="preserve"> </t>
        </is>
      </c>
      <c r="D292" s="4" t="inlineStr">
        <is>
          <t xml:space="preserve"> </t>
        </is>
      </c>
    </row>
    <row r="293">
      <c r="A293" s="3" t="inlineStr">
        <is>
          <t>Financing Receivable, Credit Quality Indicator [Line Items]</t>
        </is>
      </c>
      <c r="B293" s="4" t="inlineStr">
        <is>
          <t xml:space="preserve"> </t>
        </is>
      </c>
      <c r="C293" s="4" t="inlineStr">
        <is>
          <t xml:space="preserve"> </t>
        </is>
      </c>
      <c r="D293" s="4" t="inlineStr">
        <is>
          <t xml:space="preserve"> </t>
        </is>
      </c>
    </row>
    <row r="294">
      <c r="A294" s="4" t="inlineStr">
        <is>
          <t>Year one</t>
        </is>
      </c>
      <c r="B294" s="5" t="n">
        <v>14091</v>
      </c>
      <c r="C294" s="4" t="inlineStr">
        <is>
          <t xml:space="preserve"> </t>
        </is>
      </c>
      <c r="D294" s="5" t="n">
        <v>22809</v>
      </c>
    </row>
    <row r="295">
      <c r="A295" s="4" t="inlineStr">
        <is>
          <t>Year two</t>
        </is>
      </c>
      <c r="B295" s="5" t="n">
        <v>8390</v>
      </c>
      <c r="C295" s="4" t="inlineStr">
        <is>
          <t xml:space="preserve"> </t>
        </is>
      </c>
      <c r="D295" s="5" t="n">
        <v>4494</v>
      </c>
    </row>
    <row r="296">
      <c r="A296" s="4" t="inlineStr">
        <is>
          <t>Year three</t>
        </is>
      </c>
      <c r="B296" s="5" t="n">
        <v>3903</v>
      </c>
      <c r="C296" s="4" t="inlineStr">
        <is>
          <t xml:space="preserve"> </t>
        </is>
      </c>
      <c r="D296" s="5" t="n">
        <v>2412</v>
      </c>
    </row>
    <row r="297">
      <c r="A297" s="4" t="inlineStr">
        <is>
          <t>Year four</t>
        </is>
      </c>
      <c r="B297" s="5" t="n">
        <v>1880</v>
      </c>
      <c r="C297" s="4" t="inlineStr">
        <is>
          <t xml:space="preserve"> </t>
        </is>
      </c>
      <c r="D297" s="5" t="n">
        <v>3936</v>
      </c>
    </row>
    <row r="298">
      <c r="A298" s="4" t="inlineStr">
        <is>
          <t>Year five</t>
        </is>
      </c>
      <c r="B298" s="5" t="n">
        <v>3582</v>
      </c>
      <c r="C298" s="4" t="inlineStr">
        <is>
          <t xml:space="preserve"> </t>
        </is>
      </c>
      <c r="D298" s="5" t="n">
        <v>26</v>
      </c>
    </row>
    <row r="299">
      <c r="A299" s="4" t="inlineStr">
        <is>
          <t>Year five and prior</t>
        </is>
      </c>
      <c r="B299" s="5" t="n">
        <v>183</v>
      </c>
      <c r="C299" s="4" t="inlineStr">
        <is>
          <t xml:space="preserve"> </t>
        </is>
      </c>
      <c r="D299" s="5" t="n">
        <v>187</v>
      </c>
    </row>
    <row r="300">
      <c r="A300" s="4" t="inlineStr">
        <is>
          <t>Revolving</t>
        </is>
      </c>
      <c r="B300" s="5" t="n">
        <v>349</v>
      </c>
      <c r="C300" s="4" t="inlineStr">
        <is>
          <t xml:space="preserve"> </t>
        </is>
      </c>
      <c r="D300" s="5" t="n">
        <v>354</v>
      </c>
    </row>
    <row r="301">
      <c r="A301" s="4" t="inlineStr">
        <is>
          <t>Total Portfolio Loans</t>
        </is>
      </c>
      <c r="B301" s="5" t="n">
        <v>32378</v>
      </c>
      <c r="C301" s="4" t="inlineStr">
        <is>
          <t xml:space="preserve"> </t>
        </is>
      </c>
      <c r="D301" s="5" t="n">
        <v>34218</v>
      </c>
    </row>
    <row r="302">
      <c r="A302" s="4" t="inlineStr">
        <is>
          <t>Other Consumer | Nonperforming</t>
        </is>
      </c>
      <c r="B302" s="4" t="inlineStr">
        <is>
          <t xml:space="preserve"> </t>
        </is>
      </c>
      <c r="C302" s="4" t="inlineStr">
        <is>
          <t xml:space="preserve"> </t>
        </is>
      </c>
      <c r="D302" s="4" t="inlineStr">
        <is>
          <t xml:space="preserve"> </t>
        </is>
      </c>
    </row>
    <row r="303">
      <c r="A303" s="3" t="inlineStr">
        <is>
          <t>Financing Receivable, Credit Quality Indicator [Line Items]</t>
        </is>
      </c>
      <c r="B303" s="4" t="inlineStr">
        <is>
          <t xml:space="preserve"> </t>
        </is>
      </c>
      <c r="C303" s="4" t="inlineStr">
        <is>
          <t xml:space="preserve"> </t>
        </is>
      </c>
      <c r="D303" s="4" t="inlineStr">
        <is>
          <t xml:space="preserve"> </t>
        </is>
      </c>
    </row>
    <row r="304">
      <c r="A304" s="4" t="inlineStr">
        <is>
          <t>Year one</t>
        </is>
      </c>
      <c r="B304" s="5" t="n">
        <v>0</v>
      </c>
      <c r="C304" s="4" t="inlineStr">
        <is>
          <t xml:space="preserve"> </t>
        </is>
      </c>
      <c r="D304" s="5" t="n">
        <v>14</v>
      </c>
    </row>
    <row r="305">
      <c r="A305" s="4" t="inlineStr">
        <is>
          <t>Year two</t>
        </is>
      </c>
      <c r="B305" s="5" t="n">
        <v>6</v>
      </c>
      <c r="C305" s="4" t="inlineStr">
        <is>
          <t xml:space="preserve"> </t>
        </is>
      </c>
      <c r="D305" s="5" t="n">
        <v>6</v>
      </c>
    </row>
    <row r="306">
      <c r="A306" s="4" t="inlineStr">
        <is>
          <t>Year three</t>
        </is>
      </c>
      <c r="B306" s="5" t="n">
        <v>0</v>
      </c>
      <c r="C306" s="4" t="inlineStr">
        <is>
          <t xml:space="preserve"> </t>
        </is>
      </c>
      <c r="D306" s="5" t="n">
        <v>39</v>
      </c>
    </row>
    <row r="307">
      <c r="A307" s="4" t="inlineStr">
        <is>
          <t>Year four</t>
        </is>
      </c>
      <c r="B307" s="5" t="n">
        <v>44</v>
      </c>
      <c r="C307" s="4" t="inlineStr">
        <is>
          <t xml:space="preserve"> </t>
        </is>
      </c>
      <c r="D307" s="5" t="n">
        <v>0</v>
      </c>
    </row>
    <row r="308">
      <c r="A308" s="4" t="inlineStr">
        <is>
          <t>Year five</t>
        </is>
      </c>
      <c r="B308" s="5" t="n">
        <v>0</v>
      </c>
      <c r="C308" s="4" t="inlineStr">
        <is>
          <t xml:space="preserve"> </t>
        </is>
      </c>
      <c r="D308" s="5" t="n">
        <v>0</v>
      </c>
    </row>
    <row r="309">
      <c r="A309" s="4" t="inlineStr">
        <is>
          <t>Year five and prior</t>
        </is>
      </c>
      <c r="B309" s="5" t="n">
        <v>0</v>
      </c>
      <c r="C309" s="4" t="inlineStr">
        <is>
          <t xml:space="preserve"> </t>
        </is>
      </c>
      <c r="D309" s="5" t="n">
        <v>0</v>
      </c>
    </row>
    <row r="310">
      <c r="A310" s="4" t="inlineStr">
        <is>
          <t>Revolving</t>
        </is>
      </c>
      <c r="B310" s="5" t="n">
        <v>0</v>
      </c>
      <c r="C310" s="4" t="inlineStr">
        <is>
          <t xml:space="preserve"> </t>
        </is>
      </c>
      <c r="D310" s="5" t="n">
        <v>0</v>
      </c>
    </row>
    <row r="311">
      <c r="A311" s="4" t="inlineStr">
        <is>
          <t>Total Portfolio Loans</t>
        </is>
      </c>
      <c r="B311" s="5" t="n">
        <v>50</v>
      </c>
      <c r="C311" s="4" t="inlineStr">
        <is>
          <t xml:space="preserve"> </t>
        </is>
      </c>
      <c r="D311" s="5" t="n">
        <v>59</v>
      </c>
    </row>
    <row r="312">
      <c r="A312" s="4" t="inlineStr">
        <is>
          <t>Other Consumer | Pass</t>
        </is>
      </c>
      <c r="B312" s="4" t="inlineStr">
        <is>
          <t xml:space="preserve"> </t>
        </is>
      </c>
      <c r="C312" s="4" t="inlineStr">
        <is>
          <t xml:space="preserve"> </t>
        </is>
      </c>
      <c r="D312" s="4" t="inlineStr">
        <is>
          <t xml:space="preserve"> </t>
        </is>
      </c>
    </row>
    <row r="313">
      <c r="A313" s="3" t="inlineStr">
        <is>
          <t>Financing Receivable, Credit Quality Indicator [Line Items]</t>
        </is>
      </c>
      <c r="B313" s="4" t="inlineStr">
        <is>
          <t xml:space="preserve"> </t>
        </is>
      </c>
      <c r="C313" s="4" t="inlineStr">
        <is>
          <t xml:space="preserve"> </t>
        </is>
      </c>
      <c r="D313" s="4" t="inlineStr">
        <is>
          <t xml:space="preserve"> </t>
        </is>
      </c>
    </row>
    <row r="314">
      <c r="A314" s="4" t="inlineStr">
        <is>
          <t>Year one</t>
        </is>
      </c>
      <c r="B314" s="5" t="n">
        <v>14091</v>
      </c>
      <c r="C314" s="4" t="inlineStr">
        <is>
          <t xml:space="preserve"> </t>
        </is>
      </c>
      <c r="D314" s="5" t="n">
        <v>22809</v>
      </c>
    </row>
    <row r="315">
      <c r="A315" s="4" t="inlineStr">
        <is>
          <t>Year two</t>
        </is>
      </c>
      <c r="B315" s="5" t="n">
        <v>8390</v>
      </c>
      <c r="C315" s="4" t="inlineStr">
        <is>
          <t xml:space="preserve"> </t>
        </is>
      </c>
      <c r="D315" s="5" t="n">
        <v>4494</v>
      </c>
    </row>
    <row r="316">
      <c r="A316" s="4" t="inlineStr">
        <is>
          <t>Year three</t>
        </is>
      </c>
      <c r="B316" s="5" t="n">
        <v>3903</v>
      </c>
      <c r="C316" s="4" t="inlineStr">
        <is>
          <t xml:space="preserve"> </t>
        </is>
      </c>
      <c r="D316" s="5" t="n">
        <v>2396</v>
      </c>
    </row>
    <row r="317">
      <c r="A317" s="4" t="inlineStr">
        <is>
          <t>Year four</t>
        </is>
      </c>
      <c r="B317" s="5" t="n">
        <v>1880</v>
      </c>
      <c r="C317" s="4" t="inlineStr">
        <is>
          <t xml:space="preserve"> </t>
        </is>
      </c>
      <c r="D317" s="5" t="n">
        <v>3936</v>
      </c>
    </row>
    <row r="318">
      <c r="A318" s="4" t="inlineStr">
        <is>
          <t>Year five</t>
        </is>
      </c>
      <c r="B318" s="5" t="n">
        <v>3582</v>
      </c>
      <c r="C318" s="4" t="inlineStr">
        <is>
          <t xml:space="preserve"> </t>
        </is>
      </c>
      <c r="D318" s="5" t="n">
        <v>26</v>
      </c>
    </row>
    <row r="319">
      <c r="A319" s="4" t="inlineStr">
        <is>
          <t>Year five and prior</t>
        </is>
      </c>
      <c r="B319" s="5" t="n">
        <v>183</v>
      </c>
      <c r="C319" s="4" t="inlineStr">
        <is>
          <t xml:space="preserve"> </t>
        </is>
      </c>
      <c r="D319" s="5" t="n">
        <v>187</v>
      </c>
    </row>
    <row r="320">
      <c r="A320" s="4" t="inlineStr">
        <is>
          <t>Revolving</t>
        </is>
      </c>
      <c r="B320" s="5" t="n">
        <v>349</v>
      </c>
      <c r="C320" s="4" t="inlineStr">
        <is>
          <t xml:space="preserve"> </t>
        </is>
      </c>
      <c r="D320" s="5" t="n">
        <v>354</v>
      </c>
    </row>
    <row r="321">
      <c r="A321" s="4" t="inlineStr">
        <is>
          <t>Total Portfolio Loans</t>
        </is>
      </c>
      <c r="B321" s="5" t="n">
        <v>32378</v>
      </c>
      <c r="C321" s="4" t="inlineStr">
        <is>
          <t xml:space="preserve"> </t>
        </is>
      </c>
      <c r="D321" s="5" t="n">
        <v>34202</v>
      </c>
    </row>
    <row r="322">
      <c r="A322" s="4" t="inlineStr">
        <is>
          <t>Other Consumer | Special Mention</t>
        </is>
      </c>
      <c r="B322" s="4" t="inlineStr">
        <is>
          <t xml:space="preserve"> </t>
        </is>
      </c>
      <c r="C322" s="4" t="inlineStr">
        <is>
          <t xml:space="preserve"> </t>
        </is>
      </c>
      <c r="D322" s="4" t="inlineStr">
        <is>
          <t xml:space="preserve"> </t>
        </is>
      </c>
    </row>
    <row r="323">
      <c r="A323" s="3" t="inlineStr">
        <is>
          <t>Financing Receivable, Credit Quality Indicator [Line Items]</t>
        </is>
      </c>
      <c r="B323" s="4" t="inlineStr">
        <is>
          <t xml:space="preserve"> </t>
        </is>
      </c>
      <c r="C323" s="4" t="inlineStr">
        <is>
          <t xml:space="preserve"> </t>
        </is>
      </c>
      <c r="D323" s="4" t="inlineStr">
        <is>
          <t xml:space="preserve"> </t>
        </is>
      </c>
    </row>
    <row r="324">
      <c r="A324" s="4" t="inlineStr">
        <is>
          <t>Year one</t>
        </is>
      </c>
      <c r="B324" s="5" t="n">
        <v>0</v>
      </c>
      <c r="C324" s="4" t="inlineStr">
        <is>
          <t xml:space="preserve"> </t>
        </is>
      </c>
      <c r="D324" s="5" t="n">
        <v>0</v>
      </c>
    </row>
    <row r="325">
      <c r="A325" s="4" t="inlineStr">
        <is>
          <t>Year two</t>
        </is>
      </c>
      <c r="B325" s="5" t="n">
        <v>0</v>
      </c>
      <c r="C325" s="4" t="inlineStr">
        <is>
          <t xml:space="preserve"> </t>
        </is>
      </c>
      <c r="D325" s="5" t="n">
        <v>0</v>
      </c>
    </row>
    <row r="326">
      <c r="A326" s="4" t="inlineStr">
        <is>
          <t>Year three</t>
        </is>
      </c>
      <c r="B326" s="5" t="n">
        <v>0</v>
      </c>
      <c r="C326" s="4" t="inlineStr">
        <is>
          <t xml:space="preserve"> </t>
        </is>
      </c>
      <c r="D326" s="5" t="n">
        <v>0</v>
      </c>
    </row>
    <row r="327">
      <c r="A327" s="4" t="inlineStr">
        <is>
          <t>Year four</t>
        </is>
      </c>
      <c r="B327" s="5" t="n">
        <v>0</v>
      </c>
      <c r="C327" s="4" t="inlineStr">
        <is>
          <t xml:space="preserve"> </t>
        </is>
      </c>
      <c r="D327" s="5" t="n">
        <v>0</v>
      </c>
    </row>
    <row r="328">
      <c r="A328" s="4" t="inlineStr">
        <is>
          <t>Year five</t>
        </is>
      </c>
      <c r="B328" s="5" t="n">
        <v>0</v>
      </c>
      <c r="C328" s="4" t="inlineStr">
        <is>
          <t xml:space="preserve"> </t>
        </is>
      </c>
      <c r="D328" s="5" t="n">
        <v>0</v>
      </c>
    </row>
    <row r="329">
      <c r="A329" s="4" t="inlineStr">
        <is>
          <t>Year five and prior</t>
        </is>
      </c>
      <c r="B329" s="5" t="n">
        <v>0</v>
      </c>
      <c r="C329" s="4" t="inlineStr">
        <is>
          <t xml:space="preserve"> </t>
        </is>
      </c>
      <c r="D329" s="5" t="n">
        <v>0</v>
      </c>
    </row>
    <row r="330">
      <c r="A330" s="4" t="inlineStr">
        <is>
          <t>Revolving</t>
        </is>
      </c>
      <c r="B330" s="5" t="n">
        <v>0</v>
      </c>
      <c r="C330" s="4" t="inlineStr">
        <is>
          <t xml:space="preserve"> </t>
        </is>
      </c>
      <c r="D330" s="5" t="n">
        <v>0</v>
      </c>
    </row>
    <row r="331">
      <c r="A331" s="4" t="inlineStr">
        <is>
          <t>Total Portfolio Loans</t>
        </is>
      </c>
      <c r="B331" s="5" t="n">
        <v>0</v>
      </c>
      <c r="C331" s="4" t="inlineStr">
        <is>
          <t xml:space="preserve"> </t>
        </is>
      </c>
      <c r="D331" s="5" t="n">
        <v>0</v>
      </c>
    </row>
    <row r="332">
      <c r="A332" s="4" t="inlineStr">
        <is>
          <t>Other Consumer | Substandard</t>
        </is>
      </c>
      <c r="B332" s="4" t="inlineStr">
        <is>
          <t xml:space="preserve"> </t>
        </is>
      </c>
      <c r="C332" s="4" t="inlineStr">
        <is>
          <t xml:space="preserve"> </t>
        </is>
      </c>
      <c r="D332" s="4" t="inlineStr">
        <is>
          <t xml:space="preserve"> </t>
        </is>
      </c>
    </row>
    <row r="333">
      <c r="A333" s="3" t="inlineStr">
        <is>
          <t>Financing Receivable, Credit Quality Indicator [Line Items]</t>
        </is>
      </c>
      <c r="B333" s="4" t="inlineStr">
        <is>
          <t xml:space="preserve"> </t>
        </is>
      </c>
      <c r="C333" s="4" t="inlineStr">
        <is>
          <t xml:space="preserve"> </t>
        </is>
      </c>
      <c r="D333" s="4" t="inlineStr">
        <is>
          <t xml:space="preserve"> </t>
        </is>
      </c>
    </row>
    <row r="334">
      <c r="A334" s="4" t="inlineStr">
        <is>
          <t>Year one</t>
        </is>
      </c>
      <c r="B334" s="5" t="n">
        <v>0</v>
      </c>
      <c r="C334" s="4" t="inlineStr">
        <is>
          <t xml:space="preserve"> </t>
        </is>
      </c>
      <c r="D334" s="5" t="n">
        <v>14</v>
      </c>
    </row>
    <row r="335">
      <c r="A335" s="4" t="inlineStr">
        <is>
          <t>Year two</t>
        </is>
      </c>
      <c r="B335" s="5" t="n">
        <v>6</v>
      </c>
      <c r="C335" s="4" t="inlineStr">
        <is>
          <t xml:space="preserve"> </t>
        </is>
      </c>
      <c r="D335" s="5" t="n">
        <v>6</v>
      </c>
    </row>
    <row r="336">
      <c r="A336" s="4" t="inlineStr">
        <is>
          <t>Year three</t>
        </is>
      </c>
      <c r="B336" s="5" t="n">
        <v>0</v>
      </c>
      <c r="C336" s="4" t="inlineStr">
        <is>
          <t xml:space="preserve"> </t>
        </is>
      </c>
      <c r="D336" s="5" t="n">
        <v>55</v>
      </c>
    </row>
    <row r="337">
      <c r="A337" s="4" t="inlineStr">
        <is>
          <t>Year four</t>
        </is>
      </c>
      <c r="B337" s="5" t="n">
        <v>44</v>
      </c>
      <c r="C337" s="4" t="inlineStr">
        <is>
          <t xml:space="preserve"> </t>
        </is>
      </c>
      <c r="D337" s="5" t="n">
        <v>0</v>
      </c>
    </row>
    <row r="338">
      <c r="A338" s="4" t="inlineStr">
        <is>
          <t>Year five</t>
        </is>
      </c>
      <c r="B338" s="5" t="n">
        <v>0</v>
      </c>
      <c r="C338" s="4" t="inlineStr">
        <is>
          <t xml:space="preserve"> </t>
        </is>
      </c>
      <c r="D338" s="5" t="n">
        <v>0</v>
      </c>
    </row>
    <row r="339">
      <c r="A339" s="4" t="inlineStr">
        <is>
          <t>Year five and prior</t>
        </is>
      </c>
      <c r="B339" s="5" t="n">
        <v>0</v>
      </c>
      <c r="C339" s="4" t="inlineStr">
        <is>
          <t xml:space="preserve"> </t>
        </is>
      </c>
      <c r="D339" s="5" t="n">
        <v>0</v>
      </c>
    </row>
    <row r="340">
      <c r="A340" s="4" t="inlineStr">
        <is>
          <t>Revolving</t>
        </is>
      </c>
      <c r="B340" s="5" t="n">
        <v>0</v>
      </c>
      <c r="C340" s="4" t="inlineStr">
        <is>
          <t xml:space="preserve"> </t>
        </is>
      </c>
      <c r="D340" s="5" t="n">
        <v>0</v>
      </c>
    </row>
    <row r="341">
      <c r="A341" s="4" t="inlineStr">
        <is>
          <t>Total Portfolio Loans</t>
        </is>
      </c>
      <c r="B341" s="5" t="n">
        <v>50</v>
      </c>
      <c r="C341" s="4" t="inlineStr">
        <is>
          <t xml:space="preserve"> </t>
        </is>
      </c>
      <c r="D341" s="5" t="n">
        <v>75</v>
      </c>
    </row>
    <row r="342">
      <c r="A342" s="4" t="inlineStr">
        <is>
          <t>Construction</t>
        </is>
      </c>
      <c r="B342" s="4" t="inlineStr">
        <is>
          <t xml:space="preserve"> </t>
        </is>
      </c>
      <c r="C342" s="4" t="inlineStr">
        <is>
          <t xml:space="preserve"> </t>
        </is>
      </c>
      <c r="D342" s="4" t="inlineStr">
        <is>
          <t xml:space="preserve"> </t>
        </is>
      </c>
    </row>
    <row r="343">
      <c r="A343" s="3" t="inlineStr">
        <is>
          <t>Financing Receivable, Credit Quality Indicator [Line Items]</t>
        </is>
      </c>
      <c r="B343" s="4" t="inlineStr">
        <is>
          <t xml:space="preserve"> </t>
        </is>
      </c>
      <c r="C343" s="4" t="inlineStr">
        <is>
          <t xml:space="preserve"> </t>
        </is>
      </c>
      <c r="D343" s="4" t="inlineStr">
        <is>
          <t xml:space="preserve"> </t>
        </is>
      </c>
    </row>
    <row r="344">
      <c r="A344" s="4" t="inlineStr">
        <is>
          <t>Year one</t>
        </is>
      </c>
      <c r="B344" s="5" t="n">
        <v>13200</v>
      </c>
      <c r="C344" s="4" t="inlineStr">
        <is>
          <t xml:space="preserve"> </t>
        </is>
      </c>
      <c r="D344" s="5" t="n">
        <v>118120</v>
      </c>
    </row>
    <row r="345">
      <c r="A345" s="4" t="inlineStr">
        <is>
          <t>Year two</t>
        </is>
      </c>
      <c r="B345" s="5" t="n">
        <v>141549</v>
      </c>
      <c r="C345" s="4" t="inlineStr">
        <is>
          <t xml:space="preserve"> </t>
        </is>
      </c>
      <c r="D345" s="5" t="n">
        <v>162858</v>
      </c>
    </row>
    <row r="346">
      <c r="A346" s="4" t="inlineStr">
        <is>
          <t>Year three</t>
        </is>
      </c>
      <c r="B346" s="5" t="n">
        <v>141731</v>
      </c>
      <c r="C346" s="4" t="inlineStr">
        <is>
          <t xml:space="preserve"> </t>
        </is>
      </c>
      <c r="D346" s="5" t="n">
        <v>122087</v>
      </c>
    </row>
    <row r="347">
      <c r="A347" s="4" t="inlineStr">
        <is>
          <t>Year four</t>
        </is>
      </c>
      <c r="B347" s="5" t="n">
        <v>68923</v>
      </c>
      <c r="C347" s="4" t="inlineStr">
        <is>
          <t xml:space="preserve"> </t>
        </is>
      </c>
      <c r="D347" s="5" t="n">
        <v>12927</v>
      </c>
    </row>
    <row r="348">
      <c r="A348" s="4" t="inlineStr">
        <is>
          <t>Year five</t>
        </is>
      </c>
      <c r="B348" s="5" t="n">
        <v>11826</v>
      </c>
      <c r="C348" s="4" t="inlineStr">
        <is>
          <t xml:space="preserve"> </t>
        </is>
      </c>
      <c r="D348" s="5" t="n">
        <v>5155</v>
      </c>
    </row>
    <row r="349">
      <c r="A349" s="4" t="inlineStr">
        <is>
          <t>Year five and prior</t>
        </is>
      </c>
      <c r="B349" s="5" t="n">
        <v>11310</v>
      </c>
      <c r="C349" s="4" t="inlineStr">
        <is>
          <t xml:space="preserve"> </t>
        </is>
      </c>
      <c r="D349" s="5" t="n">
        <v>7154</v>
      </c>
    </row>
    <row r="350">
      <c r="A350" s="4" t="inlineStr">
        <is>
          <t>Revolving</t>
        </is>
      </c>
      <c r="B350" s="5" t="n">
        <v>8680</v>
      </c>
      <c r="C350" s="4" t="inlineStr">
        <is>
          <t xml:space="preserve"> </t>
        </is>
      </c>
      <c r="D350" s="5" t="n">
        <v>8048</v>
      </c>
    </row>
    <row r="351">
      <c r="A351" s="4" t="inlineStr">
        <is>
          <t>Total Portfolio Loans</t>
        </is>
      </c>
      <c r="B351" s="5" t="n">
        <v>397219</v>
      </c>
      <c r="C351" s="4" t="inlineStr">
        <is>
          <t xml:space="preserve"> </t>
        </is>
      </c>
      <c r="D351" s="5" t="n">
        <v>436349</v>
      </c>
    </row>
    <row r="352">
      <c r="A352" s="4" t="inlineStr">
        <is>
          <t>Gross charge-offs, year one</t>
        </is>
      </c>
      <c r="B352" s="5" t="n">
        <v>0</v>
      </c>
      <c r="C352" s="4" t="inlineStr">
        <is>
          <t xml:space="preserve"> </t>
        </is>
      </c>
      <c r="D352" s="5" t="n">
        <v>0</v>
      </c>
    </row>
    <row r="353">
      <c r="A353" s="4" t="inlineStr">
        <is>
          <t>Gross charge-offs, year two</t>
        </is>
      </c>
      <c r="B353" s="5" t="n">
        <v>0</v>
      </c>
      <c r="C353" s="4" t="inlineStr">
        <is>
          <t xml:space="preserve"> </t>
        </is>
      </c>
      <c r="D353" s="5" t="n">
        <v>0</v>
      </c>
    </row>
    <row r="354">
      <c r="A354" s="4" t="inlineStr">
        <is>
          <t>Gross charge-offs, year three</t>
        </is>
      </c>
      <c r="B354" s="5" t="n">
        <v>0</v>
      </c>
      <c r="C354" s="4" t="inlineStr">
        <is>
          <t xml:space="preserve"> </t>
        </is>
      </c>
      <c r="D354" s="5" t="n">
        <v>0</v>
      </c>
    </row>
    <row r="355">
      <c r="A355" s="4" t="inlineStr">
        <is>
          <t>Gross charge-offs, year four</t>
        </is>
      </c>
      <c r="B355" s="5" t="n">
        <v>0</v>
      </c>
      <c r="C355" s="4" t="inlineStr">
        <is>
          <t xml:space="preserve"> </t>
        </is>
      </c>
      <c r="D355" s="5" t="n">
        <v>0</v>
      </c>
    </row>
    <row r="356">
      <c r="A356" s="4" t="inlineStr">
        <is>
          <t>Gross charge-offs, year five</t>
        </is>
      </c>
      <c r="B356" s="5" t="n">
        <v>0</v>
      </c>
      <c r="C356" s="4" t="inlineStr">
        <is>
          <t xml:space="preserve"> </t>
        </is>
      </c>
      <c r="D356" s="5" t="n">
        <v>0</v>
      </c>
    </row>
    <row r="357">
      <c r="A357" s="4" t="inlineStr">
        <is>
          <t>Gross charge-offs, year five and prior</t>
        </is>
      </c>
      <c r="B357" s="5" t="n">
        <v>156</v>
      </c>
      <c r="C357" s="4" t="inlineStr">
        <is>
          <t xml:space="preserve"> </t>
        </is>
      </c>
      <c r="D357" s="5" t="n">
        <v>42</v>
      </c>
    </row>
    <row r="358">
      <c r="A358" s="4" t="inlineStr">
        <is>
          <t>Gross charge-offs, revolving</t>
        </is>
      </c>
      <c r="B358" s="5" t="n">
        <v>0</v>
      </c>
      <c r="C358" s="4" t="inlineStr">
        <is>
          <t xml:space="preserve"> </t>
        </is>
      </c>
      <c r="D358" s="5" t="n">
        <v>0</v>
      </c>
    </row>
    <row r="359">
      <c r="A359" s="4" t="inlineStr">
        <is>
          <t>Charge-offs</t>
        </is>
      </c>
      <c r="B359" s="5" t="n">
        <v>156</v>
      </c>
      <c r="C359" s="5" t="n">
        <v>0</v>
      </c>
      <c r="D359" s="5" t="n">
        <v>42</v>
      </c>
    </row>
    <row r="360">
      <c r="A360" s="4" t="inlineStr">
        <is>
          <t>Construction | Performing</t>
        </is>
      </c>
      <c r="B360" s="4" t="inlineStr">
        <is>
          <t xml:space="preserve"> </t>
        </is>
      </c>
      <c r="C360" s="4" t="inlineStr">
        <is>
          <t xml:space="preserve"> </t>
        </is>
      </c>
      <c r="D360" s="4" t="inlineStr">
        <is>
          <t xml:space="preserve"> </t>
        </is>
      </c>
    </row>
    <row r="361">
      <c r="A361" s="3" t="inlineStr">
        <is>
          <t>Financing Receivable, Credit Quality Indicator [Line Items]</t>
        </is>
      </c>
      <c r="B361" s="4" t="inlineStr">
        <is>
          <t xml:space="preserve"> </t>
        </is>
      </c>
      <c r="C361" s="4" t="inlineStr">
        <is>
          <t xml:space="preserve"> </t>
        </is>
      </c>
      <c r="D361" s="4" t="inlineStr">
        <is>
          <t xml:space="preserve"> </t>
        </is>
      </c>
    </row>
    <row r="362">
      <c r="A362" s="4" t="inlineStr">
        <is>
          <t>Year one</t>
        </is>
      </c>
      <c r="B362" s="5" t="n">
        <v>13200</v>
      </c>
      <c r="C362" s="4" t="inlineStr">
        <is>
          <t xml:space="preserve"> </t>
        </is>
      </c>
      <c r="D362" s="5" t="n">
        <v>118120</v>
      </c>
    </row>
    <row r="363">
      <c r="A363" s="4" t="inlineStr">
        <is>
          <t>Year two</t>
        </is>
      </c>
      <c r="B363" s="5" t="n">
        <v>141549</v>
      </c>
      <c r="C363" s="4" t="inlineStr">
        <is>
          <t xml:space="preserve"> </t>
        </is>
      </c>
      <c r="D363" s="5" t="n">
        <v>162858</v>
      </c>
    </row>
    <row r="364">
      <c r="A364" s="4" t="inlineStr">
        <is>
          <t>Year three</t>
        </is>
      </c>
      <c r="B364" s="5" t="n">
        <v>141731</v>
      </c>
      <c r="C364" s="4" t="inlineStr">
        <is>
          <t xml:space="preserve"> </t>
        </is>
      </c>
      <c r="D364" s="5" t="n">
        <v>122087</v>
      </c>
    </row>
    <row r="365">
      <c r="A365" s="4" t="inlineStr">
        <is>
          <t>Year four</t>
        </is>
      </c>
      <c r="B365" s="5" t="n">
        <v>68923</v>
      </c>
      <c r="C365" s="4" t="inlineStr">
        <is>
          <t xml:space="preserve"> </t>
        </is>
      </c>
      <c r="D365" s="5" t="n">
        <v>10837</v>
      </c>
    </row>
    <row r="366">
      <c r="A366" s="4" t="inlineStr">
        <is>
          <t>Year five</t>
        </is>
      </c>
      <c r="B366" s="5" t="n">
        <v>9737</v>
      </c>
      <c r="C366" s="4" t="inlineStr">
        <is>
          <t xml:space="preserve"> </t>
        </is>
      </c>
      <c r="D366" s="5" t="n">
        <v>5155</v>
      </c>
    </row>
    <row r="367">
      <c r="A367" s="4" t="inlineStr">
        <is>
          <t>Year five and prior</t>
        </is>
      </c>
      <c r="B367" s="5" t="n">
        <v>11306</v>
      </c>
      <c r="C367" s="4" t="inlineStr">
        <is>
          <t xml:space="preserve"> </t>
        </is>
      </c>
      <c r="D367" s="5" t="n">
        <v>6340</v>
      </c>
    </row>
    <row r="368">
      <c r="A368" s="4" t="inlineStr">
        <is>
          <t>Revolving</t>
        </is>
      </c>
      <c r="B368" s="5" t="n">
        <v>8680</v>
      </c>
      <c r="C368" s="4" t="inlineStr">
        <is>
          <t xml:space="preserve"> </t>
        </is>
      </c>
      <c r="D368" s="5" t="n">
        <v>8048</v>
      </c>
    </row>
    <row r="369">
      <c r="A369" s="4" t="inlineStr">
        <is>
          <t>Total Portfolio Loans</t>
        </is>
      </c>
      <c r="B369" s="5" t="n">
        <v>395126</v>
      </c>
      <c r="C369" s="4" t="inlineStr">
        <is>
          <t xml:space="preserve"> </t>
        </is>
      </c>
      <c r="D369" s="5" t="n">
        <v>433445</v>
      </c>
    </row>
    <row r="370">
      <c r="A370" s="4" t="inlineStr">
        <is>
          <t>Construction | Nonperforming</t>
        </is>
      </c>
      <c r="B370" s="4" t="inlineStr">
        <is>
          <t xml:space="preserve"> </t>
        </is>
      </c>
      <c r="C370" s="4" t="inlineStr">
        <is>
          <t xml:space="preserve"> </t>
        </is>
      </c>
      <c r="D370" s="4" t="inlineStr">
        <is>
          <t xml:space="preserve"> </t>
        </is>
      </c>
    </row>
    <row r="371">
      <c r="A371" s="3" t="inlineStr">
        <is>
          <t>Financing Receivable, Credit Quality Indicator [Line Items]</t>
        </is>
      </c>
      <c r="B371" s="4" t="inlineStr">
        <is>
          <t xml:space="preserve"> </t>
        </is>
      </c>
      <c r="C371" s="4" t="inlineStr">
        <is>
          <t xml:space="preserve"> </t>
        </is>
      </c>
      <c r="D371" s="4" t="inlineStr">
        <is>
          <t xml:space="preserve"> </t>
        </is>
      </c>
    </row>
    <row r="372">
      <c r="A372" s="4" t="inlineStr">
        <is>
          <t>Year one</t>
        </is>
      </c>
      <c r="B372" s="5" t="n">
        <v>0</v>
      </c>
      <c r="C372" s="4" t="inlineStr">
        <is>
          <t xml:space="preserve"> </t>
        </is>
      </c>
      <c r="D372" s="5" t="n">
        <v>0</v>
      </c>
    </row>
    <row r="373">
      <c r="A373" s="4" t="inlineStr">
        <is>
          <t>Year two</t>
        </is>
      </c>
      <c r="B373" s="5" t="n">
        <v>0</v>
      </c>
      <c r="C373" s="4" t="inlineStr">
        <is>
          <t xml:space="preserve"> </t>
        </is>
      </c>
      <c r="D373" s="5" t="n">
        <v>0</v>
      </c>
    </row>
    <row r="374">
      <c r="A374" s="4" t="inlineStr">
        <is>
          <t>Year three</t>
        </is>
      </c>
      <c r="B374" s="5" t="n">
        <v>0</v>
      </c>
      <c r="C374" s="4" t="inlineStr">
        <is>
          <t xml:space="preserve"> </t>
        </is>
      </c>
      <c r="D374" s="5" t="n">
        <v>0</v>
      </c>
    </row>
    <row r="375">
      <c r="A375" s="4" t="inlineStr">
        <is>
          <t>Year four</t>
        </is>
      </c>
      <c r="B375" s="5" t="n">
        <v>0</v>
      </c>
      <c r="C375" s="4" t="inlineStr">
        <is>
          <t xml:space="preserve"> </t>
        </is>
      </c>
      <c r="D375" s="5" t="n">
        <v>2090</v>
      </c>
    </row>
    <row r="376">
      <c r="A376" s="4" t="inlineStr">
        <is>
          <t>Year five</t>
        </is>
      </c>
      <c r="B376" s="5" t="n">
        <v>2089</v>
      </c>
      <c r="C376" s="4" t="inlineStr">
        <is>
          <t xml:space="preserve"> </t>
        </is>
      </c>
      <c r="D376" s="5" t="n">
        <v>0</v>
      </c>
    </row>
    <row r="377">
      <c r="A377" s="4" t="inlineStr">
        <is>
          <t>Year five and prior</t>
        </is>
      </c>
      <c r="B377" s="5" t="n">
        <v>4</v>
      </c>
      <c r="C377" s="4" t="inlineStr">
        <is>
          <t xml:space="preserve"> </t>
        </is>
      </c>
      <c r="D377" s="5" t="n">
        <v>814</v>
      </c>
    </row>
    <row r="378">
      <c r="A378" s="4" t="inlineStr">
        <is>
          <t>Revolving</t>
        </is>
      </c>
      <c r="B378" s="5" t="n">
        <v>0</v>
      </c>
      <c r="C378" s="4" t="inlineStr">
        <is>
          <t xml:space="preserve"> </t>
        </is>
      </c>
      <c r="D378" s="5" t="n">
        <v>0</v>
      </c>
    </row>
    <row r="379">
      <c r="A379" s="4" t="inlineStr">
        <is>
          <t>Total Portfolio Loans</t>
        </is>
      </c>
      <c r="B379" s="5" t="n">
        <v>2093</v>
      </c>
      <c r="C379" s="4" t="inlineStr">
        <is>
          <t xml:space="preserve"> </t>
        </is>
      </c>
      <c r="D379" s="5" t="n">
        <v>2904</v>
      </c>
    </row>
    <row r="380">
      <c r="A380" s="4" t="inlineStr">
        <is>
          <t>Construction | Pass</t>
        </is>
      </c>
      <c r="B380" s="4" t="inlineStr">
        <is>
          <t xml:space="preserve"> </t>
        </is>
      </c>
      <c r="C380" s="4" t="inlineStr">
        <is>
          <t xml:space="preserve"> </t>
        </is>
      </c>
      <c r="D380" s="4" t="inlineStr">
        <is>
          <t xml:space="preserve"> </t>
        </is>
      </c>
    </row>
    <row r="381">
      <c r="A381" s="3" t="inlineStr">
        <is>
          <t>Financing Receivable, Credit Quality Indicator [Line Items]</t>
        </is>
      </c>
      <c r="B381" s="4" t="inlineStr">
        <is>
          <t xml:space="preserve"> </t>
        </is>
      </c>
      <c r="C381" s="4" t="inlineStr">
        <is>
          <t xml:space="preserve"> </t>
        </is>
      </c>
      <c r="D381" s="4" t="inlineStr">
        <is>
          <t xml:space="preserve"> </t>
        </is>
      </c>
    </row>
    <row r="382">
      <c r="A382" s="4" t="inlineStr">
        <is>
          <t>Year one</t>
        </is>
      </c>
      <c r="B382" s="5" t="n">
        <v>13200</v>
      </c>
      <c r="C382" s="4" t="inlineStr">
        <is>
          <t xml:space="preserve"> </t>
        </is>
      </c>
      <c r="D382" s="5" t="n">
        <v>118120</v>
      </c>
    </row>
    <row r="383">
      <c r="A383" s="4" t="inlineStr">
        <is>
          <t>Year two</t>
        </is>
      </c>
      <c r="B383" s="5" t="n">
        <v>141549</v>
      </c>
      <c r="C383" s="4" t="inlineStr">
        <is>
          <t xml:space="preserve"> </t>
        </is>
      </c>
      <c r="D383" s="5" t="n">
        <v>162794</v>
      </c>
    </row>
    <row r="384">
      <c r="A384" s="4" t="inlineStr">
        <is>
          <t>Year three</t>
        </is>
      </c>
      <c r="B384" s="5" t="n">
        <v>141731</v>
      </c>
      <c r="C384" s="4" t="inlineStr">
        <is>
          <t xml:space="preserve"> </t>
        </is>
      </c>
      <c r="D384" s="5" t="n">
        <v>122087</v>
      </c>
    </row>
    <row r="385">
      <c r="A385" s="4" t="inlineStr">
        <is>
          <t>Year four</t>
        </is>
      </c>
      <c r="B385" s="5" t="n">
        <v>68923</v>
      </c>
      <c r="C385" s="4" t="inlineStr">
        <is>
          <t xml:space="preserve"> </t>
        </is>
      </c>
      <c r="D385" s="5" t="n">
        <v>10837</v>
      </c>
    </row>
    <row r="386">
      <c r="A386" s="4" t="inlineStr">
        <is>
          <t>Year five</t>
        </is>
      </c>
      <c r="B386" s="5" t="n">
        <v>9737</v>
      </c>
      <c r="C386" s="4" t="inlineStr">
        <is>
          <t xml:space="preserve"> </t>
        </is>
      </c>
      <c r="D386" s="5" t="n">
        <v>5155</v>
      </c>
    </row>
    <row r="387">
      <c r="A387" s="4" t="inlineStr">
        <is>
          <t>Year five and prior</t>
        </is>
      </c>
      <c r="B387" s="5" t="n">
        <v>11249</v>
      </c>
      <c r="C387" s="4" t="inlineStr">
        <is>
          <t xml:space="preserve"> </t>
        </is>
      </c>
      <c r="D387" s="5" t="n">
        <v>6280</v>
      </c>
    </row>
    <row r="388">
      <c r="A388" s="4" t="inlineStr">
        <is>
          <t>Revolving</t>
        </is>
      </c>
      <c r="B388" s="5" t="n">
        <v>8680</v>
      </c>
      <c r="C388" s="4" t="inlineStr">
        <is>
          <t xml:space="preserve"> </t>
        </is>
      </c>
      <c r="D388" s="5" t="n">
        <v>8048</v>
      </c>
    </row>
    <row r="389">
      <c r="A389" s="4" t="inlineStr">
        <is>
          <t>Total Portfolio Loans</t>
        </is>
      </c>
      <c r="B389" s="5" t="n">
        <v>395069</v>
      </c>
      <c r="C389" s="4" t="inlineStr">
        <is>
          <t xml:space="preserve"> </t>
        </is>
      </c>
      <c r="D389" s="5" t="n">
        <v>433321</v>
      </c>
    </row>
    <row r="390">
      <c r="A390" s="4" t="inlineStr">
        <is>
          <t>Construction | Special Mention</t>
        </is>
      </c>
      <c r="B390" s="4" t="inlineStr">
        <is>
          <t xml:space="preserve"> </t>
        </is>
      </c>
      <c r="C390" s="4" t="inlineStr">
        <is>
          <t xml:space="preserve"> </t>
        </is>
      </c>
      <c r="D390" s="4" t="inlineStr">
        <is>
          <t xml:space="preserve"> </t>
        </is>
      </c>
    </row>
    <row r="391">
      <c r="A391" s="3" t="inlineStr">
        <is>
          <t>Financing Receivable, Credit Quality Indicator [Line Items]</t>
        </is>
      </c>
      <c r="B391" s="4" t="inlineStr">
        <is>
          <t xml:space="preserve"> </t>
        </is>
      </c>
      <c r="C391" s="4" t="inlineStr">
        <is>
          <t xml:space="preserve"> </t>
        </is>
      </c>
      <c r="D391" s="4" t="inlineStr">
        <is>
          <t xml:space="preserve"> </t>
        </is>
      </c>
    </row>
    <row r="392">
      <c r="A392" s="4" t="inlineStr">
        <is>
          <t>Year one</t>
        </is>
      </c>
      <c r="B392" s="5" t="n">
        <v>0</v>
      </c>
      <c r="C392" s="4" t="inlineStr">
        <is>
          <t xml:space="preserve"> </t>
        </is>
      </c>
      <c r="D392" s="5" t="n">
        <v>0</v>
      </c>
    </row>
    <row r="393">
      <c r="A393" s="4" t="inlineStr">
        <is>
          <t>Year two</t>
        </is>
      </c>
      <c r="B393" s="5" t="n">
        <v>0</v>
      </c>
      <c r="C393" s="4" t="inlineStr">
        <is>
          <t xml:space="preserve"> </t>
        </is>
      </c>
      <c r="D393" s="5" t="n">
        <v>0</v>
      </c>
    </row>
    <row r="394">
      <c r="A394" s="4" t="inlineStr">
        <is>
          <t>Year three</t>
        </is>
      </c>
      <c r="B394" s="5" t="n">
        <v>0</v>
      </c>
      <c r="C394" s="4" t="inlineStr">
        <is>
          <t xml:space="preserve"> </t>
        </is>
      </c>
      <c r="D394" s="5" t="n">
        <v>0</v>
      </c>
    </row>
    <row r="395">
      <c r="A395" s="4" t="inlineStr">
        <is>
          <t>Year four</t>
        </is>
      </c>
      <c r="B395" s="5" t="n">
        <v>0</v>
      </c>
      <c r="C395" s="4" t="inlineStr">
        <is>
          <t xml:space="preserve"> </t>
        </is>
      </c>
      <c r="D395" s="5" t="n">
        <v>0</v>
      </c>
    </row>
    <row r="396">
      <c r="A396" s="4" t="inlineStr">
        <is>
          <t>Year five</t>
        </is>
      </c>
      <c r="B396" s="5" t="n">
        <v>0</v>
      </c>
      <c r="C396" s="4" t="inlineStr">
        <is>
          <t xml:space="preserve"> </t>
        </is>
      </c>
      <c r="D396" s="5" t="n">
        <v>0</v>
      </c>
    </row>
    <row r="397">
      <c r="A397" s="4" t="inlineStr">
        <is>
          <t>Year five and prior</t>
        </is>
      </c>
      <c r="B397" s="5" t="n">
        <v>57</v>
      </c>
      <c r="C397" s="4" t="inlineStr">
        <is>
          <t xml:space="preserve"> </t>
        </is>
      </c>
      <c r="D397" s="5" t="n">
        <v>60</v>
      </c>
    </row>
    <row r="398">
      <c r="A398" s="4" t="inlineStr">
        <is>
          <t>Revolving</t>
        </is>
      </c>
      <c r="B398" s="5" t="n">
        <v>0</v>
      </c>
      <c r="C398" s="4" t="inlineStr">
        <is>
          <t xml:space="preserve"> </t>
        </is>
      </c>
      <c r="D398" s="5" t="n">
        <v>0</v>
      </c>
    </row>
    <row r="399">
      <c r="A399" s="4" t="inlineStr">
        <is>
          <t>Total Portfolio Loans</t>
        </is>
      </c>
      <c r="B399" s="5" t="n">
        <v>57</v>
      </c>
      <c r="C399" s="4" t="inlineStr">
        <is>
          <t xml:space="preserve"> </t>
        </is>
      </c>
      <c r="D399" s="5" t="n">
        <v>60</v>
      </c>
    </row>
    <row r="400">
      <c r="A400" s="4" t="inlineStr">
        <is>
          <t>Construction | Substandard</t>
        </is>
      </c>
      <c r="B400" s="4" t="inlineStr">
        <is>
          <t xml:space="preserve"> </t>
        </is>
      </c>
      <c r="C400" s="4" t="inlineStr">
        <is>
          <t xml:space="preserve"> </t>
        </is>
      </c>
      <c r="D400" s="4" t="inlineStr">
        <is>
          <t xml:space="preserve"> </t>
        </is>
      </c>
    </row>
    <row r="401">
      <c r="A401" s="3" t="inlineStr">
        <is>
          <t>Financing Receivable, Credit Quality Indicator [Line Items]</t>
        </is>
      </c>
      <c r="B401" s="4" t="inlineStr">
        <is>
          <t xml:space="preserve"> </t>
        </is>
      </c>
      <c r="C401" s="4" t="inlineStr">
        <is>
          <t xml:space="preserve"> </t>
        </is>
      </c>
      <c r="D401" s="4" t="inlineStr">
        <is>
          <t xml:space="preserve"> </t>
        </is>
      </c>
    </row>
    <row r="402">
      <c r="A402" s="4" t="inlineStr">
        <is>
          <t>Year one</t>
        </is>
      </c>
      <c r="B402" s="5" t="n">
        <v>0</v>
      </c>
      <c r="C402" s="4" t="inlineStr">
        <is>
          <t xml:space="preserve"> </t>
        </is>
      </c>
      <c r="D402" s="5" t="n">
        <v>0</v>
      </c>
    </row>
    <row r="403">
      <c r="A403" s="4" t="inlineStr">
        <is>
          <t>Year two</t>
        </is>
      </c>
      <c r="B403" s="5" t="n">
        <v>0</v>
      </c>
      <c r="C403" s="4" t="inlineStr">
        <is>
          <t xml:space="preserve"> </t>
        </is>
      </c>
      <c r="D403" s="5" t="n">
        <v>64</v>
      </c>
    </row>
    <row r="404">
      <c r="A404" s="4" t="inlineStr">
        <is>
          <t>Year three</t>
        </is>
      </c>
      <c r="B404" s="5" t="n">
        <v>0</v>
      </c>
      <c r="C404" s="4" t="inlineStr">
        <is>
          <t xml:space="preserve"> </t>
        </is>
      </c>
      <c r="D404" s="5" t="n">
        <v>0</v>
      </c>
    </row>
    <row r="405">
      <c r="A405" s="4" t="inlineStr">
        <is>
          <t>Year four</t>
        </is>
      </c>
      <c r="B405" s="5" t="n">
        <v>0</v>
      </c>
      <c r="C405" s="4" t="inlineStr">
        <is>
          <t xml:space="preserve"> </t>
        </is>
      </c>
      <c r="D405" s="5" t="n">
        <v>2090</v>
      </c>
    </row>
    <row r="406">
      <c r="A406" s="4" t="inlineStr">
        <is>
          <t>Year five</t>
        </is>
      </c>
      <c r="B406" s="5" t="n">
        <v>2089</v>
      </c>
      <c r="C406" s="4" t="inlineStr">
        <is>
          <t xml:space="preserve"> </t>
        </is>
      </c>
      <c r="D406" s="5" t="n">
        <v>0</v>
      </c>
    </row>
    <row r="407">
      <c r="A407" s="4" t="inlineStr">
        <is>
          <t>Year five and prior</t>
        </is>
      </c>
      <c r="B407" s="5" t="n">
        <v>4</v>
      </c>
      <c r="C407" s="4" t="inlineStr">
        <is>
          <t xml:space="preserve"> </t>
        </is>
      </c>
      <c r="D407" s="5" t="n">
        <v>814</v>
      </c>
    </row>
    <row r="408">
      <c r="A408" s="4" t="inlineStr">
        <is>
          <t>Revolving</t>
        </is>
      </c>
      <c r="B408" s="5" t="n">
        <v>0</v>
      </c>
      <c r="C408" s="4" t="inlineStr">
        <is>
          <t xml:space="preserve"> </t>
        </is>
      </c>
      <c r="D408" s="5" t="n">
        <v>0</v>
      </c>
    </row>
    <row r="409">
      <c r="A409" s="4" t="inlineStr">
        <is>
          <t>Total Portfolio Loans</t>
        </is>
      </c>
      <c r="B409" s="5" t="n">
        <v>2093</v>
      </c>
      <c r="C409" s="4" t="inlineStr">
        <is>
          <t xml:space="preserve"> </t>
        </is>
      </c>
      <c r="D409" s="5" t="n">
        <v>2968</v>
      </c>
    </row>
    <row r="410">
      <c r="A410" s="4" t="inlineStr">
        <is>
          <t>Other</t>
        </is>
      </c>
      <c r="B410" s="4" t="inlineStr">
        <is>
          <t xml:space="preserve"> </t>
        </is>
      </c>
      <c r="C410" s="4" t="inlineStr">
        <is>
          <t xml:space="preserve"> </t>
        </is>
      </c>
      <c r="D410" s="4" t="inlineStr">
        <is>
          <t xml:space="preserve"> </t>
        </is>
      </c>
    </row>
    <row r="411">
      <c r="A411" s="3" t="inlineStr">
        <is>
          <t>Financing Receivable, Credit Quality Indicator [Line Items]</t>
        </is>
      </c>
      <c r="B411" s="4" t="inlineStr">
        <is>
          <t xml:space="preserve"> </t>
        </is>
      </c>
      <c r="C411" s="4" t="inlineStr">
        <is>
          <t xml:space="preserve"> </t>
        </is>
      </c>
      <c r="D411" s="4" t="inlineStr">
        <is>
          <t xml:space="preserve"> </t>
        </is>
      </c>
    </row>
    <row r="412">
      <c r="A412" s="4" t="inlineStr">
        <is>
          <t>Year one</t>
        </is>
      </c>
      <c r="B412" s="5" t="n">
        <v>0</v>
      </c>
      <c r="C412" s="4" t="inlineStr">
        <is>
          <t xml:space="preserve"> </t>
        </is>
      </c>
      <c r="D412" s="5" t="n">
        <v>0</v>
      </c>
    </row>
    <row r="413">
      <c r="A413" s="4" t="inlineStr">
        <is>
          <t>Year two</t>
        </is>
      </c>
      <c r="B413" s="5" t="n">
        <v>0</v>
      </c>
      <c r="C413" s="4" t="inlineStr">
        <is>
          <t xml:space="preserve"> </t>
        </is>
      </c>
      <c r="D413" s="5" t="n">
        <v>0</v>
      </c>
    </row>
    <row r="414">
      <c r="A414" s="4" t="inlineStr">
        <is>
          <t>Year three</t>
        </is>
      </c>
      <c r="B414" s="5" t="n">
        <v>0</v>
      </c>
      <c r="C414" s="4" t="inlineStr">
        <is>
          <t xml:space="preserve"> </t>
        </is>
      </c>
      <c r="D414" s="5" t="n">
        <v>0</v>
      </c>
    </row>
    <row r="415">
      <c r="A415" s="4" t="inlineStr">
        <is>
          <t>Year four</t>
        </is>
      </c>
      <c r="B415" s="5" t="n">
        <v>0</v>
      </c>
      <c r="C415" s="4" t="inlineStr">
        <is>
          <t xml:space="preserve"> </t>
        </is>
      </c>
      <c r="D415" s="5" t="n">
        <v>0</v>
      </c>
    </row>
    <row r="416">
      <c r="A416" s="4" t="inlineStr">
        <is>
          <t>Year five</t>
        </is>
      </c>
      <c r="B416" s="5" t="n">
        <v>0</v>
      </c>
      <c r="C416" s="4" t="inlineStr">
        <is>
          <t xml:space="preserve"> </t>
        </is>
      </c>
      <c r="D416" s="5" t="n">
        <v>0</v>
      </c>
    </row>
    <row r="417">
      <c r="A417" s="4" t="inlineStr">
        <is>
          <t>Year five and prior</t>
        </is>
      </c>
      <c r="B417" s="5" t="n">
        <v>305194</v>
      </c>
      <c r="C417" s="4" t="inlineStr">
        <is>
          <t xml:space="preserve"> </t>
        </is>
      </c>
      <c r="D417" s="5" t="n">
        <v>305213</v>
      </c>
    </row>
    <row r="418">
      <c r="A418" s="4" t="inlineStr">
        <is>
          <t>Revolving</t>
        </is>
      </c>
      <c r="B418" s="5" t="n">
        <v>0</v>
      </c>
      <c r="C418" s="4" t="inlineStr">
        <is>
          <t xml:space="preserve"> </t>
        </is>
      </c>
      <c r="D418" s="5" t="n">
        <v>0</v>
      </c>
    </row>
    <row r="419">
      <c r="A419" s="4" t="inlineStr">
        <is>
          <t>Total Portfolio Loans</t>
        </is>
      </c>
      <c r="B419" s="5" t="n">
        <v>305194</v>
      </c>
      <c r="C419" s="4" t="inlineStr">
        <is>
          <t xml:space="preserve"> </t>
        </is>
      </c>
      <c r="D419" s="5" t="n">
        <v>305213</v>
      </c>
    </row>
    <row r="420">
      <c r="A420" s="4" t="inlineStr">
        <is>
          <t>Gross charge-offs, year one</t>
        </is>
      </c>
      <c r="B420" s="5" t="n">
        <v>0</v>
      </c>
      <c r="C420" s="4" t="inlineStr">
        <is>
          <t xml:space="preserve"> </t>
        </is>
      </c>
      <c r="D420" s="5" t="n">
        <v>0</v>
      </c>
    </row>
    <row r="421">
      <c r="A421" s="4" t="inlineStr">
        <is>
          <t>Gross charge-offs, year two</t>
        </is>
      </c>
      <c r="B421" s="5" t="n">
        <v>0</v>
      </c>
      <c r="C421" s="4" t="inlineStr">
        <is>
          <t xml:space="preserve"> </t>
        </is>
      </c>
      <c r="D421" s="5" t="n">
        <v>0</v>
      </c>
    </row>
    <row r="422">
      <c r="A422" s="4" t="inlineStr">
        <is>
          <t>Gross charge-offs, year three</t>
        </is>
      </c>
      <c r="B422" s="5" t="n">
        <v>0</v>
      </c>
      <c r="C422" s="4" t="inlineStr">
        <is>
          <t xml:space="preserve"> </t>
        </is>
      </c>
      <c r="D422" s="5" t="n">
        <v>0</v>
      </c>
    </row>
    <row r="423">
      <c r="A423" s="4" t="inlineStr">
        <is>
          <t>Gross charge-offs, year four</t>
        </is>
      </c>
      <c r="B423" s="5" t="n">
        <v>0</v>
      </c>
      <c r="C423" s="4" t="inlineStr">
        <is>
          <t xml:space="preserve"> </t>
        </is>
      </c>
      <c r="D423" s="5" t="n">
        <v>0</v>
      </c>
    </row>
    <row r="424">
      <c r="A424" s="4" t="inlineStr">
        <is>
          <t>Gross charge-offs, year five</t>
        </is>
      </c>
      <c r="B424" s="5" t="n">
        <v>0</v>
      </c>
      <c r="C424" s="4" t="inlineStr">
        <is>
          <t xml:space="preserve"> </t>
        </is>
      </c>
      <c r="D424" s="5" t="n">
        <v>0</v>
      </c>
    </row>
    <row r="425">
      <c r="A425" s="4" t="inlineStr">
        <is>
          <t>Gross charge-offs, year five and prior</t>
        </is>
      </c>
      <c r="B425" s="5" t="n">
        <v>0</v>
      </c>
      <c r="C425" s="4" t="inlineStr">
        <is>
          <t xml:space="preserve"> </t>
        </is>
      </c>
      <c r="D425" s="5" t="n">
        <v>0</v>
      </c>
    </row>
    <row r="426">
      <c r="A426" s="4" t="inlineStr">
        <is>
          <t>Gross charge-offs, revolving</t>
        </is>
      </c>
      <c r="B426" s="5" t="n">
        <v>0</v>
      </c>
      <c r="C426" s="4" t="inlineStr">
        <is>
          <t xml:space="preserve"> </t>
        </is>
      </c>
      <c r="D426" s="5" t="n">
        <v>0</v>
      </c>
    </row>
    <row r="427">
      <c r="A427" s="4" t="inlineStr">
        <is>
          <t>Charge-offs</t>
        </is>
      </c>
      <c r="B427" s="5" t="n">
        <v>0</v>
      </c>
      <c r="C427" s="6" t="n">
        <v>0</v>
      </c>
      <c r="D427" s="5" t="n">
        <v>0</v>
      </c>
    </row>
    <row r="428">
      <c r="A428" s="4" t="inlineStr">
        <is>
          <t>Other | Performing</t>
        </is>
      </c>
      <c r="B428" s="4" t="inlineStr">
        <is>
          <t xml:space="preserve"> </t>
        </is>
      </c>
      <c r="C428" s="4" t="inlineStr">
        <is>
          <t xml:space="preserve"> </t>
        </is>
      </c>
      <c r="D428" s="4" t="inlineStr">
        <is>
          <t xml:space="preserve"> </t>
        </is>
      </c>
    </row>
    <row r="429">
      <c r="A429" s="3" t="inlineStr">
        <is>
          <t>Financing Receivable, Credit Quality Indicator [Line Items]</t>
        </is>
      </c>
      <c r="B429" s="4" t="inlineStr">
        <is>
          <t xml:space="preserve"> </t>
        </is>
      </c>
      <c r="C429" s="4" t="inlineStr">
        <is>
          <t xml:space="preserve"> </t>
        </is>
      </c>
      <c r="D429" s="4" t="inlineStr">
        <is>
          <t xml:space="preserve"> </t>
        </is>
      </c>
    </row>
    <row r="430">
      <c r="A430" s="4" t="inlineStr">
        <is>
          <t>Year one</t>
        </is>
      </c>
      <c r="B430" s="5" t="n">
        <v>0</v>
      </c>
      <c r="C430" s="4" t="inlineStr">
        <is>
          <t xml:space="preserve"> </t>
        </is>
      </c>
      <c r="D430" s="5" t="n">
        <v>0</v>
      </c>
    </row>
    <row r="431">
      <c r="A431" s="4" t="inlineStr">
        <is>
          <t>Year two</t>
        </is>
      </c>
      <c r="B431" s="5" t="n">
        <v>0</v>
      </c>
      <c r="C431" s="4" t="inlineStr">
        <is>
          <t xml:space="preserve"> </t>
        </is>
      </c>
      <c r="D431" s="5" t="n">
        <v>0</v>
      </c>
    </row>
    <row r="432">
      <c r="A432" s="4" t="inlineStr">
        <is>
          <t>Year three</t>
        </is>
      </c>
      <c r="B432" s="5" t="n">
        <v>0</v>
      </c>
      <c r="C432" s="4" t="inlineStr">
        <is>
          <t xml:space="preserve"> </t>
        </is>
      </c>
      <c r="D432" s="5" t="n">
        <v>0</v>
      </c>
    </row>
    <row r="433">
      <c r="A433" s="4" t="inlineStr">
        <is>
          <t>Year four</t>
        </is>
      </c>
      <c r="B433" s="5" t="n">
        <v>0</v>
      </c>
      <c r="C433" s="4" t="inlineStr">
        <is>
          <t xml:space="preserve"> </t>
        </is>
      </c>
      <c r="D433" s="5" t="n">
        <v>0</v>
      </c>
    </row>
    <row r="434">
      <c r="A434" s="4" t="inlineStr">
        <is>
          <t>Year five</t>
        </is>
      </c>
      <c r="B434" s="5" t="n">
        <v>0</v>
      </c>
      <c r="C434" s="4" t="inlineStr">
        <is>
          <t xml:space="preserve"> </t>
        </is>
      </c>
      <c r="D434" s="5" t="n">
        <v>0</v>
      </c>
    </row>
    <row r="435">
      <c r="A435" s="4" t="inlineStr">
        <is>
          <t>Year five and prior</t>
        </is>
      </c>
      <c r="B435" s="5" t="n">
        <v>3281</v>
      </c>
      <c r="C435" s="4" t="inlineStr">
        <is>
          <t xml:space="preserve"> </t>
        </is>
      </c>
      <c r="D435" s="5" t="n">
        <v>3300</v>
      </c>
    </row>
    <row r="436">
      <c r="A436" s="4" t="inlineStr">
        <is>
          <t>Revolving</t>
        </is>
      </c>
      <c r="B436" s="5" t="n">
        <v>0</v>
      </c>
      <c r="C436" s="4" t="inlineStr">
        <is>
          <t xml:space="preserve"> </t>
        </is>
      </c>
      <c r="D436" s="5" t="n">
        <v>0</v>
      </c>
    </row>
    <row r="437">
      <c r="A437" s="4" t="inlineStr">
        <is>
          <t>Total Portfolio Loans</t>
        </is>
      </c>
      <c r="B437" s="5" t="n">
        <v>3281</v>
      </c>
      <c r="C437" s="4" t="inlineStr">
        <is>
          <t xml:space="preserve"> </t>
        </is>
      </c>
      <c r="D437" s="5" t="n">
        <v>3300</v>
      </c>
    </row>
    <row r="438">
      <c r="A438" s="4" t="inlineStr">
        <is>
          <t>Other | Nonperforming</t>
        </is>
      </c>
      <c r="B438" s="4" t="inlineStr">
        <is>
          <t xml:space="preserve"> </t>
        </is>
      </c>
      <c r="C438" s="4" t="inlineStr">
        <is>
          <t xml:space="preserve"> </t>
        </is>
      </c>
      <c r="D438" s="4" t="inlineStr">
        <is>
          <t xml:space="preserve"> </t>
        </is>
      </c>
    </row>
    <row r="439">
      <c r="A439" s="3" t="inlineStr">
        <is>
          <t>Financing Receivable, Credit Quality Indicator [Line Items]</t>
        </is>
      </c>
      <c r="B439" s="4" t="inlineStr">
        <is>
          <t xml:space="preserve"> </t>
        </is>
      </c>
      <c r="C439" s="4" t="inlineStr">
        <is>
          <t xml:space="preserve"> </t>
        </is>
      </c>
      <c r="D439" s="4" t="inlineStr">
        <is>
          <t xml:space="preserve"> </t>
        </is>
      </c>
    </row>
    <row r="440">
      <c r="A440" s="4" t="inlineStr">
        <is>
          <t>Year one</t>
        </is>
      </c>
      <c r="B440" s="5" t="n">
        <v>0</v>
      </c>
      <c r="C440" s="4" t="inlineStr">
        <is>
          <t xml:space="preserve"> </t>
        </is>
      </c>
      <c r="D440" s="5" t="n">
        <v>0</v>
      </c>
    </row>
    <row r="441">
      <c r="A441" s="4" t="inlineStr">
        <is>
          <t>Year two</t>
        </is>
      </c>
      <c r="B441" s="5" t="n">
        <v>0</v>
      </c>
      <c r="C441" s="4" t="inlineStr">
        <is>
          <t xml:space="preserve"> </t>
        </is>
      </c>
      <c r="D441" s="5" t="n">
        <v>0</v>
      </c>
    </row>
    <row r="442">
      <c r="A442" s="4" t="inlineStr">
        <is>
          <t>Year three</t>
        </is>
      </c>
      <c r="B442" s="5" t="n">
        <v>0</v>
      </c>
      <c r="C442" s="4" t="inlineStr">
        <is>
          <t xml:space="preserve"> </t>
        </is>
      </c>
      <c r="D442" s="5" t="n">
        <v>0</v>
      </c>
    </row>
    <row r="443">
      <c r="A443" s="4" t="inlineStr">
        <is>
          <t>Year four</t>
        </is>
      </c>
      <c r="B443" s="5" t="n">
        <v>0</v>
      </c>
      <c r="C443" s="4" t="inlineStr">
        <is>
          <t xml:space="preserve"> </t>
        </is>
      </c>
      <c r="D443" s="4" t="inlineStr">
        <is>
          <t xml:space="preserve"> </t>
        </is>
      </c>
    </row>
    <row r="444">
      <c r="A444" s="4" t="inlineStr">
        <is>
          <t>Year five</t>
        </is>
      </c>
      <c r="B444" s="5" t="n">
        <v>0</v>
      </c>
      <c r="C444" s="4" t="inlineStr">
        <is>
          <t xml:space="preserve"> </t>
        </is>
      </c>
      <c r="D444" s="5" t="n">
        <v>0</v>
      </c>
    </row>
    <row r="445">
      <c r="A445" s="4" t="inlineStr">
        <is>
          <t>Year five and prior</t>
        </is>
      </c>
      <c r="B445" s="5" t="n">
        <v>301913</v>
      </c>
      <c r="C445" s="4" t="inlineStr">
        <is>
          <t xml:space="preserve"> </t>
        </is>
      </c>
      <c r="D445" s="5" t="n">
        <v>301913</v>
      </c>
    </row>
    <row r="446">
      <c r="A446" s="4" t="inlineStr">
        <is>
          <t>Revolving</t>
        </is>
      </c>
      <c r="B446" s="5" t="n">
        <v>0</v>
      </c>
      <c r="C446" s="4" t="inlineStr">
        <is>
          <t xml:space="preserve"> </t>
        </is>
      </c>
      <c r="D446" s="5" t="n">
        <v>0</v>
      </c>
    </row>
    <row r="447">
      <c r="A447" s="4" t="inlineStr">
        <is>
          <t>Total Portfolio Loans</t>
        </is>
      </c>
      <c r="B447" s="5" t="n">
        <v>301913</v>
      </c>
      <c r="C447" s="4" t="inlineStr">
        <is>
          <t xml:space="preserve"> </t>
        </is>
      </c>
      <c r="D447" s="5" t="n">
        <v>301913</v>
      </c>
    </row>
    <row r="448">
      <c r="A448" s="4" t="inlineStr">
        <is>
          <t>Other | Pass</t>
        </is>
      </c>
      <c r="B448" s="4" t="inlineStr">
        <is>
          <t xml:space="preserve"> </t>
        </is>
      </c>
      <c r="C448" s="4" t="inlineStr">
        <is>
          <t xml:space="preserve"> </t>
        </is>
      </c>
      <c r="D448" s="4" t="inlineStr">
        <is>
          <t xml:space="preserve"> </t>
        </is>
      </c>
    </row>
    <row r="449">
      <c r="A449" s="3" t="inlineStr">
        <is>
          <t>Financing Receivable, Credit Quality Indicator [Line Items]</t>
        </is>
      </c>
      <c r="B449" s="4" t="inlineStr">
        <is>
          <t xml:space="preserve"> </t>
        </is>
      </c>
      <c r="C449" s="4" t="inlineStr">
        <is>
          <t xml:space="preserve"> </t>
        </is>
      </c>
      <c r="D449" s="4" t="inlineStr">
        <is>
          <t xml:space="preserve"> </t>
        </is>
      </c>
    </row>
    <row r="450">
      <c r="A450" s="4" t="inlineStr">
        <is>
          <t>Year one</t>
        </is>
      </c>
      <c r="B450" s="5" t="n">
        <v>0</v>
      </c>
      <c r="C450" s="4" t="inlineStr">
        <is>
          <t xml:space="preserve"> </t>
        </is>
      </c>
      <c r="D450" s="5" t="n">
        <v>0</v>
      </c>
    </row>
    <row r="451">
      <c r="A451" s="4" t="inlineStr">
        <is>
          <t>Year two</t>
        </is>
      </c>
      <c r="B451" s="5" t="n">
        <v>0</v>
      </c>
      <c r="C451" s="4" t="inlineStr">
        <is>
          <t xml:space="preserve"> </t>
        </is>
      </c>
      <c r="D451" s="5" t="n">
        <v>0</v>
      </c>
    </row>
    <row r="452">
      <c r="A452" s="4" t="inlineStr">
        <is>
          <t>Year three</t>
        </is>
      </c>
      <c r="B452" s="5" t="n">
        <v>0</v>
      </c>
      <c r="C452" s="4" t="inlineStr">
        <is>
          <t xml:space="preserve"> </t>
        </is>
      </c>
      <c r="D452" s="5" t="n">
        <v>0</v>
      </c>
    </row>
    <row r="453">
      <c r="A453" s="4" t="inlineStr">
        <is>
          <t>Year four</t>
        </is>
      </c>
      <c r="B453" s="5" t="n">
        <v>0</v>
      </c>
      <c r="C453" s="4" t="inlineStr">
        <is>
          <t xml:space="preserve"> </t>
        </is>
      </c>
      <c r="D453" s="5" t="n">
        <v>0</v>
      </c>
    </row>
    <row r="454">
      <c r="A454" s="4" t="inlineStr">
        <is>
          <t>Year five</t>
        </is>
      </c>
      <c r="B454" s="5" t="n">
        <v>0</v>
      </c>
      <c r="C454" s="4" t="inlineStr">
        <is>
          <t xml:space="preserve"> </t>
        </is>
      </c>
      <c r="D454" s="5" t="n">
        <v>0</v>
      </c>
    </row>
    <row r="455">
      <c r="A455" s="4" t="inlineStr">
        <is>
          <t>Year five and prior</t>
        </is>
      </c>
      <c r="B455" s="5" t="n">
        <v>3281</v>
      </c>
      <c r="C455" s="4" t="inlineStr">
        <is>
          <t xml:space="preserve"> </t>
        </is>
      </c>
      <c r="D455" s="5" t="n">
        <v>3300</v>
      </c>
    </row>
    <row r="456">
      <c r="A456" s="4" t="inlineStr">
        <is>
          <t>Revolving</t>
        </is>
      </c>
      <c r="B456" s="5" t="n">
        <v>0</v>
      </c>
      <c r="C456" s="4" t="inlineStr">
        <is>
          <t xml:space="preserve"> </t>
        </is>
      </c>
      <c r="D456" s="5" t="n">
        <v>0</v>
      </c>
    </row>
    <row r="457">
      <c r="A457" s="4" t="inlineStr">
        <is>
          <t>Total Portfolio Loans</t>
        </is>
      </c>
      <c r="B457" s="5" t="n">
        <v>3281</v>
      </c>
      <c r="C457" s="4" t="inlineStr">
        <is>
          <t xml:space="preserve"> </t>
        </is>
      </c>
      <c r="D457" s="5" t="n">
        <v>3300</v>
      </c>
    </row>
    <row r="458">
      <c r="A458" s="4" t="inlineStr">
        <is>
          <t>Other | Special Mention</t>
        </is>
      </c>
      <c r="B458" s="4" t="inlineStr">
        <is>
          <t xml:space="preserve"> </t>
        </is>
      </c>
      <c r="C458" s="4" t="inlineStr">
        <is>
          <t xml:space="preserve"> </t>
        </is>
      </c>
      <c r="D458" s="4" t="inlineStr">
        <is>
          <t xml:space="preserve"> </t>
        </is>
      </c>
    </row>
    <row r="459">
      <c r="A459" s="3" t="inlineStr">
        <is>
          <t>Financing Receivable, Credit Quality Indicator [Line Items]</t>
        </is>
      </c>
      <c r="B459" s="4" t="inlineStr">
        <is>
          <t xml:space="preserve"> </t>
        </is>
      </c>
      <c r="C459" s="4" t="inlineStr">
        <is>
          <t xml:space="preserve"> </t>
        </is>
      </c>
      <c r="D459" s="4" t="inlineStr">
        <is>
          <t xml:space="preserve"> </t>
        </is>
      </c>
    </row>
    <row r="460">
      <c r="A460" s="4" t="inlineStr">
        <is>
          <t>Year one</t>
        </is>
      </c>
      <c r="B460" s="5" t="n">
        <v>0</v>
      </c>
      <c r="C460" s="4" t="inlineStr">
        <is>
          <t xml:space="preserve"> </t>
        </is>
      </c>
      <c r="D460" s="5" t="n">
        <v>0</v>
      </c>
    </row>
    <row r="461">
      <c r="A461" s="4" t="inlineStr">
        <is>
          <t>Year two</t>
        </is>
      </c>
      <c r="B461" s="5" t="n">
        <v>0</v>
      </c>
      <c r="C461" s="4" t="inlineStr">
        <is>
          <t xml:space="preserve"> </t>
        </is>
      </c>
      <c r="D461" s="5" t="n">
        <v>0</v>
      </c>
    </row>
    <row r="462">
      <c r="A462" s="4" t="inlineStr">
        <is>
          <t>Year three</t>
        </is>
      </c>
      <c r="B462" s="5" t="n">
        <v>0</v>
      </c>
      <c r="C462" s="4" t="inlineStr">
        <is>
          <t xml:space="preserve"> </t>
        </is>
      </c>
      <c r="D462" s="5" t="n">
        <v>0</v>
      </c>
    </row>
    <row r="463">
      <c r="A463" s="4" t="inlineStr">
        <is>
          <t>Year four</t>
        </is>
      </c>
      <c r="B463" s="5" t="n">
        <v>0</v>
      </c>
      <c r="C463" s="4" t="inlineStr">
        <is>
          <t xml:space="preserve"> </t>
        </is>
      </c>
      <c r="D463" s="5" t="n">
        <v>0</v>
      </c>
    </row>
    <row r="464">
      <c r="A464" s="4" t="inlineStr">
        <is>
          <t>Year five</t>
        </is>
      </c>
      <c r="B464" s="5" t="n">
        <v>0</v>
      </c>
      <c r="C464" s="4" t="inlineStr">
        <is>
          <t xml:space="preserve"> </t>
        </is>
      </c>
      <c r="D464" s="5" t="n">
        <v>0</v>
      </c>
    </row>
    <row r="465">
      <c r="A465" s="4" t="inlineStr">
        <is>
          <t>Year five and prior</t>
        </is>
      </c>
      <c r="B465" s="5" t="n">
        <v>0</v>
      </c>
      <c r="C465" s="4" t="inlineStr">
        <is>
          <t xml:space="preserve"> </t>
        </is>
      </c>
      <c r="D465" s="5" t="n">
        <v>0</v>
      </c>
    </row>
    <row r="466">
      <c r="A466" s="4" t="inlineStr">
        <is>
          <t>Revolving</t>
        </is>
      </c>
      <c r="B466" s="5" t="n">
        <v>0</v>
      </c>
      <c r="C466" s="4" t="inlineStr">
        <is>
          <t xml:space="preserve"> </t>
        </is>
      </c>
      <c r="D466" s="5" t="n">
        <v>0</v>
      </c>
    </row>
    <row r="467">
      <c r="A467" s="4" t="inlineStr">
        <is>
          <t>Total Portfolio Loans</t>
        </is>
      </c>
      <c r="B467" s="5" t="n">
        <v>0</v>
      </c>
      <c r="C467" s="4" t="inlineStr">
        <is>
          <t xml:space="preserve"> </t>
        </is>
      </c>
      <c r="D467" s="5" t="n">
        <v>0</v>
      </c>
    </row>
    <row r="468">
      <c r="A468" s="4" t="inlineStr">
        <is>
          <t>Other | Substandard</t>
        </is>
      </c>
      <c r="B468" s="4" t="inlineStr">
        <is>
          <t xml:space="preserve"> </t>
        </is>
      </c>
      <c r="C468" s="4" t="inlineStr">
        <is>
          <t xml:space="preserve"> </t>
        </is>
      </c>
      <c r="D468" s="4" t="inlineStr">
        <is>
          <t xml:space="preserve"> </t>
        </is>
      </c>
    </row>
    <row r="469">
      <c r="A469" s="3" t="inlineStr">
        <is>
          <t>Financing Receivable, Credit Quality Indicator [Line Items]</t>
        </is>
      </c>
      <c r="B469" s="4" t="inlineStr">
        <is>
          <t xml:space="preserve"> </t>
        </is>
      </c>
      <c r="C469" s="4" t="inlineStr">
        <is>
          <t xml:space="preserve"> </t>
        </is>
      </c>
      <c r="D469" s="4" t="inlineStr">
        <is>
          <t xml:space="preserve"> </t>
        </is>
      </c>
    </row>
    <row r="470">
      <c r="A470" s="4" t="inlineStr">
        <is>
          <t>Year one</t>
        </is>
      </c>
      <c r="B470" s="5" t="n">
        <v>0</v>
      </c>
      <c r="C470" s="4" t="inlineStr">
        <is>
          <t xml:space="preserve"> </t>
        </is>
      </c>
      <c r="D470" s="5" t="n">
        <v>0</v>
      </c>
    </row>
    <row r="471">
      <c r="A471" s="4" t="inlineStr">
        <is>
          <t>Year two</t>
        </is>
      </c>
      <c r="B471" s="5" t="n">
        <v>0</v>
      </c>
      <c r="C471" s="4" t="inlineStr">
        <is>
          <t xml:space="preserve"> </t>
        </is>
      </c>
      <c r="D471" s="5" t="n">
        <v>0</v>
      </c>
    </row>
    <row r="472">
      <c r="A472" s="4" t="inlineStr">
        <is>
          <t>Year three</t>
        </is>
      </c>
      <c r="B472" s="5" t="n">
        <v>0</v>
      </c>
      <c r="C472" s="4" t="inlineStr">
        <is>
          <t xml:space="preserve"> </t>
        </is>
      </c>
      <c r="D472" s="5" t="n">
        <v>0</v>
      </c>
    </row>
    <row r="473">
      <c r="A473" s="4" t="inlineStr">
        <is>
          <t>Year four</t>
        </is>
      </c>
      <c r="B473" s="5" t="n">
        <v>0</v>
      </c>
      <c r="C473" s="4" t="inlineStr">
        <is>
          <t xml:space="preserve"> </t>
        </is>
      </c>
      <c r="D473" s="5" t="n">
        <v>0</v>
      </c>
    </row>
    <row r="474">
      <c r="A474" s="4" t="inlineStr">
        <is>
          <t>Year five</t>
        </is>
      </c>
      <c r="B474" s="5" t="n">
        <v>0</v>
      </c>
      <c r="C474" s="4" t="inlineStr">
        <is>
          <t xml:space="preserve"> </t>
        </is>
      </c>
      <c r="D474" s="5" t="n">
        <v>0</v>
      </c>
    </row>
    <row r="475">
      <c r="A475" s="4" t="inlineStr">
        <is>
          <t>Year five and prior</t>
        </is>
      </c>
      <c r="B475" s="5" t="n">
        <v>301913</v>
      </c>
      <c r="C475" s="4" t="inlineStr">
        <is>
          <t xml:space="preserve"> </t>
        </is>
      </c>
      <c r="D475" s="5" t="n">
        <v>301913</v>
      </c>
    </row>
    <row r="476">
      <c r="A476" s="4" t="inlineStr">
        <is>
          <t>Revolving</t>
        </is>
      </c>
      <c r="B476" s="5" t="n">
        <v>0</v>
      </c>
      <c r="C476" s="4" t="inlineStr">
        <is>
          <t xml:space="preserve"> </t>
        </is>
      </c>
      <c r="D476" s="5" t="n">
        <v>0</v>
      </c>
    </row>
    <row r="477">
      <c r="A477" s="4" t="inlineStr">
        <is>
          <t>Total Portfolio Loans</t>
        </is>
      </c>
      <c r="B477" s="6" t="n">
        <v>301913</v>
      </c>
      <c r="C477" s="4" t="inlineStr">
        <is>
          <t xml:space="preserve"> </t>
        </is>
      </c>
      <c r="D477" s="6" t="n">
        <v>30191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LLOWANCE FOR CREDIT LOSSES - Past Due (Details) - USD ($) $ in Thousands</t>
        </is>
      </c>
      <c r="B1" s="2" t="inlineStr">
        <is>
          <t>Mar. 31, 2024</t>
        </is>
      </c>
      <c r="C1" s="2" t="inlineStr">
        <is>
          <t>Dec. 31, 2023</t>
        </is>
      </c>
    </row>
    <row r="2">
      <c r="A2" s="3" t="inlineStr">
        <is>
          <t>Financing Receivable, Past Due [Line Items]</t>
        </is>
      </c>
      <c r="B2" s="4" t="inlineStr">
        <is>
          <t xml:space="preserve"> </t>
        </is>
      </c>
      <c r="C2" s="4" t="inlineStr">
        <is>
          <t xml:space="preserve"> </t>
        </is>
      </c>
    </row>
    <row r="3">
      <c r="A3" s="4" t="inlineStr">
        <is>
          <t>Portfolio Loans</t>
        </is>
      </c>
      <c r="B3" s="6" t="n">
        <v>3509071</v>
      </c>
      <c r="C3" s="6" t="n">
        <v>3505910</v>
      </c>
    </row>
    <row r="4">
      <c r="A4" s="4" t="inlineStr">
        <is>
          <t>Nonaccrual Loans</t>
        </is>
      </c>
      <c r="B4" s="5" t="n">
        <v>307297</v>
      </c>
      <c r="C4" s="5" t="n">
        <v>309535</v>
      </c>
    </row>
    <row r="5">
      <c r="A5" s="4" t="inlineStr">
        <is>
          <t>Commercial Real Estat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Portfolio Loans</t>
        </is>
      </c>
      <c r="B7" s="5" t="n">
        <v>1728929</v>
      </c>
      <c r="C7" s="5" t="n">
        <v>1670631</v>
      </c>
    </row>
    <row r="8">
      <c r="A8" s="4" t="inlineStr">
        <is>
          <t>Nonaccrual Loans</t>
        </is>
      </c>
      <c r="B8" s="5" t="n">
        <v>641</v>
      </c>
      <c r="C8" s="5" t="n">
        <v>1324</v>
      </c>
    </row>
    <row r="9">
      <c r="A9" s="4" t="inlineStr">
        <is>
          <t>Commercial and Industrial</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Portfolio Loans</t>
        </is>
      </c>
      <c r="B11" s="5" t="n">
        <v>257176</v>
      </c>
      <c r="C11" s="5" t="n">
        <v>271511</v>
      </c>
    </row>
    <row r="12">
      <c r="A12" s="4" t="inlineStr">
        <is>
          <t>Nonaccrual Loans</t>
        </is>
      </c>
      <c r="B12" s="5" t="n">
        <v>109</v>
      </c>
      <c r="C12" s="5" t="n">
        <v>52</v>
      </c>
    </row>
    <row r="13">
      <c r="A13" s="4" t="inlineStr">
        <is>
          <t>Residential Mortgage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Portfolio Loans</t>
        </is>
      </c>
      <c r="B15" s="5" t="n">
        <v>788125</v>
      </c>
      <c r="C15" s="5" t="n">
        <v>787929</v>
      </c>
    </row>
    <row r="16">
      <c r="A16" s="4" t="inlineStr">
        <is>
          <t>Nonaccrual Loans</t>
        </is>
      </c>
      <c r="B16" s="5" t="n">
        <v>2491</v>
      </c>
      <c r="C16" s="5" t="n">
        <v>3283</v>
      </c>
    </row>
    <row r="17">
      <c r="A17" s="4" t="inlineStr">
        <is>
          <t>Other Consum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Portfolio Loans</t>
        </is>
      </c>
      <c r="B19" s="5" t="n">
        <v>32428</v>
      </c>
      <c r="C19" s="5" t="n">
        <v>34277</v>
      </c>
    </row>
    <row r="20">
      <c r="A20" s="4" t="inlineStr">
        <is>
          <t>Nonaccrual Loans</t>
        </is>
      </c>
      <c r="B20" s="5" t="n">
        <v>50</v>
      </c>
      <c r="C20" s="5" t="n">
        <v>59</v>
      </c>
    </row>
    <row r="21">
      <c r="A21" s="4" t="inlineStr">
        <is>
          <t>Construction</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Portfolio Loans</t>
        </is>
      </c>
      <c r="B23" s="5" t="n">
        <v>397219</v>
      </c>
      <c r="C23" s="5" t="n">
        <v>436349</v>
      </c>
    </row>
    <row r="24">
      <c r="A24" s="4" t="inlineStr">
        <is>
          <t>Nonaccrual Loans</t>
        </is>
      </c>
      <c r="B24" s="5" t="n">
        <v>2093</v>
      </c>
      <c r="C24" s="5" t="n">
        <v>2904</v>
      </c>
    </row>
    <row r="25">
      <c r="A25" s="4" t="inlineStr">
        <is>
          <t>Oth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Portfolio Loans</t>
        </is>
      </c>
      <c r="B27" s="5" t="n">
        <v>305194</v>
      </c>
      <c r="C27" s="5" t="n">
        <v>305213</v>
      </c>
    </row>
    <row r="28">
      <c r="A28" s="4" t="inlineStr">
        <is>
          <t>Nonaccrual Loans</t>
        </is>
      </c>
      <c r="B28" s="5" t="n">
        <v>301913</v>
      </c>
      <c r="C28" s="5" t="n">
        <v>301913</v>
      </c>
    </row>
    <row r="29">
      <c r="A29" s="4" t="inlineStr">
        <is>
          <t>Current Loans</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Portfolio Loans</t>
        </is>
      </c>
      <c r="B31" s="5" t="n">
        <v>3193120</v>
      </c>
      <c r="C31" s="5" t="n">
        <v>3190343</v>
      </c>
    </row>
    <row r="32">
      <c r="A32" s="4" t="inlineStr">
        <is>
          <t>Current Loans | Commercial Real Estate</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Portfolio Loans</t>
        </is>
      </c>
      <c r="B34" s="5" t="n">
        <v>1723718</v>
      </c>
      <c r="C34" s="5" t="n">
        <v>1668988</v>
      </c>
    </row>
    <row r="35">
      <c r="A35" s="4" t="inlineStr">
        <is>
          <t>Current Loans | Commercial and Industrial</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Portfolio Loans</t>
        </is>
      </c>
      <c r="B37" s="5" t="n">
        <v>256125</v>
      </c>
      <c r="C37" s="5" t="n">
        <v>271420</v>
      </c>
    </row>
    <row r="38">
      <c r="A38" s="4" t="inlineStr">
        <is>
          <t>Current Loans | Residential Mortgages</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Portfolio Loans</t>
        </is>
      </c>
      <c r="B40" s="5" t="n">
        <v>784017</v>
      </c>
      <c r="C40" s="5" t="n">
        <v>782765</v>
      </c>
    </row>
    <row r="41">
      <c r="A41" s="4" t="inlineStr">
        <is>
          <t>Current Loans | Other Consumer</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Portfolio Loans</t>
        </is>
      </c>
      <c r="B43" s="5" t="n">
        <v>31958</v>
      </c>
      <c r="C43" s="5" t="n">
        <v>33813</v>
      </c>
    </row>
    <row r="44">
      <c r="A44" s="4" t="inlineStr">
        <is>
          <t>Current Loans | Construction</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Portfolio Loans</t>
        </is>
      </c>
      <c r="B46" s="5" t="n">
        <v>394021</v>
      </c>
      <c r="C46" s="5" t="n">
        <v>430057</v>
      </c>
    </row>
    <row r="47">
      <c r="A47" s="4" t="inlineStr">
        <is>
          <t>Current Loans | Other</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Portfolio Loans</t>
        </is>
      </c>
      <c r="B49" s="5" t="n">
        <v>3281</v>
      </c>
      <c r="C49" s="5" t="n">
        <v>3300</v>
      </c>
    </row>
    <row r="50">
      <c r="A50" s="4" t="inlineStr">
        <is>
          <t>Total 30-89 Days Past Due</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Portfolio Loans</t>
        </is>
      </c>
      <c r="B52" s="5" t="n">
        <v>8654</v>
      </c>
      <c r="C52" s="5" t="n">
        <v>6032</v>
      </c>
    </row>
    <row r="53">
      <c r="A53" s="4" t="inlineStr">
        <is>
          <t>Total 30-89 Days Past Due | Commercial Real Estate</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Portfolio Loans</t>
        </is>
      </c>
      <c r="B55" s="5" t="n">
        <v>4570</v>
      </c>
      <c r="C55" s="5" t="n">
        <v>319</v>
      </c>
    </row>
    <row r="56">
      <c r="A56" s="4" t="inlineStr">
        <is>
          <t>Total 30-89 Days Past Due | Commercial and Industrial</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Portfolio Loans</t>
        </is>
      </c>
      <c r="B58" s="5" t="n">
        <v>942</v>
      </c>
      <c r="C58" s="5" t="n">
        <v>39</v>
      </c>
    </row>
    <row r="59">
      <c r="A59" s="4" t="inlineStr">
        <is>
          <t>Total 30-89 Days Past Due | Residential Mortgages</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Portfolio Loans</t>
        </is>
      </c>
      <c r="B61" s="5" t="n">
        <v>1617</v>
      </c>
      <c r="C61" s="5" t="n">
        <v>1881</v>
      </c>
    </row>
    <row r="62">
      <c r="A62" s="4" t="inlineStr">
        <is>
          <t>Total 30-89 Days Past Due | Other Consumer</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Portfolio Loans</t>
        </is>
      </c>
      <c r="B64" s="5" t="n">
        <v>420</v>
      </c>
      <c r="C64" s="5" t="n">
        <v>405</v>
      </c>
    </row>
    <row r="65">
      <c r="A65" s="4" t="inlineStr">
        <is>
          <t>Total 30-89 Days Past Due | Construction</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Portfolio Loans</t>
        </is>
      </c>
      <c r="B67" s="5" t="n">
        <v>1105</v>
      </c>
      <c r="C67" s="5" t="n">
        <v>3388</v>
      </c>
    </row>
    <row r="68">
      <c r="A68" s="4" t="inlineStr">
        <is>
          <t>Total 30-89 Days Past Due | Other</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Portfolio Loans</t>
        </is>
      </c>
      <c r="B70" s="5" t="n">
        <v>0</v>
      </c>
      <c r="C70" s="5" t="n">
        <v>0</v>
      </c>
    </row>
    <row r="71">
      <c r="A71" s="4" t="inlineStr">
        <is>
          <t>Loans 30-59 Days Past Du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Portfolio Loans</t>
        </is>
      </c>
      <c r="B73" s="5" t="n">
        <v>8525</v>
      </c>
      <c r="C73" s="5" t="n">
        <v>5611</v>
      </c>
    </row>
    <row r="74">
      <c r="A74" s="4" t="inlineStr">
        <is>
          <t>Loans 30-59 Days Past Due | Commercial Real Estate</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Portfolio Loans</t>
        </is>
      </c>
      <c r="B76" s="5" t="n">
        <v>4570</v>
      </c>
      <c r="C76" s="5" t="n">
        <v>125</v>
      </c>
    </row>
    <row r="77">
      <c r="A77" s="4" t="inlineStr">
        <is>
          <t>Loans 30-59 Days Past Due | Commercial and Industrial</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Portfolio Loans</t>
        </is>
      </c>
      <c r="B79" s="5" t="n">
        <v>942</v>
      </c>
      <c r="C79" s="5" t="n">
        <v>5</v>
      </c>
    </row>
    <row r="80">
      <c r="A80" s="4" t="inlineStr">
        <is>
          <t>Loans 30-59 Days Past Due | Residential Mortgages</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Portfolio Loans</t>
        </is>
      </c>
      <c r="B82" s="5" t="n">
        <v>1617</v>
      </c>
      <c r="C82" s="5" t="n">
        <v>1846</v>
      </c>
    </row>
    <row r="83">
      <c r="A83" s="4" t="inlineStr">
        <is>
          <t>Loans 30-59 Days Past Due | Other Consumer</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Portfolio Loans</t>
        </is>
      </c>
      <c r="B85" s="5" t="n">
        <v>291</v>
      </c>
      <c r="C85" s="5" t="n">
        <v>247</v>
      </c>
    </row>
    <row r="86">
      <c r="A86" s="4" t="inlineStr">
        <is>
          <t>Loans 30-59 Days Past Due | Construction</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Portfolio Loans</t>
        </is>
      </c>
      <c r="B88" s="5" t="n">
        <v>1105</v>
      </c>
      <c r="C88" s="5" t="n">
        <v>3388</v>
      </c>
    </row>
    <row r="89">
      <c r="A89" s="4" t="inlineStr">
        <is>
          <t>Loans 30-59 Days Past Due | Other</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Portfolio Loans</t>
        </is>
      </c>
      <c r="B91" s="5" t="n">
        <v>0</v>
      </c>
      <c r="C91" s="5" t="n">
        <v>0</v>
      </c>
    </row>
    <row r="92">
      <c r="A92" s="4" t="inlineStr">
        <is>
          <t>Loans 60-89 Days Past Due</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Portfolio Loans</t>
        </is>
      </c>
      <c r="B94" s="5" t="n">
        <v>129</v>
      </c>
      <c r="C94" s="5" t="n">
        <v>421</v>
      </c>
    </row>
    <row r="95">
      <c r="A95" s="4" t="inlineStr">
        <is>
          <t>Loans 60-89 Days Past Due | Commercial Real Estate</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Portfolio Loans</t>
        </is>
      </c>
      <c r="B97" s="5" t="n">
        <v>0</v>
      </c>
      <c r="C97" s="5" t="n">
        <v>194</v>
      </c>
    </row>
    <row r="98">
      <c r="A98" s="4" t="inlineStr">
        <is>
          <t>Loans 60-89 Days Past Due | Commercial and Industrial</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Portfolio Loans</t>
        </is>
      </c>
      <c r="B100" s="5" t="n">
        <v>0</v>
      </c>
      <c r="C100" s="5" t="n">
        <v>34</v>
      </c>
    </row>
    <row r="101">
      <c r="A101" s="4" t="inlineStr">
        <is>
          <t>Loans 60-89 Days Past Due | Residential Mortgages</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Portfolio Loans</t>
        </is>
      </c>
      <c r="B103" s="5" t="n">
        <v>0</v>
      </c>
      <c r="C103" s="5" t="n">
        <v>35</v>
      </c>
    </row>
    <row r="104">
      <c r="A104" s="4" t="inlineStr">
        <is>
          <t>Loans 60-89 Days Past Due | Other Consumer</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Portfolio Loans</t>
        </is>
      </c>
      <c r="B106" s="5" t="n">
        <v>129</v>
      </c>
      <c r="C106" s="5" t="n">
        <v>158</v>
      </c>
    </row>
    <row r="107">
      <c r="A107" s="4" t="inlineStr">
        <is>
          <t>Loans 60-89 Days Past Due | Construction</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Portfolio Loans</t>
        </is>
      </c>
      <c r="B109" s="5" t="n">
        <v>0</v>
      </c>
      <c r="C109" s="5" t="n">
        <v>0</v>
      </c>
    </row>
    <row r="110">
      <c r="A110" s="4" t="inlineStr">
        <is>
          <t>Loans 60-89 Days Past Due | Other</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Portfolio Loans</t>
        </is>
      </c>
      <c r="B112" s="6" t="n">
        <v>0</v>
      </c>
      <c r="C112"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LLOWANCE FOR CREDIT LOSSES - Nonaccrual (Details) - USD ($) $ in Thousands</t>
        </is>
      </c>
      <c r="B1" s="2" t="inlineStr">
        <is>
          <t>Mar. 31, 2024</t>
        </is>
      </c>
      <c r="C1" s="2" t="inlineStr">
        <is>
          <t>Dec. 31, 2023</t>
        </is>
      </c>
    </row>
    <row r="2">
      <c r="A2" s="3" t="inlineStr">
        <is>
          <t>Financing Receivable, Nonaccrual [Line Items]</t>
        </is>
      </c>
      <c r="B2" s="4" t="inlineStr">
        <is>
          <t xml:space="preserve"> </t>
        </is>
      </c>
      <c r="C2" s="4" t="inlineStr">
        <is>
          <t xml:space="preserve"> </t>
        </is>
      </c>
    </row>
    <row r="3">
      <c r="A3" s="4" t="inlineStr">
        <is>
          <t>Nonaccrual without an Allowance for Credit Losses</t>
        </is>
      </c>
      <c r="B3" s="6" t="n">
        <v>2090</v>
      </c>
      <c r="C3" s="6" t="n">
        <v>4493</v>
      </c>
    </row>
    <row r="4">
      <c r="A4" s="4" t="inlineStr">
        <is>
          <t>Nonaccrual with an Allowance for Credit Losses</t>
        </is>
      </c>
      <c r="B4" s="5" t="n">
        <v>305207</v>
      </c>
      <c r="C4" s="5" t="n">
        <v>305042</v>
      </c>
    </row>
    <row r="5">
      <c r="A5" s="4" t="inlineStr">
        <is>
          <t>Total Nonaccrual Loans</t>
        </is>
      </c>
      <c r="B5" s="5" t="n">
        <v>307297</v>
      </c>
      <c r="C5" s="5" t="n">
        <v>309535</v>
      </c>
    </row>
    <row r="6">
      <c r="A6" s="4" t="inlineStr">
        <is>
          <t>Past Due 90+ Days Still Accruing</t>
        </is>
      </c>
      <c r="B6" s="5" t="n">
        <v>0</v>
      </c>
      <c r="C6" s="5" t="n">
        <v>0</v>
      </c>
    </row>
    <row r="7">
      <c r="A7" s="4" t="inlineStr">
        <is>
          <t>Commercial Real Estate</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Nonaccrual without an Allowance for Credit Losses</t>
        </is>
      </c>
      <c r="B9" s="5" t="n">
        <v>0</v>
      </c>
      <c r="C9" s="5" t="n">
        <v>453</v>
      </c>
    </row>
    <row r="10">
      <c r="A10" s="4" t="inlineStr">
        <is>
          <t>Nonaccrual with an Allowance for Credit Losses</t>
        </is>
      </c>
      <c r="B10" s="5" t="n">
        <v>641</v>
      </c>
      <c r="C10" s="5" t="n">
        <v>871</v>
      </c>
    </row>
    <row r="11">
      <c r="A11" s="4" t="inlineStr">
        <is>
          <t>Total Nonaccrual Loans</t>
        </is>
      </c>
      <c r="B11" s="5" t="n">
        <v>641</v>
      </c>
      <c r="C11" s="5" t="n">
        <v>1324</v>
      </c>
    </row>
    <row r="12">
      <c r="A12" s="4" t="inlineStr">
        <is>
          <t>Past Due 90+ Days Still Accruing</t>
        </is>
      </c>
      <c r="B12" s="5" t="n">
        <v>0</v>
      </c>
      <c r="C12" s="5" t="n">
        <v>0</v>
      </c>
    </row>
    <row r="13">
      <c r="A13" s="4" t="inlineStr">
        <is>
          <t>Commercial and Industrial</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Nonaccrual without an Allowance for Credit Losses</t>
        </is>
      </c>
      <c r="B15" s="5" t="n">
        <v>0</v>
      </c>
      <c r="C15" s="5" t="n">
        <v>0</v>
      </c>
    </row>
    <row r="16">
      <c r="A16" s="4" t="inlineStr">
        <is>
          <t>Nonaccrual with an Allowance for Credit Losses</t>
        </is>
      </c>
      <c r="B16" s="5" t="n">
        <v>109</v>
      </c>
      <c r="C16" s="5" t="n">
        <v>52</v>
      </c>
    </row>
    <row r="17">
      <c r="A17" s="4" t="inlineStr">
        <is>
          <t>Total Nonaccrual Loans</t>
        </is>
      </c>
      <c r="B17" s="5" t="n">
        <v>109</v>
      </c>
      <c r="C17" s="5" t="n">
        <v>52</v>
      </c>
    </row>
    <row r="18">
      <c r="A18" s="4" t="inlineStr">
        <is>
          <t>Past Due 90+ Days Still Accruing</t>
        </is>
      </c>
      <c r="B18" s="5" t="n">
        <v>0</v>
      </c>
      <c r="C18" s="5" t="n">
        <v>0</v>
      </c>
    </row>
    <row r="19">
      <c r="A19" s="4" t="inlineStr">
        <is>
          <t>Residential Mortgages</t>
        </is>
      </c>
      <c r="B19" s="4" t="inlineStr">
        <is>
          <t xml:space="preserve"> </t>
        </is>
      </c>
      <c r="C19" s="4" t="inlineStr">
        <is>
          <t xml:space="preserve"> </t>
        </is>
      </c>
    </row>
    <row r="20">
      <c r="A20" s="3" t="inlineStr">
        <is>
          <t>Financing Receivable, Nonaccrual [Line Items]</t>
        </is>
      </c>
      <c r="B20" s="4" t="inlineStr">
        <is>
          <t xml:space="preserve"> </t>
        </is>
      </c>
      <c r="C20" s="4" t="inlineStr">
        <is>
          <t xml:space="preserve"> </t>
        </is>
      </c>
    </row>
    <row r="21">
      <c r="A21" s="4" t="inlineStr">
        <is>
          <t>Nonaccrual without an Allowance for Credit Losses</t>
        </is>
      </c>
      <c r="B21" s="5" t="n">
        <v>0</v>
      </c>
      <c r="C21" s="5" t="n">
        <v>1142</v>
      </c>
    </row>
    <row r="22">
      <c r="A22" s="4" t="inlineStr">
        <is>
          <t>Nonaccrual with an Allowance for Credit Losses</t>
        </is>
      </c>
      <c r="B22" s="5" t="n">
        <v>2491</v>
      </c>
      <c r="C22" s="5" t="n">
        <v>2141</v>
      </c>
    </row>
    <row r="23">
      <c r="A23" s="4" t="inlineStr">
        <is>
          <t>Total Nonaccrual Loans</t>
        </is>
      </c>
      <c r="B23" s="5" t="n">
        <v>2491</v>
      </c>
      <c r="C23" s="5" t="n">
        <v>3283</v>
      </c>
    </row>
    <row r="24">
      <c r="A24" s="4" t="inlineStr">
        <is>
          <t>Past Due 90+ Days Still Accruing</t>
        </is>
      </c>
      <c r="B24" s="5" t="n">
        <v>0</v>
      </c>
      <c r="C24" s="5" t="n">
        <v>0</v>
      </c>
    </row>
    <row r="25">
      <c r="A25" s="4" t="inlineStr">
        <is>
          <t>Other Consumer</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Nonaccrual without an Allowance for Credit Losses</t>
        </is>
      </c>
      <c r="B27" s="5" t="n">
        <v>0</v>
      </c>
      <c r="C27" s="5" t="n">
        <v>0</v>
      </c>
    </row>
    <row r="28">
      <c r="A28" s="4" t="inlineStr">
        <is>
          <t>Nonaccrual with an Allowance for Credit Losses</t>
        </is>
      </c>
      <c r="B28" s="5" t="n">
        <v>50</v>
      </c>
      <c r="C28" s="5" t="n">
        <v>59</v>
      </c>
    </row>
    <row r="29">
      <c r="A29" s="4" t="inlineStr">
        <is>
          <t>Total Nonaccrual Loans</t>
        </is>
      </c>
      <c r="B29" s="5" t="n">
        <v>50</v>
      </c>
      <c r="C29" s="5" t="n">
        <v>59</v>
      </c>
    </row>
    <row r="30">
      <c r="A30" s="4" t="inlineStr">
        <is>
          <t>Past Due 90+ Days Still Accruing</t>
        </is>
      </c>
      <c r="B30" s="5" t="n">
        <v>0</v>
      </c>
      <c r="C30" s="5" t="n">
        <v>0</v>
      </c>
    </row>
    <row r="31">
      <c r="A31" s="4" t="inlineStr">
        <is>
          <t>Construction</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Nonaccrual without an Allowance for Credit Losses</t>
        </is>
      </c>
      <c r="B33" s="5" t="n">
        <v>2090</v>
      </c>
      <c r="C33" s="5" t="n">
        <v>2898</v>
      </c>
    </row>
    <row r="34">
      <c r="A34" s="4" t="inlineStr">
        <is>
          <t>Nonaccrual with an Allowance for Credit Losses</t>
        </is>
      </c>
      <c r="B34" s="5" t="n">
        <v>3</v>
      </c>
      <c r="C34" s="5" t="n">
        <v>6</v>
      </c>
    </row>
    <row r="35">
      <c r="A35" s="4" t="inlineStr">
        <is>
          <t>Total Nonaccrual Loans</t>
        </is>
      </c>
      <c r="B35" s="5" t="n">
        <v>2093</v>
      </c>
      <c r="C35" s="5" t="n">
        <v>2904</v>
      </c>
    </row>
    <row r="36">
      <c r="A36" s="4" t="inlineStr">
        <is>
          <t>Past Due 90+ Days Still Accruing</t>
        </is>
      </c>
      <c r="B36" s="5" t="n">
        <v>0</v>
      </c>
      <c r="C36" s="5" t="n">
        <v>0</v>
      </c>
    </row>
    <row r="37">
      <c r="A37" s="4" t="inlineStr">
        <is>
          <t>Other</t>
        </is>
      </c>
      <c r="B37" s="4" t="inlineStr">
        <is>
          <t xml:space="preserve"> </t>
        </is>
      </c>
      <c r="C37" s="4" t="inlineStr">
        <is>
          <t xml:space="preserve"> </t>
        </is>
      </c>
    </row>
    <row r="38">
      <c r="A38" s="3" t="inlineStr">
        <is>
          <t>Financing Receivable, Nonaccrual [Line Items]</t>
        </is>
      </c>
      <c r="B38" s="4" t="inlineStr">
        <is>
          <t xml:space="preserve"> </t>
        </is>
      </c>
      <c r="C38" s="4" t="inlineStr">
        <is>
          <t xml:space="preserve"> </t>
        </is>
      </c>
    </row>
    <row r="39">
      <c r="A39" s="4" t="inlineStr">
        <is>
          <t>Nonaccrual without an Allowance for Credit Losses</t>
        </is>
      </c>
      <c r="B39" s="5" t="n">
        <v>0</v>
      </c>
      <c r="C39" s="5" t="n">
        <v>0</v>
      </c>
    </row>
    <row r="40">
      <c r="A40" s="4" t="inlineStr">
        <is>
          <t>Nonaccrual with an Allowance for Credit Losses</t>
        </is>
      </c>
      <c r="B40" s="5" t="n">
        <v>301913</v>
      </c>
      <c r="C40" s="5" t="n">
        <v>301913</v>
      </c>
    </row>
    <row r="41">
      <c r="A41" s="4" t="inlineStr">
        <is>
          <t>Total Nonaccrual Loans</t>
        </is>
      </c>
      <c r="B41" s="5" t="n">
        <v>301913</v>
      </c>
      <c r="C41" s="5" t="n">
        <v>301913</v>
      </c>
    </row>
    <row r="42">
      <c r="A42" s="4" t="inlineStr">
        <is>
          <t>Past Due 90+ Days Still Accruing</t>
        </is>
      </c>
      <c r="B42" s="6" t="n">
        <v>0</v>
      </c>
      <c r="C42"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Collateral Dependent Loans (Details) - USD ($) $ in Thousands</t>
        </is>
      </c>
      <c r="B1" s="2" t="inlineStr">
        <is>
          <t>Mar. 31, 2024</t>
        </is>
      </c>
      <c r="C1" s="2" t="inlineStr">
        <is>
          <t>Dec. 31, 2023</t>
        </is>
      </c>
    </row>
    <row r="2">
      <c r="A2" s="3" t="inlineStr">
        <is>
          <t>Financing Receivable, Nonaccrual [Line Items]</t>
        </is>
      </c>
      <c r="B2" s="4" t="inlineStr">
        <is>
          <t xml:space="preserve"> </t>
        </is>
      </c>
      <c r="C2" s="4" t="inlineStr">
        <is>
          <t xml:space="preserve"> </t>
        </is>
      </c>
    </row>
    <row r="3">
      <c r="A3" s="4" t="inlineStr">
        <is>
          <t>Portfolio Loans</t>
        </is>
      </c>
      <c r="B3" s="6" t="n">
        <v>3509071</v>
      </c>
      <c r="C3" s="6" t="n">
        <v>3505910</v>
      </c>
    </row>
    <row r="4">
      <c r="A4" s="4" t="inlineStr">
        <is>
          <t>Commercial Real Estate</t>
        </is>
      </c>
      <c r="B4" s="4" t="inlineStr">
        <is>
          <t xml:space="preserve"> </t>
        </is>
      </c>
      <c r="C4" s="4" t="inlineStr">
        <is>
          <t xml:space="preserve"> </t>
        </is>
      </c>
    </row>
    <row r="5">
      <c r="A5" s="3" t="inlineStr">
        <is>
          <t>Financing Receivable, Nonaccrual [Line Items]</t>
        </is>
      </c>
      <c r="B5" s="4" t="inlineStr">
        <is>
          <t xml:space="preserve"> </t>
        </is>
      </c>
      <c r="C5" s="4" t="inlineStr">
        <is>
          <t xml:space="preserve"> </t>
        </is>
      </c>
    </row>
    <row r="6">
      <c r="A6" s="4" t="inlineStr">
        <is>
          <t>Portfolio Loans</t>
        </is>
      </c>
      <c r="B6" s="5" t="n">
        <v>1728929</v>
      </c>
      <c r="C6" s="5" t="n">
        <v>1670631</v>
      </c>
    </row>
    <row r="7">
      <c r="A7" s="4" t="inlineStr">
        <is>
          <t>Commercial and Industrial</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Portfolio Loans</t>
        </is>
      </c>
      <c r="B9" s="5" t="n">
        <v>257176</v>
      </c>
      <c r="C9" s="5" t="n">
        <v>271511</v>
      </c>
    </row>
    <row r="10">
      <c r="A10" s="4" t="inlineStr">
        <is>
          <t>Residential Mortgages</t>
        </is>
      </c>
      <c r="B10" s="4" t="inlineStr">
        <is>
          <t xml:space="preserve"> </t>
        </is>
      </c>
      <c r="C10" s="4" t="inlineStr">
        <is>
          <t xml:space="preserve"> </t>
        </is>
      </c>
    </row>
    <row r="11">
      <c r="A11" s="3" t="inlineStr">
        <is>
          <t>Financing Receivable, Nonaccrual [Line Items]</t>
        </is>
      </c>
      <c r="B11" s="4" t="inlineStr">
        <is>
          <t xml:space="preserve"> </t>
        </is>
      </c>
      <c r="C11" s="4" t="inlineStr">
        <is>
          <t xml:space="preserve"> </t>
        </is>
      </c>
    </row>
    <row r="12">
      <c r="A12" s="4" t="inlineStr">
        <is>
          <t>Portfolio Loans</t>
        </is>
      </c>
      <c r="B12" s="5" t="n">
        <v>788125</v>
      </c>
      <c r="C12" s="5" t="n">
        <v>787929</v>
      </c>
    </row>
    <row r="13">
      <c r="A13" s="4" t="inlineStr">
        <is>
          <t>Other Consumer</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Portfolio Loans</t>
        </is>
      </c>
      <c r="B15" s="5" t="n">
        <v>32428</v>
      </c>
      <c r="C15" s="5" t="n">
        <v>34277</v>
      </c>
    </row>
    <row r="16">
      <c r="A16" s="4" t="inlineStr">
        <is>
          <t>Construction</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Portfolio Loans</t>
        </is>
      </c>
      <c r="B18" s="5" t="n">
        <v>397219</v>
      </c>
      <c r="C18" s="5" t="n">
        <v>436349</v>
      </c>
    </row>
    <row r="19">
      <c r="A19" s="4" t="inlineStr">
        <is>
          <t>Other</t>
        </is>
      </c>
      <c r="B19" s="4" t="inlineStr">
        <is>
          <t xml:space="preserve"> </t>
        </is>
      </c>
      <c r="C19" s="4" t="inlineStr">
        <is>
          <t xml:space="preserve"> </t>
        </is>
      </c>
    </row>
    <row r="20">
      <c r="A20" s="3" t="inlineStr">
        <is>
          <t>Financing Receivable, Nonaccrual [Line Items]</t>
        </is>
      </c>
      <c r="B20" s="4" t="inlineStr">
        <is>
          <t xml:space="preserve"> </t>
        </is>
      </c>
      <c r="C20" s="4" t="inlineStr">
        <is>
          <t xml:space="preserve"> </t>
        </is>
      </c>
    </row>
    <row r="21">
      <c r="A21" s="4" t="inlineStr">
        <is>
          <t>Portfolio Loans</t>
        </is>
      </c>
      <c r="B21" s="5" t="n">
        <v>305194</v>
      </c>
      <c r="C21" s="5" t="n">
        <v>305213</v>
      </c>
    </row>
    <row r="22">
      <c r="A22" s="4" t="inlineStr">
        <is>
          <t>Total</t>
        </is>
      </c>
      <c r="B22" s="4" t="inlineStr">
        <is>
          <t xml:space="preserve"> </t>
        </is>
      </c>
      <c r="C22" s="4" t="inlineStr">
        <is>
          <t xml:space="preserve"> </t>
        </is>
      </c>
    </row>
    <row r="23">
      <c r="A23" s="3" t="inlineStr">
        <is>
          <t>Financing Receivable, Nonaccrual [Line Items]</t>
        </is>
      </c>
      <c r="B23" s="4" t="inlineStr">
        <is>
          <t xml:space="preserve"> </t>
        </is>
      </c>
      <c r="C23" s="4" t="inlineStr">
        <is>
          <t xml:space="preserve"> </t>
        </is>
      </c>
    </row>
    <row r="24">
      <c r="A24" s="4" t="inlineStr">
        <is>
          <t>Portfolio Loans</t>
        </is>
      </c>
      <c r="B24" s="5" t="n">
        <v>304003</v>
      </c>
      <c r="C24" s="5" t="n">
        <v>306406</v>
      </c>
    </row>
    <row r="25">
      <c r="A25" s="4" t="inlineStr">
        <is>
          <t>Total | Commercial Real Estate</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Portfolio Loans</t>
        </is>
      </c>
      <c r="B27" s="5" t="n">
        <v>0</v>
      </c>
      <c r="C27" s="5" t="n">
        <v>453</v>
      </c>
    </row>
    <row r="28">
      <c r="A28" s="4" t="inlineStr">
        <is>
          <t>Total | Commercial and Industrial</t>
        </is>
      </c>
      <c r="B28" s="4" t="inlineStr">
        <is>
          <t xml:space="preserve"> </t>
        </is>
      </c>
      <c r="C28" s="4" t="inlineStr">
        <is>
          <t xml:space="preserve"> </t>
        </is>
      </c>
    </row>
    <row r="29">
      <c r="A29" s="3" t="inlineStr">
        <is>
          <t>Financing Receivable, Nonaccrual [Line Items]</t>
        </is>
      </c>
      <c r="B29" s="4" t="inlineStr">
        <is>
          <t xml:space="preserve"> </t>
        </is>
      </c>
      <c r="C29" s="4" t="inlineStr">
        <is>
          <t xml:space="preserve"> </t>
        </is>
      </c>
    </row>
    <row r="30">
      <c r="A30" s="4" t="inlineStr">
        <is>
          <t>Portfolio Loans</t>
        </is>
      </c>
      <c r="B30" s="5" t="n">
        <v>0</v>
      </c>
      <c r="C30" s="5" t="n">
        <v>0</v>
      </c>
    </row>
    <row r="31">
      <c r="A31" s="4" t="inlineStr">
        <is>
          <t>Total | Residential Mortgages</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Portfolio Loans</t>
        </is>
      </c>
      <c r="B33" s="5" t="n">
        <v>0</v>
      </c>
      <c r="C33" s="5" t="n">
        <v>1142</v>
      </c>
    </row>
    <row r="34">
      <c r="A34" s="4" t="inlineStr">
        <is>
          <t>Total | Other Consumer</t>
        </is>
      </c>
      <c r="B34" s="4" t="inlineStr">
        <is>
          <t xml:space="preserve"> </t>
        </is>
      </c>
      <c r="C34" s="4" t="inlineStr">
        <is>
          <t xml:space="preserve"> </t>
        </is>
      </c>
    </row>
    <row r="35">
      <c r="A35" s="3" t="inlineStr">
        <is>
          <t>Financing Receivable, Nonaccrual [Line Items]</t>
        </is>
      </c>
      <c r="B35" s="4" t="inlineStr">
        <is>
          <t xml:space="preserve"> </t>
        </is>
      </c>
      <c r="C35" s="4" t="inlineStr">
        <is>
          <t xml:space="preserve"> </t>
        </is>
      </c>
    </row>
    <row r="36">
      <c r="A36" s="4" t="inlineStr">
        <is>
          <t>Portfolio Loans</t>
        </is>
      </c>
      <c r="B36" s="5" t="n">
        <v>0</v>
      </c>
      <c r="C36" s="5" t="n">
        <v>0</v>
      </c>
    </row>
    <row r="37">
      <c r="A37" s="4" t="inlineStr">
        <is>
          <t>Total | Construction</t>
        </is>
      </c>
      <c r="B37" s="4" t="inlineStr">
        <is>
          <t xml:space="preserve"> </t>
        </is>
      </c>
      <c r="C37" s="4" t="inlineStr">
        <is>
          <t xml:space="preserve"> </t>
        </is>
      </c>
    </row>
    <row r="38">
      <c r="A38" s="3" t="inlineStr">
        <is>
          <t>Financing Receivable, Nonaccrual [Line Items]</t>
        </is>
      </c>
      <c r="B38" s="4" t="inlineStr">
        <is>
          <t xml:space="preserve"> </t>
        </is>
      </c>
      <c r="C38" s="4" t="inlineStr">
        <is>
          <t xml:space="preserve"> </t>
        </is>
      </c>
    </row>
    <row r="39">
      <c r="A39" s="4" t="inlineStr">
        <is>
          <t>Portfolio Loans</t>
        </is>
      </c>
      <c r="B39" s="5" t="n">
        <v>2090</v>
      </c>
      <c r="C39" s="5" t="n">
        <v>2898</v>
      </c>
    </row>
    <row r="40">
      <c r="A40" s="4" t="inlineStr">
        <is>
          <t>Total | Other</t>
        </is>
      </c>
      <c r="B40" s="4" t="inlineStr">
        <is>
          <t xml:space="preserve"> </t>
        </is>
      </c>
      <c r="C40" s="4" t="inlineStr">
        <is>
          <t xml:space="preserve"> </t>
        </is>
      </c>
    </row>
    <row r="41">
      <c r="A41" s="3" t="inlineStr">
        <is>
          <t>Financing Receivable, Nonaccrual [Line Items]</t>
        </is>
      </c>
      <c r="B41" s="4" t="inlineStr">
        <is>
          <t xml:space="preserve"> </t>
        </is>
      </c>
      <c r="C41" s="4" t="inlineStr">
        <is>
          <t xml:space="preserve"> </t>
        </is>
      </c>
    </row>
    <row r="42">
      <c r="A42" s="4" t="inlineStr">
        <is>
          <t>Portfolio Loans</t>
        </is>
      </c>
      <c r="B42" s="5" t="n">
        <v>301913</v>
      </c>
      <c r="C42" s="5" t="n">
        <v>301913</v>
      </c>
    </row>
    <row r="43">
      <c r="A43" s="4" t="inlineStr">
        <is>
          <t>Fair Value - Real Estate</t>
        </is>
      </c>
      <c r="B43" s="4" t="inlineStr">
        <is>
          <t xml:space="preserve"> </t>
        </is>
      </c>
      <c r="C43" s="4" t="inlineStr">
        <is>
          <t xml:space="preserve"> </t>
        </is>
      </c>
    </row>
    <row r="44">
      <c r="A44" s="3" t="inlineStr">
        <is>
          <t>Financing Receivable, Nonaccrual [Line Items]</t>
        </is>
      </c>
      <c r="B44" s="4" t="inlineStr">
        <is>
          <t xml:space="preserve"> </t>
        </is>
      </c>
      <c r="C44" s="4" t="inlineStr">
        <is>
          <t xml:space="preserve"> </t>
        </is>
      </c>
    </row>
    <row r="45">
      <c r="A45" s="4" t="inlineStr">
        <is>
          <t>Portfolio Loans</t>
        </is>
      </c>
      <c r="B45" s="5" t="n">
        <v>2090</v>
      </c>
      <c r="C45" s="5" t="n">
        <v>4493</v>
      </c>
    </row>
    <row r="46">
      <c r="A46" s="4" t="inlineStr">
        <is>
          <t>Fair Value - Real Estate | Commercial Real Estate</t>
        </is>
      </c>
      <c r="B46" s="4" t="inlineStr">
        <is>
          <t xml:space="preserve"> </t>
        </is>
      </c>
      <c r="C46" s="4" t="inlineStr">
        <is>
          <t xml:space="preserve"> </t>
        </is>
      </c>
    </row>
    <row r="47">
      <c r="A47" s="3" t="inlineStr">
        <is>
          <t>Financing Receivable, Nonaccrual [Line Items]</t>
        </is>
      </c>
      <c r="B47" s="4" t="inlineStr">
        <is>
          <t xml:space="preserve"> </t>
        </is>
      </c>
      <c r="C47" s="4" t="inlineStr">
        <is>
          <t xml:space="preserve"> </t>
        </is>
      </c>
    </row>
    <row r="48">
      <c r="A48" s="4" t="inlineStr">
        <is>
          <t>Portfolio Loans</t>
        </is>
      </c>
      <c r="B48" s="5" t="n">
        <v>0</v>
      </c>
      <c r="C48" s="5" t="n">
        <v>453</v>
      </c>
    </row>
    <row r="49">
      <c r="A49" s="4" t="inlineStr">
        <is>
          <t>Fair Value - Real Estate | Commercial and Industrial</t>
        </is>
      </c>
      <c r="B49" s="4" t="inlineStr">
        <is>
          <t xml:space="preserve"> </t>
        </is>
      </c>
      <c r="C49" s="4" t="inlineStr">
        <is>
          <t xml:space="preserve"> </t>
        </is>
      </c>
    </row>
    <row r="50">
      <c r="A50" s="3" t="inlineStr">
        <is>
          <t>Financing Receivable, Nonaccrual [Line Items]</t>
        </is>
      </c>
      <c r="B50" s="4" t="inlineStr">
        <is>
          <t xml:space="preserve"> </t>
        </is>
      </c>
      <c r="C50" s="4" t="inlineStr">
        <is>
          <t xml:space="preserve"> </t>
        </is>
      </c>
    </row>
    <row r="51">
      <c r="A51" s="4" t="inlineStr">
        <is>
          <t>Portfolio Loans</t>
        </is>
      </c>
      <c r="B51" s="5" t="n">
        <v>0</v>
      </c>
      <c r="C51" s="5" t="n">
        <v>0</v>
      </c>
    </row>
    <row r="52">
      <c r="A52" s="4" t="inlineStr">
        <is>
          <t>Fair Value - Real Estate | Residential Mortgages</t>
        </is>
      </c>
      <c r="B52" s="4" t="inlineStr">
        <is>
          <t xml:space="preserve"> </t>
        </is>
      </c>
      <c r="C52" s="4" t="inlineStr">
        <is>
          <t xml:space="preserve"> </t>
        </is>
      </c>
    </row>
    <row r="53">
      <c r="A53" s="3" t="inlineStr">
        <is>
          <t>Financing Receivable, Nonaccrual [Line Items]</t>
        </is>
      </c>
      <c r="B53" s="4" t="inlineStr">
        <is>
          <t xml:space="preserve"> </t>
        </is>
      </c>
      <c r="C53" s="4" t="inlineStr">
        <is>
          <t xml:space="preserve"> </t>
        </is>
      </c>
    </row>
    <row r="54">
      <c r="A54" s="4" t="inlineStr">
        <is>
          <t>Portfolio Loans</t>
        </is>
      </c>
      <c r="B54" s="5" t="n">
        <v>0</v>
      </c>
      <c r="C54" s="5" t="n">
        <v>1142</v>
      </c>
    </row>
    <row r="55">
      <c r="A55" s="4" t="inlineStr">
        <is>
          <t>Fair Value - Real Estate | Other Consumer</t>
        </is>
      </c>
      <c r="B55" s="4" t="inlineStr">
        <is>
          <t xml:space="preserve"> </t>
        </is>
      </c>
      <c r="C55" s="4" t="inlineStr">
        <is>
          <t xml:space="preserve"> </t>
        </is>
      </c>
    </row>
    <row r="56">
      <c r="A56" s="3" t="inlineStr">
        <is>
          <t>Financing Receivable, Nonaccrual [Line Items]</t>
        </is>
      </c>
      <c r="B56" s="4" t="inlineStr">
        <is>
          <t xml:space="preserve"> </t>
        </is>
      </c>
      <c r="C56" s="4" t="inlineStr">
        <is>
          <t xml:space="preserve"> </t>
        </is>
      </c>
    </row>
    <row r="57">
      <c r="A57" s="4" t="inlineStr">
        <is>
          <t>Portfolio Loans</t>
        </is>
      </c>
      <c r="B57" s="5" t="n">
        <v>0</v>
      </c>
      <c r="C57" s="5" t="n">
        <v>0</v>
      </c>
    </row>
    <row r="58">
      <c r="A58" s="4" t="inlineStr">
        <is>
          <t>Fair Value - Real Estate | Construction</t>
        </is>
      </c>
      <c r="B58" s="4" t="inlineStr">
        <is>
          <t xml:space="preserve"> </t>
        </is>
      </c>
      <c r="C58" s="4" t="inlineStr">
        <is>
          <t xml:space="preserve"> </t>
        </is>
      </c>
    </row>
    <row r="59">
      <c r="A59" s="3" t="inlineStr">
        <is>
          <t>Financing Receivable, Nonaccrual [Line Items]</t>
        </is>
      </c>
      <c r="B59" s="4" t="inlineStr">
        <is>
          <t xml:space="preserve"> </t>
        </is>
      </c>
      <c r="C59" s="4" t="inlineStr">
        <is>
          <t xml:space="preserve"> </t>
        </is>
      </c>
    </row>
    <row r="60">
      <c r="A60" s="4" t="inlineStr">
        <is>
          <t>Portfolio Loans</t>
        </is>
      </c>
      <c r="B60" s="5" t="n">
        <v>2090</v>
      </c>
      <c r="C60" s="5" t="n">
        <v>2898</v>
      </c>
    </row>
    <row r="61">
      <c r="A61" s="4" t="inlineStr">
        <is>
          <t>Fair Value - Real Estate | Other</t>
        </is>
      </c>
      <c r="B61" s="4" t="inlineStr">
        <is>
          <t xml:space="preserve"> </t>
        </is>
      </c>
      <c r="C61" s="4" t="inlineStr">
        <is>
          <t xml:space="preserve"> </t>
        </is>
      </c>
    </row>
    <row r="62">
      <c r="A62" s="3" t="inlineStr">
        <is>
          <t>Financing Receivable, Nonaccrual [Line Items]</t>
        </is>
      </c>
      <c r="B62" s="4" t="inlineStr">
        <is>
          <t xml:space="preserve"> </t>
        </is>
      </c>
      <c r="C62" s="4" t="inlineStr">
        <is>
          <t xml:space="preserve"> </t>
        </is>
      </c>
    </row>
    <row r="63">
      <c r="A63" s="4" t="inlineStr">
        <is>
          <t>Portfolio Loans</t>
        </is>
      </c>
      <c r="B63" s="5" t="n">
        <v>0</v>
      </c>
      <c r="C63" s="5" t="n">
        <v>0</v>
      </c>
    </row>
    <row r="64">
      <c r="A64" s="4" t="inlineStr">
        <is>
          <t>Discounted Cash Flow</t>
        </is>
      </c>
      <c r="B64" s="4" t="inlineStr">
        <is>
          <t xml:space="preserve"> </t>
        </is>
      </c>
      <c r="C64" s="4" t="inlineStr">
        <is>
          <t xml:space="preserve"> </t>
        </is>
      </c>
    </row>
    <row r="65">
      <c r="A65" s="3" t="inlineStr">
        <is>
          <t>Financing Receivable, Nonaccrual [Line Items]</t>
        </is>
      </c>
      <c r="B65" s="4" t="inlineStr">
        <is>
          <t xml:space="preserve"> </t>
        </is>
      </c>
      <c r="C65" s="4" t="inlineStr">
        <is>
          <t xml:space="preserve"> </t>
        </is>
      </c>
    </row>
    <row r="66">
      <c r="A66" s="4" t="inlineStr">
        <is>
          <t>Portfolio Loans</t>
        </is>
      </c>
      <c r="B66" s="5" t="n">
        <v>301913</v>
      </c>
      <c r="C66" s="5" t="n">
        <v>301913</v>
      </c>
    </row>
    <row r="67">
      <c r="A67" s="4" t="inlineStr">
        <is>
          <t>Discounted Cash Flow | Commercial Real Estate</t>
        </is>
      </c>
      <c r="B67" s="4" t="inlineStr">
        <is>
          <t xml:space="preserve"> </t>
        </is>
      </c>
      <c r="C67" s="4" t="inlineStr">
        <is>
          <t xml:space="preserve"> </t>
        </is>
      </c>
    </row>
    <row r="68">
      <c r="A68" s="3" t="inlineStr">
        <is>
          <t>Financing Receivable, Nonaccrual [Line Items]</t>
        </is>
      </c>
      <c r="B68" s="4" t="inlineStr">
        <is>
          <t xml:space="preserve"> </t>
        </is>
      </c>
      <c r="C68" s="4" t="inlineStr">
        <is>
          <t xml:space="preserve"> </t>
        </is>
      </c>
    </row>
    <row r="69">
      <c r="A69" s="4" t="inlineStr">
        <is>
          <t>Portfolio Loans</t>
        </is>
      </c>
      <c r="B69" s="5" t="n">
        <v>0</v>
      </c>
      <c r="C69" s="5" t="n">
        <v>0</v>
      </c>
    </row>
    <row r="70">
      <c r="A70" s="4" t="inlineStr">
        <is>
          <t>Discounted Cash Flow | Commercial and Industrial</t>
        </is>
      </c>
      <c r="B70" s="4" t="inlineStr">
        <is>
          <t xml:space="preserve"> </t>
        </is>
      </c>
      <c r="C70" s="4" t="inlineStr">
        <is>
          <t xml:space="preserve"> </t>
        </is>
      </c>
    </row>
    <row r="71">
      <c r="A71" s="3" t="inlineStr">
        <is>
          <t>Financing Receivable, Nonaccrual [Line Items]</t>
        </is>
      </c>
      <c r="B71" s="4" t="inlineStr">
        <is>
          <t xml:space="preserve"> </t>
        </is>
      </c>
      <c r="C71" s="4" t="inlineStr">
        <is>
          <t xml:space="preserve"> </t>
        </is>
      </c>
    </row>
    <row r="72">
      <c r="A72" s="4" t="inlineStr">
        <is>
          <t>Portfolio Loans</t>
        </is>
      </c>
      <c r="B72" s="5" t="n">
        <v>0</v>
      </c>
      <c r="C72" s="5" t="n">
        <v>0</v>
      </c>
    </row>
    <row r="73">
      <c r="A73" s="4" t="inlineStr">
        <is>
          <t>Discounted Cash Flow | Residential Mortgages</t>
        </is>
      </c>
      <c r="B73" s="4" t="inlineStr">
        <is>
          <t xml:space="preserve"> </t>
        </is>
      </c>
      <c r="C73" s="4" t="inlineStr">
        <is>
          <t xml:space="preserve"> </t>
        </is>
      </c>
    </row>
    <row r="74">
      <c r="A74" s="3" t="inlineStr">
        <is>
          <t>Financing Receivable, Nonaccrual [Line Items]</t>
        </is>
      </c>
      <c r="B74" s="4" t="inlineStr">
        <is>
          <t xml:space="preserve"> </t>
        </is>
      </c>
      <c r="C74" s="4" t="inlineStr">
        <is>
          <t xml:space="preserve"> </t>
        </is>
      </c>
    </row>
    <row r="75">
      <c r="A75" s="4" t="inlineStr">
        <is>
          <t>Portfolio Loans</t>
        </is>
      </c>
      <c r="B75" s="5" t="n">
        <v>0</v>
      </c>
      <c r="C75" s="5" t="n">
        <v>0</v>
      </c>
    </row>
    <row r="76">
      <c r="A76" s="4" t="inlineStr">
        <is>
          <t>Discounted Cash Flow | Other Consumer</t>
        </is>
      </c>
      <c r="B76" s="4" t="inlineStr">
        <is>
          <t xml:space="preserve"> </t>
        </is>
      </c>
      <c r="C76" s="4" t="inlineStr">
        <is>
          <t xml:space="preserve"> </t>
        </is>
      </c>
    </row>
    <row r="77">
      <c r="A77" s="3" t="inlineStr">
        <is>
          <t>Financing Receivable, Nonaccrual [Line Items]</t>
        </is>
      </c>
      <c r="B77" s="4" t="inlineStr">
        <is>
          <t xml:space="preserve"> </t>
        </is>
      </c>
      <c r="C77" s="4" t="inlineStr">
        <is>
          <t xml:space="preserve"> </t>
        </is>
      </c>
    </row>
    <row r="78">
      <c r="A78" s="4" t="inlineStr">
        <is>
          <t>Portfolio Loans</t>
        </is>
      </c>
      <c r="B78" s="5" t="n">
        <v>0</v>
      </c>
      <c r="C78" s="5" t="n">
        <v>0</v>
      </c>
    </row>
    <row r="79">
      <c r="A79" s="4" t="inlineStr">
        <is>
          <t>Discounted Cash Flow | Construction</t>
        </is>
      </c>
      <c r="B79" s="4" t="inlineStr">
        <is>
          <t xml:space="preserve"> </t>
        </is>
      </c>
      <c r="C79" s="4" t="inlineStr">
        <is>
          <t xml:space="preserve"> </t>
        </is>
      </c>
    </row>
    <row r="80">
      <c r="A80" s="3" t="inlineStr">
        <is>
          <t>Financing Receivable, Nonaccrual [Line Items]</t>
        </is>
      </c>
      <c r="B80" s="4" t="inlineStr">
        <is>
          <t xml:space="preserve"> </t>
        </is>
      </c>
      <c r="C80" s="4" t="inlineStr">
        <is>
          <t xml:space="preserve"> </t>
        </is>
      </c>
    </row>
    <row r="81">
      <c r="A81" s="4" t="inlineStr">
        <is>
          <t>Portfolio Loans</t>
        </is>
      </c>
      <c r="B81" s="5" t="n">
        <v>0</v>
      </c>
      <c r="C81" s="5" t="n">
        <v>0</v>
      </c>
    </row>
    <row r="82">
      <c r="A82" s="4" t="inlineStr">
        <is>
          <t>Discounted Cash Flow | Other</t>
        </is>
      </c>
      <c r="B82" s="4" t="inlineStr">
        <is>
          <t xml:space="preserve"> </t>
        </is>
      </c>
      <c r="C82" s="4" t="inlineStr">
        <is>
          <t xml:space="preserve"> </t>
        </is>
      </c>
    </row>
    <row r="83">
      <c r="A83" s="3" t="inlineStr">
        <is>
          <t>Financing Receivable, Nonaccrual [Line Items]</t>
        </is>
      </c>
      <c r="B83" s="4" t="inlineStr">
        <is>
          <t xml:space="preserve"> </t>
        </is>
      </c>
      <c r="C83" s="4" t="inlineStr">
        <is>
          <t xml:space="preserve"> </t>
        </is>
      </c>
    </row>
    <row r="84">
      <c r="A84" s="4" t="inlineStr">
        <is>
          <t>Portfolio Loans</t>
        </is>
      </c>
      <c r="B84" s="6" t="n">
        <v>301913</v>
      </c>
      <c r="C84" s="6" t="n">
        <v>3019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4</t>
        </is>
      </c>
      <c r="C2" s="2" t="inlineStr">
        <is>
          <t>Mar. 31, 2023</t>
        </is>
      </c>
    </row>
    <row r="3">
      <c r="A3" s="3" t="inlineStr">
        <is>
          <t>Statement of Other Comprehensive Income [Abstract]</t>
        </is>
      </c>
      <c r="B3" s="4" t="inlineStr">
        <is>
          <t xml:space="preserve"> </t>
        </is>
      </c>
      <c r="C3" s="4" t="inlineStr">
        <is>
          <t xml:space="preserve"> </t>
        </is>
      </c>
    </row>
    <row r="4">
      <c r="A4" s="4" t="inlineStr">
        <is>
          <t>Net Income</t>
        </is>
      </c>
      <c r="B4" s="6" t="n">
        <v>5811</v>
      </c>
      <c r="C4" s="6" t="n">
        <v>15941</v>
      </c>
    </row>
    <row r="5">
      <c r="A5" s="3" t="inlineStr">
        <is>
          <t>Net Unrealized Gains on Securities Available-for-Sale:</t>
        </is>
      </c>
      <c r="B5" s="4" t="inlineStr">
        <is>
          <t xml:space="preserve"> </t>
        </is>
      </c>
      <c r="C5" s="4" t="inlineStr">
        <is>
          <t xml:space="preserve"> </t>
        </is>
      </c>
    </row>
    <row r="6">
      <c r="A6" s="4" t="inlineStr">
        <is>
          <t>Net Unrealized Gains Arising during the Period</t>
        </is>
      </c>
      <c r="B6" s="5" t="n">
        <v>2119</v>
      </c>
      <c r="C6" s="5" t="n">
        <v>15633</v>
      </c>
    </row>
    <row r="7">
      <c r="A7" s="4" t="inlineStr">
        <is>
          <t>Reclassification Adjustment for Losses included in Net Income</t>
        </is>
      </c>
      <c r="B7" s="5" t="n">
        <v>0</v>
      </c>
      <c r="C7" s="5" t="n">
        <v>12</v>
      </c>
    </row>
    <row r="8">
      <c r="A8" s="4" t="inlineStr">
        <is>
          <t>Tax Effect</t>
        </is>
      </c>
      <c r="B8" s="5" t="n">
        <v>-476</v>
      </c>
      <c r="C8" s="5" t="n">
        <v>-3393</v>
      </c>
    </row>
    <row r="9">
      <c r="A9" s="4" t="inlineStr">
        <is>
          <t>Net Unrealized Gains Recognized in Other Comprehensive Income</t>
        </is>
      </c>
      <c r="B9" s="5" t="n">
        <v>1643</v>
      </c>
      <c r="C9" s="5" t="n">
        <v>12252</v>
      </c>
    </row>
    <row r="10">
      <c r="A10" s="4" t="inlineStr">
        <is>
          <t>Other Comprehensive Income</t>
        </is>
      </c>
      <c r="B10" s="5" t="n">
        <v>1643</v>
      </c>
      <c r="C10" s="5" t="n">
        <v>12252</v>
      </c>
    </row>
    <row r="11">
      <c r="A11" s="4" t="inlineStr">
        <is>
          <t>Comprehensive Income</t>
        </is>
      </c>
      <c r="B11" s="6" t="n">
        <v>7454</v>
      </c>
      <c r="C11" s="6" t="n">
        <v>2819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 ACL and Allowance for Loan Losses Rollforward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Allowance for Credit Losses on Loans:</t>
        </is>
      </c>
      <c r="B3" s="4" t="inlineStr">
        <is>
          <t xml:space="preserve"> </t>
        </is>
      </c>
      <c r="C3" s="4" t="inlineStr">
        <is>
          <t xml:space="preserve"> </t>
        </is>
      </c>
      <c r="D3" s="4" t="inlineStr">
        <is>
          <t xml:space="preserve"> </t>
        </is>
      </c>
    </row>
    <row r="4">
      <c r="A4" s="4" t="inlineStr">
        <is>
          <t>Balance at Beginning of Period</t>
        </is>
      </c>
      <c r="B4" s="6" t="n">
        <v>97052</v>
      </c>
      <c r="C4" s="6" t="n">
        <v>93852</v>
      </c>
      <c r="D4" s="6" t="n">
        <v>93852</v>
      </c>
    </row>
    <row r="5">
      <c r="A5" s="4" t="inlineStr">
        <is>
          <t>(Recovery) Provision for Credit Losses on Loans</t>
        </is>
      </c>
      <c r="B5" s="5" t="n">
        <v>16</v>
      </c>
      <c r="C5" s="5" t="n">
        <v>1415</v>
      </c>
      <c r="D5" s="4" t="inlineStr">
        <is>
          <t xml:space="preserve"> </t>
        </is>
      </c>
    </row>
    <row r="6">
      <c r="A6" s="4" t="inlineStr">
        <is>
          <t>Charge-offs</t>
        </is>
      </c>
      <c r="B6" s="5" t="n">
        <v>-677</v>
      </c>
      <c r="C6" s="5" t="n">
        <v>-661</v>
      </c>
      <c r="D6" s="5" t="n">
        <v>-2973</v>
      </c>
    </row>
    <row r="7">
      <c r="A7" s="4" t="inlineStr">
        <is>
          <t>Recoveries</t>
        </is>
      </c>
      <c r="B7" s="5" t="n">
        <v>145</v>
      </c>
      <c r="C7" s="5" t="n">
        <v>88</v>
      </c>
      <c r="D7" s="4" t="inlineStr">
        <is>
          <t xml:space="preserve"> </t>
        </is>
      </c>
    </row>
    <row r="8">
      <c r="A8" s="4" t="inlineStr">
        <is>
          <t>Net Charge-offs</t>
        </is>
      </c>
      <c r="B8" s="5" t="n">
        <v>-532</v>
      </c>
      <c r="C8" s="5" t="n">
        <v>-573</v>
      </c>
      <c r="D8" s="4" t="inlineStr">
        <is>
          <t xml:space="preserve"> </t>
        </is>
      </c>
    </row>
    <row r="9">
      <c r="A9" s="4" t="inlineStr">
        <is>
          <t>Balance at End of Period</t>
        </is>
      </c>
      <c r="B9" s="5" t="n">
        <v>96536</v>
      </c>
      <c r="C9" s="5" t="n">
        <v>94694</v>
      </c>
      <c r="D9" s="5" t="n">
        <v>97052</v>
      </c>
    </row>
    <row r="10">
      <c r="A10" s="4" t="inlineStr">
        <is>
          <t>Commercial Real Estate</t>
        </is>
      </c>
      <c r="B10" s="4" t="inlineStr">
        <is>
          <t xml:space="preserve"> </t>
        </is>
      </c>
      <c r="C10" s="4" t="inlineStr">
        <is>
          <t xml:space="preserve"> </t>
        </is>
      </c>
      <c r="D10" s="4" t="inlineStr">
        <is>
          <t xml:space="preserve"> </t>
        </is>
      </c>
    </row>
    <row r="11">
      <c r="A11" s="3" t="inlineStr">
        <is>
          <t>Allowance for Credit Losses on Loans:</t>
        </is>
      </c>
      <c r="B11" s="4" t="inlineStr">
        <is>
          <t xml:space="preserve"> </t>
        </is>
      </c>
      <c r="C11" s="4" t="inlineStr">
        <is>
          <t xml:space="preserve"> </t>
        </is>
      </c>
      <c r="D11" s="4" t="inlineStr">
        <is>
          <t xml:space="preserve"> </t>
        </is>
      </c>
    </row>
    <row r="12">
      <c r="A12" s="4" t="inlineStr">
        <is>
          <t>Balance at Beginning of Period</t>
        </is>
      </c>
      <c r="B12" s="5" t="n">
        <v>19873</v>
      </c>
      <c r="C12" s="5" t="n">
        <v>17992</v>
      </c>
      <c r="D12" s="5" t="n">
        <v>17992</v>
      </c>
    </row>
    <row r="13">
      <c r="A13" s="4" t="inlineStr">
        <is>
          <t>(Recovery) Provision for Credit Losses on Loans</t>
        </is>
      </c>
      <c r="B13" s="5" t="n">
        <v>-711</v>
      </c>
      <c r="C13" s="5" t="n">
        <v>603</v>
      </c>
      <c r="D13" s="4" t="inlineStr">
        <is>
          <t xml:space="preserve"> </t>
        </is>
      </c>
    </row>
    <row r="14">
      <c r="A14" s="4" t="inlineStr">
        <is>
          <t>Charge-offs</t>
        </is>
      </c>
      <c r="B14" s="5" t="n">
        <v>0</v>
      </c>
      <c r="C14" s="5" t="n">
        <v>0</v>
      </c>
      <c r="D14" s="5" t="n">
        <v>0</v>
      </c>
    </row>
    <row r="15">
      <c r="A15" s="4" t="inlineStr">
        <is>
          <t>Recoveries</t>
        </is>
      </c>
      <c r="B15" s="5" t="n">
        <v>0</v>
      </c>
      <c r="C15" s="5" t="n">
        <v>0</v>
      </c>
      <c r="D15" s="4" t="inlineStr">
        <is>
          <t xml:space="preserve"> </t>
        </is>
      </c>
    </row>
    <row r="16">
      <c r="A16" s="4" t="inlineStr">
        <is>
          <t>Net Charge-offs</t>
        </is>
      </c>
      <c r="B16" s="5" t="n">
        <v>0</v>
      </c>
      <c r="C16" s="5" t="n">
        <v>0</v>
      </c>
      <c r="D16" s="4" t="inlineStr">
        <is>
          <t xml:space="preserve"> </t>
        </is>
      </c>
    </row>
    <row r="17">
      <c r="A17" s="4" t="inlineStr">
        <is>
          <t>Balance at End of Period</t>
        </is>
      </c>
      <c r="B17" s="5" t="n">
        <v>19162</v>
      </c>
      <c r="C17" s="5" t="n">
        <v>18595</v>
      </c>
      <c r="D17" s="5" t="n">
        <v>19873</v>
      </c>
    </row>
    <row r="18">
      <c r="A18" s="4" t="inlineStr">
        <is>
          <t>Commercial and Industrial</t>
        </is>
      </c>
      <c r="B18" s="4" t="inlineStr">
        <is>
          <t xml:space="preserve"> </t>
        </is>
      </c>
      <c r="C18" s="4" t="inlineStr">
        <is>
          <t xml:space="preserve"> </t>
        </is>
      </c>
      <c r="D18" s="4" t="inlineStr">
        <is>
          <t xml:space="preserve"> </t>
        </is>
      </c>
    </row>
    <row r="19">
      <c r="A19" s="3" t="inlineStr">
        <is>
          <t>Allowance for Credit Losses on Loans:</t>
        </is>
      </c>
      <c r="B19" s="4" t="inlineStr">
        <is>
          <t xml:space="preserve"> </t>
        </is>
      </c>
      <c r="C19" s="4" t="inlineStr">
        <is>
          <t xml:space="preserve"> </t>
        </is>
      </c>
      <c r="D19" s="4" t="inlineStr">
        <is>
          <t xml:space="preserve"> </t>
        </is>
      </c>
    </row>
    <row r="20">
      <c r="A20" s="4" t="inlineStr">
        <is>
          <t>Balance at Beginning of Period</t>
        </is>
      </c>
      <c r="B20" s="5" t="n">
        <v>3286</v>
      </c>
      <c r="C20" s="5" t="n">
        <v>3980</v>
      </c>
      <c r="D20" s="5" t="n">
        <v>3980</v>
      </c>
    </row>
    <row r="21">
      <c r="A21" s="4" t="inlineStr">
        <is>
          <t>(Recovery) Provision for Credit Losses on Loans</t>
        </is>
      </c>
      <c r="B21" s="5" t="n">
        <v>-208</v>
      </c>
      <c r="C21" s="5" t="n">
        <v>-448</v>
      </c>
      <c r="D21" s="4" t="inlineStr">
        <is>
          <t xml:space="preserve"> </t>
        </is>
      </c>
    </row>
    <row r="22">
      <c r="A22" s="4" t="inlineStr">
        <is>
          <t>Charge-offs</t>
        </is>
      </c>
      <c r="B22" s="5" t="n">
        <v>-18</v>
      </c>
      <c r="C22" s="5" t="n">
        <v>-1</v>
      </c>
      <c r="D22" s="5" t="n">
        <v>-63</v>
      </c>
    </row>
    <row r="23">
      <c r="A23" s="4" t="inlineStr">
        <is>
          <t>Recoveries</t>
        </is>
      </c>
      <c r="B23" s="5" t="n">
        <v>1</v>
      </c>
      <c r="C23" s="5" t="n">
        <v>0</v>
      </c>
      <c r="D23" s="4" t="inlineStr">
        <is>
          <t xml:space="preserve"> </t>
        </is>
      </c>
    </row>
    <row r="24">
      <c r="A24" s="4" t="inlineStr">
        <is>
          <t>Net Charge-offs</t>
        </is>
      </c>
      <c r="B24" s="5" t="n">
        <v>-17</v>
      </c>
      <c r="C24" s="5" t="n">
        <v>-1</v>
      </c>
      <c r="D24" s="4" t="inlineStr">
        <is>
          <t xml:space="preserve"> </t>
        </is>
      </c>
    </row>
    <row r="25">
      <c r="A25" s="4" t="inlineStr">
        <is>
          <t>Balance at End of Period</t>
        </is>
      </c>
      <c r="B25" s="5" t="n">
        <v>3061</v>
      </c>
      <c r="C25" s="5" t="n">
        <v>3531</v>
      </c>
      <c r="D25" s="5" t="n">
        <v>3286</v>
      </c>
    </row>
    <row r="26">
      <c r="A26" s="4" t="inlineStr">
        <is>
          <t>Residential Mortgages</t>
        </is>
      </c>
      <c r="B26" s="4" t="inlineStr">
        <is>
          <t xml:space="preserve"> </t>
        </is>
      </c>
      <c r="C26" s="4" t="inlineStr">
        <is>
          <t xml:space="preserve"> </t>
        </is>
      </c>
      <c r="D26" s="4" t="inlineStr">
        <is>
          <t xml:space="preserve"> </t>
        </is>
      </c>
    </row>
    <row r="27">
      <c r="A27" s="3" t="inlineStr">
        <is>
          <t>Allowance for Credit Losses on Loans:</t>
        </is>
      </c>
      <c r="B27" s="4" t="inlineStr">
        <is>
          <t xml:space="preserve"> </t>
        </is>
      </c>
      <c r="C27" s="4" t="inlineStr">
        <is>
          <t xml:space="preserve"> </t>
        </is>
      </c>
      <c r="D27" s="4" t="inlineStr">
        <is>
          <t xml:space="preserve"> </t>
        </is>
      </c>
    </row>
    <row r="28">
      <c r="A28" s="4" t="inlineStr">
        <is>
          <t>Balance at Beginning of Period</t>
        </is>
      </c>
      <c r="B28" s="5" t="n">
        <v>10879</v>
      </c>
      <c r="C28" s="5" t="n">
        <v>8891</v>
      </c>
      <c r="D28" s="5" t="n">
        <v>8891</v>
      </c>
    </row>
    <row r="29">
      <c r="A29" s="4" t="inlineStr">
        <is>
          <t>(Recovery) Provision for Credit Losses on Loans</t>
        </is>
      </c>
      <c r="B29" s="5" t="n">
        <v>180</v>
      </c>
      <c r="C29" s="5" t="n">
        <v>1530</v>
      </c>
      <c r="D29" s="4" t="inlineStr">
        <is>
          <t xml:space="preserve"> </t>
        </is>
      </c>
    </row>
    <row r="30">
      <c r="A30" s="4" t="inlineStr">
        <is>
          <t>Charge-offs</t>
        </is>
      </c>
      <c r="B30" s="5" t="n">
        <v>-23</v>
      </c>
      <c r="C30" s="5" t="n">
        <v>-3</v>
      </c>
      <c r="D30" s="5" t="n">
        <v>-203</v>
      </c>
    </row>
    <row r="31">
      <c r="A31" s="4" t="inlineStr">
        <is>
          <t>Recoveries</t>
        </is>
      </c>
      <c r="B31" s="5" t="n">
        <v>2</v>
      </c>
      <c r="C31" s="5" t="n">
        <v>1</v>
      </c>
      <c r="D31" s="4" t="inlineStr">
        <is>
          <t xml:space="preserve"> </t>
        </is>
      </c>
    </row>
    <row r="32">
      <c r="A32" s="4" t="inlineStr">
        <is>
          <t>Net Charge-offs</t>
        </is>
      </c>
      <c r="B32" s="5" t="n">
        <v>-21</v>
      </c>
      <c r="C32" s="5" t="n">
        <v>-2</v>
      </c>
      <c r="D32" s="4" t="inlineStr">
        <is>
          <t xml:space="preserve"> </t>
        </is>
      </c>
    </row>
    <row r="33">
      <c r="A33" s="4" t="inlineStr">
        <is>
          <t>Balance at End of Period</t>
        </is>
      </c>
      <c r="B33" s="5" t="n">
        <v>11038</v>
      </c>
      <c r="C33" s="5" t="n">
        <v>10419</v>
      </c>
      <c r="D33" s="5" t="n">
        <v>10879</v>
      </c>
    </row>
    <row r="34">
      <c r="A34" s="4" t="inlineStr">
        <is>
          <t>Other Consumer</t>
        </is>
      </c>
      <c r="B34" s="4" t="inlineStr">
        <is>
          <t xml:space="preserve"> </t>
        </is>
      </c>
      <c r="C34" s="4" t="inlineStr">
        <is>
          <t xml:space="preserve"> </t>
        </is>
      </c>
      <c r="D34" s="4" t="inlineStr">
        <is>
          <t xml:space="preserve"> </t>
        </is>
      </c>
    </row>
    <row r="35">
      <c r="A35" s="3" t="inlineStr">
        <is>
          <t>Allowance for Credit Losses on Loans:</t>
        </is>
      </c>
      <c r="B35" s="4" t="inlineStr">
        <is>
          <t xml:space="preserve"> </t>
        </is>
      </c>
      <c r="C35" s="4" t="inlineStr">
        <is>
          <t xml:space="preserve"> </t>
        </is>
      </c>
      <c r="D35" s="4" t="inlineStr">
        <is>
          <t xml:space="preserve"> </t>
        </is>
      </c>
    </row>
    <row r="36">
      <c r="A36" s="4" t="inlineStr">
        <is>
          <t>Balance at Beginning of Period</t>
        </is>
      </c>
      <c r="B36" s="5" t="n">
        <v>868</v>
      </c>
      <c r="C36" s="5" t="n">
        <v>1329</v>
      </c>
      <c r="D36" s="5" t="n">
        <v>1329</v>
      </c>
    </row>
    <row r="37">
      <c r="A37" s="4" t="inlineStr">
        <is>
          <t>(Recovery) Provision for Credit Losses on Loans</t>
        </is>
      </c>
      <c r="B37" s="5" t="n">
        <v>253</v>
      </c>
      <c r="C37" s="5" t="n">
        <v>430</v>
      </c>
      <c r="D37" s="4" t="inlineStr">
        <is>
          <t xml:space="preserve"> </t>
        </is>
      </c>
    </row>
    <row r="38">
      <c r="A38" s="4" t="inlineStr">
        <is>
          <t>Charge-offs</t>
        </is>
      </c>
      <c r="B38" s="5" t="n">
        <v>-480</v>
      </c>
      <c r="C38" s="5" t="n">
        <v>-657</v>
      </c>
      <c r="D38" s="5" t="n">
        <v>-2665</v>
      </c>
    </row>
    <row r="39">
      <c r="A39" s="4" t="inlineStr">
        <is>
          <t>Recoveries</t>
        </is>
      </c>
      <c r="B39" s="5" t="n">
        <v>142</v>
      </c>
      <c r="C39" s="5" t="n">
        <v>87</v>
      </c>
      <c r="D39" s="4" t="inlineStr">
        <is>
          <t xml:space="preserve"> </t>
        </is>
      </c>
    </row>
    <row r="40">
      <c r="A40" s="4" t="inlineStr">
        <is>
          <t>Net Charge-offs</t>
        </is>
      </c>
      <c r="B40" s="5" t="n">
        <v>-338</v>
      </c>
      <c r="C40" s="5" t="n">
        <v>-570</v>
      </c>
      <c r="D40" s="4" t="inlineStr">
        <is>
          <t xml:space="preserve"> </t>
        </is>
      </c>
    </row>
    <row r="41">
      <c r="A41" s="4" t="inlineStr">
        <is>
          <t>Balance at End of Period</t>
        </is>
      </c>
      <c r="B41" s="5" t="n">
        <v>783</v>
      </c>
      <c r="C41" s="5" t="n">
        <v>1189</v>
      </c>
      <c r="D41" s="5" t="n">
        <v>868</v>
      </c>
    </row>
    <row r="42">
      <c r="A42" s="4" t="inlineStr">
        <is>
          <t>Construction</t>
        </is>
      </c>
      <c r="B42" s="4" t="inlineStr">
        <is>
          <t xml:space="preserve"> </t>
        </is>
      </c>
      <c r="C42" s="4" t="inlineStr">
        <is>
          <t xml:space="preserve"> </t>
        </is>
      </c>
      <c r="D42" s="4" t="inlineStr">
        <is>
          <t xml:space="preserve"> </t>
        </is>
      </c>
    </row>
    <row r="43">
      <c r="A43" s="3" t="inlineStr">
        <is>
          <t>Allowance for Credit Losses on Loans:</t>
        </is>
      </c>
      <c r="B43" s="4" t="inlineStr">
        <is>
          <t xml:space="preserve"> </t>
        </is>
      </c>
      <c r="C43" s="4" t="inlineStr">
        <is>
          <t xml:space="preserve"> </t>
        </is>
      </c>
      <c r="D43" s="4" t="inlineStr">
        <is>
          <t xml:space="preserve"> </t>
        </is>
      </c>
    </row>
    <row r="44">
      <c r="A44" s="4" t="inlineStr">
        <is>
          <t>Balance at Beginning of Period</t>
        </is>
      </c>
      <c r="B44" s="5" t="n">
        <v>7792</v>
      </c>
      <c r="C44" s="5" t="n">
        <v>6942</v>
      </c>
      <c r="D44" s="5" t="n">
        <v>6942</v>
      </c>
    </row>
    <row r="45">
      <c r="A45" s="4" t="inlineStr">
        <is>
          <t>(Recovery) Provision for Credit Losses on Loans</t>
        </is>
      </c>
      <c r="B45" s="5" t="n">
        <v>503</v>
      </c>
      <c r="C45" s="5" t="n">
        <v>564</v>
      </c>
      <c r="D45" s="4" t="inlineStr">
        <is>
          <t xml:space="preserve"> </t>
        </is>
      </c>
    </row>
    <row r="46">
      <c r="A46" s="4" t="inlineStr">
        <is>
          <t>Charge-offs</t>
        </is>
      </c>
      <c r="B46" s="5" t="n">
        <v>-156</v>
      </c>
      <c r="C46" s="5" t="n">
        <v>0</v>
      </c>
      <c r="D46" s="5" t="n">
        <v>-42</v>
      </c>
    </row>
    <row r="47">
      <c r="A47" s="4" t="inlineStr">
        <is>
          <t>Recoveries</t>
        </is>
      </c>
      <c r="B47" s="5" t="n">
        <v>0</v>
      </c>
      <c r="C47" s="5" t="n">
        <v>0</v>
      </c>
      <c r="D47" s="4" t="inlineStr">
        <is>
          <t xml:space="preserve"> </t>
        </is>
      </c>
    </row>
    <row r="48">
      <c r="A48" s="4" t="inlineStr">
        <is>
          <t>Net Charge-offs</t>
        </is>
      </c>
      <c r="B48" s="5" t="n">
        <v>-156</v>
      </c>
      <c r="C48" s="5" t="n">
        <v>0</v>
      </c>
      <c r="D48" s="4" t="inlineStr">
        <is>
          <t xml:space="preserve"> </t>
        </is>
      </c>
    </row>
    <row r="49">
      <c r="A49" s="4" t="inlineStr">
        <is>
          <t>Balance at End of Period</t>
        </is>
      </c>
      <c r="B49" s="5" t="n">
        <v>8139</v>
      </c>
      <c r="C49" s="5" t="n">
        <v>7506</v>
      </c>
      <c r="D49" s="5" t="n">
        <v>7792</v>
      </c>
    </row>
    <row r="50">
      <c r="A50" s="4" t="inlineStr">
        <is>
          <t>Other</t>
        </is>
      </c>
      <c r="B50" s="4" t="inlineStr">
        <is>
          <t xml:space="preserve"> </t>
        </is>
      </c>
      <c r="C50" s="4" t="inlineStr">
        <is>
          <t xml:space="preserve"> </t>
        </is>
      </c>
      <c r="D50" s="4" t="inlineStr">
        <is>
          <t xml:space="preserve"> </t>
        </is>
      </c>
    </row>
    <row r="51">
      <c r="A51" s="3" t="inlineStr">
        <is>
          <t>Allowance for Credit Losses on Loans:</t>
        </is>
      </c>
      <c r="B51" s="4" t="inlineStr">
        <is>
          <t xml:space="preserve"> </t>
        </is>
      </c>
      <c r="C51" s="4" t="inlineStr">
        <is>
          <t xml:space="preserve"> </t>
        </is>
      </c>
      <c r="D51" s="4" t="inlineStr">
        <is>
          <t xml:space="preserve"> </t>
        </is>
      </c>
    </row>
    <row r="52">
      <c r="A52" s="4" t="inlineStr">
        <is>
          <t>Balance at Beginning of Period</t>
        </is>
      </c>
      <c r="B52" s="5" t="n">
        <v>54354</v>
      </c>
      <c r="C52" s="5" t="n">
        <v>54718</v>
      </c>
      <c r="D52" s="5" t="n">
        <v>54718</v>
      </c>
    </row>
    <row r="53">
      <c r="A53" s="4" t="inlineStr">
        <is>
          <t>(Recovery) Provision for Credit Losses on Loans</t>
        </is>
      </c>
      <c r="B53" s="5" t="n">
        <v>-1</v>
      </c>
      <c r="C53" s="5" t="n">
        <v>-1264</v>
      </c>
      <c r="D53" s="4" t="inlineStr">
        <is>
          <t xml:space="preserve"> </t>
        </is>
      </c>
    </row>
    <row r="54">
      <c r="A54" s="4" t="inlineStr">
        <is>
          <t>Charge-offs</t>
        </is>
      </c>
      <c r="B54" s="5" t="n">
        <v>0</v>
      </c>
      <c r="C54" s="5" t="n">
        <v>0</v>
      </c>
      <c r="D54" s="5" t="n">
        <v>0</v>
      </c>
    </row>
    <row r="55">
      <c r="A55" s="4" t="inlineStr">
        <is>
          <t>Recoveries</t>
        </is>
      </c>
      <c r="B55" s="5" t="n">
        <v>0</v>
      </c>
      <c r="C55" s="5" t="n">
        <v>0</v>
      </c>
      <c r="D55" s="4" t="inlineStr">
        <is>
          <t xml:space="preserve"> </t>
        </is>
      </c>
    </row>
    <row r="56">
      <c r="A56" s="4" t="inlineStr">
        <is>
          <t>Net Charge-offs</t>
        </is>
      </c>
      <c r="B56" s="5" t="n">
        <v>0</v>
      </c>
      <c r="C56" s="5" t="n">
        <v>0</v>
      </c>
      <c r="D56" s="4" t="inlineStr">
        <is>
          <t xml:space="preserve"> </t>
        </is>
      </c>
    </row>
    <row r="57">
      <c r="A57" s="4" t="inlineStr">
        <is>
          <t>Balance at End of Period</t>
        </is>
      </c>
      <c r="B57" s="6" t="n">
        <v>54353</v>
      </c>
      <c r="C57" s="6" t="n">
        <v>53454</v>
      </c>
      <c r="D57" s="6" t="n">
        <v>5435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s>
  <sheetData>
    <row r="1">
      <c r="A1" s="1" t="inlineStr">
        <is>
          <t>FAIR VALUE MEASUREMENTS - Narrative (Details)</t>
        </is>
      </c>
      <c r="B1" s="2" t="inlineStr">
        <is>
          <t>3 Months Ended</t>
        </is>
      </c>
    </row>
    <row r="2">
      <c r="B2" s="2" t="inlineStr">
        <is>
          <t>Mar. 31, 2024 USD ($) security</t>
        </is>
      </c>
      <c r="C2" s="2" t="inlineStr">
        <is>
          <t>Mar. 31, 2023 USD ($)</t>
        </is>
      </c>
      <c r="D2" s="2" t="inlineStr">
        <is>
          <t>Dec. 31, 2023 USD ($) security</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roubled debt restructured loans, individually evaluated impaired loans</t>
        </is>
      </c>
      <c r="B4" s="6" t="n">
        <v>1000000</v>
      </c>
      <c r="C4" s="4" t="inlineStr">
        <is>
          <t xml:space="preserve"> </t>
        </is>
      </c>
      <c r="D4" s="4" t="inlineStr">
        <is>
          <t xml:space="preserve"> </t>
        </is>
      </c>
    </row>
    <row r="5">
      <c r="A5" s="4" t="inlineStr">
        <is>
          <t>OREO threshold to revalue every 24 months</t>
        </is>
      </c>
      <c r="B5" s="5" t="n">
        <v>500000</v>
      </c>
      <c r="C5" s="4" t="inlineStr">
        <is>
          <t xml:space="preserve"> </t>
        </is>
      </c>
      <c r="D5" s="4" t="inlineStr">
        <is>
          <t xml:space="preserve"> </t>
        </is>
      </c>
    </row>
    <row r="6">
      <c r="A6" s="4" t="inlineStr">
        <is>
          <t>Impaired loans with specific valuation allowance</t>
        </is>
      </c>
      <c r="B6" s="5" t="n">
        <v>247600000</v>
      </c>
      <c r="C6" s="4" t="inlineStr">
        <is>
          <t xml:space="preserve"> </t>
        </is>
      </c>
      <c r="D6" s="4" t="inlineStr">
        <is>
          <t xml:space="preserve"> </t>
        </is>
      </c>
    </row>
    <row r="7">
      <c r="A7" s="4" t="inlineStr">
        <is>
          <t>OREO</t>
        </is>
      </c>
      <c r="B7" s="5" t="n">
        <v>2528000</v>
      </c>
      <c r="C7" s="4" t="inlineStr">
        <is>
          <t xml:space="preserve"> </t>
        </is>
      </c>
      <c r="D7" s="6" t="n">
        <v>2463000</v>
      </c>
    </row>
    <row r="8">
      <c r="A8" s="4" t="inlineStr">
        <is>
          <t>OREO Write down</t>
        </is>
      </c>
      <c r="B8" s="5" t="n">
        <v>0</v>
      </c>
      <c r="C8" s="6" t="n">
        <v>0</v>
      </c>
      <c r="D8" s="4" t="inlineStr">
        <is>
          <t xml:space="preserve"> </t>
        </is>
      </c>
    </row>
    <row r="9">
      <c r="A9" s="4" t="inlineStr">
        <is>
          <t>Fair Value, Nonrecurring</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Impaired loans with specific valuation allowance</t>
        </is>
      </c>
      <c r="B11" s="5" t="n">
        <v>0</v>
      </c>
      <c r="C11" s="4" t="inlineStr">
        <is>
          <t xml:space="preserve"> </t>
        </is>
      </c>
      <c r="D11" s="5" t="n">
        <v>0</v>
      </c>
    </row>
    <row r="12">
      <c r="A12" s="4" t="inlineStr">
        <is>
          <t>Related allowance</t>
        </is>
      </c>
      <c r="B12" s="5" t="n">
        <v>54300000</v>
      </c>
      <c r="C12" s="4" t="inlineStr">
        <is>
          <t xml:space="preserve"> </t>
        </is>
      </c>
      <c r="D12" s="4" t="inlineStr">
        <is>
          <t xml:space="preserve"> </t>
        </is>
      </c>
    </row>
    <row r="13">
      <c r="A13" s="4" t="inlineStr">
        <is>
          <t>OREO</t>
        </is>
      </c>
      <c r="B13" s="5" t="n">
        <v>2528000</v>
      </c>
      <c r="C13" s="4" t="inlineStr">
        <is>
          <t xml:space="preserve"> </t>
        </is>
      </c>
      <c r="D13" s="5" t="n">
        <v>2463000</v>
      </c>
    </row>
    <row r="14">
      <c r="A14" s="4" t="inlineStr">
        <is>
          <t>Level 3 | Fair Value, Nonrecurring</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Impaired loans with specific valuation allowance</t>
        </is>
      </c>
      <c r="B16" s="5" t="n">
        <v>0</v>
      </c>
      <c r="C16" s="4" t="inlineStr">
        <is>
          <t xml:space="preserve"> </t>
        </is>
      </c>
      <c r="D16" s="5" t="n">
        <v>0</v>
      </c>
    </row>
    <row r="17">
      <c r="A17" s="4" t="inlineStr">
        <is>
          <t>OREO</t>
        </is>
      </c>
      <c r="B17" s="6" t="n">
        <v>2528000</v>
      </c>
      <c r="C17" s="4" t="inlineStr">
        <is>
          <t xml:space="preserve"> </t>
        </is>
      </c>
      <c r="D17" s="6" t="n">
        <v>2463000</v>
      </c>
    </row>
    <row r="18">
      <c r="A18" s="4" t="inlineStr">
        <is>
          <t>Level 3 | Corporate Notes | Fair Value, Recurring</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Number of securities | security</t>
        </is>
      </c>
      <c r="B20" s="5" t="n">
        <v>2</v>
      </c>
      <c r="C20" s="4" t="inlineStr">
        <is>
          <t xml:space="preserve"> </t>
        </is>
      </c>
      <c r="D20" s="5" t="n">
        <v>2</v>
      </c>
    </row>
    <row r="21">
      <c r="A21" s="4" t="inlineStr">
        <is>
          <t>Fair value level 3 security</t>
        </is>
      </c>
      <c r="B21" s="6" t="n">
        <v>7500000</v>
      </c>
      <c r="C21" s="4" t="inlineStr">
        <is>
          <t xml:space="preserve"> </t>
        </is>
      </c>
      <c r="D21" s="6" t="n">
        <v>7300000</v>
      </c>
    </row>
    <row r="22">
      <c r="A22" s="4" t="inlineStr">
        <is>
          <t>Change in fair value</t>
        </is>
      </c>
      <c r="B22" s="6" t="n">
        <v>200000</v>
      </c>
      <c r="C22" s="4" t="inlineStr">
        <is>
          <t xml:space="preserve"> </t>
        </is>
      </c>
      <c r="D22" s="4" t="inlineStr">
        <is>
          <t xml:space="preserve"> </t>
        </is>
      </c>
    </row>
    <row r="23">
      <c r="A23" s="4" t="inlineStr">
        <is>
          <t>Minimum</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Period of time between issuance and closing of loan commitment</t>
        </is>
      </c>
      <c r="B25" s="4" t="inlineStr">
        <is>
          <t>15 days</t>
        </is>
      </c>
      <c r="C25" s="4" t="inlineStr">
        <is>
          <t xml:space="preserve"> </t>
        </is>
      </c>
      <c r="D25" s="4" t="inlineStr">
        <is>
          <t xml:space="preserve"> </t>
        </is>
      </c>
    </row>
    <row r="26">
      <c r="A26" s="4" t="inlineStr">
        <is>
          <t>Maximum</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Period of time between issuance and closing of loan commitment</t>
        </is>
      </c>
      <c r="B28" s="4" t="inlineStr">
        <is>
          <t>90 days</t>
        </is>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Securities Available-for-Sale</t>
        </is>
      </c>
      <c r="B3" s="6" t="n">
        <v>768832</v>
      </c>
      <c r="C3" s="6" t="n">
        <v>779003</v>
      </c>
    </row>
    <row r="4">
      <c r="A4" s="4" t="inlineStr">
        <is>
          <t>Derivatives</t>
        </is>
      </c>
      <c r="B4" s="5" t="n">
        <v>19722</v>
      </c>
      <c r="C4" s="5" t="n">
        <v>17437</v>
      </c>
    </row>
    <row r="5">
      <c r="A5" s="3" t="inlineStr">
        <is>
          <t>Liabilities</t>
        </is>
      </c>
      <c r="B5" s="4" t="inlineStr">
        <is>
          <t xml:space="preserve"> </t>
        </is>
      </c>
      <c r="C5" s="4" t="inlineStr">
        <is>
          <t xml:space="preserve"> </t>
        </is>
      </c>
    </row>
    <row r="6">
      <c r="A6" s="4" t="inlineStr">
        <is>
          <t>Derivatives</t>
        </is>
      </c>
      <c r="B6" s="5" t="n">
        <v>19496</v>
      </c>
      <c r="C6" s="5" t="n">
        <v>17225</v>
      </c>
    </row>
    <row r="7">
      <c r="A7" s="4" t="inlineStr">
        <is>
          <t>U.S. Government Agency Securit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Securities Available-for-Sale</t>
        </is>
      </c>
      <c r="B9" s="5" t="n">
        <v>39372</v>
      </c>
      <c r="C9" s="5" t="n">
        <v>43827</v>
      </c>
    </row>
    <row r="10">
      <c r="A10" s="4" t="inlineStr">
        <is>
          <t>Residential Mortgage-Backed 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Securities Available-for-Sale</t>
        </is>
      </c>
      <c r="B12" s="5" t="n">
        <v>99784</v>
      </c>
      <c r="C12" s="5" t="n">
        <v>99150</v>
      </c>
    </row>
    <row r="13">
      <c r="A13" s="4" t="inlineStr">
        <is>
          <t>Commercial Mortgage-Backed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Securities Available-for-Sale</t>
        </is>
      </c>
      <c r="B15" s="5" t="n">
        <v>29120</v>
      </c>
      <c r="C15" s="5" t="n">
        <v>31163</v>
      </c>
    </row>
    <row r="16">
      <c r="A16" s="4" t="inlineStr">
        <is>
          <t>Other Commercial Mortgage-Backed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Securities Available-for-Sale</t>
        </is>
      </c>
      <c r="B18" s="5" t="n">
        <v>21897</v>
      </c>
      <c r="C18" s="5" t="n">
        <v>21856</v>
      </c>
    </row>
    <row r="19">
      <c r="A19" s="4" t="inlineStr">
        <is>
          <t>Asset Backed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Securities Available-for-Sale</t>
        </is>
      </c>
      <c r="B21" s="5" t="n">
        <v>139274</v>
      </c>
      <c r="C21" s="5" t="n">
        <v>140006</v>
      </c>
    </row>
    <row r="22">
      <c r="A22" s="4" t="inlineStr">
        <is>
          <t>Collateralized Mortgage Obligation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Securities Available-for-Sale</t>
        </is>
      </c>
      <c r="B24" s="5" t="n">
        <v>158341</v>
      </c>
      <c r="C24" s="5" t="n">
        <v>161533</v>
      </c>
    </row>
    <row r="25">
      <c r="A25" s="4" t="inlineStr">
        <is>
          <t>States and Political Subdivision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Securities Available-for-Sale</t>
        </is>
      </c>
      <c r="B27" s="5" t="n">
        <v>221049</v>
      </c>
      <c r="C27" s="5" t="n">
        <v>222108</v>
      </c>
    </row>
    <row r="28">
      <c r="A28" s="4" t="inlineStr">
        <is>
          <t>Corporate Not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Securities Available-for-Sale</t>
        </is>
      </c>
      <c r="B30" s="5" t="n">
        <v>59995</v>
      </c>
      <c r="C30" s="5" t="n">
        <v>59360</v>
      </c>
    </row>
    <row r="31">
      <c r="A31" s="4" t="inlineStr">
        <is>
          <t>Fair Value, Recurring</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Securities Available-for-Sale</t>
        </is>
      </c>
      <c r="B33" s="5" t="n">
        <v>768832</v>
      </c>
      <c r="C33" s="5" t="n">
        <v>779003</v>
      </c>
    </row>
    <row r="34">
      <c r="A34" s="4" t="inlineStr">
        <is>
          <t>Derivatives</t>
        </is>
      </c>
      <c r="B34" s="5" t="n">
        <v>19722</v>
      </c>
      <c r="C34" s="5" t="n">
        <v>17440</v>
      </c>
    </row>
    <row r="35">
      <c r="A35" s="4" t="inlineStr">
        <is>
          <t>Total</t>
        </is>
      </c>
      <c r="B35" s="5" t="n">
        <v>788554</v>
      </c>
      <c r="C35" s="5" t="n">
        <v>796443</v>
      </c>
    </row>
    <row r="36">
      <c r="A36" s="3" t="inlineStr">
        <is>
          <t>Liabilities</t>
        </is>
      </c>
      <c r="B36" s="4" t="inlineStr">
        <is>
          <t xml:space="preserve"> </t>
        </is>
      </c>
      <c r="C36" s="4" t="inlineStr">
        <is>
          <t xml:space="preserve"> </t>
        </is>
      </c>
    </row>
    <row r="37">
      <c r="A37" s="4" t="inlineStr">
        <is>
          <t>Derivatives</t>
        </is>
      </c>
      <c r="B37" s="5" t="n">
        <v>19496</v>
      </c>
      <c r="C37" s="5" t="n">
        <v>17228</v>
      </c>
    </row>
    <row r="38">
      <c r="A38" s="4" t="inlineStr">
        <is>
          <t>Total</t>
        </is>
      </c>
      <c r="B38" s="5" t="n">
        <v>19496</v>
      </c>
      <c r="C38" s="5" t="n">
        <v>17228</v>
      </c>
    </row>
    <row r="39">
      <c r="A39" s="4" t="inlineStr">
        <is>
          <t>Fair Value, Recurring | U.S. Government Agency Securitie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Securities Available-for-Sale</t>
        </is>
      </c>
      <c r="B41" s="5" t="n">
        <v>39372</v>
      </c>
      <c r="C41" s="5" t="n">
        <v>43827</v>
      </c>
    </row>
    <row r="42">
      <c r="A42" s="4" t="inlineStr">
        <is>
          <t>Fair Value, Recurring | Residential Mortgage-Backed Securiti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Securities Available-for-Sale</t>
        </is>
      </c>
      <c r="B44" s="5" t="n">
        <v>99784</v>
      </c>
      <c r="C44" s="5" t="n">
        <v>99150</v>
      </c>
    </row>
    <row r="45">
      <c r="A45" s="4" t="inlineStr">
        <is>
          <t>Fair Value, Recurring | Commercial Mortgage-Backed Securitie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Securities Available-for-Sale</t>
        </is>
      </c>
      <c r="B47" s="5" t="n">
        <v>29120</v>
      </c>
      <c r="C47" s="5" t="n">
        <v>31163</v>
      </c>
    </row>
    <row r="48">
      <c r="A48" s="4" t="inlineStr">
        <is>
          <t>Fair Value, Recurring | Other Commercial Mortgage-Backed Securitie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Securities Available-for-Sale</t>
        </is>
      </c>
      <c r="B50" s="5" t="n">
        <v>21897</v>
      </c>
      <c r="C50" s="5" t="n">
        <v>21856</v>
      </c>
    </row>
    <row r="51">
      <c r="A51" s="4" t="inlineStr">
        <is>
          <t>Fair Value, Recurring | Asset Backed Securitie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Securities Available-for-Sale</t>
        </is>
      </c>
      <c r="B53" s="5" t="n">
        <v>139274</v>
      </c>
      <c r="C53" s="5" t="n">
        <v>140006</v>
      </c>
    </row>
    <row r="54">
      <c r="A54" s="4" t="inlineStr">
        <is>
          <t>Fair Value, Recurring | Collateralized Mortgage Obligation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Securities Available-for-Sale</t>
        </is>
      </c>
      <c r="B56" s="5" t="n">
        <v>158341</v>
      </c>
      <c r="C56" s="5" t="n">
        <v>161533</v>
      </c>
    </row>
    <row r="57">
      <c r="A57" s="4" t="inlineStr">
        <is>
          <t>Fair Value, Recurring | States and Political Subdivision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Securities Available-for-Sale</t>
        </is>
      </c>
      <c r="B59" s="5" t="n">
        <v>221049</v>
      </c>
      <c r="C59" s="5" t="n">
        <v>222108</v>
      </c>
    </row>
    <row r="60">
      <c r="A60" s="4" t="inlineStr">
        <is>
          <t>Fair Value, Recurring | Corporate Note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Securities Available-for-Sale</t>
        </is>
      </c>
      <c r="B62" s="5" t="n">
        <v>59995</v>
      </c>
      <c r="C62" s="5" t="n">
        <v>59360</v>
      </c>
    </row>
    <row r="63">
      <c r="A63" s="4" t="inlineStr">
        <is>
          <t>Fair Value, Recurring | Quoted Prices in Active Markets for Identical Assets (Level 1)</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Securities Available-for-Sale</t>
        </is>
      </c>
      <c r="B65" s="5" t="n">
        <v>0</v>
      </c>
      <c r="C65" s="5" t="n">
        <v>0</v>
      </c>
    </row>
    <row r="66">
      <c r="A66" s="4" t="inlineStr">
        <is>
          <t>Derivatives</t>
        </is>
      </c>
      <c r="B66" s="5" t="n">
        <v>0</v>
      </c>
      <c r="C66" s="5" t="n">
        <v>0</v>
      </c>
    </row>
    <row r="67">
      <c r="A67" s="4" t="inlineStr">
        <is>
          <t>Total</t>
        </is>
      </c>
      <c r="B67" s="5" t="n">
        <v>0</v>
      </c>
      <c r="C67" s="5" t="n">
        <v>0</v>
      </c>
    </row>
    <row r="68">
      <c r="A68" s="3" t="inlineStr">
        <is>
          <t>Liabilities</t>
        </is>
      </c>
      <c r="B68" s="4" t="inlineStr">
        <is>
          <t xml:space="preserve"> </t>
        </is>
      </c>
      <c r="C68" s="4" t="inlineStr">
        <is>
          <t xml:space="preserve"> </t>
        </is>
      </c>
    </row>
    <row r="69">
      <c r="A69" s="4" t="inlineStr">
        <is>
          <t>Derivatives</t>
        </is>
      </c>
      <c r="B69" s="5" t="n">
        <v>0</v>
      </c>
      <c r="C69" s="5" t="n">
        <v>0</v>
      </c>
    </row>
    <row r="70">
      <c r="A70" s="4" t="inlineStr">
        <is>
          <t>Total</t>
        </is>
      </c>
      <c r="B70" s="5" t="n">
        <v>0</v>
      </c>
      <c r="C70" s="5" t="n">
        <v>0</v>
      </c>
    </row>
    <row r="71">
      <c r="A71" s="4" t="inlineStr">
        <is>
          <t>Fair Value, Recurring | Quoted Prices in Active Markets for Identical Assets (Level 1) | U.S. Government Agency Securitie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Securities Available-for-Sale</t>
        </is>
      </c>
      <c r="B73" s="5" t="n">
        <v>0</v>
      </c>
      <c r="C73" s="5" t="n">
        <v>0</v>
      </c>
    </row>
    <row r="74">
      <c r="A74" s="4" t="inlineStr">
        <is>
          <t>Fair Value, Recurring | Quoted Prices in Active Markets for Identical Assets (Level 1) | Residential Mortgage-Backed Securitie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Securities Available-for-Sale</t>
        </is>
      </c>
      <c r="B76" s="5" t="n">
        <v>0</v>
      </c>
      <c r="C76" s="5" t="n">
        <v>0</v>
      </c>
    </row>
    <row r="77">
      <c r="A77" s="4" t="inlineStr">
        <is>
          <t>Fair Value, Recurring | Quoted Prices in Active Markets for Identical Assets (Level 1) | Commercial Mortgage-Backed Securitie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Securities Available-for-Sale</t>
        </is>
      </c>
      <c r="B79" s="5" t="n">
        <v>0</v>
      </c>
      <c r="C79" s="5" t="n">
        <v>0</v>
      </c>
    </row>
    <row r="80">
      <c r="A80" s="4" t="inlineStr">
        <is>
          <t>Fair Value, Recurring | Quoted Prices in Active Markets for Identical Assets (Level 1) | Other Commercial Mortgage-Backed Securitie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Securities Available-for-Sale</t>
        </is>
      </c>
      <c r="B82" s="5" t="n">
        <v>0</v>
      </c>
      <c r="C82" s="5" t="n">
        <v>0</v>
      </c>
    </row>
    <row r="83">
      <c r="A83" s="4" t="inlineStr">
        <is>
          <t>Fair Value, Recurring | Quoted Prices in Active Markets for Identical Assets (Level 1) | Asset Backed Securitie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Securities Available-for-Sale</t>
        </is>
      </c>
      <c r="B85" s="5" t="n">
        <v>0</v>
      </c>
      <c r="C85" s="5" t="n">
        <v>0</v>
      </c>
    </row>
    <row r="86">
      <c r="A86" s="4" t="inlineStr">
        <is>
          <t>Fair Value, Recurring | Quoted Prices in Active Markets for Identical Assets (Level 1) | Collateralized Mortgage Obligation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Securities Available-for-Sale</t>
        </is>
      </c>
      <c r="B88" s="5" t="n">
        <v>0</v>
      </c>
      <c r="C88" s="5" t="n">
        <v>0</v>
      </c>
    </row>
    <row r="89">
      <c r="A89" s="4" t="inlineStr">
        <is>
          <t>Fair Value, Recurring | Quoted Prices in Active Markets for Identical Assets (Level 1) | States and Political Subdivision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Securities Available-for-Sale</t>
        </is>
      </c>
      <c r="B91" s="5" t="n">
        <v>0</v>
      </c>
      <c r="C91" s="5" t="n">
        <v>0</v>
      </c>
    </row>
    <row r="92">
      <c r="A92" s="4" t="inlineStr">
        <is>
          <t>Fair Value, Recurring | Quoted Prices in Active Markets for Identical Assets (Level 1) | Corporate Note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Securities Available-for-Sale</t>
        </is>
      </c>
      <c r="B94" s="5" t="n">
        <v>0</v>
      </c>
      <c r="C94" s="5" t="n">
        <v>0</v>
      </c>
    </row>
    <row r="95">
      <c r="A95" s="4" t="inlineStr">
        <is>
          <t>Fair Value, Recurring | Significant Other Observable Inputs (Level 2)</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Securities Available-for-Sale</t>
        </is>
      </c>
      <c r="B97" s="5" t="n">
        <v>761341</v>
      </c>
      <c r="C97" s="5" t="n">
        <v>771684</v>
      </c>
    </row>
    <row r="98">
      <c r="A98" s="4" t="inlineStr">
        <is>
          <t>Derivatives</t>
        </is>
      </c>
      <c r="B98" s="5" t="n">
        <v>19722</v>
      </c>
      <c r="C98" s="5" t="n">
        <v>17440</v>
      </c>
    </row>
    <row r="99">
      <c r="A99" s="4" t="inlineStr">
        <is>
          <t>Total</t>
        </is>
      </c>
      <c r="B99" s="5" t="n">
        <v>781063</v>
      </c>
      <c r="C99" s="5" t="n">
        <v>789124</v>
      </c>
    </row>
    <row r="100">
      <c r="A100" s="3" t="inlineStr">
        <is>
          <t>Liabilities</t>
        </is>
      </c>
      <c r="B100" s="4" t="inlineStr">
        <is>
          <t xml:space="preserve"> </t>
        </is>
      </c>
      <c r="C100" s="4" t="inlineStr">
        <is>
          <t xml:space="preserve"> </t>
        </is>
      </c>
    </row>
    <row r="101">
      <c r="A101" s="4" t="inlineStr">
        <is>
          <t>Derivatives</t>
        </is>
      </c>
      <c r="B101" s="5" t="n">
        <v>19496</v>
      </c>
      <c r="C101" s="5" t="n">
        <v>17228</v>
      </c>
    </row>
    <row r="102">
      <c r="A102" s="4" t="inlineStr">
        <is>
          <t>Total</t>
        </is>
      </c>
      <c r="B102" s="5" t="n">
        <v>19496</v>
      </c>
      <c r="C102" s="5" t="n">
        <v>17228</v>
      </c>
    </row>
    <row r="103">
      <c r="A103" s="4" t="inlineStr">
        <is>
          <t>Fair Value, Recurring | Significant Other Observable Inputs (Level 2) | U.S. Government Agency Securitie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Securities Available-for-Sale</t>
        </is>
      </c>
      <c r="B105" s="5" t="n">
        <v>39372</v>
      </c>
      <c r="C105" s="5" t="n">
        <v>43827</v>
      </c>
    </row>
    <row r="106">
      <c r="A106" s="4" t="inlineStr">
        <is>
          <t>Fair Value, Recurring | Significant Other Observable Inputs (Level 2) | Residential Mortgage-Backed Securitie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Securities Available-for-Sale</t>
        </is>
      </c>
      <c r="B108" s="5" t="n">
        <v>99784</v>
      </c>
      <c r="C108" s="5" t="n">
        <v>99150</v>
      </c>
    </row>
    <row r="109">
      <c r="A109" s="4" t="inlineStr">
        <is>
          <t>Fair Value, Recurring | Significant Other Observable Inputs (Level 2) | Commercial Mortgage-Backed Securitie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Securities Available-for-Sale</t>
        </is>
      </c>
      <c r="B111" s="5" t="n">
        <v>29120</v>
      </c>
      <c r="C111" s="5" t="n">
        <v>31163</v>
      </c>
    </row>
    <row r="112">
      <c r="A112" s="4" t="inlineStr">
        <is>
          <t>Fair Value, Recurring | Significant Other Observable Inputs (Level 2) | Other Commercial Mortgage-Backed Securitie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Securities Available-for-Sale</t>
        </is>
      </c>
      <c r="B114" s="5" t="n">
        <v>21897</v>
      </c>
      <c r="C114" s="5" t="n">
        <v>21856</v>
      </c>
    </row>
    <row r="115">
      <c r="A115" s="4" t="inlineStr">
        <is>
          <t>Fair Value, Recurring | Significant Other Observable Inputs (Level 2) | Asset Backed Securitie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Securities Available-for-Sale</t>
        </is>
      </c>
      <c r="B117" s="5" t="n">
        <v>139274</v>
      </c>
      <c r="C117" s="5" t="n">
        <v>140006</v>
      </c>
    </row>
    <row r="118">
      <c r="A118" s="4" t="inlineStr">
        <is>
          <t>Fair Value, Recurring | Significant Other Observable Inputs (Level 2) | Collateralized Mortgage Obligations</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Securities Available-for-Sale</t>
        </is>
      </c>
      <c r="B120" s="5" t="n">
        <v>158341</v>
      </c>
      <c r="C120" s="5" t="n">
        <v>161533</v>
      </c>
    </row>
    <row r="121">
      <c r="A121" s="4" t="inlineStr">
        <is>
          <t>Fair Value, Recurring | Significant Other Observable Inputs (Level 2) | States and Political Subdivisions</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Securities Available-for-Sale</t>
        </is>
      </c>
      <c r="B123" s="5" t="n">
        <v>221049</v>
      </c>
      <c r="C123" s="5" t="n">
        <v>222108</v>
      </c>
    </row>
    <row r="124">
      <c r="A124" s="4" t="inlineStr">
        <is>
          <t>Fair Value, Recurring | Significant Other Observable Inputs (Level 2) | Corporate Notes</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Securities Available-for-Sale</t>
        </is>
      </c>
      <c r="B126" s="5" t="n">
        <v>52504</v>
      </c>
      <c r="C126" s="5" t="n">
        <v>52041</v>
      </c>
    </row>
    <row r="127">
      <c r="A127" s="4" t="inlineStr">
        <is>
          <t>Fair Value, Recurring | Significant Unobservable Inputs (Level 3)</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Securities Available-for-Sale</t>
        </is>
      </c>
      <c r="B129" s="5" t="n">
        <v>7491</v>
      </c>
      <c r="C129" s="5" t="n">
        <v>7319</v>
      </c>
    </row>
    <row r="130">
      <c r="A130" s="4" t="inlineStr">
        <is>
          <t>Derivatives</t>
        </is>
      </c>
      <c r="B130" s="5" t="n">
        <v>0</v>
      </c>
      <c r="C130" s="5" t="n">
        <v>0</v>
      </c>
    </row>
    <row r="131">
      <c r="A131" s="4" t="inlineStr">
        <is>
          <t>Total</t>
        </is>
      </c>
      <c r="B131" s="5" t="n">
        <v>7491</v>
      </c>
      <c r="C131" s="5" t="n">
        <v>7319</v>
      </c>
    </row>
    <row r="132">
      <c r="A132" s="3" t="inlineStr">
        <is>
          <t>Liabilities</t>
        </is>
      </c>
      <c r="B132" s="4" t="inlineStr">
        <is>
          <t xml:space="preserve"> </t>
        </is>
      </c>
      <c r="C132" s="4" t="inlineStr">
        <is>
          <t xml:space="preserve"> </t>
        </is>
      </c>
    </row>
    <row r="133">
      <c r="A133" s="4" t="inlineStr">
        <is>
          <t>Derivatives</t>
        </is>
      </c>
      <c r="B133" s="5" t="n">
        <v>0</v>
      </c>
      <c r="C133" s="5" t="n">
        <v>0</v>
      </c>
    </row>
    <row r="134">
      <c r="A134" s="4" t="inlineStr">
        <is>
          <t>Total</t>
        </is>
      </c>
      <c r="B134" s="5" t="n">
        <v>0</v>
      </c>
      <c r="C134" s="5" t="n">
        <v>0</v>
      </c>
    </row>
    <row r="135">
      <c r="A135" s="4" t="inlineStr">
        <is>
          <t>Fair Value, Recurring | Significant Unobservable Inputs (Level 3) | U.S. Government Agency Securities</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Securities Available-for-Sale</t>
        </is>
      </c>
      <c r="B137" s="5" t="n">
        <v>0</v>
      </c>
      <c r="C137" s="5" t="n">
        <v>0</v>
      </c>
    </row>
    <row r="138">
      <c r="A138" s="4" t="inlineStr">
        <is>
          <t>Fair Value, Recurring | Significant Unobservable Inputs (Level 3) | Residential Mortgage-Backed Securities</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Securities Available-for-Sale</t>
        </is>
      </c>
      <c r="B140" s="5" t="n">
        <v>0</v>
      </c>
      <c r="C140" s="5" t="n">
        <v>0</v>
      </c>
    </row>
    <row r="141">
      <c r="A141" s="4" t="inlineStr">
        <is>
          <t>Fair Value, Recurring | Significant Unobservable Inputs (Level 3) | Commercial Mortgage-Backed Securities</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Securities Available-for-Sale</t>
        </is>
      </c>
      <c r="B143" s="5" t="n">
        <v>0</v>
      </c>
      <c r="C143" s="5" t="n">
        <v>0</v>
      </c>
    </row>
    <row r="144">
      <c r="A144" s="4" t="inlineStr">
        <is>
          <t>Fair Value, Recurring | Significant Unobservable Inputs (Level 3) | Other Commercial Mortgage-Backed Securities</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Securities Available-for-Sale</t>
        </is>
      </c>
      <c r="B146" s="5" t="n">
        <v>0</v>
      </c>
      <c r="C146" s="5" t="n">
        <v>0</v>
      </c>
    </row>
    <row r="147">
      <c r="A147" s="4" t="inlineStr">
        <is>
          <t>Fair Value, Recurring | Significant Unobservable Inputs (Level 3) | Asset Backed Securities</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Securities Available-for-Sale</t>
        </is>
      </c>
      <c r="B149" s="5" t="n">
        <v>0</v>
      </c>
      <c r="C149" s="5" t="n">
        <v>0</v>
      </c>
    </row>
    <row r="150">
      <c r="A150" s="4" t="inlineStr">
        <is>
          <t>Fair Value, Recurring | Significant Unobservable Inputs (Level 3) | Collateralized Mortgage Obligations</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Securities Available-for-Sale</t>
        </is>
      </c>
      <c r="B152" s="5" t="n">
        <v>0</v>
      </c>
      <c r="C152" s="5" t="n">
        <v>0</v>
      </c>
    </row>
    <row r="153">
      <c r="A153" s="4" t="inlineStr">
        <is>
          <t>Fair Value, Recurring | Significant Unobservable Inputs (Level 3) | States and Political Subdivisions</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Securities Available-for-Sale</t>
        </is>
      </c>
      <c r="B155" s="5" t="n">
        <v>0</v>
      </c>
      <c r="C155" s="5" t="n">
        <v>0</v>
      </c>
    </row>
    <row r="156">
      <c r="A156" s="4" t="inlineStr">
        <is>
          <t>Fair Value, Recurring | Significant Unobservable Inputs (Level 3) | Corporate Notes</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Securities Available-for-Sale</t>
        </is>
      </c>
      <c r="B158" s="6" t="n">
        <v>7491</v>
      </c>
      <c r="C158" s="6" t="n">
        <v>73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on a Nonrecurring Basis (Details) - USD ($)</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OREO</t>
        </is>
      </c>
      <c r="B3" s="6" t="n">
        <v>2528000</v>
      </c>
      <c r="C3" s="6" t="n">
        <v>2463000</v>
      </c>
    </row>
    <row r="4">
      <c r="A4" s="4" t="inlineStr">
        <is>
          <t>Individually Evaluated Loans</t>
        </is>
      </c>
      <c r="B4" s="5" t="n">
        <v>247600000</v>
      </c>
      <c r="C4" s="4" t="inlineStr">
        <is>
          <t xml:space="preserve"> </t>
        </is>
      </c>
    </row>
    <row r="5">
      <c r="A5" s="4" t="inlineStr">
        <is>
          <t>Fair Value, Non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OREO</t>
        </is>
      </c>
      <c r="B7" s="5" t="n">
        <v>2528000</v>
      </c>
      <c r="C7" s="5" t="n">
        <v>2463000</v>
      </c>
    </row>
    <row r="8">
      <c r="A8" s="4" t="inlineStr">
        <is>
          <t>Individually Evaluated Loans</t>
        </is>
      </c>
      <c r="B8" s="5" t="n">
        <v>0</v>
      </c>
      <c r="C8" s="5" t="n">
        <v>0</v>
      </c>
    </row>
    <row r="9">
      <c r="A9" s="4" t="inlineStr">
        <is>
          <t>Fair Value, Nonrecurring |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OREO</t>
        </is>
      </c>
      <c r="B11" s="5" t="n">
        <v>0</v>
      </c>
      <c r="C11" s="5" t="n">
        <v>0</v>
      </c>
    </row>
    <row r="12">
      <c r="A12" s="4" t="inlineStr">
        <is>
          <t>Individually Evaluated Loans</t>
        </is>
      </c>
      <c r="B12" s="5" t="n">
        <v>0</v>
      </c>
      <c r="C12" s="5" t="n">
        <v>0</v>
      </c>
    </row>
    <row r="13">
      <c r="A13" s="4" t="inlineStr">
        <is>
          <t>Fair Value, Nonrecurring |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OREO</t>
        </is>
      </c>
      <c r="B15" s="5" t="n">
        <v>0</v>
      </c>
      <c r="C15" s="5" t="n">
        <v>0</v>
      </c>
    </row>
    <row r="16">
      <c r="A16" s="4" t="inlineStr">
        <is>
          <t>Individually Evaluated Loans</t>
        </is>
      </c>
      <c r="B16" s="5" t="n">
        <v>0</v>
      </c>
      <c r="C16" s="5" t="n">
        <v>0</v>
      </c>
    </row>
    <row r="17">
      <c r="A17" s="4" t="inlineStr">
        <is>
          <t>Fair Value, Nonrecurring | Level 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OREO</t>
        </is>
      </c>
      <c r="B19" s="5" t="n">
        <v>2528000</v>
      </c>
      <c r="C19" s="5" t="n">
        <v>2463000</v>
      </c>
    </row>
    <row r="20">
      <c r="A20" s="4" t="inlineStr">
        <is>
          <t>Individually Evaluated Loans</t>
        </is>
      </c>
      <c r="B20" s="6" t="n">
        <v>0</v>
      </c>
      <c r="C20"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Bank Assets Measured on Nonrecurring Basis (Details) $ in Thousands</t>
        </is>
      </c>
      <c r="B1" s="2" t="inlineStr">
        <is>
          <t>Mar. 31, 2024 USD ($)</t>
        </is>
      </c>
      <c r="C1" s="2" t="inlineStr">
        <is>
          <t>Dec. 31, 2023 USD ($)</t>
        </is>
      </c>
    </row>
    <row r="2">
      <c r="A2" s="3" t="inlineStr">
        <is>
          <t>Fair Value, Assets and Liabilities Measured on Recurring and Nonrecurring Basis [Line Items]</t>
        </is>
      </c>
      <c r="B2" s="4" t="inlineStr">
        <is>
          <t xml:space="preserve"> </t>
        </is>
      </c>
      <c r="C2" s="4" t="inlineStr">
        <is>
          <t xml:space="preserve"> </t>
        </is>
      </c>
    </row>
    <row r="3">
      <c r="A3" s="4" t="inlineStr">
        <is>
          <t>OREO</t>
        </is>
      </c>
      <c r="B3" s="6" t="n">
        <v>2528</v>
      </c>
      <c r="C3" s="6" t="n">
        <v>2463</v>
      </c>
    </row>
    <row r="4">
      <c r="A4" s="4" t="inlineStr">
        <is>
          <t>Appraisals | Estimated Selling Costs | OREO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OREO, Measurement Input</t>
        </is>
      </c>
      <c r="B6" s="8" t="n">
        <v>0.06</v>
      </c>
      <c r="C6" s="8" t="n">
        <v>0.06</v>
      </c>
    </row>
    <row r="7">
      <c r="A7" s="4" t="inlineStr">
        <is>
          <t>Appraisals | Estimated Selling Costs | OREO 1 | Weighted Averag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OREO, Measurement Input</t>
        </is>
      </c>
      <c r="B9" s="8" t="n">
        <v>0.06</v>
      </c>
      <c r="C9" s="8" t="n">
        <v>0.06</v>
      </c>
    </row>
    <row r="10">
      <c r="A10" s="4" t="inlineStr">
        <is>
          <t>Discounted Internal Valuations | Management's Subject Discount | OREO 2 | Minimum</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OREO, Measurement Input</t>
        </is>
      </c>
      <c r="B12" s="5" t="n">
        <v>0</v>
      </c>
      <c r="C12" s="4" t="inlineStr">
        <is>
          <t xml:space="preserve"> </t>
        </is>
      </c>
    </row>
    <row r="13">
      <c r="A13" s="4" t="inlineStr">
        <is>
          <t>Discounted Internal Valuations | Management's Subject Discount | OREO 2 | Maximum</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OREO, Measurement Input</t>
        </is>
      </c>
      <c r="B15" s="8" t="n">
        <v>0.24</v>
      </c>
      <c r="C15" s="4" t="inlineStr">
        <is>
          <t xml:space="preserve"> </t>
        </is>
      </c>
    </row>
    <row r="16">
      <c r="A16" s="4" t="inlineStr">
        <is>
          <t>Discounted Internal Valuations | Management's Subject Discount | OREO 2 | Weighted Average</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OREO, Measurement Input</t>
        </is>
      </c>
      <c r="B18" s="8" t="n">
        <v>0.08400000000000001</v>
      </c>
      <c r="C18" s="4" t="inlineStr">
        <is>
          <t xml:space="preserve"> </t>
        </is>
      </c>
    </row>
    <row r="19">
      <c r="A19" s="4" t="inlineStr">
        <is>
          <t>Discounted Internal Valuations | Management's Subject Discount | OREO 3 | Minimum</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OREO, Measurement Input</t>
        </is>
      </c>
      <c r="B21" s="4" t="inlineStr">
        <is>
          <t xml:space="preserve"> </t>
        </is>
      </c>
      <c r="C21" s="5" t="n">
        <v>0</v>
      </c>
    </row>
    <row r="22">
      <c r="A22" s="4" t="inlineStr">
        <is>
          <t>Discounted Internal Valuations | Management's Subject Discount | OREO 3 | Maximum</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OREO, Measurement Input</t>
        </is>
      </c>
      <c r="B24" s="4" t="inlineStr">
        <is>
          <t xml:space="preserve"> </t>
        </is>
      </c>
      <c r="C24" s="8" t="n">
        <v>0.24</v>
      </c>
    </row>
    <row r="25">
      <c r="A25" s="4" t="inlineStr">
        <is>
          <t>Discounted Internal Valuations | Management's Subject Discount | OREO 3 | Weighted Average</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OREO, Measurement Input</t>
        </is>
      </c>
      <c r="B27" s="4" t="inlineStr">
        <is>
          <t xml:space="preserve"> </t>
        </is>
      </c>
      <c r="C27" s="8" t="n">
        <v>0.156</v>
      </c>
    </row>
    <row r="28">
      <c r="A28" s="4" t="inlineStr">
        <is>
          <t>Internal Valuations | Estimated Selling Costs | OREO 2</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OREO, Measurement Input</t>
        </is>
      </c>
      <c r="B30" s="4" t="inlineStr">
        <is>
          <t xml:space="preserve"> </t>
        </is>
      </c>
      <c r="C30" s="8" t="n">
        <v>0.05</v>
      </c>
    </row>
    <row r="31">
      <c r="A31" s="4" t="inlineStr">
        <is>
          <t>Internal Valuations | Estimated Selling Costs | OREO 2 | Weighted Average</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OREO, Measurement Input</t>
        </is>
      </c>
      <c r="B33" s="4" t="inlineStr">
        <is>
          <t xml:space="preserve"> </t>
        </is>
      </c>
      <c r="C33" s="8" t="n">
        <v>0.05</v>
      </c>
    </row>
    <row r="34">
      <c r="A34" s="4" t="inlineStr">
        <is>
          <t>Internal Valuations | Estimated Selling Costs | OREO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OREO, Measurement Input</t>
        </is>
      </c>
      <c r="B36" s="8" t="n">
        <v>0.05</v>
      </c>
      <c r="C36" s="4" t="inlineStr">
        <is>
          <t xml:space="preserve"> </t>
        </is>
      </c>
    </row>
    <row r="37">
      <c r="A37" s="4" t="inlineStr">
        <is>
          <t>Internal Valuations | Estimated Selling Costs | OREO 3 | Weighted Average</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OREO, Measurement Input</t>
        </is>
      </c>
      <c r="B39" s="8" t="n">
        <v>0.05</v>
      </c>
      <c r="C39" s="4" t="inlineStr">
        <is>
          <t xml:space="preserve"> </t>
        </is>
      </c>
    </row>
    <row r="40">
      <c r="A40" s="4" t="inlineStr">
        <is>
          <t>Fair Value, Nonrecurring</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OREO</t>
        </is>
      </c>
      <c r="B42" s="6" t="n">
        <v>2528</v>
      </c>
      <c r="C42" s="6" t="n">
        <v>2463</v>
      </c>
    </row>
    <row r="43">
      <c r="A43" s="4" t="inlineStr">
        <is>
          <t>Fair Value, Nonrecurring | OREO 1</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OREO</t>
        </is>
      </c>
      <c r="B45" s="5" t="n">
        <v>1249</v>
      </c>
      <c r="C45" s="5" t="n">
        <v>130</v>
      </c>
    </row>
    <row r="46">
      <c r="A46" s="4" t="inlineStr">
        <is>
          <t>Fair Value, Nonrecurring | OREO 2</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OREO</t>
        </is>
      </c>
      <c r="B48" s="5" t="n">
        <v>1137</v>
      </c>
      <c r="C48" s="5" t="n">
        <v>142</v>
      </c>
    </row>
    <row r="49">
      <c r="A49" s="4" t="inlineStr">
        <is>
          <t>Fair Value, Nonrecurring | OREO 3</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OREO</t>
        </is>
      </c>
      <c r="B51" s="6" t="n">
        <v>142</v>
      </c>
      <c r="C51" s="6" t="n">
        <v>21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Details) - USD ($) $ in Thousand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Securities Available-for-Sale</t>
        </is>
      </c>
      <c r="B3" s="6" t="n">
        <v>768832</v>
      </c>
      <c r="C3" s="6" t="n">
        <v>779003</v>
      </c>
    </row>
    <row r="4">
      <c r="A4" s="4" t="inlineStr">
        <is>
          <t>Federal Home Loan Bank Stock, at Cost</t>
        </is>
      </c>
      <c r="B4" s="5" t="n">
        <v>17910</v>
      </c>
      <c r="C4" s="5" t="n">
        <v>21626</v>
      </c>
    </row>
    <row r="5">
      <c r="A5" s="4" t="inlineStr">
        <is>
          <t>Reported Value Measurement</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Cash Equivalents</t>
        </is>
      </c>
      <c r="B7" s="5" t="n">
        <v>108110</v>
      </c>
      <c r="C7" s="5" t="n">
        <v>54529</v>
      </c>
    </row>
    <row r="8">
      <c r="A8" s="4" t="inlineStr">
        <is>
          <t>Securities Available-for-Sale</t>
        </is>
      </c>
      <c r="B8" s="5" t="n">
        <v>768832</v>
      </c>
      <c r="C8" s="5" t="n">
        <v>779003</v>
      </c>
    </row>
    <row r="9">
      <c r="A9" s="4" t="inlineStr">
        <is>
          <t>Portfolio Loans, net</t>
        </is>
      </c>
      <c r="B9" s="5" t="n">
        <v>3412535</v>
      </c>
      <c r="C9" s="5" t="n">
        <v>3408858</v>
      </c>
    </row>
    <row r="10">
      <c r="A10" s="4" t="inlineStr">
        <is>
          <t>Federal Home Loan Bank Stock, at Cost</t>
        </is>
      </c>
      <c r="B10" s="5" t="n">
        <v>17910</v>
      </c>
      <c r="C10" s="5" t="n">
        <v>21626</v>
      </c>
    </row>
    <row r="11">
      <c r="A11" s="4" t="inlineStr">
        <is>
          <t>Other Assets- Interest Rate Derivatives</t>
        </is>
      </c>
      <c r="B11" s="5" t="n">
        <v>19722</v>
      </c>
      <c r="C11" s="5" t="n">
        <v>17440</v>
      </c>
    </row>
    <row r="12">
      <c r="A12" s="4" t="inlineStr">
        <is>
          <t>Accrued Interest Receivable</t>
        </is>
      </c>
      <c r="B12" s="5" t="n">
        <v>18282</v>
      </c>
      <c r="C12" s="5" t="n">
        <v>18877</v>
      </c>
    </row>
    <row r="13">
      <c r="A13" s="3" t="inlineStr">
        <is>
          <t>Financial Liabilities:</t>
        </is>
      </c>
      <c r="B13" s="4" t="inlineStr">
        <is>
          <t xml:space="preserve"> </t>
        </is>
      </c>
      <c r="C13" s="4" t="inlineStr">
        <is>
          <t xml:space="preserve"> </t>
        </is>
      </c>
    </row>
    <row r="14">
      <c r="A14" s="4" t="inlineStr">
        <is>
          <t>Deposits</t>
        </is>
      </c>
      <c r="B14" s="5" t="n">
        <v>3830521</v>
      </c>
      <c r="C14" s="5" t="n">
        <v>3721915</v>
      </c>
    </row>
    <row r="15">
      <c r="A15" s="4" t="inlineStr">
        <is>
          <t>Other Liabilities- Interest Rate Derivatives</t>
        </is>
      </c>
      <c r="B15" s="5" t="n">
        <v>19496</v>
      </c>
      <c r="C15" s="5" t="n">
        <v>17228</v>
      </c>
    </row>
    <row r="16">
      <c r="A16" s="4" t="inlineStr">
        <is>
          <t>FHLB Borrowings</t>
        </is>
      </c>
      <c r="B16" s="5" t="n">
        <v>310500</v>
      </c>
      <c r="C16" s="5" t="n">
        <v>393400</v>
      </c>
    </row>
    <row r="17">
      <c r="A17" s="4" t="inlineStr">
        <is>
          <t>Accrued Interest Payable</t>
        </is>
      </c>
      <c r="B17" s="5" t="n">
        <v>8008</v>
      </c>
      <c r="C17" s="5" t="n">
        <v>7288</v>
      </c>
    </row>
    <row r="18">
      <c r="A18" s="4" t="inlineStr">
        <is>
          <t>Estimate of Fair Value Measurement</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Cash and Cash Equivalents</t>
        </is>
      </c>
      <c r="B20" s="5" t="n">
        <v>108110</v>
      </c>
      <c r="C20" s="5" t="n">
        <v>54529</v>
      </c>
    </row>
    <row r="21">
      <c r="A21" s="4" t="inlineStr">
        <is>
          <t>Securities Available-for-Sale</t>
        </is>
      </c>
      <c r="B21" s="5" t="n">
        <v>768832</v>
      </c>
      <c r="C21" s="5" t="n">
        <v>779003</v>
      </c>
    </row>
    <row r="22">
      <c r="A22" s="4" t="inlineStr">
        <is>
          <t>Portfolio Loans, net</t>
        </is>
      </c>
      <c r="B22" s="5" t="n">
        <v>3181199</v>
      </c>
      <c r="C22" s="5" t="n">
        <v>3177715</v>
      </c>
    </row>
    <row r="23">
      <c r="A23" s="4" t="inlineStr">
        <is>
          <t>Other Assets- Interest Rate Derivatives</t>
        </is>
      </c>
      <c r="B23" s="5" t="n">
        <v>19722</v>
      </c>
      <c r="C23" s="5" t="n">
        <v>17440</v>
      </c>
    </row>
    <row r="24">
      <c r="A24" s="4" t="inlineStr">
        <is>
          <t>Accrued Interest Receivable</t>
        </is>
      </c>
      <c r="B24" s="5" t="n">
        <v>18282</v>
      </c>
      <c r="C24" s="5" t="n">
        <v>18877</v>
      </c>
    </row>
    <row r="25">
      <c r="A25" s="3" t="inlineStr">
        <is>
          <t>Financial Liabilities:</t>
        </is>
      </c>
      <c r="B25" s="4" t="inlineStr">
        <is>
          <t xml:space="preserve"> </t>
        </is>
      </c>
      <c r="C25" s="4" t="inlineStr">
        <is>
          <t xml:space="preserve"> </t>
        </is>
      </c>
    </row>
    <row r="26">
      <c r="A26" s="4" t="inlineStr">
        <is>
          <t>Deposits</t>
        </is>
      </c>
      <c r="B26" s="5" t="n">
        <v>3843424</v>
      </c>
      <c r="C26" s="5" t="n">
        <v>3734307</v>
      </c>
    </row>
    <row r="27">
      <c r="A27" s="4" t="inlineStr">
        <is>
          <t>Other Liabilities- Interest Rate Derivatives</t>
        </is>
      </c>
      <c r="B27" s="5" t="n">
        <v>19496</v>
      </c>
      <c r="C27" s="5" t="n">
        <v>17228</v>
      </c>
    </row>
    <row r="28">
      <c r="A28" s="4" t="inlineStr">
        <is>
          <t>FHLB Borrowings</t>
        </is>
      </c>
      <c r="B28" s="5" t="n">
        <v>311705</v>
      </c>
      <c r="C28" s="5" t="n">
        <v>392696</v>
      </c>
    </row>
    <row r="29">
      <c r="A29" s="4" t="inlineStr">
        <is>
          <t>Accrued Interest Payable</t>
        </is>
      </c>
      <c r="B29" s="5" t="n">
        <v>8008</v>
      </c>
      <c r="C29" s="5" t="n">
        <v>7288</v>
      </c>
    </row>
    <row r="30">
      <c r="A30" s="4" t="inlineStr">
        <is>
          <t>Estimate of Fair Value Measurement | Quoted Prices in Active Markets for Identical Assets (Level 1)</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Cash and Cash Equivalents</t>
        </is>
      </c>
      <c r="B32" s="5" t="n">
        <v>34892</v>
      </c>
      <c r="C32" s="5" t="n">
        <v>39676</v>
      </c>
    </row>
    <row r="33">
      <c r="A33" s="4" t="inlineStr">
        <is>
          <t>Securities Available-for-Sale</t>
        </is>
      </c>
      <c r="B33" s="5" t="n">
        <v>0</v>
      </c>
      <c r="C33" s="5" t="n">
        <v>0</v>
      </c>
    </row>
    <row r="34">
      <c r="A34" s="4" t="inlineStr">
        <is>
          <t>Portfolio Loans, net</t>
        </is>
      </c>
      <c r="B34" s="5" t="n">
        <v>0</v>
      </c>
      <c r="C34" s="5" t="n">
        <v>0</v>
      </c>
    </row>
    <row r="35">
      <c r="A35" s="4" t="inlineStr">
        <is>
          <t>Federal Home Loan Bank Stock, at Cost</t>
        </is>
      </c>
      <c r="B35" s="5" t="n">
        <v>0</v>
      </c>
      <c r="C35" s="5" t="n">
        <v>0</v>
      </c>
    </row>
    <row r="36">
      <c r="A36" s="4" t="inlineStr">
        <is>
          <t>Other Assets- Interest Rate Derivatives</t>
        </is>
      </c>
      <c r="B36" s="5" t="n">
        <v>0</v>
      </c>
      <c r="C36" s="5" t="n">
        <v>0</v>
      </c>
    </row>
    <row r="37">
      <c r="A37" s="4" t="inlineStr">
        <is>
          <t>Accrued Interest Receivable</t>
        </is>
      </c>
      <c r="B37" s="5" t="n">
        <v>0</v>
      </c>
      <c r="C37" s="5" t="n">
        <v>0</v>
      </c>
    </row>
    <row r="38">
      <c r="A38" s="3" t="inlineStr">
        <is>
          <t>Financial Liabilities:</t>
        </is>
      </c>
      <c r="B38" s="4" t="inlineStr">
        <is>
          <t xml:space="preserve"> </t>
        </is>
      </c>
      <c r="C38" s="4" t="inlineStr">
        <is>
          <t xml:space="preserve"> </t>
        </is>
      </c>
    </row>
    <row r="39">
      <c r="A39" s="4" t="inlineStr">
        <is>
          <t>Deposits</t>
        </is>
      </c>
      <c r="B39" s="5" t="n">
        <v>671981</v>
      </c>
      <c r="C39" s="5" t="n">
        <v>685218</v>
      </c>
    </row>
    <row r="40">
      <c r="A40" s="4" t="inlineStr">
        <is>
          <t>Other Liabilities- Interest Rate Derivatives</t>
        </is>
      </c>
      <c r="B40" s="5" t="n">
        <v>0</v>
      </c>
      <c r="C40" s="5" t="n">
        <v>0</v>
      </c>
    </row>
    <row r="41">
      <c r="A41" s="4" t="inlineStr">
        <is>
          <t>FHLB Borrowings</t>
        </is>
      </c>
      <c r="B41" s="5" t="n">
        <v>0</v>
      </c>
      <c r="C41" s="5" t="n">
        <v>0</v>
      </c>
    </row>
    <row r="42">
      <c r="A42" s="4" t="inlineStr">
        <is>
          <t>Accrued Interest Payable</t>
        </is>
      </c>
      <c r="B42" s="5" t="n">
        <v>0</v>
      </c>
      <c r="C42" s="5" t="n">
        <v>0</v>
      </c>
    </row>
    <row r="43">
      <c r="A43" s="4" t="inlineStr">
        <is>
          <t>Estimate of Fair Value Measurement | Significant Other Observable Inputs (Level 2)</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Cash and Cash Equivalents</t>
        </is>
      </c>
      <c r="B45" s="5" t="n">
        <v>73218</v>
      </c>
      <c r="C45" s="5" t="n">
        <v>14853</v>
      </c>
    </row>
    <row r="46">
      <c r="A46" s="4" t="inlineStr">
        <is>
          <t>Securities Available-for-Sale</t>
        </is>
      </c>
      <c r="B46" s="5" t="n">
        <v>761341</v>
      </c>
      <c r="C46" s="5" t="n">
        <v>771684</v>
      </c>
    </row>
    <row r="47">
      <c r="A47" s="4" t="inlineStr">
        <is>
          <t>Portfolio Loans, net</t>
        </is>
      </c>
      <c r="B47" s="5" t="n">
        <v>0</v>
      </c>
      <c r="C47" s="5" t="n">
        <v>0</v>
      </c>
    </row>
    <row r="48">
      <c r="A48" s="4" t="inlineStr">
        <is>
          <t>Federal Home Loan Bank Stock, at Cost</t>
        </is>
      </c>
      <c r="B48" s="5" t="n">
        <v>0</v>
      </c>
      <c r="C48" s="5" t="n">
        <v>0</v>
      </c>
    </row>
    <row r="49">
      <c r="A49" s="4" t="inlineStr">
        <is>
          <t>Other Assets- Interest Rate Derivatives</t>
        </is>
      </c>
      <c r="B49" s="5" t="n">
        <v>19722</v>
      </c>
      <c r="C49" s="5" t="n">
        <v>17440</v>
      </c>
    </row>
    <row r="50">
      <c r="A50" s="4" t="inlineStr">
        <is>
          <t>Accrued Interest Receivable</t>
        </is>
      </c>
      <c r="B50" s="5" t="n">
        <v>5123</v>
      </c>
      <c r="C50" s="5" t="n">
        <v>5368</v>
      </c>
    </row>
    <row r="51">
      <c r="A51" s="3" t="inlineStr">
        <is>
          <t>Financial Liabilities:</t>
        </is>
      </c>
      <c r="B51" s="4" t="inlineStr">
        <is>
          <t xml:space="preserve"> </t>
        </is>
      </c>
      <c r="C51" s="4" t="inlineStr">
        <is>
          <t xml:space="preserve"> </t>
        </is>
      </c>
    </row>
    <row r="52">
      <c r="A52" s="4" t="inlineStr">
        <is>
          <t>Deposits</t>
        </is>
      </c>
      <c r="B52" s="5" t="n">
        <v>1463860</v>
      </c>
      <c r="C52" s="5" t="n">
        <v>1450046</v>
      </c>
    </row>
    <row r="53">
      <c r="A53" s="4" t="inlineStr">
        <is>
          <t>Other Liabilities- Interest Rate Derivatives</t>
        </is>
      </c>
      <c r="B53" s="5" t="n">
        <v>19496</v>
      </c>
      <c r="C53" s="5" t="n">
        <v>17228</v>
      </c>
    </row>
    <row r="54">
      <c r="A54" s="4" t="inlineStr">
        <is>
          <t>FHLB Borrowings</t>
        </is>
      </c>
      <c r="B54" s="5" t="n">
        <v>0</v>
      </c>
      <c r="C54" s="5" t="n">
        <v>0</v>
      </c>
    </row>
    <row r="55">
      <c r="A55" s="4" t="inlineStr">
        <is>
          <t>Accrued Interest Payable</t>
        </is>
      </c>
      <c r="B55" s="5" t="n">
        <v>0</v>
      </c>
      <c r="C55" s="5" t="n">
        <v>0</v>
      </c>
    </row>
    <row r="56">
      <c r="A56" s="4" t="inlineStr">
        <is>
          <t>Estimate of Fair Value Measurement | Significant Unobservable Inputs (Level 3)</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Cash and Cash Equivalents</t>
        </is>
      </c>
      <c r="B58" s="5" t="n">
        <v>0</v>
      </c>
      <c r="C58" s="5" t="n">
        <v>0</v>
      </c>
    </row>
    <row r="59">
      <c r="A59" s="4" t="inlineStr">
        <is>
          <t>Securities Available-for-Sale</t>
        </is>
      </c>
      <c r="B59" s="5" t="n">
        <v>7491</v>
      </c>
      <c r="C59" s="5" t="n">
        <v>7319</v>
      </c>
    </row>
    <row r="60">
      <c r="A60" s="4" t="inlineStr">
        <is>
          <t>Portfolio Loans, net</t>
        </is>
      </c>
      <c r="B60" s="5" t="n">
        <v>3181199</v>
      </c>
      <c r="C60" s="5" t="n">
        <v>3177715</v>
      </c>
    </row>
    <row r="61">
      <c r="A61" s="4" t="inlineStr">
        <is>
          <t>Other Assets- Interest Rate Derivatives</t>
        </is>
      </c>
      <c r="B61" s="5" t="n">
        <v>0</v>
      </c>
      <c r="C61" s="5" t="n">
        <v>0</v>
      </c>
    </row>
    <row r="62">
      <c r="A62" s="4" t="inlineStr">
        <is>
          <t>Accrued Interest Receivable</t>
        </is>
      </c>
      <c r="B62" s="5" t="n">
        <v>13159</v>
      </c>
      <c r="C62" s="5" t="n">
        <v>13509</v>
      </c>
    </row>
    <row r="63">
      <c r="A63" s="3" t="inlineStr">
        <is>
          <t>Financial Liabilities:</t>
        </is>
      </c>
      <c r="B63" s="4" t="inlineStr">
        <is>
          <t xml:space="preserve"> </t>
        </is>
      </c>
      <c r="C63" s="4" t="inlineStr">
        <is>
          <t xml:space="preserve"> </t>
        </is>
      </c>
    </row>
    <row r="64">
      <c r="A64" s="4" t="inlineStr">
        <is>
          <t>Deposits</t>
        </is>
      </c>
      <c r="B64" s="5" t="n">
        <v>1707583</v>
      </c>
      <c r="C64" s="5" t="n">
        <v>1599043</v>
      </c>
    </row>
    <row r="65">
      <c r="A65" s="4" t="inlineStr">
        <is>
          <t>Other Liabilities- Interest Rate Derivatives</t>
        </is>
      </c>
      <c r="B65" s="5" t="n">
        <v>0</v>
      </c>
      <c r="C65" s="5" t="n">
        <v>0</v>
      </c>
    </row>
    <row r="66">
      <c r="A66" s="4" t="inlineStr">
        <is>
          <t>FHLB Borrowings</t>
        </is>
      </c>
      <c r="B66" s="5" t="n">
        <v>311705</v>
      </c>
      <c r="C66" s="5" t="n">
        <v>392696</v>
      </c>
    </row>
    <row r="67">
      <c r="A67" s="4" t="inlineStr">
        <is>
          <t>Accrued Interest Payable</t>
        </is>
      </c>
      <c r="B67" s="6" t="n">
        <v>8008</v>
      </c>
      <c r="C67" s="6" t="n">
        <v>72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DERIVATIVE INSTRUMENTS AND HEDGING ACTIVITIES - Fair Value of Assets and Liabilities (Details) $ in Thousands</t>
        </is>
      </c>
      <c r="B1" s="2" t="inlineStr">
        <is>
          <t>Mar. 31, 2024 USD ($) transaction</t>
        </is>
      </c>
      <c r="C1" s="2" t="inlineStr">
        <is>
          <t>Dec. 31, 2023 USD ($) transaction</t>
        </is>
      </c>
    </row>
    <row r="2">
      <c r="A2" s="3" t="inlineStr">
        <is>
          <t>Fair Value of Derivative Assets (Included in Other Assets)</t>
        </is>
      </c>
      <c r="B2" s="4" t="inlineStr">
        <is>
          <t xml:space="preserve"> </t>
        </is>
      </c>
      <c r="C2" s="4" t="inlineStr">
        <is>
          <t xml:space="preserve"> </t>
        </is>
      </c>
    </row>
    <row r="3">
      <c r="A3" s="4" t="inlineStr">
        <is>
          <t>Fair Value</t>
        </is>
      </c>
      <c r="B3" s="6" t="n">
        <v>19722</v>
      </c>
      <c r="C3" s="6" t="n">
        <v>17437</v>
      </c>
    </row>
    <row r="4">
      <c r="A4" s="3" t="inlineStr">
        <is>
          <t>Fair Value of Derivative Liabilities (Included in Other Liabilities)</t>
        </is>
      </c>
      <c r="B4" s="4" t="inlineStr">
        <is>
          <t xml:space="preserve"> </t>
        </is>
      </c>
      <c r="C4" s="4" t="inlineStr">
        <is>
          <t xml:space="preserve"> </t>
        </is>
      </c>
    </row>
    <row r="5">
      <c r="A5" s="4" t="inlineStr">
        <is>
          <t>Fair Value</t>
        </is>
      </c>
      <c r="B5" s="6" t="n">
        <v>19496</v>
      </c>
      <c r="C5" s="6" t="n">
        <v>17225</v>
      </c>
    </row>
    <row r="6">
      <c r="A6" s="4" t="inlineStr">
        <is>
          <t>Not Designated as Hedging Instrument</t>
        </is>
      </c>
      <c r="B6" s="4" t="inlineStr">
        <is>
          <t xml:space="preserve"> </t>
        </is>
      </c>
      <c r="C6" s="4" t="inlineStr">
        <is>
          <t xml:space="preserve"> </t>
        </is>
      </c>
    </row>
    <row r="7">
      <c r="A7" s="3" t="inlineStr">
        <is>
          <t>Fair Value of Derivative Assets (Included in Other Assets)</t>
        </is>
      </c>
      <c r="B7" s="4" t="inlineStr">
        <is>
          <t xml:space="preserve"> </t>
        </is>
      </c>
      <c r="C7" s="4" t="inlineStr">
        <is>
          <t xml:space="preserve"> </t>
        </is>
      </c>
    </row>
    <row r="8">
      <c r="A8" s="4" t="inlineStr">
        <is>
          <t>Number of Transactions | transaction</t>
        </is>
      </c>
      <c r="B8" s="5" t="n">
        <v>59</v>
      </c>
      <c r="C8" s="5" t="n">
        <v>61</v>
      </c>
    </row>
    <row r="9">
      <c r="A9" s="4" t="inlineStr">
        <is>
          <t>Notional Amount</t>
        </is>
      </c>
      <c r="B9" s="6" t="n">
        <v>379236</v>
      </c>
      <c r="C9" s="6" t="n">
        <v>387454</v>
      </c>
    </row>
    <row r="10">
      <c r="A10" s="4" t="inlineStr">
        <is>
          <t>Fair Value</t>
        </is>
      </c>
      <c r="B10" s="6" t="n">
        <v>19722</v>
      </c>
      <c r="C10" s="6" t="n">
        <v>17440</v>
      </c>
    </row>
    <row r="11">
      <c r="A11" s="3" t="inlineStr">
        <is>
          <t>Fair Value of Derivative Liabilities (Included in Other Liabilities)</t>
        </is>
      </c>
      <c r="B11" s="4" t="inlineStr">
        <is>
          <t xml:space="preserve"> </t>
        </is>
      </c>
      <c r="C11" s="4" t="inlineStr">
        <is>
          <t xml:space="preserve"> </t>
        </is>
      </c>
    </row>
    <row r="12">
      <c r="A12" s="4" t="inlineStr">
        <is>
          <t>Number of Transactions | transaction</t>
        </is>
      </c>
      <c r="B12" s="5" t="n">
        <v>59</v>
      </c>
      <c r="C12" s="5" t="n">
        <v>61</v>
      </c>
    </row>
    <row r="13">
      <c r="A13" s="4" t="inlineStr">
        <is>
          <t>Notional Amount</t>
        </is>
      </c>
      <c r="B13" s="6" t="n">
        <v>379236</v>
      </c>
      <c r="C13" s="6" t="n">
        <v>387454</v>
      </c>
    </row>
    <row r="14">
      <c r="A14" s="4" t="inlineStr">
        <is>
          <t>Fair Value</t>
        </is>
      </c>
      <c r="B14" s="6" t="n">
        <v>19496</v>
      </c>
      <c r="C14" s="6" t="n">
        <v>17228</v>
      </c>
    </row>
    <row r="15">
      <c r="A15" s="4" t="inlineStr">
        <is>
          <t>Not Designated as Hedging Instrument | Interest Rate Lock Commitments – Mortgage Loans</t>
        </is>
      </c>
      <c r="B15" s="4" t="inlineStr">
        <is>
          <t xml:space="preserve"> </t>
        </is>
      </c>
      <c r="C15" s="4" t="inlineStr">
        <is>
          <t xml:space="preserve"> </t>
        </is>
      </c>
    </row>
    <row r="16">
      <c r="A16" s="3" t="inlineStr">
        <is>
          <t>Fair Value of Derivative Assets (Included in Other Assets)</t>
        </is>
      </c>
      <c r="B16" s="4" t="inlineStr">
        <is>
          <t xml:space="preserve"> </t>
        </is>
      </c>
      <c r="C16" s="4" t="inlineStr">
        <is>
          <t xml:space="preserve"> </t>
        </is>
      </c>
    </row>
    <row r="17">
      <c r="A17" s="4" t="inlineStr">
        <is>
          <t>Number of Transactions | transaction</t>
        </is>
      </c>
      <c r="B17" s="5" t="n">
        <v>3</v>
      </c>
      <c r="C17" s="5" t="n">
        <v>3</v>
      </c>
    </row>
    <row r="18">
      <c r="A18" s="4" t="inlineStr">
        <is>
          <t>Notional Amount</t>
        </is>
      </c>
      <c r="B18" s="6" t="n">
        <v>402</v>
      </c>
      <c r="C18" s="6" t="n">
        <v>310</v>
      </c>
    </row>
    <row r="19">
      <c r="A19" s="4" t="inlineStr">
        <is>
          <t>Fair Value</t>
        </is>
      </c>
      <c r="B19" s="6" t="n">
        <v>0</v>
      </c>
      <c r="C19" s="6" t="n">
        <v>3</v>
      </c>
    </row>
    <row r="20">
      <c r="A20" s="4" t="inlineStr">
        <is>
          <t>Not Designated as Hedging Instrument | Interest Rate Swap Contracts – Commercial Loans</t>
        </is>
      </c>
      <c r="B20" s="4" t="inlineStr">
        <is>
          <t xml:space="preserve"> </t>
        </is>
      </c>
      <c r="C20" s="4" t="inlineStr">
        <is>
          <t xml:space="preserve"> </t>
        </is>
      </c>
    </row>
    <row r="21">
      <c r="A21" s="3" t="inlineStr">
        <is>
          <t>Fair Value of Derivative Assets (Included in Other Assets)</t>
        </is>
      </c>
      <c r="B21" s="4" t="inlineStr">
        <is>
          <t xml:space="preserve"> </t>
        </is>
      </c>
      <c r="C21" s="4" t="inlineStr">
        <is>
          <t xml:space="preserve"> </t>
        </is>
      </c>
    </row>
    <row r="22">
      <c r="A22" s="4" t="inlineStr">
        <is>
          <t>Number of Transactions | transaction</t>
        </is>
      </c>
      <c r="B22" s="5" t="n">
        <v>56</v>
      </c>
      <c r="C22" s="5" t="n">
        <v>58</v>
      </c>
    </row>
    <row r="23">
      <c r="A23" s="4" t="inlineStr">
        <is>
          <t>Notional Amount</t>
        </is>
      </c>
      <c r="B23" s="6" t="n">
        <v>378834</v>
      </c>
      <c r="C23" s="6" t="n">
        <v>387144</v>
      </c>
    </row>
    <row r="24">
      <c r="A24" s="4" t="inlineStr">
        <is>
          <t>Fair Value</t>
        </is>
      </c>
      <c r="B24" s="6" t="n">
        <v>19722</v>
      </c>
      <c r="C24" s="6" t="n">
        <v>17437</v>
      </c>
    </row>
    <row r="25">
      <c r="A25" s="3" t="inlineStr">
        <is>
          <t>Fair Value of Derivative Liabilities (Included in Other Liabilities)</t>
        </is>
      </c>
      <c r="B25" s="4" t="inlineStr">
        <is>
          <t xml:space="preserve"> </t>
        </is>
      </c>
      <c r="C25" s="4" t="inlineStr">
        <is>
          <t xml:space="preserve"> </t>
        </is>
      </c>
    </row>
    <row r="26">
      <c r="A26" s="4" t="inlineStr">
        <is>
          <t>Number of Transactions | transaction</t>
        </is>
      </c>
      <c r="B26" s="5" t="n">
        <v>56</v>
      </c>
      <c r="C26" s="5" t="n">
        <v>58</v>
      </c>
    </row>
    <row r="27">
      <c r="A27" s="4" t="inlineStr">
        <is>
          <t>Notional Amount</t>
        </is>
      </c>
      <c r="B27" s="6" t="n">
        <v>378834</v>
      </c>
      <c r="C27" s="6" t="n">
        <v>387144</v>
      </c>
    </row>
    <row r="28">
      <c r="A28" s="4" t="inlineStr">
        <is>
          <t>Fair Value</t>
        </is>
      </c>
      <c r="B28" s="6" t="n">
        <v>19496</v>
      </c>
      <c r="C28" s="6" t="n">
        <v>17225</v>
      </c>
    </row>
    <row r="29">
      <c r="A29" s="4" t="inlineStr">
        <is>
          <t>Not Designated as Hedging Instrument | Forward Sale Contracts – Mortgage Loans</t>
        </is>
      </c>
      <c r="B29" s="4" t="inlineStr">
        <is>
          <t xml:space="preserve"> </t>
        </is>
      </c>
      <c r="C29" s="4" t="inlineStr">
        <is>
          <t xml:space="preserve"> </t>
        </is>
      </c>
    </row>
    <row r="30">
      <c r="A30" s="3" t="inlineStr">
        <is>
          <t>Fair Value of Derivative Liabilities (Included in Other Liabilities)</t>
        </is>
      </c>
      <c r="B30" s="4" t="inlineStr">
        <is>
          <t xml:space="preserve"> </t>
        </is>
      </c>
      <c r="C30" s="4" t="inlineStr">
        <is>
          <t xml:space="preserve"> </t>
        </is>
      </c>
    </row>
    <row r="31">
      <c r="A31" s="4" t="inlineStr">
        <is>
          <t>Number of Transactions | transaction</t>
        </is>
      </c>
      <c r="B31" s="5" t="n">
        <v>3</v>
      </c>
      <c r="C31" s="5" t="n">
        <v>3</v>
      </c>
    </row>
    <row r="32">
      <c r="A32" s="4" t="inlineStr">
        <is>
          <t>Notional Amount</t>
        </is>
      </c>
      <c r="B32" s="6" t="n">
        <v>402</v>
      </c>
      <c r="C32" s="6" t="n">
        <v>310</v>
      </c>
    </row>
    <row r="33">
      <c r="A33" s="4" t="inlineStr">
        <is>
          <t>Fair Value</t>
        </is>
      </c>
      <c r="B33" s="6" t="n">
        <v>0</v>
      </c>
      <c r="C33" s="6" t="n">
        <v>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Income (Loss) Recognized in Income (Details) - USD ($) $ in Thousands</t>
        </is>
      </c>
      <c r="B1" s="2" t="inlineStr">
        <is>
          <t>3 Months Ended</t>
        </is>
      </c>
    </row>
    <row r="2">
      <c r="B2" s="2" t="inlineStr">
        <is>
          <t>Mar. 31, 2024</t>
        </is>
      </c>
      <c r="C2" s="2" t="inlineStr">
        <is>
          <t>Mar. 31, 2023</t>
        </is>
      </c>
    </row>
    <row r="3">
      <c r="A3" s="3" t="inlineStr">
        <is>
          <t>Derivative [Line Items]</t>
        </is>
      </c>
      <c r="B3" s="4" t="inlineStr">
        <is>
          <t xml:space="preserve"> </t>
        </is>
      </c>
      <c r="C3" s="4" t="inlineStr">
        <is>
          <t xml:space="preserve"> </t>
        </is>
      </c>
    </row>
    <row r="4">
      <c r="A4" s="4" t="inlineStr">
        <is>
          <t>Total Derivative Income (Loss)</t>
        </is>
      </c>
      <c r="B4" s="6" t="n">
        <v>14</v>
      </c>
      <c r="C4" s="6" t="n">
        <v>-194</v>
      </c>
    </row>
    <row r="5">
      <c r="A5" s="4" t="inlineStr">
        <is>
          <t>Interest Rate Lock Commitments – Mortgage Loan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Total Derivative Income (Loss)</t>
        </is>
      </c>
      <c r="B7" s="5" t="n">
        <v>-3</v>
      </c>
      <c r="C7" s="5" t="n">
        <v>0</v>
      </c>
    </row>
    <row r="8">
      <c r="A8" s="4" t="inlineStr">
        <is>
          <t>Forward Sale Contracts – Mortgage Loan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Total Derivative Income (Loss)</t>
        </is>
      </c>
      <c r="B10" s="5" t="n">
        <v>3</v>
      </c>
      <c r="C10" s="5" t="n">
        <v>0</v>
      </c>
    </row>
    <row r="11">
      <c r="A11" s="4" t="inlineStr">
        <is>
          <t>Interest Rate Swap Contracts – Commercial Loan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Total Derivative Income (Loss)</t>
        </is>
      </c>
      <c r="B13" s="6" t="n">
        <v>14</v>
      </c>
      <c r="C13" s="6" t="n">
        <v>-19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Amounts Offset (Details) - USD ($) $ in Thousands</t>
        </is>
      </c>
      <c r="B1" s="2" t="inlineStr">
        <is>
          <t>Mar. 31, 2024</t>
        </is>
      </c>
      <c r="C1" s="2" t="inlineStr">
        <is>
          <t>Dec. 31, 2023</t>
        </is>
      </c>
    </row>
    <row r="2">
      <c r="A2" s="3" t="inlineStr">
        <is>
          <t>Derivative Assets (Included in Other Assets)</t>
        </is>
      </c>
      <c r="B2" s="4" t="inlineStr">
        <is>
          <t xml:space="preserve"> </t>
        </is>
      </c>
      <c r="C2" s="4" t="inlineStr">
        <is>
          <t xml:space="preserve"> </t>
        </is>
      </c>
    </row>
    <row r="3">
      <c r="A3" s="4" t="inlineStr">
        <is>
          <t>Gross Amounts Recognized</t>
        </is>
      </c>
      <c r="B3" s="6" t="n">
        <v>19722</v>
      </c>
      <c r="C3" s="6" t="n">
        <v>17437</v>
      </c>
    </row>
    <row r="4">
      <c r="A4" s="4" t="inlineStr">
        <is>
          <t>Gross Amounts Offset</t>
        </is>
      </c>
      <c r="B4" s="5" t="n">
        <v>0</v>
      </c>
      <c r="C4" s="5" t="n">
        <v>0</v>
      </c>
    </row>
    <row r="5">
      <c r="A5" s="4" t="inlineStr">
        <is>
          <t>Net Amounts Presented in the Consolidated Balance Sheets</t>
        </is>
      </c>
      <c r="B5" s="5" t="n">
        <v>19722</v>
      </c>
      <c r="C5" s="5" t="n">
        <v>17437</v>
      </c>
    </row>
    <row r="6">
      <c r="A6" s="4" t="inlineStr">
        <is>
          <t>Gross Amounts Not Offset</t>
        </is>
      </c>
      <c r="B6" s="5" t="n">
        <v>0</v>
      </c>
      <c r="C6" s="5" t="n">
        <v>0</v>
      </c>
    </row>
    <row r="7">
      <c r="A7" s="4" t="inlineStr">
        <is>
          <t>Net Amount</t>
        </is>
      </c>
      <c r="B7" s="5" t="n">
        <v>19722</v>
      </c>
      <c r="C7" s="5" t="n">
        <v>17437</v>
      </c>
    </row>
    <row r="8">
      <c r="A8" s="3" t="inlineStr">
        <is>
          <t>Derivative Liabilities (Included in Other Liabilities)</t>
        </is>
      </c>
      <c r="B8" s="4" t="inlineStr">
        <is>
          <t xml:space="preserve"> </t>
        </is>
      </c>
      <c r="C8" s="4" t="inlineStr">
        <is>
          <t xml:space="preserve"> </t>
        </is>
      </c>
    </row>
    <row r="9">
      <c r="A9" s="4" t="inlineStr">
        <is>
          <t>Gross Amounts Recognized</t>
        </is>
      </c>
      <c r="B9" s="5" t="n">
        <v>19496</v>
      </c>
      <c r="C9" s="5" t="n">
        <v>17225</v>
      </c>
    </row>
    <row r="10">
      <c r="A10" s="4" t="inlineStr">
        <is>
          <t>Gross Amounts Offset</t>
        </is>
      </c>
      <c r="B10" s="5" t="n">
        <v>0</v>
      </c>
      <c r="C10" s="5" t="n">
        <v>0</v>
      </c>
    </row>
    <row r="11">
      <c r="A11" s="4" t="inlineStr">
        <is>
          <t>Net Amounts Presented in the Consolidated Balance Sheets</t>
        </is>
      </c>
      <c r="B11" s="5" t="n">
        <v>19496</v>
      </c>
      <c r="C11" s="5" t="n">
        <v>17225</v>
      </c>
    </row>
    <row r="12">
      <c r="A12" s="4" t="inlineStr">
        <is>
          <t>Gross Amounts Not Offset</t>
        </is>
      </c>
      <c r="B12" s="5" t="n">
        <v>0</v>
      </c>
      <c r="C12" s="5" t="n">
        <v>0</v>
      </c>
    </row>
    <row r="13">
      <c r="A13" s="4" t="inlineStr">
        <is>
          <t>Net Amount</t>
        </is>
      </c>
      <c r="B13" s="6" t="n">
        <v>19496</v>
      </c>
      <c r="C13" s="6" t="n">
        <v>172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Mar. 31, 2024</t>
        </is>
      </c>
      <c r="C1" s="2" t="inlineStr">
        <is>
          <t>Dec. 31, 2023</t>
        </is>
      </c>
    </row>
    <row r="2">
      <c r="A2" s="3" t="inlineStr">
        <is>
          <t>Banking and Thrift, Interest [Abstract]</t>
        </is>
      </c>
      <c r="B2" s="4" t="inlineStr">
        <is>
          <t xml:space="preserve"> </t>
        </is>
      </c>
      <c r="C2" s="4" t="inlineStr">
        <is>
          <t xml:space="preserve"> </t>
        </is>
      </c>
    </row>
    <row r="3">
      <c r="A3" s="4" t="inlineStr">
        <is>
          <t>Noninterest-Bearing Demand</t>
        </is>
      </c>
      <c r="B3" s="6" t="n">
        <v>671981</v>
      </c>
      <c r="C3" s="6" t="n">
        <v>685218</v>
      </c>
    </row>
    <row r="4">
      <c r="A4" s="4" t="inlineStr">
        <is>
          <t>Interest-Bearing Demand</t>
        </is>
      </c>
      <c r="B4" s="5" t="n">
        <v>515614</v>
      </c>
      <c r="C4" s="5" t="n">
        <v>481506</v>
      </c>
    </row>
    <row r="5">
      <c r="A5" s="4" t="inlineStr">
        <is>
          <t>Money Market</t>
        </is>
      </c>
      <c r="B5" s="5" t="n">
        <v>520785</v>
      </c>
      <c r="C5" s="5" t="n">
        <v>513664</v>
      </c>
    </row>
    <row r="6">
      <c r="A6" s="4" t="inlineStr">
        <is>
          <t>Savings</t>
        </is>
      </c>
      <c r="B6" s="5" t="n">
        <v>427461</v>
      </c>
      <c r="C6" s="5" t="n">
        <v>454876</v>
      </c>
    </row>
    <row r="7">
      <c r="A7" s="4" t="inlineStr">
        <is>
          <t>Certificates of Deposit</t>
        </is>
      </c>
      <c r="B7" s="5" t="n">
        <v>1694680</v>
      </c>
      <c r="C7" s="5" t="n">
        <v>1586651</v>
      </c>
    </row>
    <row r="8">
      <c r="A8" s="4" t="inlineStr">
        <is>
          <t>Total Deposits</t>
        </is>
      </c>
      <c r="B8" s="6" t="n">
        <v>3830521</v>
      </c>
      <c r="C8" s="6" t="n">
        <v>37219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3" customWidth="1" min="5" max="5"/>
    <col width="69" customWidth="1" min="6" max="6"/>
    <col width="27" customWidth="1" min="7" max="7"/>
    <col width="80" customWidth="1" min="8" max="8"/>
    <col width="18" customWidth="1" min="9" max="9"/>
    <col width="68" customWidth="1" min="10" max="10"/>
    <col width="74" customWidth="1" min="11" max="11"/>
    <col width="37" customWidth="1" min="12" max="12"/>
    <col width="80" customWidth="1" min="13" max="13"/>
  </cols>
  <sheetData>
    <row r="1">
      <c r="A1" s="1" t="inlineStr">
        <is>
          <t>CONSOLIDATED STATEMENTS OF CHANGES IN SHAREHOLDERS’ EQUITY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 Cumulative Effect, Period of Adoption, Adjusted Balance</t>
        </is>
      </c>
      <c r="G1" s="2" t="inlineStr">
        <is>
          <t>Additional Paid-in Capital</t>
        </is>
      </c>
      <c r="H1" s="2" t="inlineStr">
        <is>
          <t>Additional Paid-in Capital Cumulative Effect, Period of Adoption, Adjusted Balance</t>
        </is>
      </c>
      <c r="I1" s="2" t="inlineStr">
        <is>
          <t>Retained Earnings</t>
        </is>
      </c>
      <c r="J1" s="2" t="inlineStr">
        <is>
          <t>Retained Earnings Cumulative Effect, Period of Adoption, Adjustment</t>
        </is>
      </c>
      <c r="K1" s="2" t="inlineStr">
        <is>
          <t>Retained Earnings Cumulative Effect, Period of Adoption, Adjusted Balance</t>
        </is>
      </c>
      <c r="L1" s="2" t="inlineStr">
        <is>
          <t>Accumulated Other Comprehensive Loss</t>
        </is>
      </c>
      <c r="M1" s="2" t="inlineStr">
        <is>
          <t>Accumulated Other Comprehensive Loss Cumulative Effect, Period of Adoption, Adjusted Balance</t>
        </is>
      </c>
    </row>
    <row r="2">
      <c r="A2" s="4" t="inlineStr">
        <is>
          <t>Beginning balance at Dec. 31, 2022</t>
        </is>
      </c>
      <c r="B2" s="6" t="n">
        <v>328627</v>
      </c>
      <c r="C2" s="6" t="n">
        <v>106</v>
      </c>
      <c r="D2" s="6" t="n">
        <v>328733</v>
      </c>
      <c r="E2" s="6" t="n">
        <v>23957</v>
      </c>
      <c r="F2" s="6" t="n">
        <v>23957</v>
      </c>
      <c r="G2" s="6" t="n">
        <v>104693</v>
      </c>
      <c r="H2" s="6" t="n">
        <v>104693</v>
      </c>
      <c r="I2" s="6" t="n">
        <v>285593</v>
      </c>
      <c r="J2" s="6" t="n">
        <v>106</v>
      </c>
      <c r="K2" s="6" t="n">
        <v>285699</v>
      </c>
      <c r="L2" s="6" t="n">
        <v>-85616</v>
      </c>
      <c r="M2" s="6" t="n">
        <v>-8561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t>
        </is>
      </c>
      <c r="B4" s="5" t="n">
        <v>1594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5941</v>
      </c>
      <c r="J4" s="4" t="inlineStr">
        <is>
          <t xml:space="preserve"> </t>
        </is>
      </c>
      <c r="K4" s="4" t="inlineStr">
        <is>
          <t xml:space="preserve"> </t>
        </is>
      </c>
      <c r="L4" s="4" t="inlineStr">
        <is>
          <t xml:space="preserve"> </t>
        </is>
      </c>
      <c r="M4" s="4" t="inlineStr">
        <is>
          <t xml:space="preserve"> </t>
        </is>
      </c>
    </row>
    <row r="5">
      <c r="A5" s="4" t="inlineStr">
        <is>
          <t>Other Comprehensive Income, Net of Tax</t>
        </is>
      </c>
      <c r="B5" s="5" t="n">
        <v>1225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2252</v>
      </c>
      <c r="M5" s="4" t="inlineStr">
        <is>
          <t xml:space="preserve"> </t>
        </is>
      </c>
    </row>
    <row r="6">
      <c r="A6" s="4" t="inlineStr">
        <is>
          <t>Repurchase of Common Stock</t>
        </is>
      </c>
      <c r="B6" s="5" t="n">
        <v>-2260</v>
      </c>
      <c r="C6" s="4" t="inlineStr">
        <is>
          <t xml:space="preserve"> </t>
        </is>
      </c>
      <c r="D6" s="4" t="inlineStr">
        <is>
          <t xml:space="preserve"> </t>
        </is>
      </c>
      <c r="E6" s="5" t="n">
        <v>-132</v>
      </c>
      <c r="F6" s="4" t="inlineStr">
        <is>
          <t xml:space="preserve"> </t>
        </is>
      </c>
      <c r="G6" s="5" t="n">
        <v>-2128</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Forfeiture of Restricted Stock</t>
        </is>
      </c>
      <c r="B7" s="5" t="n">
        <v>-25</v>
      </c>
      <c r="C7" s="4" t="inlineStr">
        <is>
          <t xml:space="preserve"> </t>
        </is>
      </c>
      <c r="D7" s="4" t="inlineStr">
        <is>
          <t xml:space="preserve"> </t>
        </is>
      </c>
      <c r="E7" s="5" t="n">
        <v>-2</v>
      </c>
      <c r="F7" s="4" t="inlineStr">
        <is>
          <t xml:space="preserve"> </t>
        </is>
      </c>
      <c r="G7" s="5" t="n">
        <v>-23</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ssuance of Restricted Stock</t>
        </is>
      </c>
      <c r="B8" s="5" t="n">
        <v>0</v>
      </c>
      <c r="C8" s="4" t="inlineStr">
        <is>
          <t xml:space="preserve"> </t>
        </is>
      </c>
      <c r="D8" s="4" t="inlineStr">
        <is>
          <t xml:space="preserve"> </t>
        </is>
      </c>
      <c r="E8" s="5" t="n">
        <v>73</v>
      </c>
      <c r="F8" s="4" t="inlineStr">
        <is>
          <t xml:space="preserve"> </t>
        </is>
      </c>
      <c r="G8" s="5" t="n">
        <v>-73</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cognition of Restricted Stock Compensation Expense</t>
        </is>
      </c>
      <c r="B9" s="5" t="n">
        <v>345</v>
      </c>
      <c r="C9" s="4" t="inlineStr">
        <is>
          <t xml:space="preserve"> </t>
        </is>
      </c>
      <c r="D9" s="4" t="inlineStr">
        <is>
          <t xml:space="preserve"> </t>
        </is>
      </c>
      <c r="E9" s="4" t="inlineStr">
        <is>
          <t xml:space="preserve"> </t>
        </is>
      </c>
      <c r="F9" s="4" t="inlineStr">
        <is>
          <t xml:space="preserve"> </t>
        </is>
      </c>
      <c r="G9" s="5" t="n">
        <v>34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nding balance at Mar. 31, 2023</t>
        </is>
      </c>
      <c r="B10" s="5" t="n">
        <v>354986</v>
      </c>
      <c r="C10" s="4" t="inlineStr">
        <is>
          <t xml:space="preserve"> </t>
        </is>
      </c>
      <c r="D10" s="4" t="inlineStr">
        <is>
          <t xml:space="preserve"> </t>
        </is>
      </c>
      <c r="E10" s="5" t="n">
        <v>23896</v>
      </c>
      <c r="F10" s="4" t="inlineStr">
        <is>
          <t xml:space="preserve"> </t>
        </is>
      </c>
      <c r="G10" s="5" t="n">
        <v>102814</v>
      </c>
      <c r="H10" s="4" t="inlineStr">
        <is>
          <t xml:space="preserve"> </t>
        </is>
      </c>
      <c r="I10" s="5" t="n">
        <v>301640</v>
      </c>
      <c r="J10" s="4" t="inlineStr">
        <is>
          <t xml:space="preserve"> </t>
        </is>
      </c>
      <c r="K10" s="4" t="inlineStr">
        <is>
          <t xml:space="preserve"> </t>
        </is>
      </c>
      <c r="L10" s="5" t="n">
        <v>-73364</v>
      </c>
      <c r="M10" s="4" t="inlineStr">
        <is>
          <t xml:space="preserve"> </t>
        </is>
      </c>
    </row>
    <row r="11">
      <c r="A11" s="4" t="inlineStr">
        <is>
          <t>Beginning balance at Dec. 31, 2023</t>
        </is>
      </c>
      <c r="B11" s="5" t="n">
        <v>351243</v>
      </c>
      <c r="C11" s="4" t="inlineStr">
        <is>
          <t xml:space="preserve"> </t>
        </is>
      </c>
      <c r="D11" s="4" t="inlineStr">
        <is>
          <t xml:space="preserve"> </t>
        </is>
      </c>
      <c r="E11" s="5" t="n">
        <v>22957</v>
      </c>
      <c r="F11" s="4" t="inlineStr">
        <is>
          <t xml:space="preserve"> </t>
        </is>
      </c>
      <c r="G11" s="5" t="n">
        <v>90642</v>
      </c>
      <c r="H11" s="4" t="inlineStr">
        <is>
          <t xml:space="preserve"> </t>
        </is>
      </c>
      <c r="I11" s="5" t="n">
        <v>309083</v>
      </c>
      <c r="J11" s="4" t="inlineStr">
        <is>
          <t xml:space="preserve"> </t>
        </is>
      </c>
      <c r="K11" s="4" t="inlineStr">
        <is>
          <t xml:space="preserve"> </t>
        </is>
      </c>
      <c r="L11" s="5" t="n">
        <v>-71439</v>
      </c>
      <c r="M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et Income</t>
        </is>
      </c>
      <c r="B13" s="5" t="n">
        <v>581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5811</v>
      </c>
      <c r="J13" s="4" t="inlineStr">
        <is>
          <t xml:space="preserve"> </t>
        </is>
      </c>
      <c r="K13" s="4" t="inlineStr">
        <is>
          <t xml:space="preserve"> </t>
        </is>
      </c>
      <c r="L13" s="4" t="inlineStr">
        <is>
          <t xml:space="preserve"> </t>
        </is>
      </c>
      <c r="M13" s="4" t="inlineStr">
        <is>
          <t xml:space="preserve"> </t>
        </is>
      </c>
    </row>
    <row r="14">
      <c r="A14" s="4" t="inlineStr">
        <is>
          <t>Other Comprehensive Income, Net of Tax</t>
        </is>
      </c>
      <c r="B14" s="5" t="n">
        <v>164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643</v>
      </c>
      <c r="M14" s="4" t="inlineStr">
        <is>
          <t xml:space="preserve"> </t>
        </is>
      </c>
    </row>
    <row r="15">
      <c r="A15" s="4" t="inlineStr">
        <is>
          <t>Forfeiture of Restricted Stock</t>
        </is>
      </c>
      <c r="B15" s="5" t="n">
        <v>-72</v>
      </c>
      <c r="C15" s="4" t="inlineStr">
        <is>
          <t xml:space="preserve"> </t>
        </is>
      </c>
      <c r="D15" s="4" t="inlineStr">
        <is>
          <t xml:space="preserve"> </t>
        </is>
      </c>
      <c r="E15" s="5" t="n">
        <v>-6</v>
      </c>
      <c r="F15" s="4" t="inlineStr">
        <is>
          <t xml:space="preserve"> </t>
        </is>
      </c>
      <c r="G15" s="5" t="n">
        <v>-66</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ssuance of Restricted Stock</t>
        </is>
      </c>
      <c r="B16" s="5" t="n">
        <v>0</v>
      </c>
      <c r="C16" s="4" t="inlineStr">
        <is>
          <t xml:space="preserve"> </t>
        </is>
      </c>
      <c r="D16" s="4" t="inlineStr">
        <is>
          <t xml:space="preserve"> </t>
        </is>
      </c>
      <c r="E16" s="5" t="n">
        <v>70</v>
      </c>
      <c r="F16" s="4" t="inlineStr">
        <is>
          <t xml:space="preserve"> </t>
        </is>
      </c>
      <c r="G16" s="5" t="n">
        <v>-7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cognition of Restricted Stock Compensation Expense</t>
        </is>
      </c>
      <c r="B17" s="5" t="n">
        <v>441</v>
      </c>
      <c r="C17" s="4" t="inlineStr">
        <is>
          <t xml:space="preserve"> </t>
        </is>
      </c>
      <c r="D17" s="4" t="inlineStr">
        <is>
          <t xml:space="preserve"> </t>
        </is>
      </c>
      <c r="E17" s="4" t="inlineStr">
        <is>
          <t xml:space="preserve"> </t>
        </is>
      </c>
      <c r="F17" s="4" t="inlineStr">
        <is>
          <t xml:space="preserve"> </t>
        </is>
      </c>
      <c r="G17" s="5" t="n">
        <v>44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nding balance at Mar. 31, 2024</t>
        </is>
      </c>
      <c r="B18" s="6" t="n">
        <v>359066</v>
      </c>
      <c r="C18" s="4" t="inlineStr">
        <is>
          <t xml:space="preserve"> </t>
        </is>
      </c>
      <c r="D18" s="4" t="inlineStr">
        <is>
          <t xml:space="preserve"> </t>
        </is>
      </c>
      <c r="E18" s="6" t="n">
        <v>23021</v>
      </c>
      <c r="F18" s="4" t="inlineStr">
        <is>
          <t xml:space="preserve"> </t>
        </is>
      </c>
      <c r="G18" s="6" t="n">
        <v>90947</v>
      </c>
      <c r="H18" s="4" t="inlineStr">
        <is>
          <t xml:space="preserve"> </t>
        </is>
      </c>
      <c r="I18" s="6" t="n">
        <v>314894</v>
      </c>
      <c r="J18" s="4" t="inlineStr">
        <is>
          <t xml:space="preserve"> </t>
        </is>
      </c>
      <c r="K18" s="4" t="inlineStr">
        <is>
          <t xml:space="preserve"> </t>
        </is>
      </c>
      <c r="L18" s="6" t="n">
        <v>-69796</v>
      </c>
      <c r="M1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Mar. 31, 2024</t>
        </is>
      </c>
      <c r="C1" s="2" t="inlineStr">
        <is>
          <t>Dec. 31, 2023</t>
        </is>
      </c>
    </row>
    <row r="2">
      <c r="A2" s="3" t="inlineStr">
        <is>
          <t>Banking and Thrift, Interest [Abstract]</t>
        </is>
      </c>
      <c r="B2" s="4" t="inlineStr">
        <is>
          <t xml:space="preserve"> </t>
        </is>
      </c>
      <c r="C2" s="4" t="inlineStr">
        <is>
          <t xml:space="preserve"> </t>
        </is>
      </c>
    </row>
    <row r="3">
      <c r="A3" s="4" t="inlineStr">
        <is>
          <t>Time deposits, at or above FDIC insurance limit</t>
        </is>
      </c>
      <c r="B3" s="9" t="n">
        <v>244.5</v>
      </c>
      <c r="C3" s="6" t="n">
        <v>235</v>
      </c>
    </row>
    <row r="4">
      <c r="A4" s="4" t="inlineStr">
        <is>
          <t>Total brokered deposits</t>
        </is>
      </c>
      <c r="B4" s="10" t="n">
        <v>115.6</v>
      </c>
      <c r="C4" s="5" t="n">
        <v>70</v>
      </c>
    </row>
    <row r="5">
      <c r="A5" s="4" t="inlineStr">
        <is>
          <t>Overdraft reclassified to loans</t>
        </is>
      </c>
      <c r="B5" s="9" t="n">
        <v>0.2</v>
      </c>
      <c r="C5" s="9" t="n">
        <v>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Maturities of Time Deposits (Details) - USD ($) $ in Thousands</t>
        </is>
      </c>
      <c r="B1" s="2" t="inlineStr">
        <is>
          <t>Mar. 31, 2024</t>
        </is>
      </c>
      <c r="C1" s="2" t="inlineStr">
        <is>
          <t>Dec. 31, 2023</t>
        </is>
      </c>
    </row>
    <row r="2">
      <c r="A2" s="3" t="inlineStr">
        <is>
          <t>Banking and Thrift, Interest [Abstract]</t>
        </is>
      </c>
      <c r="B2" s="4" t="inlineStr">
        <is>
          <t xml:space="preserve"> </t>
        </is>
      </c>
      <c r="C2" s="4" t="inlineStr">
        <is>
          <t xml:space="preserve"> </t>
        </is>
      </c>
    </row>
    <row r="3">
      <c r="A3" s="4" t="inlineStr">
        <is>
          <t>3 Months or Less</t>
        </is>
      </c>
      <c r="B3" s="6" t="n">
        <v>279137</v>
      </c>
      <c r="C3" s="4" t="inlineStr">
        <is>
          <t xml:space="preserve"> </t>
        </is>
      </c>
    </row>
    <row r="4">
      <c r="A4" s="4" t="inlineStr">
        <is>
          <t>Over 3 Months through 12 Months</t>
        </is>
      </c>
      <c r="B4" s="5" t="n">
        <v>1126768</v>
      </c>
      <c r="C4" s="4" t="inlineStr">
        <is>
          <t xml:space="preserve"> </t>
        </is>
      </c>
    </row>
    <row r="5">
      <c r="A5" s="4" t="inlineStr">
        <is>
          <t>Over 1 Year Through 3 Years</t>
        </is>
      </c>
      <c r="B5" s="5" t="n">
        <v>194633</v>
      </c>
      <c r="C5" s="4" t="inlineStr">
        <is>
          <t xml:space="preserve"> </t>
        </is>
      </c>
    </row>
    <row r="6">
      <c r="A6" s="4" t="inlineStr">
        <is>
          <t>Over 3 Years</t>
        </is>
      </c>
      <c r="B6" s="5" t="n">
        <v>94142</v>
      </c>
      <c r="C6" s="4" t="inlineStr">
        <is>
          <t xml:space="preserve"> </t>
        </is>
      </c>
    </row>
    <row r="7">
      <c r="A7" s="4" t="inlineStr">
        <is>
          <t>Total</t>
        </is>
      </c>
      <c r="B7" s="6" t="n">
        <v>1694680</v>
      </c>
      <c r="C7" s="6" t="n">
        <v>15866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FEDERAL HOME LOAN BANK BORROWINGS AND FEDERAL FUNDS PURCHASED - Narrative (Details)</t>
        </is>
      </c>
      <c r="B1" s="2" t="inlineStr">
        <is>
          <t>3 Months Ended</t>
        </is>
      </c>
      <c r="C1" s="2" t="inlineStr">
        <is>
          <t>12 Months Ended</t>
        </is>
      </c>
    </row>
    <row r="2">
      <c r="B2" s="2" t="inlineStr">
        <is>
          <t>Mar. 31, 2024 USD ($) financialInstitution</t>
        </is>
      </c>
      <c r="C2" s="2" t="inlineStr">
        <is>
          <t>Dec. 31, 2023 USD ($) financialInstitution</t>
        </is>
      </c>
    </row>
    <row r="3">
      <c r="A3" s="3" t="inlineStr">
        <is>
          <t>Debt Instrument [Line Items]</t>
        </is>
      </c>
      <c r="B3" s="4" t="inlineStr">
        <is>
          <t xml:space="preserve"> </t>
        </is>
      </c>
      <c r="C3" s="4" t="inlineStr">
        <is>
          <t xml:space="preserve"> </t>
        </is>
      </c>
    </row>
    <row r="4">
      <c r="A4" s="4" t="inlineStr">
        <is>
          <t>Federal Home Loan Bank Borrowings</t>
        </is>
      </c>
      <c r="B4" s="6" t="n">
        <v>310500000</v>
      </c>
      <c r="C4" s="6" t="n">
        <v>393400000</v>
      </c>
    </row>
    <row r="5">
      <c r="A5" s="4" t="inlineStr">
        <is>
          <t>Interest rate</t>
        </is>
      </c>
      <c r="B5" s="11" t="n">
        <v>0.195</v>
      </c>
      <c r="C5" s="11" t="n">
        <v>0.056</v>
      </c>
    </row>
    <row r="6">
      <c r="A6" s="4" t="inlineStr">
        <is>
          <t>Maximum amount available, percentage of total assets</t>
        </is>
      </c>
      <c r="B6" s="12" t="n">
        <v>0.25</v>
      </c>
      <c r="C6" s="4" t="inlineStr">
        <is>
          <t xml:space="preserve"> </t>
        </is>
      </c>
    </row>
    <row r="7">
      <c r="A7" s="4" t="inlineStr">
        <is>
          <t>Maximum borrowing capacity</t>
        </is>
      </c>
      <c r="B7" s="6" t="n">
        <v>1100000000</v>
      </c>
      <c r="C7" s="4" t="inlineStr">
        <is>
          <t xml:space="preserve"> </t>
        </is>
      </c>
    </row>
    <row r="8">
      <c r="A8" s="4" t="inlineStr">
        <is>
          <t>FHLB Availability</t>
        </is>
      </c>
      <c r="B8" s="6" t="n">
        <v>593774000</v>
      </c>
      <c r="C8" s="6" t="n">
        <v>480266000</v>
      </c>
    </row>
    <row r="9">
      <c r="A9" s="4" t="inlineStr">
        <is>
          <t>Number of financial institutions entity has unsecured facilities with | financialInstitution</t>
        </is>
      </c>
      <c r="B9" s="5" t="n">
        <v>3</v>
      </c>
      <c r="C9" s="5" t="n">
        <v>3</v>
      </c>
    </row>
    <row r="10">
      <c r="A10" s="4" t="inlineStr">
        <is>
          <t>Unsecured facilities amount with financial institutions</t>
        </is>
      </c>
      <c r="B10" s="6" t="n">
        <v>50000000</v>
      </c>
      <c r="C10" s="6" t="n">
        <v>50000000</v>
      </c>
    </row>
    <row r="11">
      <c r="A11" s="4" t="inlineStr">
        <is>
          <t>Number of financial institutions entity has fully secured facilities with | financialInstitution</t>
        </is>
      </c>
      <c r="B11" s="5" t="n">
        <v>1</v>
      </c>
      <c r="C11" s="5" t="n">
        <v>1</v>
      </c>
    </row>
    <row r="12">
      <c r="A12" s="4" t="inlineStr">
        <is>
          <t>Fully secured facilities amount with financial institutions</t>
        </is>
      </c>
      <c r="B12" s="6" t="n">
        <v>45000000</v>
      </c>
      <c r="C12" s="6" t="n">
        <v>45000000</v>
      </c>
    </row>
    <row r="13">
      <c r="A13" s="4" t="inlineStr">
        <is>
          <t>Federal funds purchased</t>
        </is>
      </c>
      <c r="B13" s="5" t="n">
        <v>0</v>
      </c>
      <c r="C13" s="5" t="n">
        <v>0</v>
      </c>
    </row>
    <row r="14">
      <c r="A14" s="4" t="inlineStr">
        <is>
          <t>Loans Receivabl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Assets pledged as collateral</t>
        </is>
      </c>
      <c r="B16" s="5" t="n">
        <v>1500000000</v>
      </c>
      <c r="C16" s="5" t="n">
        <v>1500000000</v>
      </c>
    </row>
    <row r="17">
      <c r="A17" s="4" t="inlineStr">
        <is>
          <t>Available-for-sale Securiti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Assets pledged as collateral</t>
        </is>
      </c>
      <c r="B19" s="6" t="n">
        <v>0</v>
      </c>
      <c r="C19"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EDERAL HOME LOAN BANK BORROWINGS AND FEDERAL FUNDS PURCHASED - Long Term Debt (Details) - USD ($)</t>
        </is>
      </c>
      <c r="B1" s="2" t="inlineStr">
        <is>
          <t>3 Months Ended</t>
        </is>
      </c>
      <c r="C1" s="2" t="inlineStr">
        <is>
          <t>12 Months Ended</t>
        </is>
      </c>
    </row>
    <row r="2">
      <c r="B2" s="2" t="inlineStr">
        <is>
          <t>Mar. 31, 2024</t>
        </is>
      </c>
      <c r="C2" s="2" t="inlineStr">
        <is>
          <t>Dec. 31, 2023</t>
        </is>
      </c>
    </row>
    <row r="3">
      <c r="A3" s="3" t="inlineStr">
        <is>
          <t>Debt Disclosure [Abstract]</t>
        </is>
      </c>
      <c r="B3" s="4" t="inlineStr">
        <is>
          <t xml:space="preserve"> </t>
        </is>
      </c>
      <c r="C3" s="4" t="inlineStr">
        <is>
          <t xml:space="preserve"> </t>
        </is>
      </c>
    </row>
    <row r="4">
      <c r="A4" s="4" t="inlineStr">
        <is>
          <t>FHLB Borrowings</t>
        </is>
      </c>
      <c r="B4" s="6" t="n">
        <v>310500000</v>
      </c>
      <c r="C4" s="6" t="n">
        <v>393400000</v>
      </c>
    </row>
    <row r="5">
      <c r="A5" s="4" t="inlineStr">
        <is>
          <t>Weighted Average Interest Rate</t>
        </is>
      </c>
      <c r="B5" s="11" t="n">
        <v>0.0516</v>
      </c>
      <c r="C5" s="11" t="n">
        <v>0.052</v>
      </c>
    </row>
    <row r="6">
      <c r="A6" s="4" t="inlineStr">
        <is>
          <t>FHLB Availability</t>
        </is>
      </c>
      <c r="B6" s="6" t="n">
        <v>593774000</v>
      </c>
      <c r="C6" s="6" t="n">
        <v>480266000</v>
      </c>
    </row>
    <row r="7">
      <c r="A7" s="4" t="inlineStr">
        <is>
          <t>Federal Funds Purchased</t>
        </is>
      </c>
      <c r="B7" s="6" t="n">
        <v>0</v>
      </c>
      <c r="C7" s="6" t="n">
        <v>0</v>
      </c>
    </row>
    <row r="8">
      <c r="A8" s="4" t="inlineStr">
        <is>
          <t>Weighted Average Interest Rate</t>
        </is>
      </c>
      <c r="B8" s="12" t="n">
        <v>0</v>
      </c>
      <c r="C8" s="12" t="n">
        <v>0</v>
      </c>
    </row>
    <row r="9">
      <c r="A9" s="4" t="inlineStr">
        <is>
          <t>Remaining borrowing capacity</t>
        </is>
      </c>
      <c r="B9" s="6" t="n">
        <v>95000000</v>
      </c>
      <c r="C9" s="6" t="n">
        <v>500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BORROWINGS AND FEDERAL FUNDS PURCHASED - Maturities and Weighted Average Interest Rates (Details) - USD ($) $ in Thousands</t>
        </is>
      </c>
      <c r="B1" s="2" t="inlineStr">
        <is>
          <t>Mar. 31, 2024</t>
        </is>
      </c>
      <c r="C1" s="2" t="inlineStr">
        <is>
          <t>Dec. 31, 2023</t>
        </is>
      </c>
    </row>
    <row r="2">
      <c r="A2" s="3" t="inlineStr">
        <is>
          <t>Balance</t>
        </is>
      </c>
      <c r="B2" s="4" t="inlineStr">
        <is>
          <t xml:space="preserve"> </t>
        </is>
      </c>
      <c r="C2" s="4" t="inlineStr">
        <is>
          <t xml:space="preserve"> </t>
        </is>
      </c>
    </row>
    <row r="3">
      <c r="A3" s="4" t="inlineStr">
        <is>
          <t>1 year</t>
        </is>
      </c>
      <c r="B3" s="6" t="n">
        <v>255500</v>
      </c>
      <c r="C3" s="4" t="inlineStr">
        <is>
          <t xml:space="preserve"> </t>
        </is>
      </c>
    </row>
    <row r="4">
      <c r="A4" s="4" t="inlineStr">
        <is>
          <t>2 years</t>
        </is>
      </c>
      <c r="B4" s="5" t="n">
        <v>30000</v>
      </c>
      <c r="C4" s="4" t="inlineStr">
        <is>
          <t xml:space="preserve"> </t>
        </is>
      </c>
    </row>
    <row r="5">
      <c r="A5" s="4" t="inlineStr">
        <is>
          <t>3 years</t>
        </is>
      </c>
      <c r="B5" s="5" t="n">
        <v>25000</v>
      </c>
      <c r="C5" s="4" t="inlineStr">
        <is>
          <t xml:space="preserve"> </t>
        </is>
      </c>
    </row>
    <row r="6">
      <c r="A6" s="4" t="inlineStr">
        <is>
          <t>4 years</t>
        </is>
      </c>
      <c r="B6" s="5" t="n">
        <v>0</v>
      </c>
      <c r="C6" s="4" t="inlineStr">
        <is>
          <t xml:space="preserve"> </t>
        </is>
      </c>
    </row>
    <row r="7">
      <c r="A7" s="4" t="inlineStr">
        <is>
          <t>5 years</t>
        </is>
      </c>
      <c r="B7" s="5" t="n">
        <v>0</v>
      </c>
      <c r="C7" s="4" t="inlineStr">
        <is>
          <t xml:space="preserve"> </t>
        </is>
      </c>
    </row>
    <row r="8">
      <c r="A8" s="4" t="inlineStr">
        <is>
          <t>Thereafter</t>
        </is>
      </c>
      <c r="B8" s="5" t="n">
        <v>0</v>
      </c>
      <c r="C8" s="4" t="inlineStr">
        <is>
          <t xml:space="preserve"> </t>
        </is>
      </c>
    </row>
    <row r="9">
      <c r="A9" s="4" t="inlineStr">
        <is>
          <t>Total FHLB Borrowings</t>
        </is>
      </c>
      <c r="B9" s="6" t="n">
        <v>310500</v>
      </c>
      <c r="C9" s="6" t="n">
        <v>393400</v>
      </c>
    </row>
    <row r="10">
      <c r="A10" s="3" t="inlineStr">
        <is>
          <t>Weighted Average Rate</t>
        </is>
      </c>
      <c r="B10" s="4" t="inlineStr">
        <is>
          <t xml:space="preserve"> </t>
        </is>
      </c>
      <c r="C10" s="4" t="inlineStr">
        <is>
          <t xml:space="preserve"> </t>
        </is>
      </c>
    </row>
    <row r="11">
      <c r="A11" s="4" t="inlineStr">
        <is>
          <t>1 year</t>
        </is>
      </c>
      <c r="B11" s="11" t="n">
        <v>0.0541</v>
      </c>
      <c r="C11" s="4" t="inlineStr">
        <is>
          <t xml:space="preserve"> </t>
        </is>
      </c>
    </row>
    <row r="12">
      <c r="A12" s="4" t="inlineStr">
        <is>
          <t>2 years</t>
        </is>
      </c>
      <c r="B12" s="11" t="n">
        <v>0.0405</v>
      </c>
      <c r="C12" s="4" t="inlineStr">
        <is>
          <t xml:space="preserve"> </t>
        </is>
      </c>
    </row>
    <row r="13">
      <c r="A13" s="4" t="inlineStr">
        <is>
          <t>3 years</t>
        </is>
      </c>
      <c r="B13" s="11" t="n">
        <v>0.0392</v>
      </c>
      <c r="C13" s="4" t="inlineStr">
        <is>
          <t xml:space="preserve"> </t>
        </is>
      </c>
    </row>
    <row r="14">
      <c r="A14" s="4" t="inlineStr">
        <is>
          <t>4 years</t>
        </is>
      </c>
      <c r="B14" s="12" t="n">
        <v>0</v>
      </c>
      <c r="C14" s="4" t="inlineStr">
        <is>
          <t xml:space="preserve"> </t>
        </is>
      </c>
    </row>
    <row r="15">
      <c r="A15" s="4" t="inlineStr">
        <is>
          <t>5 years</t>
        </is>
      </c>
      <c r="B15" s="12" t="n">
        <v>0</v>
      </c>
      <c r="C15" s="4" t="inlineStr">
        <is>
          <t xml:space="preserve"> </t>
        </is>
      </c>
    </row>
    <row r="16">
      <c r="A16" s="4" t="inlineStr">
        <is>
          <t>Thereafter</t>
        </is>
      </c>
      <c r="B16" s="12" t="n">
        <v>0</v>
      </c>
      <c r="C16" s="4" t="inlineStr">
        <is>
          <t xml:space="preserve"> </t>
        </is>
      </c>
    </row>
    <row r="17">
      <c r="A17" s="4" t="inlineStr">
        <is>
          <t>Total FHLB Borrowings</t>
        </is>
      </c>
      <c r="B17" s="11" t="n">
        <v>0.0516</v>
      </c>
      <c r="C17" s="11" t="n">
        <v>0.05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COMMITMENTS AND CONTINGENCIES - Narrative (Details) - USD ($)</t>
        </is>
      </c>
      <c r="E1" s="2" t="inlineStr">
        <is>
          <t>3 Months Ended</t>
        </is>
      </c>
    </row>
    <row r="2">
      <c r="B2" s="2" t="inlineStr">
        <is>
          <t>Feb. 12, 2024</t>
        </is>
      </c>
      <c r="C2" s="2" t="inlineStr">
        <is>
          <t>Nov. 10, 2023</t>
        </is>
      </c>
      <c r="D2" s="2" t="inlineStr">
        <is>
          <t>May 15, 2023</t>
        </is>
      </c>
      <c r="E2" s="2" t="inlineStr">
        <is>
          <t>Mar. 31, 2024</t>
        </is>
      </c>
      <c r="F2" s="2" t="inlineStr">
        <is>
          <t>Mar. 31, 2023</t>
        </is>
      </c>
      <c r="G2" s="2" t="inlineStr">
        <is>
          <t>Dec. 31, 2023</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used commitments to extend credit</t>
        </is>
      </c>
      <c r="B4" s="4" t="inlineStr">
        <is>
          <t xml:space="preserve"> </t>
        </is>
      </c>
      <c r="C4" s="4" t="inlineStr">
        <is>
          <t xml:space="preserve"> </t>
        </is>
      </c>
      <c r="D4" s="4" t="inlineStr">
        <is>
          <t xml:space="preserve"> </t>
        </is>
      </c>
      <c r="E4" s="6" t="n">
        <v>742714000</v>
      </c>
      <c r="F4" s="4" t="inlineStr">
        <is>
          <t xml:space="preserve"> </t>
        </is>
      </c>
      <c r="G4" s="6" t="n">
        <v>702301000</v>
      </c>
    </row>
    <row r="5">
      <c r="A5" s="4" t="inlineStr">
        <is>
          <t>Allowance for unfunded commitments expense</t>
        </is>
      </c>
      <c r="B5" s="4" t="inlineStr">
        <is>
          <t xml:space="preserve"> </t>
        </is>
      </c>
      <c r="C5" s="4" t="inlineStr">
        <is>
          <t xml:space="preserve"> </t>
        </is>
      </c>
      <c r="D5" s="4" t="inlineStr">
        <is>
          <t xml:space="preserve"> </t>
        </is>
      </c>
      <c r="E5" s="5" t="n">
        <v>-43000</v>
      </c>
      <c r="F5" s="6" t="n">
        <v>84000</v>
      </c>
      <c r="G5" s="4" t="inlineStr">
        <is>
          <t xml:space="preserve"> </t>
        </is>
      </c>
    </row>
    <row r="6">
      <c r="A6" s="4" t="inlineStr">
        <is>
          <t>Bank Vs Justice Ent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tigation amount attempting to be recovered</t>
        </is>
      </c>
      <c r="B8" s="4" t="inlineStr">
        <is>
          <t xml:space="preserve"> </t>
        </is>
      </c>
      <c r="C8" s="4" t="inlineStr">
        <is>
          <t xml:space="preserve"> </t>
        </is>
      </c>
      <c r="D8" s="6" t="n">
        <v>301000000</v>
      </c>
      <c r="E8" s="4" t="inlineStr">
        <is>
          <t xml:space="preserve"> </t>
        </is>
      </c>
      <c r="F8" s="4" t="inlineStr">
        <is>
          <t xml:space="preserve"> </t>
        </is>
      </c>
      <c r="G8" s="4" t="inlineStr">
        <is>
          <t xml:space="preserve"> </t>
        </is>
      </c>
    </row>
    <row r="9">
      <c r="A9" s="4" t="inlineStr">
        <is>
          <t>Bank Vs Collection Defendants | Collection Defendants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tigation amount attempting to be recovered</t>
        </is>
      </c>
      <c r="B11" s="4" t="inlineStr">
        <is>
          <t xml:space="preserve"> </t>
        </is>
      </c>
      <c r="C11" s="6" t="n">
        <v>1000000000</v>
      </c>
      <c r="D11" s="4" t="inlineStr">
        <is>
          <t xml:space="preserve"> </t>
        </is>
      </c>
      <c r="E11" s="4" t="inlineStr">
        <is>
          <t xml:space="preserve"> </t>
        </is>
      </c>
      <c r="F11" s="4" t="inlineStr">
        <is>
          <t xml:space="preserve"> </t>
        </is>
      </c>
      <c r="G11" s="4" t="inlineStr">
        <is>
          <t xml:space="preserve"> </t>
        </is>
      </c>
    </row>
    <row r="12">
      <c r="A12" s="4" t="inlineStr">
        <is>
          <t>Bank Vs GLAS Trust Company LLC | GLAS Trust Company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tigation amount attempting to be recovered</t>
        </is>
      </c>
      <c r="B14" s="6" t="n">
        <v>226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andby and Performance Letters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uarantor obligations, current carrying value</t>
        </is>
      </c>
      <c r="B17" s="4" t="inlineStr">
        <is>
          <t xml:space="preserve"> </t>
        </is>
      </c>
      <c r="C17" s="4" t="inlineStr">
        <is>
          <t xml:space="preserve"> </t>
        </is>
      </c>
      <c r="D17" s="4" t="inlineStr">
        <is>
          <t xml:space="preserve"> </t>
        </is>
      </c>
      <c r="E17" s="5" t="n">
        <v>18349000</v>
      </c>
      <c r="F17" s="4" t="inlineStr">
        <is>
          <t xml:space="preserve"> </t>
        </is>
      </c>
      <c r="G17" s="5" t="n">
        <v>19643000</v>
      </c>
    </row>
    <row r="18">
      <c r="A18" s="4" t="inlineStr">
        <is>
          <t>Construction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used commitments to extend credit</t>
        </is>
      </c>
      <c r="B20" s="4" t="inlineStr">
        <is>
          <t xml:space="preserve"> </t>
        </is>
      </c>
      <c r="C20" s="4" t="inlineStr">
        <is>
          <t xml:space="preserve"> </t>
        </is>
      </c>
      <c r="D20" s="4" t="inlineStr">
        <is>
          <t xml:space="preserve"> </t>
        </is>
      </c>
      <c r="E20" s="6" t="n">
        <v>451600000</v>
      </c>
      <c r="F20" s="4" t="inlineStr">
        <is>
          <t xml:space="preserve"> </t>
        </is>
      </c>
      <c r="G20" s="6" t="n">
        <v>452200000</v>
      </c>
    </row>
    <row r="21">
      <c r="A21" s="4" t="inlineStr">
        <is>
          <t>Commitments to extend credit, percent to total</t>
        </is>
      </c>
      <c r="B21" s="4" t="inlineStr">
        <is>
          <t xml:space="preserve"> </t>
        </is>
      </c>
      <c r="C21" s="4" t="inlineStr">
        <is>
          <t xml:space="preserve"> </t>
        </is>
      </c>
      <c r="D21" s="4" t="inlineStr">
        <is>
          <t xml:space="preserve"> </t>
        </is>
      </c>
      <c r="E21" s="11" t="n">
        <v>0.608</v>
      </c>
      <c r="F21" s="4" t="inlineStr">
        <is>
          <t xml:space="preserve"> </t>
        </is>
      </c>
      <c r="G21" s="11" t="n">
        <v>0.644</v>
      </c>
    </row>
    <row r="22">
      <c r="A22" s="4" t="inlineStr">
        <is>
          <t>Unfunded Loan Commi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llowance for unfunded commitments expense</t>
        </is>
      </c>
      <c r="B24" s="4" t="inlineStr">
        <is>
          <t xml:space="preserve"> </t>
        </is>
      </c>
      <c r="C24" s="4" t="inlineStr">
        <is>
          <t xml:space="preserve"> </t>
        </is>
      </c>
      <c r="D24" s="4" t="inlineStr">
        <is>
          <t xml:space="preserve"> </t>
        </is>
      </c>
      <c r="E24" s="6" t="n">
        <v>-43000</v>
      </c>
      <c r="F24" s="6" t="n">
        <v>100000</v>
      </c>
      <c r="G24" s="4" t="inlineStr">
        <is>
          <t xml:space="preserve"> </t>
        </is>
      </c>
    </row>
    <row r="25">
      <c r="A25" s="4" t="inlineStr">
        <is>
          <t>Change in unfunded commitments</t>
        </is>
      </c>
      <c r="B25" s="4" t="inlineStr">
        <is>
          <t xml:space="preserve"> </t>
        </is>
      </c>
      <c r="C25" s="4" t="inlineStr">
        <is>
          <t xml:space="preserve"> </t>
        </is>
      </c>
      <c r="D25" s="4" t="inlineStr">
        <is>
          <t xml:space="preserve"> </t>
        </is>
      </c>
      <c r="E25" s="6" t="n">
        <v>-100000</v>
      </c>
      <c r="F25" s="4" t="inlineStr">
        <is>
          <t xml:space="preserve"> </t>
        </is>
      </c>
      <c r="G25" s="4" t="inlineStr">
        <is>
          <t xml:space="preserve"> </t>
        </is>
      </c>
    </row>
  </sheetData>
  <mergeCells count="2">
    <mergeCell ref="A1:A2"/>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mitments and Letters of Credit (Details) - USD ($) $ in Thousands</t>
        </is>
      </c>
      <c r="B1" s="2" t="inlineStr">
        <is>
          <t>Mar. 31, 2024</t>
        </is>
      </c>
      <c r="C1" s="2" t="inlineStr">
        <is>
          <t>Dec. 31, 2023</t>
        </is>
      </c>
    </row>
    <row r="2">
      <c r="A2" s="3" t="inlineStr">
        <is>
          <t>Other Commitments [Line Items]</t>
        </is>
      </c>
      <c r="B2" s="4" t="inlineStr">
        <is>
          <t xml:space="preserve"> </t>
        </is>
      </c>
      <c r="C2" s="4" t="inlineStr">
        <is>
          <t xml:space="preserve"> </t>
        </is>
      </c>
    </row>
    <row r="3">
      <c r="A3" s="4" t="inlineStr">
        <is>
          <t>Commitments to Extend Credit</t>
        </is>
      </c>
      <c r="B3" s="6" t="n">
        <v>742714</v>
      </c>
      <c r="C3" s="6" t="n">
        <v>702301</v>
      </c>
    </row>
    <row r="4">
      <c r="A4" s="4" t="inlineStr">
        <is>
          <t>Total</t>
        </is>
      </c>
      <c r="B4" s="5" t="n">
        <v>761063</v>
      </c>
      <c r="C4" s="5" t="n">
        <v>721944</v>
      </c>
    </row>
    <row r="5">
      <c r="A5" s="4" t="inlineStr">
        <is>
          <t>Standby and Performance Letters of Credi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Standby and Performance Letters of Credit</t>
        </is>
      </c>
      <c r="B7" s="6" t="n">
        <v>18349</v>
      </c>
      <c r="C7" s="6" t="n">
        <v>1964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Life-of-Loss Reserve (Details) - USD ($) $ in Thousands</t>
        </is>
      </c>
      <c r="B1" s="2" t="inlineStr">
        <is>
          <t>3 Months Ended</t>
        </is>
      </c>
    </row>
    <row r="2">
      <c r="B2" s="2" t="inlineStr">
        <is>
          <t>Mar. 31, 2024</t>
        </is>
      </c>
      <c r="C2" s="2" t="inlineStr">
        <is>
          <t>Mar. 31, 2023</t>
        </is>
      </c>
    </row>
    <row r="3">
      <c r="A3" s="3" t="inlineStr">
        <is>
          <t>Life-of-Loss Reserve on Unfunded Loan Commitments</t>
        </is>
      </c>
      <c r="B3" s="4" t="inlineStr">
        <is>
          <t xml:space="preserve"> </t>
        </is>
      </c>
      <c r="C3" s="4" t="inlineStr">
        <is>
          <t xml:space="preserve"> </t>
        </is>
      </c>
    </row>
    <row r="4">
      <c r="A4" s="4" t="inlineStr">
        <is>
          <t>Balance at Beginning of Period</t>
        </is>
      </c>
      <c r="B4" s="6" t="n">
        <v>3193</v>
      </c>
      <c r="C4" s="6" t="n">
        <v>2292</v>
      </c>
    </row>
    <row r="5">
      <c r="A5" s="4" t="inlineStr">
        <is>
          <t>(Recovery) Provision for Unfunded Commitments</t>
        </is>
      </c>
      <c r="B5" s="5" t="n">
        <v>-43</v>
      </c>
      <c r="C5" s="5" t="n">
        <v>84</v>
      </c>
    </row>
    <row r="6">
      <c r="A6" s="4" t="inlineStr">
        <is>
          <t>Balance at End of Period</t>
        </is>
      </c>
      <c r="B6" s="6" t="n">
        <v>3150</v>
      </c>
      <c r="C6" s="6" t="n">
        <v>237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 EFFECTS ON OTHER COMPREHENSIVE INCOME (Details) - USD ($) $ in Thousands</t>
        </is>
      </c>
      <c r="B1" s="2" t="inlineStr">
        <is>
          <t>3 Months Ended</t>
        </is>
      </c>
    </row>
    <row r="2">
      <c r="B2" s="2" t="inlineStr">
        <is>
          <t>Mar. 31, 2024</t>
        </is>
      </c>
      <c r="C2" s="2" t="inlineStr">
        <is>
          <t>Mar. 31, 2023</t>
        </is>
      </c>
    </row>
    <row r="3">
      <c r="A3" s="3" t="inlineStr">
        <is>
          <t>Accumulated Other Comprehensive Income (Loss) [Line Items]</t>
        </is>
      </c>
      <c r="B3" s="4" t="inlineStr">
        <is>
          <t xml:space="preserve"> </t>
        </is>
      </c>
      <c r="C3" s="4" t="inlineStr">
        <is>
          <t xml:space="preserve"> </t>
        </is>
      </c>
    </row>
    <row r="4">
      <c r="A4" s="4" t="inlineStr">
        <is>
          <t>Other Comprehensive Income, Pre-Tax Amount</t>
        </is>
      </c>
      <c r="B4" s="6" t="n">
        <v>2119</v>
      </c>
      <c r="C4" s="6" t="n">
        <v>15645</v>
      </c>
    </row>
    <row r="5">
      <c r="A5" s="4" t="inlineStr">
        <is>
          <t>Other Comprehensive Income, Tax Benefit (Expense)</t>
        </is>
      </c>
      <c r="B5" s="5" t="n">
        <v>-476</v>
      </c>
      <c r="C5" s="5" t="n">
        <v>-3393</v>
      </c>
    </row>
    <row r="6">
      <c r="A6" s="4" t="inlineStr">
        <is>
          <t>Other Comprehensive Income</t>
        </is>
      </c>
      <c r="B6" s="5" t="n">
        <v>1643</v>
      </c>
      <c r="C6" s="5" t="n">
        <v>12252</v>
      </c>
    </row>
    <row r="7">
      <c r="A7" s="4" t="inlineStr">
        <is>
          <t>AOCI, Accumulated Gain (Losses), Debt Securities, Available-for-sale, Parent</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Net Unrealized Gains Arising during the period, Pre-Tax Amount</t>
        </is>
      </c>
      <c r="B9" s="5" t="n">
        <v>2119</v>
      </c>
      <c r="C9" s="5" t="n">
        <v>15633</v>
      </c>
    </row>
    <row r="10">
      <c r="A10" s="4" t="inlineStr">
        <is>
          <t>Net Unrealized Gains Arising during the period, Tax Benefit (Expense)</t>
        </is>
      </c>
      <c r="B10" s="5" t="n">
        <v>-476</v>
      </c>
      <c r="C10" s="5" t="n">
        <v>-3390</v>
      </c>
    </row>
    <row r="11">
      <c r="A11" s="4" t="inlineStr">
        <is>
          <t>Net Unrealized Gains Arising during the period. Net of Tax Amount</t>
        </is>
      </c>
      <c r="B11" s="5" t="n">
        <v>1643</v>
      </c>
      <c r="C11" s="5" t="n">
        <v>12243</v>
      </c>
    </row>
    <row r="12">
      <c r="A12" s="4" t="inlineStr">
        <is>
          <t>Reclassification Adjustment for Losses included in Net Income, Pre-Tax Amount</t>
        </is>
      </c>
      <c r="B12" s="5" t="n">
        <v>0</v>
      </c>
      <c r="C12" s="5" t="n">
        <v>12</v>
      </c>
    </row>
    <row r="13">
      <c r="A13" s="4" t="inlineStr">
        <is>
          <t>Reclassification Adjustment for Losses included in Net Income, Tax Benefit (Expense)</t>
        </is>
      </c>
      <c r="B13" s="5" t="n">
        <v>0</v>
      </c>
      <c r="C13" s="5" t="n">
        <v>-3</v>
      </c>
    </row>
    <row r="14">
      <c r="A14" s="4" t="inlineStr">
        <is>
          <t>Reclassification Adjustment for Losses included in Net Income, Net of Tax Amount</t>
        </is>
      </c>
      <c r="B14" s="6" t="n">
        <v>0</v>
      </c>
      <c r="C14" s="6" t="n">
        <v>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OCK REPURCHASE PLAN (Details) - USD ($) $ / shares in Units, $ in Millions</t>
        </is>
      </c>
      <c r="B1" s="2" t="inlineStr">
        <is>
          <t>12 Months Ended</t>
        </is>
      </c>
    </row>
    <row r="2">
      <c r="B2" s="2" t="inlineStr">
        <is>
          <t>Dec. 31, 2023</t>
        </is>
      </c>
      <c r="C2" s="2" t="inlineStr">
        <is>
          <t>Mar. 29, 2023</t>
        </is>
      </c>
    </row>
    <row r="3">
      <c r="A3" s="3" t="inlineStr">
        <is>
          <t>Equity [Abstract]</t>
        </is>
      </c>
      <c r="B3" s="4" t="inlineStr">
        <is>
          <t xml:space="preserve"> </t>
        </is>
      </c>
      <c r="C3" s="4" t="inlineStr">
        <is>
          <t xml:space="preserve"> </t>
        </is>
      </c>
    </row>
    <row r="4">
      <c r="A4" s="4" t="inlineStr">
        <is>
          <t>Shares repurchased (in shares)</t>
        </is>
      </c>
      <c r="B4" s="5" t="n">
        <v>1000000</v>
      </c>
      <c r="C4" s="4" t="inlineStr">
        <is>
          <t xml:space="preserve"> </t>
        </is>
      </c>
    </row>
    <row r="5">
      <c r="A5" s="4" t="inlineStr">
        <is>
          <t>Cost of shares repurchased</t>
        </is>
      </c>
      <c r="B5" s="9" t="n">
        <v>14.2</v>
      </c>
      <c r="C5" s="4" t="inlineStr">
        <is>
          <t xml:space="preserve"> </t>
        </is>
      </c>
    </row>
    <row r="6">
      <c r="A6" s="4" t="inlineStr">
        <is>
          <t>Average share price of shares repurchased (usd per share)</t>
        </is>
      </c>
      <c r="B6" s="7" t="n">
        <v>14.16</v>
      </c>
      <c r="C6" s="4" t="inlineStr">
        <is>
          <t xml:space="preserve"> </t>
        </is>
      </c>
    </row>
    <row r="7">
      <c r="A7" s="4" t="inlineStr">
        <is>
          <t>Number of shares authorized for repurchase (in shares)</t>
        </is>
      </c>
      <c r="B7" s="4" t="inlineStr">
        <is>
          <t xml:space="preserve"> </t>
        </is>
      </c>
      <c r="C7" s="5" t="n">
        <v>1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Repurchase of Common Stock (in shares)</t>
        </is>
      </c>
      <c r="B4" s="4" t="inlineStr">
        <is>
          <t xml:space="preserve"> </t>
        </is>
      </c>
      <c r="C4" s="5" t="n">
        <v>132232</v>
      </c>
    </row>
    <row r="5">
      <c r="A5" s="4" t="inlineStr">
        <is>
          <t>Forfeitures of Restricted Stock (in shares)</t>
        </is>
      </c>
      <c r="B5" s="5" t="n">
        <v>5658</v>
      </c>
      <c r="C5" s="5" t="n">
        <v>1687</v>
      </c>
    </row>
    <row r="6">
      <c r="A6" s="4" t="inlineStr">
        <is>
          <t>Issuance of Restricted Stock (in shares)</t>
        </is>
      </c>
      <c r="B6" s="5" t="n">
        <v>69896</v>
      </c>
      <c r="C6" s="5" t="n">
        <v>7269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VISION FOR INCOME TAXES - Schedule of Effective Income Tax Rate Reconciliation (Details) - USD ($) $ in Thousands</t>
        </is>
      </c>
      <c r="B1" s="2" t="inlineStr">
        <is>
          <t>3 Months Ended</t>
        </is>
      </c>
    </row>
    <row r="2">
      <c r="B2" s="2" t="inlineStr">
        <is>
          <t>Mar. 31, 2024</t>
        </is>
      </c>
      <c r="C2" s="2" t="inlineStr">
        <is>
          <t>Mar. 31, 2023</t>
        </is>
      </c>
    </row>
    <row r="3">
      <c r="A3" s="3" t="inlineStr">
        <is>
          <t>Amount</t>
        </is>
      </c>
      <c r="B3" s="4" t="inlineStr">
        <is>
          <t xml:space="preserve"> </t>
        </is>
      </c>
      <c r="C3" s="4" t="inlineStr">
        <is>
          <t xml:space="preserve"> </t>
        </is>
      </c>
    </row>
    <row r="4">
      <c r="A4" s="4" t="inlineStr">
        <is>
          <t>Federal Income Tax at Statutory Rate</t>
        </is>
      </c>
      <c r="B4" s="6" t="n">
        <v>1519</v>
      </c>
      <c r="C4" s="6" t="n">
        <v>4294</v>
      </c>
    </row>
    <row r="5">
      <c r="A5" s="4" t="inlineStr">
        <is>
          <t>State Income Tax, net of Federal Benefit</t>
        </is>
      </c>
      <c r="B5" s="5" t="n">
        <v>210</v>
      </c>
      <c r="C5" s="5" t="n">
        <v>365</v>
      </c>
    </row>
    <row r="6">
      <c r="A6" s="4" t="inlineStr">
        <is>
          <t>Tax-exempt Interest, net of Disallowance</t>
        </is>
      </c>
      <c r="B6" s="5" t="n">
        <v>-137</v>
      </c>
      <c r="C6" s="5" t="n">
        <v>-195</v>
      </c>
    </row>
    <row r="7">
      <c r="A7" s="4" t="inlineStr">
        <is>
          <t>Federal Tax Credits, net of Basis Reduction</t>
        </is>
      </c>
      <c r="B7" s="5" t="n">
        <v>-155</v>
      </c>
      <c r="C7" s="5" t="n">
        <v>-550</v>
      </c>
    </row>
    <row r="8">
      <c r="A8" s="4" t="inlineStr">
        <is>
          <t>Tax Credit Investment Amortization, net of Federal Benefit</t>
        </is>
      </c>
      <c r="B8" s="5" t="n">
        <v>129</v>
      </c>
      <c r="C8" s="5" t="n">
        <v>483</v>
      </c>
    </row>
    <row r="9">
      <c r="A9" s="4" t="inlineStr">
        <is>
          <t>Change in Valuation Allowance</t>
        </is>
      </c>
      <c r="B9" s="5" t="n">
        <v>21</v>
      </c>
      <c r="C9" s="5" t="n">
        <v>0</v>
      </c>
    </row>
    <row r="10">
      <c r="A10" s="4" t="inlineStr">
        <is>
          <t>Income from Bank Owned Life Insurance</t>
        </is>
      </c>
      <c r="B10" s="5" t="n">
        <v>-73</v>
      </c>
      <c r="C10" s="5" t="n">
        <v>-71</v>
      </c>
    </row>
    <row r="11">
      <c r="A11" s="4" t="inlineStr">
        <is>
          <t>Interim Period Effective Tax Rate Adjustment</t>
        </is>
      </c>
      <c r="B11" s="5" t="n">
        <v>-133</v>
      </c>
      <c r="C11" s="5" t="n">
        <v>202</v>
      </c>
    </row>
    <row r="12">
      <c r="A12" s="4" t="inlineStr">
        <is>
          <t>Other</t>
        </is>
      </c>
      <c r="B12" s="5" t="n">
        <v>42</v>
      </c>
      <c r="C12" s="5" t="n">
        <v>-24</v>
      </c>
    </row>
    <row r="13">
      <c r="A13" s="4" t="inlineStr">
        <is>
          <t>Income Tax Provision and Effective Income Tax Rate</t>
        </is>
      </c>
      <c r="B13" s="6" t="n">
        <v>1423</v>
      </c>
      <c r="C13" s="6" t="n">
        <v>4504</v>
      </c>
    </row>
    <row r="14">
      <c r="A14" s="3" t="inlineStr">
        <is>
          <t>Percent</t>
        </is>
      </c>
      <c r="B14" s="4" t="inlineStr">
        <is>
          <t xml:space="preserve"> </t>
        </is>
      </c>
      <c r="C14" s="4" t="inlineStr">
        <is>
          <t xml:space="preserve"> </t>
        </is>
      </c>
    </row>
    <row r="15">
      <c r="A15" s="4" t="inlineStr">
        <is>
          <t>Federal Income Tax at Statutory Rate</t>
        </is>
      </c>
      <c r="B15" s="12" t="n">
        <v>0.21</v>
      </c>
      <c r="C15" s="12" t="n">
        <v>0.21</v>
      </c>
    </row>
    <row r="16">
      <c r="A16" s="4" t="inlineStr">
        <is>
          <t>State Income Tax, net of Federal Benefit</t>
        </is>
      </c>
      <c r="B16" s="11" t="n">
        <v>0.029</v>
      </c>
      <c r="C16" s="11" t="n">
        <v>0.018</v>
      </c>
    </row>
    <row r="17">
      <c r="A17" s="4" t="inlineStr">
        <is>
          <t>Tax-exempt Interest, net of Disallowance</t>
        </is>
      </c>
      <c r="B17" s="4" t="inlineStr">
        <is>
          <t>(1.90%)</t>
        </is>
      </c>
      <c r="C17" s="4" t="inlineStr">
        <is>
          <t>(1.00%)</t>
        </is>
      </c>
    </row>
    <row r="18">
      <c r="A18" s="4" t="inlineStr">
        <is>
          <t>Federal Tax Credits, net of Basis Reduction</t>
        </is>
      </c>
      <c r="B18" s="4" t="inlineStr">
        <is>
          <t>(2.10%)</t>
        </is>
      </c>
      <c r="C18" s="4" t="inlineStr">
        <is>
          <t>(2.80%)</t>
        </is>
      </c>
    </row>
    <row r="19">
      <c r="A19" s="4" t="inlineStr">
        <is>
          <t>Tax Credit Investment Amortization, net of Federal Benefit</t>
        </is>
      </c>
      <c r="B19" s="11" t="n">
        <v>0.018</v>
      </c>
      <c r="C19" s="11" t="n">
        <v>0.024</v>
      </c>
    </row>
    <row r="20">
      <c r="A20" s="4" t="inlineStr">
        <is>
          <t>Change in Valuation Allowance</t>
        </is>
      </c>
      <c r="B20" s="11" t="n">
        <v>0.003</v>
      </c>
      <c r="C20" s="12" t="n">
        <v>0</v>
      </c>
    </row>
    <row r="21">
      <c r="A21" s="4" t="inlineStr">
        <is>
          <t>Income from Bank Owned Life Insurance</t>
        </is>
      </c>
      <c r="B21" s="4" t="inlineStr">
        <is>
          <t>(1.00%)</t>
        </is>
      </c>
      <c r="C21" s="4" t="inlineStr">
        <is>
          <t>(0.30%)</t>
        </is>
      </c>
    </row>
    <row r="22">
      <c r="A22" s="4" t="inlineStr">
        <is>
          <t>Interim Period Effective Tax Rate Adjustment</t>
        </is>
      </c>
      <c r="B22" s="4" t="inlineStr">
        <is>
          <t>(1.80%)</t>
        </is>
      </c>
      <c r="C22" s="12" t="n">
        <v>0.01</v>
      </c>
    </row>
    <row r="23">
      <c r="A23" s="4" t="inlineStr">
        <is>
          <t>Other</t>
        </is>
      </c>
      <c r="B23" s="11" t="n">
        <v>0.005</v>
      </c>
      <c r="C23" s="4" t="inlineStr">
        <is>
          <t>(0.10%)</t>
        </is>
      </c>
    </row>
    <row r="24">
      <c r="A24" s="4" t="inlineStr">
        <is>
          <t>Income Tax Provision and Effective Income Tax Rate</t>
        </is>
      </c>
      <c r="B24" s="11" t="n">
        <v>0.197</v>
      </c>
      <c r="C24" s="12" t="n">
        <v>0.2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PROVISION FOR INCOME TAXES - Narrative (Details) $ in Millions</t>
        </is>
      </c>
      <c r="B1" s="2" t="inlineStr">
        <is>
          <t>Mar. 31, 2024 USD ($)</t>
        </is>
      </c>
    </row>
    <row r="2">
      <c r="A2" s="4" t="inlineStr">
        <is>
          <t>HTC</t>
        </is>
      </c>
      <c r="B2" s="4" t="inlineStr">
        <is>
          <t xml:space="preserve"> </t>
        </is>
      </c>
    </row>
    <row r="3">
      <c r="A3" s="3" t="inlineStr">
        <is>
          <t>Income Tax Contingency [Line Items]</t>
        </is>
      </c>
      <c r="B3" s="4" t="inlineStr">
        <is>
          <t xml:space="preserve"> </t>
        </is>
      </c>
    </row>
    <row r="4">
      <c r="A4" s="4" t="inlineStr">
        <is>
          <t>Equity investments</t>
        </is>
      </c>
      <c r="B4" s="9" t="n">
        <v>1.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3-02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5811</v>
      </c>
      <c r="C4" s="6" t="n">
        <v>15941</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 including (Recovery) Provision for Unfunded Commitments</t>
        </is>
      </c>
      <c r="B6" s="5" t="n">
        <v>-27</v>
      </c>
      <c r="C6" s="5" t="n">
        <v>1499</v>
      </c>
    </row>
    <row r="7">
      <c r="A7" s="4" t="inlineStr">
        <is>
          <t>Origination of Loans Held-for-Sale</t>
        </is>
      </c>
      <c r="B7" s="5" t="n">
        <v>-2195</v>
      </c>
      <c r="C7" s="5" t="n">
        <v>-1795</v>
      </c>
    </row>
    <row r="8">
      <c r="A8" s="4" t="inlineStr">
        <is>
          <t>Proceeds From Loans Held-for-Sale</t>
        </is>
      </c>
      <c r="B8" s="5" t="n">
        <v>2232</v>
      </c>
      <c r="C8" s="5" t="n">
        <v>1451</v>
      </c>
    </row>
    <row r="9">
      <c r="A9" s="4" t="inlineStr">
        <is>
          <t>Depreciation/Amortization of Bank Premises and Equipment</t>
        </is>
      </c>
      <c r="B9" s="5" t="n">
        <v>1672</v>
      </c>
      <c r="C9" s="5" t="n">
        <v>1511</v>
      </c>
    </row>
    <row r="10">
      <c r="A10" s="4" t="inlineStr">
        <is>
          <t>Provision for Deferred Taxes</t>
        </is>
      </c>
      <c r="B10" s="5" t="n">
        <v>189</v>
      </c>
      <c r="C10" s="5" t="n">
        <v>455</v>
      </c>
    </row>
    <row r="11">
      <c r="A11" s="4" t="inlineStr">
        <is>
          <t>Net Amortization of Securities</t>
        </is>
      </c>
      <c r="B11" s="5" t="n">
        <v>1044</v>
      </c>
      <c r="C11" s="5" t="n">
        <v>1271</v>
      </c>
    </row>
    <row r="12">
      <c r="A12" s="4" t="inlineStr">
        <is>
          <t>Tax Credit Amortization</t>
        </is>
      </c>
      <c r="B12" s="5" t="n">
        <v>163</v>
      </c>
      <c r="C12" s="5" t="n">
        <v>612</v>
      </c>
    </row>
    <row r="13">
      <c r="A13" s="4" t="inlineStr">
        <is>
          <t>Gains on Sales of Loans Held-for-Sale</t>
        </is>
      </c>
      <c r="B13" s="5" t="n">
        <v>-37</v>
      </c>
      <c r="C13" s="5" t="n">
        <v>-20</v>
      </c>
    </row>
    <row r="14">
      <c r="A14" s="4" t="inlineStr">
        <is>
          <t>Losses on Sales of Securities, net</t>
        </is>
      </c>
      <c r="B14" s="5" t="n">
        <v>0</v>
      </c>
      <c r="C14" s="5" t="n">
        <v>12</v>
      </c>
    </row>
    <row r="15">
      <c r="A15" s="4" t="inlineStr">
        <is>
          <t>Commercial Loan Swap Derivative Income</t>
        </is>
      </c>
      <c r="B15" s="5" t="n">
        <v>-14</v>
      </c>
      <c r="C15" s="5" t="n">
        <v>194</v>
      </c>
    </row>
    <row r="16">
      <c r="A16" s="4" t="inlineStr">
        <is>
          <t>Increase in the Value of Life Insurance Contracts</t>
        </is>
      </c>
      <c r="B16" s="5" t="n">
        <v>-348</v>
      </c>
      <c r="C16" s="5" t="n">
        <v>-339</v>
      </c>
    </row>
    <row r="17">
      <c r="A17" s="4" t="inlineStr">
        <is>
          <t>Recognition of Restricted Stock Compensation Expense</t>
        </is>
      </c>
      <c r="B17" s="5" t="n">
        <v>441</v>
      </c>
      <c r="C17" s="5" t="n">
        <v>345</v>
      </c>
    </row>
    <row r="18">
      <c r="A18" s="4" t="inlineStr">
        <is>
          <t>Decrease in Other Assets</t>
        </is>
      </c>
      <c r="B18" s="5" t="n">
        <v>2125</v>
      </c>
      <c r="C18" s="5" t="n">
        <v>2386</v>
      </c>
    </row>
    <row r="19">
      <c r="A19" s="4" t="inlineStr">
        <is>
          <t>Increase (Decrease) in Other Liabilities</t>
        </is>
      </c>
      <c r="B19" s="5" t="n">
        <v>6578</v>
      </c>
      <c r="C19" s="5" t="n">
        <v>-1088</v>
      </c>
    </row>
    <row r="20">
      <c r="A20" s="4" t="inlineStr">
        <is>
          <t>Net Cash Provided By Operating Activities</t>
        </is>
      </c>
      <c r="B20" s="5" t="n">
        <v>17634</v>
      </c>
      <c r="C20" s="5" t="n">
        <v>22435</v>
      </c>
    </row>
    <row r="21">
      <c r="A21" s="3" t="inlineStr">
        <is>
          <t>Securities Available-for-Sale:</t>
        </is>
      </c>
      <c r="B21" s="4" t="inlineStr">
        <is>
          <t xml:space="preserve"> </t>
        </is>
      </c>
      <c r="C21" s="4" t="inlineStr">
        <is>
          <t xml:space="preserve"> </t>
        </is>
      </c>
    </row>
    <row r="22">
      <c r="A22" s="4" t="inlineStr">
        <is>
          <t>Proceeds from Maturities, Redemptions, and Pay-downs</t>
        </is>
      </c>
      <c r="B22" s="5" t="n">
        <v>11246</v>
      </c>
      <c r="C22" s="5" t="n">
        <v>12717</v>
      </c>
    </row>
    <row r="23">
      <c r="A23" s="4" t="inlineStr">
        <is>
          <t>Purchases</t>
        </is>
      </c>
      <c r="B23" s="5" t="n">
        <v>0</v>
      </c>
      <c r="C23" s="5" t="n">
        <v>-24938</v>
      </c>
    </row>
    <row r="24">
      <c r="A24" s="4" t="inlineStr">
        <is>
          <t>Purchase of Bank Premises and Equipment, Net</t>
        </is>
      </c>
      <c r="B24" s="5" t="n">
        <v>-1305</v>
      </c>
      <c r="C24" s="5" t="n">
        <v>-1925</v>
      </c>
    </row>
    <row r="25">
      <c r="A25" s="4" t="inlineStr">
        <is>
          <t>Redemption (Purchase) of Federal Home Loan Bank Stock, net</t>
        </is>
      </c>
      <c r="B25" s="5" t="n">
        <v>3716</v>
      </c>
      <c r="C25" s="5" t="n">
        <v>-10853</v>
      </c>
    </row>
    <row r="26">
      <c r="A26" s="4" t="inlineStr">
        <is>
          <t>Loan Originations, net</t>
        </is>
      </c>
      <c r="B26" s="5" t="n">
        <v>-4874</v>
      </c>
      <c r="C26" s="5" t="n">
        <v>-100558</v>
      </c>
    </row>
    <row r="27">
      <c r="A27" s="4" t="inlineStr">
        <is>
          <t>Payments Received on Other Real Estate Owned</t>
        </is>
      </c>
      <c r="B27" s="5" t="n">
        <v>0</v>
      </c>
      <c r="C27" s="5" t="n">
        <v>102</v>
      </c>
    </row>
    <row r="28">
      <c r="A28" s="4" t="inlineStr">
        <is>
          <t>Proceeds from Sales and Payments of Other Real Estate Owned</t>
        </is>
      </c>
      <c r="B28" s="5" t="n">
        <v>1458</v>
      </c>
      <c r="C28" s="5" t="n">
        <v>0</v>
      </c>
    </row>
    <row r="29">
      <c r="A29" s="4" t="inlineStr">
        <is>
          <t>Net Cash Provided By (Used In) Investing Activities</t>
        </is>
      </c>
      <c r="B29" s="5" t="n">
        <v>10241</v>
      </c>
      <c r="C29" s="5" t="n">
        <v>-125455</v>
      </c>
    </row>
    <row r="30">
      <c r="A30" s="3" t="inlineStr">
        <is>
          <t>FINANCING ACTIVITIES</t>
        </is>
      </c>
      <c r="B30" s="4" t="inlineStr">
        <is>
          <t xml:space="preserve"> </t>
        </is>
      </c>
      <c r="C30" s="4" t="inlineStr">
        <is>
          <t xml:space="preserve"> </t>
        </is>
      </c>
    </row>
    <row r="31">
      <c r="A31" s="4" t="inlineStr">
        <is>
          <t>Net Change in Demand, Money Markets and Savings Accounts</t>
        </is>
      </c>
      <c r="B31" s="5" t="n">
        <v>577</v>
      </c>
      <c r="C31" s="5" t="n">
        <v>-142811</v>
      </c>
    </row>
    <row r="32">
      <c r="A32" s="4" t="inlineStr">
        <is>
          <t>Increase in Certificates of Deposits</t>
        </is>
      </c>
      <c r="B32" s="5" t="n">
        <v>108029</v>
      </c>
      <c r="C32" s="5" t="n">
        <v>45885</v>
      </c>
    </row>
    <row r="33">
      <c r="A33" s="4" t="inlineStr">
        <is>
          <t>(Repayments) from Federal Home Loan Bank Borrowings, net</t>
        </is>
      </c>
      <c r="B33" s="5" t="n">
        <v>-82900</v>
      </c>
      <c r="C33" s="4" t="inlineStr">
        <is>
          <t xml:space="preserve"> </t>
        </is>
      </c>
    </row>
    <row r="34">
      <c r="A34" s="4" t="inlineStr">
        <is>
          <t>Proceeds from Federal Home Loan Bank Borrowings, net</t>
        </is>
      </c>
      <c r="B34" s="4" t="inlineStr">
        <is>
          <t xml:space="preserve"> </t>
        </is>
      </c>
      <c r="C34" s="5" t="n">
        <v>254585</v>
      </c>
    </row>
    <row r="35">
      <c r="A35" s="4" t="inlineStr">
        <is>
          <t>Repayments from Federal Funds Purchased, net</t>
        </is>
      </c>
      <c r="B35" s="5" t="n">
        <v>0</v>
      </c>
      <c r="C35" s="5" t="n">
        <v>-17870</v>
      </c>
    </row>
    <row r="36">
      <c r="A36" s="4" t="inlineStr">
        <is>
          <t>Repurchase of Common Stock</t>
        </is>
      </c>
      <c r="B36" s="5" t="n">
        <v>0</v>
      </c>
      <c r="C36" s="5" t="n">
        <v>-2260</v>
      </c>
    </row>
    <row r="37">
      <c r="A37" s="4" t="inlineStr">
        <is>
          <t>Net Cash Provided By Financing Activities</t>
        </is>
      </c>
      <c r="B37" s="5" t="n">
        <v>25706</v>
      </c>
      <c r="C37" s="5" t="n">
        <v>137529</v>
      </c>
    </row>
    <row r="38">
      <c r="A38" s="4" t="inlineStr">
        <is>
          <t>Net Increase in Cash and Cash Equivalents</t>
        </is>
      </c>
      <c r="B38" s="5" t="n">
        <v>53581</v>
      </c>
      <c r="C38" s="5" t="n">
        <v>34509</v>
      </c>
    </row>
    <row r="39">
      <c r="A39" s="4" t="inlineStr">
        <is>
          <t>Cash and Cash Equivalents at Beginning of Period</t>
        </is>
      </c>
      <c r="B39" s="5" t="n">
        <v>54529</v>
      </c>
      <c r="C39" s="5" t="n">
        <v>46869</v>
      </c>
    </row>
    <row r="40">
      <c r="A40" s="4" t="inlineStr">
        <is>
          <t>Cash and Cash Equivalents at End of Period</t>
        </is>
      </c>
      <c r="B40" s="5" t="n">
        <v>108110</v>
      </c>
      <c r="C40" s="5" t="n">
        <v>81378</v>
      </c>
    </row>
    <row r="41">
      <c r="A41" s="3" t="inlineStr">
        <is>
          <t>SUPPLEMENTARY DATA</t>
        </is>
      </c>
      <c r="B41" s="4" t="inlineStr">
        <is>
          <t xml:space="preserve"> </t>
        </is>
      </c>
      <c r="C41" s="4" t="inlineStr">
        <is>
          <t xml:space="preserve"> </t>
        </is>
      </c>
    </row>
    <row r="42">
      <c r="A42" s="4" t="inlineStr">
        <is>
          <t>Cash Interest Paid</t>
        </is>
      </c>
      <c r="B42" s="5" t="n">
        <v>24910</v>
      </c>
      <c r="C42" s="5" t="n">
        <v>9096</v>
      </c>
    </row>
    <row r="43">
      <c r="A43" s="4" t="inlineStr">
        <is>
          <t>Cash Paid for Income Taxes</t>
        </is>
      </c>
      <c r="B43" s="5" t="n">
        <v>25</v>
      </c>
      <c r="C43" s="5" t="n">
        <v>25</v>
      </c>
    </row>
    <row r="44">
      <c r="A44" s="4" t="inlineStr">
        <is>
          <t>Transfer from Loans to Other Real Estate Owned</t>
        </is>
      </c>
      <c r="B44" s="6" t="n">
        <v>1181</v>
      </c>
      <c r="C44"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Principles of Consolidation: The interim Consolidated Financial Statements include the accounts of Carter Bankshares, Inc. (the “Company”) and its wholly owned subsidiary, Carter Bank &amp; Trust (the “Bank”). CB&amp;T Investment Company (the “Investment Company”) is a subsidiary of the Bank. All significant intercompany transactions have been eliminated in consolidation. Basis of Presentation: The accompanying unaudited Consolidated Financial Statements have been prepared in accordance with generally accepted accounting principles (“GAAP”) in the United States for interim financial information and with the instructions to Form 10-Q and Article 10 of Regulation S-X. Accordingly, they do not include all of the information and footnotes required by GAAP for complete financial statements and should be read in conjunction with the audited Consolidated Financial Statements included in our Annual Report on Form 10-K for the year ended December 31, 2023, filed with the Securities and Exchange Commission (“SEC”), on March 8, 2024. In management’s opinion, the accompanying interim financial information reflects all adjustments, consisting of normal recurring adjustments, necessary to present fairly our financial position and the results of operations for each of the interim periods presented. Results of operations for interim periods are not necessarily indicative to the results of operations that may be expected for a full year or any future period. Reclassification: Amounts in prior periods financial statements and footnotes are reclassified whenever necessary to conform to the current period presentation. Reclassifications had no material effect on prior periods net income or shareholders’ equity. Use of Estimates: To prepare financial statements in conformity with GAAP, management makes estimates and assumptions based on available information. These estimates and assumptions affect the amounts reported in the Consolidated Financial Statements and the disclosures provided, and actual results could differ from those estimates. Accounting Standards Adopted in 2024 The Company did not adopt any Accounting Standards Updates (“ASU”) during the three months ended March 31, 2024. Accounting Standards Issued but Not Yet Adopted On March 29, 2024 the FASB issued ASU 2024-02, Codification Improvements— Amendments to Remove References to the Concepts Statements, which amends the Codification to remove references to various concepts statements and impacts a variety of topics in the Codification. The amendments apply to all reporting entities within the scope of the affected accounting guidance, but in most instances the references removed are extraneous and not required to understand or apply the guidance. Generally, the amendments in ASU 2024-02 are not intended to result in significant accounting changes for most entities. The ASU is effective January 1, 2025 and is not expected to have a significant impact on the Company’s financial statements. On December 14, 2023, the FASB issued ASU 2023-09, Income Taxes (Topic 740): Improvements to Income Tax Disclosures, which enhances the required disclosures primarily related to the income tax rate reconciliation and income taxes paid. The ASU requires an entity’s income tax rate reconciliation to provide additional information for reconciling items meeting a quantitative threshold, and to disclose certain selected categories within the income tax rate reconciliation. The ASU also requires entities to disclose the amount of income taxes paid, disaggregated by federal, state and foreign taxes. The ASU is effective for annual periods beginning after December 15, 2024, though early adoption is permitted. The Company is currently evaluating the impact of this guidance on its Consolidated Financial Statements. On November 27, 2023, the FASB issued ASU 2023-07. Segment Reporting (Topic 280): Improvements to Reportable Segment Disclosures, which changes disclosures relating to reportable segments. The ASU expands the disclosure requirements relating to reportable segments, including requiring entities to disclose information about a reportable segment’s significant expenses, among other changes. The ASU does not change how an entity identifies reportable segments or the accounting for segments. The ASU is effective for annual periods beginning after December 15, 2023, and interim periods within annual periods beginning after December 15, 2024, with early adoption permitted. The Company has one reporting segment therefore, will not impact our Consolidated Financial Statements; however, this ASU requires disclosure of the title and position of the chief operating decision maker and an explanation of how resources are allocated. Recently Issued Disclosure Rules In March 2024, the U.S. Securities and Exchange Commission ("SEC") adopted final rules under SEC Release No. 33-11275, “The Enhancement and Standardization of Climate-Related Disclosures for Investors”. This rule will require registrants to disclose certain climate-related information in registration statements and annual reports. The disclosure requirements will start to phase-in commencing with the Company's fiscal year beginning January 1, 202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13:17:02Z</dcterms:created>
  <dcterms:modified xmlns:dcterms="http://purl.org/dc/terms/" xmlns:xsi="http://www.w3.org/2001/XMLSchema-instance" xsi:type="dcterms:W3CDTF">2024-05-03T13:17:02Z</dcterms:modified>
</cp:coreProperties>
</file>